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 Transactions and Unit Red" sheetId="14" state="visible" r:id="rId14"/>
    <sheet xmlns:r="http://schemas.openxmlformats.org/officeDocument/2006/relationships" name="Securities Owned" sheetId="15" state="visible" r:id="rId15"/>
    <sheet xmlns:r="http://schemas.openxmlformats.org/officeDocument/2006/relationships" name="Collateralized Transactions" sheetId="16" state="visible" r:id="rId16"/>
    <sheet xmlns:r="http://schemas.openxmlformats.org/officeDocument/2006/relationships" name="Marketable Securities" sheetId="17" state="visible" r:id="rId17"/>
    <sheet xmlns:r="http://schemas.openxmlformats.org/officeDocument/2006/relationships" name="Receivables from and Payables t" sheetId="18" state="visible" r:id="rId18"/>
    <sheet xmlns:r="http://schemas.openxmlformats.org/officeDocument/2006/relationships" name="Derivative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Investments" sheetId="22" state="visible" r:id="rId22"/>
    <sheet xmlns:r="http://schemas.openxmlformats.org/officeDocument/2006/relationships" name="Fixed Assets, Net" sheetId="23" state="visible" r:id="rId23"/>
    <sheet xmlns:r="http://schemas.openxmlformats.org/officeDocument/2006/relationships" name="Goodwill and Other Intangible A" sheetId="24" state="visible" r:id="rId24"/>
    <sheet xmlns:r="http://schemas.openxmlformats.org/officeDocument/2006/relationships" name="Notes Payable, Other and Short-" sheetId="25" state="visible" r:id="rId25"/>
    <sheet xmlns:r="http://schemas.openxmlformats.org/officeDocument/2006/relationships" name="Compensation"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Regulatory Requirements" sheetId="29" state="visible" r:id="rId29"/>
    <sheet xmlns:r="http://schemas.openxmlformats.org/officeDocument/2006/relationships" name="Segment, Geographic and Product" sheetId="30" state="visible" r:id="rId30"/>
    <sheet xmlns:r="http://schemas.openxmlformats.org/officeDocument/2006/relationships" name="Revenue from Contracts with Cus" sheetId="31" state="visible" r:id="rId31"/>
    <sheet xmlns:r="http://schemas.openxmlformats.org/officeDocument/2006/relationships" name="Leases" sheetId="32" state="visible" r:id="rId32"/>
    <sheet xmlns:r="http://schemas.openxmlformats.org/officeDocument/2006/relationships" name="Discontinued Operations" sheetId="33" state="visible" r:id="rId33"/>
    <sheet xmlns:r="http://schemas.openxmlformats.org/officeDocument/2006/relationships" name="Subsequent Events" sheetId="34" state="visible" r:id="rId34"/>
    <sheet xmlns:r="http://schemas.openxmlformats.org/officeDocument/2006/relationships" name="Organization and Basis of Pre_2" sheetId="35" state="visible" r:id="rId35"/>
    <sheet xmlns:r="http://schemas.openxmlformats.org/officeDocument/2006/relationships" name="Earnings Per Share (Tables)" sheetId="36" state="visible" r:id="rId36"/>
    <sheet xmlns:r="http://schemas.openxmlformats.org/officeDocument/2006/relationships" name="Stock Transactions and Unit R_2" sheetId="37" state="visible" r:id="rId37"/>
    <sheet xmlns:r="http://schemas.openxmlformats.org/officeDocument/2006/relationships" name="Receivables from and Payables_2" sheetId="38" state="visible" r:id="rId38"/>
    <sheet xmlns:r="http://schemas.openxmlformats.org/officeDocument/2006/relationships" name="Derivatives (Tables)" sheetId="39" state="visible" r:id="rId39"/>
    <sheet xmlns:r="http://schemas.openxmlformats.org/officeDocument/2006/relationships" name="Fair Value of Financial Asset_2" sheetId="40" state="visible" r:id="rId40"/>
    <sheet xmlns:r="http://schemas.openxmlformats.org/officeDocument/2006/relationships" name="Investments (Tables)" sheetId="41" state="visible" r:id="rId41"/>
    <sheet xmlns:r="http://schemas.openxmlformats.org/officeDocument/2006/relationships" name="Fixed Assets, Net (Tables)" sheetId="42" state="visible" r:id="rId42"/>
    <sheet xmlns:r="http://schemas.openxmlformats.org/officeDocument/2006/relationships" name="Goodwill and Other Intangible_2" sheetId="43" state="visible" r:id="rId43"/>
    <sheet xmlns:r="http://schemas.openxmlformats.org/officeDocument/2006/relationships" name="Notes Payable, Other and Shor_2" sheetId="44" state="visible" r:id="rId44"/>
    <sheet xmlns:r="http://schemas.openxmlformats.org/officeDocument/2006/relationships" name="Compensation (Tables)" sheetId="45" state="visible" r:id="rId45"/>
    <sheet xmlns:r="http://schemas.openxmlformats.org/officeDocument/2006/relationships" name="Segment, Geographic and Produ_2" sheetId="46" state="visible" r:id="rId46"/>
    <sheet xmlns:r="http://schemas.openxmlformats.org/officeDocument/2006/relationships" name="Revenue from Contracts with C_2" sheetId="47" state="visible" r:id="rId47"/>
    <sheet xmlns:r="http://schemas.openxmlformats.org/officeDocument/2006/relationships" name="Leases (Tables)" sheetId="48" state="visible" r:id="rId48"/>
    <sheet xmlns:r="http://schemas.openxmlformats.org/officeDocument/2006/relationships" name="Discontinued Operations (Tables" sheetId="49" state="visible" r:id="rId49"/>
    <sheet xmlns:r="http://schemas.openxmlformats.org/officeDocument/2006/relationships" name="Organization and Basis of Pre_3" sheetId="50" state="visible" r:id="rId50"/>
    <sheet xmlns:r="http://schemas.openxmlformats.org/officeDocument/2006/relationships" name="Limited Partnership Interests_2" sheetId="51" state="visible" r:id="rId51"/>
    <sheet xmlns:r="http://schemas.openxmlformats.org/officeDocument/2006/relationships" name="Acquisitions - Additional Infor" sheetId="52" state="visible" r:id="rId52"/>
    <sheet xmlns:r="http://schemas.openxmlformats.org/officeDocument/2006/relationships" name="Earnings Per Share - Calculatio" sheetId="53" state="visible" r:id="rId53"/>
    <sheet xmlns:r="http://schemas.openxmlformats.org/officeDocument/2006/relationships" name="Earnings Per Share - Calculat_2" sheetId="54" state="visible" r:id="rId54"/>
    <sheet xmlns:r="http://schemas.openxmlformats.org/officeDocument/2006/relationships" name="Earnings Per Share - Additional" sheetId="55" state="visible" r:id="rId55"/>
    <sheet xmlns:r="http://schemas.openxmlformats.org/officeDocument/2006/relationships" name="Earnings Per Share - Calculat_3" sheetId="56" state="visible" r:id="rId56"/>
    <sheet xmlns:r="http://schemas.openxmlformats.org/officeDocument/2006/relationships" name="Stock Transactions and Unit R_3" sheetId="57" state="visible" r:id="rId57"/>
    <sheet xmlns:r="http://schemas.openxmlformats.org/officeDocument/2006/relationships" name="Stock Transactions and Unit R_4" sheetId="58" state="visible" r:id="rId58"/>
    <sheet xmlns:r="http://schemas.openxmlformats.org/officeDocument/2006/relationships" name="Stock Transactions and Unit R_5" sheetId="59" state="visible" r:id="rId59"/>
    <sheet xmlns:r="http://schemas.openxmlformats.org/officeDocument/2006/relationships" name="Stock Transactions and Unit R_6" sheetId="60" state="visible" r:id="rId60"/>
    <sheet xmlns:r="http://schemas.openxmlformats.org/officeDocument/2006/relationships" name="Stock Transactions and Unit R_7" sheetId="61" state="visible" r:id="rId61"/>
    <sheet xmlns:r="http://schemas.openxmlformats.org/officeDocument/2006/relationships" name="Stock Transactions and Unit R_8" sheetId="62" state="visible" r:id="rId62"/>
    <sheet xmlns:r="http://schemas.openxmlformats.org/officeDocument/2006/relationships" name="Securities Owned - Additional I" sheetId="63" state="visible" r:id="rId63"/>
    <sheet xmlns:r="http://schemas.openxmlformats.org/officeDocument/2006/relationships" name="Collateralized Transactions - A" sheetId="64" state="visible" r:id="rId64"/>
    <sheet xmlns:r="http://schemas.openxmlformats.org/officeDocument/2006/relationships" name="Marketable Securities - Additio" sheetId="65" state="visible" r:id="rId65"/>
    <sheet xmlns:r="http://schemas.openxmlformats.org/officeDocument/2006/relationships" name="Receivables from and Payables_3" sheetId="66" state="visible" r:id="rId66"/>
    <sheet xmlns:r="http://schemas.openxmlformats.org/officeDocument/2006/relationships" name="Derivatives - Fair Value of Der" sheetId="67" state="visible" r:id="rId67"/>
    <sheet xmlns:r="http://schemas.openxmlformats.org/officeDocument/2006/relationships" name="Derivatives - Additional Inform" sheetId="68" state="visible" r:id="rId68"/>
    <sheet xmlns:r="http://schemas.openxmlformats.org/officeDocument/2006/relationships" name="Derivatives - Offsetting of Der" sheetId="69" state="visible" r:id="rId69"/>
    <sheet xmlns:r="http://schemas.openxmlformats.org/officeDocument/2006/relationships" name="Derivatives - Summary of Gains " sheetId="70" state="visible" r:id="rId70"/>
    <sheet xmlns:r="http://schemas.openxmlformats.org/officeDocument/2006/relationships" name="Fair Value of Financial Asset_3" sheetId="71" state="visible" r:id="rId71"/>
    <sheet xmlns:r="http://schemas.openxmlformats.org/officeDocument/2006/relationships" name="Fair Value of Financial Asset_4" sheetId="72" state="visible" r:id="rId72"/>
    <sheet xmlns:r="http://schemas.openxmlformats.org/officeDocument/2006/relationships" name="Fair Value of Financial Asset_5" sheetId="73" state="visible" r:id="rId73"/>
    <sheet xmlns:r="http://schemas.openxmlformats.org/officeDocument/2006/relationships" name="Fair Value of Financial Asset_6" sheetId="74" state="visible" r:id="rId74"/>
    <sheet xmlns:r="http://schemas.openxmlformats.org/officeDocument/2006/relationships" name="Fair Value of Financial Asset_7" sheetId="75" state="visible" r:id="rId75"/>
    <sheet xmlns:r="http://schemas.openxmlformats.org/officeDocument/2006/relationships" name="Related Party Transactions - Ad" sheetId="76" state="visible" r:id="rId76"/>
    <sheet xmlns:r="http://schemas.openxmlformats.org/officeDocument/2006/relationships" name="Investments - Additional Inform" sheetId="77" state="visible" r:id="rId77"/>
    <sheet xmlns:r="http://schemas.openxmlformats.org/officeDocument/2006/relationships" name="Investments - Investments in Va" sheetId="78" state="visible" r:id="rId78"/>
    <sheet xmlns:r="http://schemas.openxmlformats.org/officeDocument/2006/relationships" name="Investments - Investments in _2" sheetId="79" state="visible" r:id="rId79"/>
    <sheet xmlns:r="http://schemas.openxmlformats.org/officeDocument/2006/relationships" name="Fixed Assets, Net - Components " sheetId="80" state="visible" r:id="rId80"/>
    <sheet xmlns:r="http://schemas.openxmlformats.org/officeDocument/2006/relationships" name="Fixed Assets, Net - Additional "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Notes Payable, Other and Shor_3" sheetId="86" state="visible" r:id="rId86"/>
    <sheet xmlns:r="http://schemas.openxmlformats.org/officeDocument/2006/relationships" name="Notes Payable, Other and Shor_4" sheetId="87" state="visible" r:id="rId87"/>
    <sheet xmlns:r="http://schemas.openxmlformats.org/officeDocument/2006/relationships" name="Notes Payable, Other and Shor_5" sheetId="88" state="visible" r:id="rId88"/>
    <sheet xmlns:r="http://schemas.openxmlformats.org/officeDocument/2006/relationships" name="Notes Payable, Other and Shor_6" sheetId="89" state="visible" r:id="rId89"/>
    <sheet xmlns:r="http://schemas.openxmlformats.org/officeDocument/2006/relationships" name="Notes Payable, Other and Shor_7" sheetId="90" state="visible" r:id="rId90"/>
    <sheet xmlns:r="http://schemas.openxmlformats.org/officeDocument/2006/relationships" name="Compensation - Additional Infor" sheetId="91" state="visible" r:id="rId91"/>
    <sheet xmlns:r="http://schemas.openxmlformats.org/officeDocument/2006/relationships" name="Compensation - Activity Associa" sheetId="92" state="visible" r:id="rId92"/>
    <sheet xmlns:r="http://schemas.openxmlformats.org/officeDocument/2006/relationships" name="Compensation - Activity Assoc_2" sheetId="93" state="visible" r:id="rId93"/>
    <sheet xmlns:r="http://schemas.openxmlformats.org/officeDocument/2006/relationships" name="Commitments, Contingencies an_2" sheetId="94" state="visible" r:id="rId94"/>
    <sheet xmlns:r="http://schemas.openxmlformats.org/officeDocument/2006/relationships" name="Income Taxes - Additional Infor" sheetId="95" state="visible" r:id="rId95"/>
    <sheet xmlns:r="http://schemas.openxmlformats.org/officeDocument/2006/relationships" name="Regulatory Requirements - Addit" sheetId="96" state="visible" r:id="rId96"/>
    <sheet xmlns:r="http://schemas.openxmlformats.org/officeDocument/2006/relationships" name="Segment, Geographic and Produ_3" sheetId="97" state="visible" r:id="rId97"/>
    <sheet xmlns:r="http://schemas.openxmlformats.org/officeDocument/2006/relationships" name="Segment, Geographic and Produ_4" sheetId="98" state="visible" r:id="rId98"/>
    <sheet xmlns:r="http://schemas.openxmlformats.org/officeDocument/2006/relationships" name="Segment, Geographic and Produ_5" sheetId="99" state="visible" r:id="rId99"/>
    <sheet xmlns:r="http://schemas.openxmlformats.org/officeDocument/2006/relationships" name="Segment, Geographic and Produ_6" sheetId="100" state="visible" r:id="rId100"/>
    <sheet xmlns:r="http://schemas.openxmlformats.org/officeDocument/2006/relationships" name="Revenues from Contracts with Cu" sheetId="101" state="visible" r:id="rId101"/>
    <sheet xmlns:r="http://schemas.openxmlformats.org/officeDocument/2006/relationships" name="Revenue from Contracts with C_3" sheetId="102" state="visible" r:id="rId102"/>
    <sheet xmlns:r="http://schemas.openxmlformats.org/officeDocument/2006/relationships" name="Leases - Additional Information" sheetId="103" state="visible" r:id="rId103"/>
    <sheet xmlns:r="http://schemas.openxmlformats.org/officeDocument/2006/relationships" name="Leases - Schedule of Supplement" sheetId="104" state="visible" r:id="rId104"/>
    <sheet xmlns:r="http://schemas.openxmlformats.org/officeDocument/2006/relationships" name="Leases - Schedule of Weighted-A" sheetId="105" state="visible" r:id="rId105"/>
    <sheet xmlns:r="http://schemas.openxmlformats.org/officeDocument/2006/relationships" name="Leases - Schedule of Components" sheetId="106" state="visible" r:id="rId106"/>
    <sheet xmlns:r="http://schemas.openxmlformats.org/officeDocument/2006/relationships" name="Leases - Schedule of Maturity A" sheetId="107" state="visible" r:id="rId107"/>
    <sheet xmlns:r="http://schemas.openxmlformats.org/officeDocument/2006/relationships" name="Leases - Schedule of Cash Flow " sheetId="108" state="visible" r:id="rId108"/>
    <sheet xmlns:r="http://schemas.openxmlformats.org/officeDocument/2006/relationships" name="Leases - Schedule of Prior Leas" sheetId="109" state="visible" r:id="rId109"/>
    <sheet xmlns:r="http://schemas.openxmlformats.org/officeDocument/2006/relationships" name="Discontinued Operations - Compo" sheetId="110" state="visible" r:id="rId110"/>
    <sheet xmlns:r="http://schemas.openxmlformats.org/officeDocument/2006/relationships" name="Discontinued Operations - Addit"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241">
  <si>
    <t>Document and Entity Information - shares</t>
  </si>
  <si>
    <t>6 Months Ended</t>
  </si>
  <si>
    <t>Jun. 30, 2019</t>
  </si>
  <si>
    <t>Aug. 05,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BGCP</t>
  </si>
  <si>
    <t>Entity Registrant Name</t>
  </si>
  <si>
    <t>BGC Partners, Inc.</t>
  </si>
  <si>
    <t>Entity Central Index Key</t>
  </si>
  <si>
    <t>0001094831</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28191</t>
  </si>
  <si>
    <t>Entity Tax Identification Number</t>
  </si>
  <si>
    <t>134063515</t>
  </si>
  <si>
    <t>Entity Address, Address Line One</t>
  </si>
  <si>
    <t>499 Park Avenue</t>
  </si>
  <si>
    <t>Entity Address, City or Town</t>
  </si>
  <si>
    <t>New York</t>
  </si>
  <si>
    <t>Entity Address, State or Province</t>
  </si>
  <si>
    <t>NY</t>
  </si>
  <si>
    <t>Entity Address, Postal Zip Code</t>
  </si>
  <si>
    <t>10022</t>
  </si>
  <si>
    <t>City Area Code</t>
  </si>
  <si>
    <t>212</t>
  </si>
  <si>
    <t>Local Phone Number</t>
  </si>
  <si>
    <t>610-2200</t>
  </si>
  <si>
    <t>Class A Common Stock [Member]</t>
  </si>
  <si>
    <t>Entity Common Stock, Shares Outstanding</t>
  </si>
  <si>
    <t>Class B Common Stock [Member]</t>
  </si>
  <si>
    <t>Condensed Consolidated Statements of Financial Condition - USD ($) $ in Thousands</t>
  </si>
  <si>
    <t>Dec. 31, 2018</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Repurchase agreements</t>
  </si>
  <si>
    <t>Securities loaned</t>
  </si>
  <si>
    <t>Accrued compensation</t>
  </si>
  <si>
    <t>Payables to broker-dealers, clearing organizations, customers and related broker-dealers</t>
  </si>
  <si>
    <t>Payables to related parties</t>
  </si>
  <si>
    <t>Accounts payable, accrued and other liabilities</t>
  </si>
  <si>
    <t>Notes payable and other borrowings</t>
  </si>
  <si>
    <t>Total liabilities</t>
  </si>
  <si>
    <t>Commitments, contingencies and guarantees (Note 19)</t>
  </si>
  <si>
    <t xml:space="preserve"> </t>
  </si>
  <si>
    <t>Redeemable partnership interest</t>
  </si>
  <si>
    <t>Stockholders’ equity:</t>
  </si>
  <si>
    <t>Additional paid-in capital</t>
  </si>
  <si>
    <t>Treasury stock, at cost: 50,503 and 50,270 shares of Class A common stock at June 30, 2019 and December 31, 2018, respectively</t>
  </si>
  <si>
    <t>Retained deficit</t>
  </si>
  <si>
    <t>Accumulated other comprehensive income (loss)</t>
  </si>
  <si>
    <t>Total stockholders’ equity</t>
  </si>
  <si>
    <t>Noncontrolling interest in subsidiaries</t>
  </si>
  <si>
    <t>Total equity</t>
  </si>
  <si>
    <t>Total liabilities, redeemable partnership interest, and equity</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3 Months Ended</t>
  </si>
  <si>
    <t>Jun. 30, 2018</t>
  </si>
  <si>
    <t>Revenues:</t>
  </si>
  <si>
    <t>Commissions</t>
  </si>
  <si>
    <t>Principal transactions</t>
  </si>
  <si>
    <t>Fees from related parties</t>
  </si>
  <si>
    <t>Data, software and post-trade</t>
  </si>
  <si>
    <t>Interest income</t>
  </si>
  <si>
    <t>Other revenues</t>
  </si>
  <si>
    <t>Total revenues</t>
  </si>
  <si>
    <t>Expenses:</t>
  </si>
  <si>
    <t>Compensation and employee benefits</t>
  </si>
  <si>
    <t>Equity-based compensation and allocations of net income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s (losses) on divestitures and sale of investments</t>
  </si>
  <si>
    <t>Gains (losses) on equity method investments</t>
  </si>
  <si>
    <t>Other income (loss)</t>
  </si>
  <si>
    <t>Total other income (losses), net</t>
  </si>
  <si>
    <t>Income (loss) from continuing operations before income taxes</t>
  </si>
  <si>
    <t>Provision (benefit) for income taxes</t>
  </si>
  <si>
    <t>Consolidated net income (loss) from continuing operations</t>
  </si>
  <si>
    <t>Consolidated net income (loss) from discontinued operations, net of tax</t>
  </si>
  <si>
    <t>Consolidated net income (loss)</t>
  </si>
  <si>
    <t>Less: Net income (loss) from continuing operations attributable to noncontrolling interest in subsidiaries</t>
  </si>
  <si>
    <t>Less: Net income (loss) from discontinued operations attributable to noncontrolling interest in subsidiaries</t>
  </si>
  <si>
    <t>Net income (loss) available to common stockholders</t>
  </si>
  <si>
    <t>Basic earnings (loss) per share from continuing operations</t>
  </si>
  <si>
    <t>Net income (loss) from continuing operations available to common stockholders</t>
  </si>
  <si>
    <t>Basic weighted-average shares of common stock outstanding</t>
  </si>
  <si>
    <t>Fully diluted earnings (loss) per share from continuing operations</t>
  </si>
  <si>
    <t>Net income (loss) from continuing operations for fully diluted shares</t>
  </si>
  <si>
    <t>Fully diluted weighted-average shares of common stock outstanding</t>
  </si>
  <si>
    <t>Condensed Consolidated Statements of Comprehensive Income (Loss) - USD ($) $ in Thousands</t>
  </si>
  <si>
    <t>Statement Of Income And Comprehensive Income [Abstract]</t>
  </si>
  <si>
    <t>Other comprehensive income (loss), net of tax:</t>
  </si>
  <si>
    <t>Foreign currency translation adjustments</t>
  </si>
  <si>
    <t>Total other comprehensive income (loss), net of tax</t>
  </si>
  <si>
    <t>Comprehensive income (loss)</t>
  </si>
  <si>
    <t>Comprehensive income (loss) from continuing operations attributable to noncontrolling interest in subsidiaries, net of tax</t>
  </si>
  <si>
    <t>Comprehensive income (loss) from discontinued operations attributable to noncontrolling interest in subsidiaries, net of tax</t>
  </si>
  <si>
    <t>Less: Total comprehensive income (loss) attributable to noncontrolling interest in subsidiaries, net of tax</t>
  </si>
  <si>
    <t>Comprehensive income (loss) attributable to common stockholders</t>
  </si>
  <si>
    <t>Condensed Consolidated Statements of Cash Flows - USD ($) $ in Thousands</t>
  </si>
  <si>
    <t>CASH FLOWS FROM OPERATING ACTIVITIES:</t>
  </si>
  <si>
    <t>Less: Consolidated net income from discontinued operations, net of tax</t>
  </si>
  <si>
    <t>Adjustments to reconcile consolidated net income (loss) to net cash provided by (used in) operating activities:</t>
  </si>
  <si>
    <t>Fixed asset depreciation and intangible asset amortization</t>
  </si>
  <si>
    <t>Employee loan amortization and reserves on employee loans</t>
  </si>
  <si>
    <t>Deferred compensation expense</t>
  </si>
  <si>
    <t>Losses (gains) on equity method investments</t>
  </si>
  <si>
    <t>Amortization of discount (premium) on notes payable</t>
  </si>
  <si>
    <t>Unrealized (gain) loss on marketable securities</t>
  </si>
  <si>
    <t>Impairment of fixed assets, intangible assets and investments</t>
  </si>
  <si>
    <t>Deferred tax provision (benefit)</t>
  </si>
  <si>
    <t>Realized losses (gains) on marketable securities</t>
  </si>
  <si>
    <t>Change in estimated acquisition earn-out payables</t>
  </si>
  <si>
    <t>Losses (gains) on other investments</t>
  </si>
  <si>
    <t>Forfeitures of Class A common stock</t>
  </si>
  <si>
    <t>Other</t>
  </si>
  <si>
    <t>Consolidated net income (loss), adjusted for non-cash and non-operating items</t>
  </si>
  <si>
    <t>Decrease (increase) in operating assets:</t>
  </si>
  <si>
    <t>Accrued commissions receivable, net</t>
  </si>
  <si>
    <t>Increase (decrease) in operating liabilities:</t>
  </si>
  <si>
    <t>Repurchase Agreements</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Investment in memberships</t>
  </si>
  <si>
    <t>Payments for acquisitions, net of cash and restricted cash acquired</t>
  </si>
  <si>
    <t>Proceeds from sale of marketable securities</t>
  </si>
  <si>
    <t>Net cash provided by (used in) investing activities</t>
  </si>
  <si>
    <t>CASH FLOWS FROM FINANCING ACTIVITIES:</t>
  </si>
  <si>
    <t>Repayments of long-term debt and collateralized borrowings</t>
  </si>
  <si>
    <t>Issuance of long-term debt and collateralized borrowings, net of deferred issuance costs</t>
  </si>
  <si>
    <t>Earnings distributions to limited partnership interests and other noncontrolling interest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Loan from related parties, net of repayments</t>
  </si>
  <si>
    <t>Payments on acquisition earn-outs</t>
  </si>
  <si>
    <t>Net cash provided by (used in) financing activities</t>
  </si>
  <si>
    <t>Net cash provided by (used in) operating activities from discontinued operations</t>
  </si>
  <si>
    <t>Net cash provided by (used in) investing activities from discontinued operations</t>
  </si>
  <si>
    <t>Net cash provided by (used in) financing activities from discontinued operations</t>
  </si>
  <si>
    <t>Effect of exchange rate changes on Cash and cash equivalents, Restricted cash and Cash segregated under regulatory requirements</t>
  </si>
  <si>
    <t>Net (decrease) increase in Cash and cash equivalents, Restricted cash and Cash segregated under regulatory requirements</t>
  </si>
  <si>
    <t>Cash and cash equivalents, Restricted cash and Cash segregated under regulatory requirements at beginning of period</t>
  </si>
  <si>
    <t>Cash and cash equivalents, Restricted cash and Cash segregated under regulatory requirem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Condensed Consolidated Statements of Changes in Equity - USD ($) $ in Thousands</t>
  </si>
  <si>
    <t>Total</t>
  </si>
  <si>
    <t>Cantor [Member]</t>
  </si>
  <si>
    <t>Smith Mack [Member]</t>
  </si>
  <si>
    <t>Smith Mack [Member]Restricted Stock Units (RSUs) [Member]</t>
  </si>
  <si>
    <t>Newmark [Member]</t>
  </si>
  <si>
    <t>Additional Paid-in Capital [Member]</t>
  </si>
  <si>
    <t>Additional Paid-in Capital [Member]Cantor [Member]</t>
  </si>
  <si>
    <t>Additional Paid-in Capital [Member]Smith Mack [Member]</t>
  </si>
  <si>
    <t>Additional Paid-in Capital [Member]Smith Mack [Member]Restricted Stock Units (RSUs) [Member]</t>
  </si>
  <si>
    <t>Contingent Class A Common Stock [Member]</t>
  </si>
  <si>
    <t>Contingent Class A Common Stock [Member]Smith Mack [Member]Restricted Stock Units (RSUs) [Member]</t>
  </si>
  <si>
    <t>Treasury Stock [Member]</t>
  </si>
  <si>
    <t>Retained Deficit [Member]</t>
  </si>
  <si>
    <t>Accumulated Other Comprehensive Income (Loss) [Member]</t>
  </si>
  <si>
    <t>Noncontrolling Interest in Subsidiaries [Member]</t>
  </si>
  <si>
    <t>Noncontrolling Interest in Subsidiaries [Member]Cantor [Member]</t>
  </si>
  <si>
    <t>Noncontrolling Interest in Subsidiaries [Member]Smith Mack [Member]</t>
  </si>
  <si>
    <t>Noncontrolling Interest in Subsidiaries [Member]Smith Mack [Member]Restricted Stock Units (RSUs) [Member]</t>
  </si>
  <si>
    <t>Noncontrolling Interest in Subsidiaries [Member]Newmark [Member]</t>
  </si>
  <si>
    <t>Class A Common Stock [Member]Smith Mack [Member]</t>
  </si>
  <si>
    <t>Class A Common Stock [Member]Smith Mack [Member]Restricted Stock Units (RSUs) [Member]</t>
  </si>
  <si>
    <t>Beginning Balance at Dec. 31, 2017</t>
  </si>
  <si>
    <t>Other comprehensive gain, net of tax</t>
  </si>
  <si>
    <t>Equity-based compensation</t>
  </si>
  <si>
    <t>Dividends to common stockholders</t>
  </si>
  <si>
    <t>Grant of exchangeability and redemption of limited partnership interests</t>
  </si>
  <si>
    <t>Issuance of Class A common stock (net of costs)</t>
  </si>
  <si>
    <t>Redemption of FPUs</t>
  </si>
  <si>
    <t>Forfeitures of restricted Class A common stock, 144,630 shares</t>
  </si>
  <si>
    <t>Issuance of Class A common stock and RSUs for acquisitions</t>
  </si>
  <si>
    <t>Issuance of contingent shares and limited partnership interests in connection with acquisitions</t>
  </si>
  <si>
    <t>Purchase of noncontrolling interest</t>
  </si>
  <si>
    <t>Noncontrolling Interest Decrease From Business Combination</t>
  </si>
  <si>
    <t>Cumulative effect of standard adoption | Revenue [Member]</t>
  </si>
  <si>
    <t>Cumulative effect of standard adoption | Equity Investments [Member]</t>
  </si>
  <si>
    <t>Issuance of exchangeable preferred partnership units in Newmark Partners, L.P.</t>
  </si>
  <si>
    <t>Ending Balance at Jun. 30, 2018</t>
  </si>
  <si>
    <t>Beginning Balance at Mar. 31, 2018</t>
  </si>
  <si>
    <t>Beginning Balance at Dec. 31, 2018</t>
  </si>
  <si>
    <t>Contributions of capital to and from Cantor for equity-based compensation</t>
  </si>
  <si>
    <t>Ending Balance at Jun. 30, 2019</t>
  </si>
  <si>
    <t>Beginning Balance at Mar. 31, 2019</t>
  </si>
  <si>
    <t>Condensed Consolidated Statements of Changes in Equity (Parenthetical) - $ / shares</t>
  </si>
  <si>
    <t>Dividends declared per share of common stock</t>
  </si>
  <si>
    <t>Dividends declared and paid per share of common stock</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Issuance of Class A common stock and RSUs for acquisitions, shares</t>
  </si>
  <si>
    <t>Class A Common Stock [Member] | Smith Mack [Member]</t>
  </si>
  <si>
    <t>Class A Common Stock [Member] | Partnership Units [Member]</t>
  </si>
  <si>
    <t>Organization and Basis of Presentation</t>
  </si>
  <si>
    <t>Organization Consolidation And Presentation Of Financial Statements [Abstract]</t>
  </si>
  <si>
    <t>1.
Organization and Basis of Presentation 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variety of services, including trade execution, broker-dealer services, clearing, trade compression, post 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 2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Buenos Aires, Chicago, Copenhagen, Dubai, Dublin, Frankfurt, Geneva, Hong Kong, Istanbul, Johannesburg, Madrid, Melbourne, Mexico City, Moscow, Nyon, Paris, Rio de Janeiro, Santiago, São Paulo, Seoul, Shanghai, Singapore, Sydney, Tel Aviv, Tokyo, and Toronto. The Company previously offered real estate services through its publicly traded subsidiary, Newmark Group, Inc. (NASDAQ: NMRK). On November 30, 2018, BGC completed its previously announced pro-rata distribution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the Record Date November 23, 2018 and shares of Newmark Class B common stock distributed to the holders of shares of BGC Partners Class B common stock (consisting of Cantor Fitzgerald, L.P. and CF Group Management, Inc.) of record as of the close of business on the Record Date. The Spin-Off was effective as of 12:01 a.m., New York City time, on the Distribution Date. See Note 1—“Organization and Basis of Presentation” to the Company’s consolidated financial statements included in Part II, Item 8 of the Company’s Annual Report on Form 10-K as of December 31, 2018, for further information regarding the transactions related to the IPO and Spin-Off of Newmark. A summary of the key transactions is provided below. Acquisition of Berkeley Point and Investment in Real Estate LP On September 8, 2017, the Company and one of its operating partnerships, BGC Partners, L.P., closed on the Berkeley Point Acquisition pursuant to a transaction agreement, dated as of July 17, 2017, with Cantor and certain of Cantor’s affiliates, including Cantor Commercial Real Estate Company, L.P. and Cantor Commercial Real Estate Sponsor, L.P., the general partner of CCRE. Concurrently with the Berkeley Point Acquisition, on September 8, 2017, the Company invested $100.0 million in a newly formed commercial real estate-related financial and investment business, CF Real Estate Finance Holdings,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Newmark IPO, BGC, BGC Holdings, BGC Partners, L.P., Newmark, Newmark Holdings, L.P. Newmark OpCo and, solely for the provisions listed therein, Cantor and BGC Global OpCo entered into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transferred to Newmark, Newmark Holdings and Newmark OpCo and their respective subsidiaries the assets and liabilities of the BGC Group relating to BGC’s Real Estate Services business ;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PO price, less underwriting discounts and commission. As part of the Separation described above, BGC contributed its interests in both Berkeley Point and Real Estate LP to Newmark. Assumption and repayment of Indebtedness by BGC Group and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See Note 17—“Notes Payable, Other and Short-Term Borrowings” for a more information on the Company’s long-term debt. Spin-Off of Newmark As described above, on November 30, 2018 the Company completed the Spin-Off of Newmark. Based on the number of shares of BGC Partners common stock outstanding on the Record Date, BGC Partners’ stockholders as of the Record Date received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PU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495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 Basis of Presentation The Company’s unaudited condensed consolidated financial statements have been prepared pursuant to the rules and regulations of the SEC and in conformity with U.S. GAAP, accounting principles generally accepted in the U.S.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unaudited condensed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unaudited condensed consolidated statements of operations. Effective with the three months ended March 31, 2019 the Company changed the line item formerly known as “Allocations of net income and grant of exchangeability to limited partnership units and FPUs and issuance of common stock” to “Equity-based compensation and allocations of net income to limited partnership unit limited partnership units “Equity-based compensation and allocations of net income to limited partnership unit
•
Charges with respect to grants of exchangeability, which reflect the right of holders of LPU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s. Any Preferred Units would not be included in the Company’s fully diluted share count because they cannot be made exchangeable into shares of common stock and are entitled only to a fixed distribution. Preferred units are granted in connection with the grant of certain LPU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PUs.
•
Charges related to grants of equity awards, including common stock or partnership units with capital accounts.
•
Allocations of net income to LPUs and FPUs. Such allocations represent the pro-rata portion of post-tax earnings available to such unit holder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unaudited condensed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and six months ended June 30, 2018. Unless otherwise noted, discussion within these Notes to the Unaudited Condensed Consolidated Financial Statements relates to the Company’s continuing operations. See Note 25—“Discontinued Operations” for more information. Additionally, the unaudited condensed consolidated statements of comprehensive income (loss) and unaudited condensed consolidated statements of cash flows have been adjusted to reflect Newmark as discontinued operations for all periods through the Spin-Off date. Prior to the Spin-Off of Newmark, the Company’s operations consisted of two reporting segments, Financial Services and Real Estate Services. As a result of the Spin-Off, the Company no longer has distinct reporting segments. Recently Adopted Accounting Pronouncements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unaudited condensed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on January 1, 2019. The adoption of the standard did not have an impact on the Company’s unaudited condensed consolidated financial statements. In June 2018, the FASB issued ASU 2018-07, Compensation—Stock Compensation (Topic 718): Improvements to Nonemployee Share-Based Payment Accounting New Accounting Pronouncement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Financial Instruments: Overall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will become effective for the Company beginning January 1, 2020, should be applied either retrospectively or prospectively to all implementation costs incurred after the date of adoption, and early adoption is permitted. Management is currently evaluating the impact of the new guidance on the Company’s unaudited condensed consolidated financial statements. In October 2018, the FASB issued ASU No. 2018-17, Consolidation (Topic 810): Targeted Improvements to Related Party Guidance for Variable Interest Entities Consolidation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t>
  </si>
  <si>
    <t>Limited Partnership Interests in BGC Holdings and Newmark Holdings</t>
  </si>
  <si>
    <t>Equity [Abstract]</t>
  </si>
  <si>
    <t xml:space="preserve">2.
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Immediately prior to the completion of the Newmark IPO, the Company entered into the Separation and Distribution Agreement .As a result of the Separation and Distribution Agreement, the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was equal to a BGC Holdings limited partnership interest multiplied by one divided by 2.2, divided by the Exchange Ratio (which is the ratio by which a Newmark Holdings limited partnership interest can be exchanged for a number of Newmark Class A common stock). Initially, the Exchange Ratio equaled one, so that each Newmark Holdings limited partnership interest was exchangeable for one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June 30, 2019 equaled 0.9495. Founding/Working Partner Units Founding/Working Partners have a limited partnership interest in BGC Holdings and Newmark Holdings. The Company accounts for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Limited Partnership Units Certain employees hold limited partnership interests in BGC Holdings and Newmark Holdings (e.g., REUs, RPUs, PSUs, PSIs, and LPUs, collectively the LPUs). Prior to the Separation and Distribution Agreement, certain employees of both BGC and Newmark received LPUs in BGC Holdings. As a result of the Separation and Distribution Agreement, these employees were distributed LPUs in Newmark Holdings equal to a BGC Holdings LPU multiplied by the Contribution Ratio. Subsequent to the Separation and Distribution Agreement, BGC employees only receive LPUs in BGC Holdings and Newmark employees only receive LPUs in Newmark Holdings. Generally, such LPUs receive quarterly allocations of net income, which are cash distributed and generally are contingent upon services being provided by the unit holders. As prescribed in U.S. GAAP guidance, prior to the Spin-Off of Newmark, the quarterly allocations of net income on BGC Holdings LPUs held by all employees and the quarterly allocations of net income on Newmark Holdings LPUs held by BGC employees are reflected as a component of compensation expense under “Equity-based compensation and allocations of net income to limited partnership units limited partnership units Certain of these LPUs in BGC Holdings and Newmark Holding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the same as the LPUs described above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holds limited partnership interests in BGC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from continuing operations attributable to noncontrolling interest in subsidiaries” in the Company’s unaudited condensed consolidated statements of operations. In addition, Cantor holds limited partnership interests in Newmark Holdings, which was reflected as a component of “Noncontrolling interest in subsidiaries” in the Company’s unaudited condensed consolidated statements of financial condition until the Spin-Off of Newmark. The allocations of net income (loss) Cantor received for its interests in Newmark Holdings, which are cash distributed on a quarterly basis, was reflected as a component of “Net income (loss) from discontinued operations attributable to noncontrolling interest in subsidiaries” in the Company’s unaudited condensed consolidated statements of operations until the Spin Off of Newmark. General Certain of the limited partnership interests, described above, have been granted exchangeability into BGC Class A common stock, and additional limited partnership interests may become exchangeable for BGC and/or Newmark Class A common stock. In addition, certain limited partnership interests have been granted the right to exchange into another partnership unit with a capital account (HDUs). HDUs have a stated capital account which is initially based on the closing trading price of Class A common stock at the time the HDU is issued. HDUs participate in quarterly partnership distributions and are not exchangeable into shares of Class A common stock unless such exchange rights are granted. Limited partnership interests held by Cantor in BGC Holdings are generally exchangeable for up to 23.6 million shares of BGC Class B common stock. Prior to the Newmark IPO, BGC Holdings limited partnership interests could become exchangeable for a BGC Class A common stock on a one-for-one basis (subject to adjustment). Following the Newmark IPO and prior to the Spin-Off of Newmark on November 30, 2018, in order for a partner or Cantor to exchange a limited partnership interest in BGC Holdings or Newmark Holdings into a Class A or Class B common stock of BGC, such partner or Cantor was required to exchange both one BGC Holdings limited partnership interest and a number of Newmark Holdings limited partnership interest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referred to as the Distribution Ratio, divided by the Exchange Ratio. Because the paired limited partnership interests are included in the Company’s fully diluted share count, if dilutive, any exchange of limited partnership interests into BGC Class A or Class B common shares would not impact the fully diluted number of shares and units outstanding. Because these limited partnership interests generally receive quarterly allocations of net income, such exchange would have no significant impact on the cash flows or equity of the Company. Initially the Distribution Ratio was equivalent to the Contribution Ratio (one divided by 2.2 or 0.4545), and at the time of the Spin-Off, the Distribution Ratio equaled Each quarter, net income (loss) is allocated between the limited partnership interests and the common stockholders. In quarterly periods in which the Company has a net loss, the loss allocation for FPUs, LPUs and Cantor units in BGC Holdings is allocated to Cantor and reflected as a component of “Net income (loss) from continuing operations attributable to noncontrolling interest in subsidiaries” in the Company’s unaudited condensed consolidated statements of operations. In subsequent quarters in which the Company has net income, the initial allocation of income to the limited partnership interests in BGC Holdings is to “Net income (loss) from continuing operation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PU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income (loss) allocations to Cantor by Newmark have no impact to BGC’s unaudited condensed consolidated statements of operations following the Spin-Off of Newmark. </t>
  </si>
  <si>
    <t>Summary of Significant Accounting Policies</t>
  </si>
  <si>
    <t>Accounting Policies [Abstract]</t>
  </si>
  <si>
    <t>3.
Summary of Significant Accounting Policies For a detailed discussion about the Company’s significant accounting policies, see Note 3—“Summary of Significant Accounting Policies,” in our consolidated financial statements included in Part II, Item 8 of our Annual Report on Form 10-K for the year ended December 31, 2018. Other than the following, during the six months ended June 30, 2019, there were no significant changes made to the Company’s significant accounting policies. Leases: BGC Partners enters into leasing arrangements in the ordinary course of business as a lessee of office space, data centers and office equipment. The accounting policies described below were updated pursuant to the adoption of the new U.S. GAAP standard on Leases and related amendments on January 1, 2019. These policy updates have been applied prospectively in the Company’s unaudited condensed consolidated financial statements from January 1, 2019 onward. Financial information for the historical comparable periods was not revised and continues to be reported under the previous accounting guidance on leases in effect during those historical period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BGC will exercise those options. Lease expense pertaining to operating leases is recognized on a straight-line basis over the lease term. Refer to Note 24—“Leases” for additional information.</t>
  </si>
  <si>
    <t>Acquisitions</t>
  </si>
  <si>
    <t>Business Combinations [Abstract]</t>
  </si>
  <si>
    <t>4 .
Acquisitions Poten &amp; Partners Group On November 15, 2018, the Company completed the acquisition of Poten &amp; Partners Group, Inc., a leading ship brokerage, consulting and business intelligence firm specializing in liquefied natural gas, tanker and liquefied petroleum gas markets. Ed Broking Group Limited On January 31, 2019, the Company completed the acquisition of Ed Broking Group Limited, an independent Lloyd's of London insurance broker with a number of insurance products including accident and health, aerospace, cargo, energy, financial and political risks, marine, professional and executive risk, property and casualty, specialty and reinsurance. Other Acquisitions During the six months ended June 30, 2019 and the year ended December 31, 2018, the Company completed several smaller acquisitions. The aggregate consideration paid for these acquisitions was not material to the Company’s unaudited condensed consolidated financial statements. Total Consideration The total consideration for all acquisitions during the six months ended June 30, 2019 was $102.3 million in total fair value comprised of cash, restricted shares of the Company’s Class A common stock, and RSUs. The excess of the consideration over the fair value of the net assets acquired has been recorded as goodwill of $55.9 million. The total consideration for acquisitions during the year ended December 31, 2018 was $94.2 million in total fair value, comprised of cash, shares of the Company’s Class A common stock and RSUs, of which $18.0 million may be issued contingent on certain targets being met through 2021. The excess of the consideration over the fair value of the net assets acquired has been recorded as goodwill of $39.7 million. During the six months ended June 30, 2019, the Company recorded measurement period adjustments of $1.1 million to reduce this goodwill figure. The results of operations of the Company’s acquisitions have been included in the Company’s unaudited condensed consolidated financial statements subsequent to their respective dates of acquisition. The Company has made preliminary allocation s of the consideration to the assets acquired and liabilities assumed as of the acquisition date s , and expects to finalize its analysis with respect to acquisitions within the first year after the completion of the respective transaction s . Therefore, adjustments to preliminary allocations may occur.</t>
  </si>
  <si>
    <t>Earnings Per Share</t>
  </si>
  <si>
    <t>Earnings Per Share [Abstract]</t>
  </si>
  <si>
    <t>5 .
Earnings Per Share U.S. GAAP guidance on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PUs and Cantor units (see Note 2—“Limited Partnership Interests in BGC Holdings and Newmark Holdings”). In addition, in relation to the Newmark OpCo Preferred Investment, the EPUs issued by Newmark OpCo in June 2018 are entitled to a preferred payable-in-kind dividend which is recorded as accretion to the carrying amount of the EPUs and is a reduction to Net income (loss) available to common stockholders for the calculation of the Company’s Basic earnings (loss) per share and fully diluted earnings (loss) per share from discontinued operations. Basic Earnings Per Share: The following is the calculation of the Company’s basic EPS from continuing and discontinued operations (in thousands, except per share data):
Three Months Ended June 30,
Six Months Ended June 30,
2019
2018
2019
2018
Basic earnings (loss) per share:
Net income (loss) from continuing operations available to common stockholders
$
13,611
$
20,001
$
75,479
$
63,999
Net income (loss) from discontinued operations available to common stockholders 1
—
15,038
—
29,814
Net income (loss) available to common stockholders
$
13,611
$
35,039
$
75,479
$
93,813
Basic weighted-average shares of common stock outstanding
341,272
321,199
339,845
314,501
Continuing operations
$
0.04
$
0.06
$
0.22
$
0.20
Discontinued operations
—
0.05
—
0.10
Basic earnings (loss) per share
$
0.04
$
0.11
$
0.22
$
0.30
1 In accordance with ASC 260, includes a reduction for dividends on preferred stock or units. Fully Diluted Earnings Per Share: Fully diluted EPS is calculated utilizing net income (loss) available to common stockholders plus net income allocations to the limited partnership interests as the numerator. The denominator is comprised of the Company’s weighted-average number of outstanding BGC shares of common stock and, if dilutive, the weighted-average number of limited partnership interest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remaining earnings after the deduction for the Preferred Distribution; as a result, they are included in the fully diluted EPS computation to the extent that the effect would be dilutive. Continuing Operations The following is the calculation of the Company’s fully diluted EPS from continuing operations (in thousands, except per share data):
Three Months Ended June 30,
Six Months Ended June 30,
2019
2018
2019
2018
Fully diluted (loss) earnings per share
Net income (loss) from continuing operations available to common stockholders
$
13,611
$
20,001
$
75,479
$
63,999
Allocations of net income (loss) to limited partnership interests, net of tax
7,399
—
24,716
23,518
Net income (loss) for fully diluted shares
$
21,010
$
20,001
$
100,195
$
87,517
Weighted-average shares:
Common stock outstanding
341,272
321,199
339,845
314,501
Partnership units 1
180,279
—
125,824
112,818
RSUs (Treasury stock method)
57
311
168
454
Other
1,376
1,210
1,395
1,297
Fully diluted weighted-average shares of common stock outstanding
522,984
322,720
467,232
429,070
Fully diluted earnings (loss) per share from continuing operations
$
0.04
$
0.06
$
0.21
$
0.20
1
Partnership units collectively include FPUs, LPUs, and Cantor units (see Note 2—“Limited Partnership Interests in BGC Holdings and Newmark Holdings” for more information). For the three and six months ended June 30, 2019, 0.6 million and 52.9 million potentially dilutive securities, respectively, were excluded from the computation of fully diluted EPS from continuing operations because their effect would have been anti-dilutive. Anti-dilutive securities for the three months ended June 30, 2019, comprised RSUs . Anti-dilutive securities for the six months ended June 30, 2019, included 52.4 million limited partnership interests and 0.5 million RSUs. because their effect would have been anti-dilutive Anti-dilutive securities for the three months ended June 30, 2018, were substantially all limited partnership interests. Anti-dilutive securities for the six months ended June 30, 2018 included 51.1 million limited partnership interests and 0.2 million RSUs. Discontinued Operations The following is the calculation of the Company’s fully diluted EPS from discontinued operations (in thousands, except per share data):
Three Months Ended June 30, 2018
Six Months Ended June 30, 2018
Fully diluted (loss) earnings per share
Net income (loss) from discontinued operations available to common stockholders 1
$
15,038
$
29,814
Allocations of net income (loss) to limited partnership interests, net of tax
—
7,034
Net income (loss) for fully diluted shares
$
15,038
$
36,848
Weighted-average shares:
Common stock outstanding
321,199
314,501
Partnership units 2
—
112,818
RSUs (Treasury stock method)
311
454
Other
1,210
1,297
Fully diluted weighted-average shares of common stock outstanding
322,720
429,070
Fully diluted earnings (loss) per share from discontinued operations
$
0.05
$
0.09
1
In accordance with ASC 260, includes a reduction for dividends on preferred stock or units.
2
Partnership units collectively include FPUs, LPUs, and Cantor units (see Note 2—“Limited Partnership Interests in BGC Holdings and Newmark Holdings” for more information). For the three and six months ended June 30, 2018, were approximately 158.7 million and 51.3 million potentially dilutive securities, respectively, excluded from the computation of fully diluted EPS from discontinued operations because their effect would have been anti-dilutive Anti-dilutive securities for the three months ended June 30, 2018, were substantially all limited partnership interests. Anti-dilutive securities for the six months ended June 30, 2018 included 51.1 million limited partnership interests and 0.2 million RSUs. For the three and six months ended June 30, 2019 there were no standalone BGC Holdings partnership units excluded from the fully diluted EPS weighted-average computation from continuing and discontinued operations (see Note 2—“Limited Partnership Interests in BGC Holdings and Newmark Holdings” for further information on standalone BGC Holdings partnership units). For the three and six months ended June 30, 2018, there were 17.0 million and 11.3 million, respectively, of standalone BGC Holdings partnership units excluded from the fully diluted EPS weighted-average computation from continuing and discontinued operations because the conversion into Class A common stock was contingent on the Newmark Spin-Off. Additionally, as of June 30, 2019 and 2018, approximately 13.0 million and 8.1 million shares, respectively, of contingent Class A common stock and LPUs were excluded from the fully diluted EPS computations from continuing and discontinued operations because the conditions for issuance had not been met by the end of the respective periods.</t>
  </si>
  <si>
    <t>Stock Transactions and Unit Redemptions</t>
  </si>
  <si>
    <t>6 .
Stock Transactions and Unit Redemptions Class A Common Stock Changes in shares of the Company’s Class A common stock outstanding were as follows:
Three Months Ended June 30,
Six Months Ended June 30,
2019
2018
2019
2018
Shares outstanding at beginning of period
293,382,378
279,279,244
291,474,768
256,968,372
Share issuances:
Redemptions/Exchanges of limited partnership interests 1
3,879,468
4,687,831
5,700,056
7,475,021
Vesting of RSUs
81,171
100,790
321,506
381,674
Acquisition related issuances
481,232
687,376
499,449
1,004,472
Compensation awards
—
—
—
979,344
Other issuances of Class A common stock
46,785
25,771
108,427
48,415
Issuance of Class A common stock for general corporate purposes
—
7,000,000
—
24,923,714
Treasury stock repurchases
—
(726,539
)
(233,172
)
(726,539
)
Forfeitures of restricted Class A common stock
—
(144,630
)
—
(144,630
)
Shares outstanding at end of period
297,871,034
290,909,843
297,871,034
290,909,843
1
Included in redemption/exchanges of limited partnership interests for the three and six months ended June 30, 2019, are 2,498,523 LPUs that were cancelled in connection with the grant of 2,283,447 shares of Class A common stock, and 2,608,523 LPUs that were cancelled in connection with the grant of 2,377,007 shares of Class A common stock, respectively. No shares of Class A common stock were granted during the three and six months ended June 30, 2018, in connection with the cancelation of LPUs. Because LPUs are included in the Company’s fully diluted share count, if dilutive, redemptions or exchanges in connection with the issuance of Class A common shares would not materially impact the fully diluted number of shares and units outstanding. Class B Common Stock The Company did not issue any shares of Class B common stock during the three and six months ended June 30, 2019 and 2018. As of June 30, 2019 and December 31, 2018, there were 45,884,380 shares of the Company’s Class B common stock outstanding. Controlled Equity Offering On April 12, 2017, the Company entered into a Controlled Equity Offering sales agreement with CF&amp;Co, pursuant to which the Company may offer and sell up to an aggregate of 20 million shares of Class A common stock. Shares of the Company’s Class A common stock sold under this CEO sales agreement were used for redemptions of limited partnership interests in BGC Holdings and Newmark Holdings, as well as for general corporate purposes. CF&amp;Co is a wholly owned subsidiary of Cantor and an affiliate of the Company. Under this agreement, the Company has agreed to pay CF&amp;Co 2% of the gross proceeds from the sale of shares. As of June 30, 2018, the Company had sold all 20 million shares of Class A common stock under the April 2017 Sales Agreement. On March 9, 2018, the Company entered into a new CEO sales agreement with CF&amp;Co, pursuant to which the Company may offer and sell up to an aggregate of $300.0 million of shares of Class A common stock. Proceeds from shares of the Company’s Class A common stock sold under this CEO sales agreement may be used for redemptions of limited partnership interests in BGC Holdings and Newmark Holdings, as well as for general corporate purposes, including acquisitions and the repayment of debt. Under this agreement, the Company and Cantor have agreed to the same terms as stated above. As of June 30, 2019, the Company has sold 17,401,431 shares of Class A common stock (or $ 209.8 million) under the March 2018 Sales Agreement. For add itional information on the Company’s CEO sales agreements, see Note 13 —“Related Party Transactions.” Unit Redemptions and Share Repurchase Program The Company’s Board of Directors and Audit Committee have authorized repurchases of the Company’s Class A common stock and redemptions of limited partnership interests or other equity interests in the Company’s subsidiaries. On August 1, 2018, the Company’s Board of Directors and Audit Committee increased the BGC Partners share repurchase and unit redemption authorization to $300.0 million, which may include purchases from Cantor, its partners or employees or other affiliated persons or entities. As of June 30, 2019, the Company had $257.3 million remaining from its share repurchase and unit redemption authorization. From time to time, the Company may actively continue to repurchase shares and/or redeem units. The table below represents the gross unit redemptions and share repurchases of the Company’s Class A common stock during the three and six months ended June 30, 2019:
Period
Total Number of Units Redeemed or Shares Repurchased
Average Price Paid per Unit or Share
Approximate Dollar Value of Units and Shares That May Yet Be Redeemed/ Purchased Under the Plan
Redemptions 1, 2
January 1, 2019—March 31, 2019
1,202,948
$
6.00
April 1, 2019—June 30, 2019
97,229
5.45
Total Redemptions
1,300,177
$
5.96
Repurchases 3, 4
January 1, 2019—March 31, 2019
233,172
$
5.30
April 1, 2019—June 30, 2019
—
—
Total Repurchases
233,172
5.30
Total Redemptions and Repurchases
1,533,349
$
5.86
$
257,265,928
1
During the three months ended June 30, 2019, the Company redeemed 0.1 million LPUs at an aggregate redemption price of $0.5 million for an average price of $5.44 per unit and 2.8 thousand FPUs at an aggregate redemption price of $16.0 thousand for an average price of $5.79 per unit. During the three months ended June 30, 2018, the Company redeemed 4.2 million LPUs at an aggregate redemption price of $55.3 million for an average price of $13.10 per unit and 0.1 million FPUs at an aggregate redemption price of $1.0 million for an average price of $13.09 per unit.
2
3
The Company did not repurchase any shares of its Class A common stock during the three months ended June 30, 2019. During the three months ended June 30, 2018, the Company repurchased 0.7 million shares of its Class A common stock at an aggregate purchase price of $9.7 million for an average price of $13.37 per share.
4
During the six months ended June 30, 2019, the Company repurchased 0.2 million shares of its Class A common stock at an aggregate purchase price of $1.2 million for an average price of $5.30 per share. During the six months ended June 30, 2018, the Company repurchased 0.7 million shares of its Class A common stock at an aggregate purchase price of $9.7 million for an average price of $13.37 per share. Following the Spin-Off, external data providers have restated the historical prices of BGCP. As such, the nominal prices listed in the footnotes above may not match the historical prices listed on such data services following the Spin-Off. Redeemable Partnership Interest The changes in the carrying amount of redeemable partnership interest were as follows (in thousands):
Six Months Ended June 30,
2019
2018
Balance at beginning of period
$
24,706
$
46,415
Consolidated net income allocated to FPUs
1,297
2,380
Earnings distributions
(721
)
(1,009
)
FPUs exchanged
(343
)
(494
)
FPUs redeemed
(10
)
(178
)
Other
—
2
Balance at end of period
$
24,929
$
47,116</t>
  </si>
  <si>
    <t>Securities Owned</t>
  </si>
  <si>
    <t>Investments Debt And Equity Securities [Abstract]</t>
  </si>
  <si>
    <t>7 .
Securities Owned Securities owned primarily consist of unencumbered U.S. Treasury bills held for liquidity purposes. Total Securities owned were $62.1 million as of June 30, 2019 and $58.4 million as of December 31, 2018. For additional information, see Note 12—“Fair Value of Financial Assets and Liabilities.”</t>
  </si>
  <si>
    <t>Collateralized Transactions</t>
  </si>
  <si>
    <t>Brokers And Dealers [Abstract]</t>
  </si>
  <si>
    <t xml:space="preserve">8 .
Collateralized Transactions Repurchase Agreements Securities sold under agreements to repurchase are accounted for as collateralized financing transactions and are recorded at the contractual amount for which the securities will be repurchased, including accrued interest. As of June 30, 2019, Cantor facilitated Repurchase Agreements between the Company and Cantor in the amount of $1.1 million for the purpose of financing fails. U.S. Treasury or other fixed income securities were provided to Cantor as collateral for the fair value of the Repurchase Agreement. These Repurchase Agreements had a maturity date of July 1, 2019. As of December 31, 2018, Cantor facilitated Repurchase Agreements between the Company and Cantor in the amount of $1.0 million for the purpose of financing fails. U.S. Treasury or other fixed income securities were provided to Cantor as collateral for the fair value of the Repurchase Agreement. Securities Loaned As of June 30, 2019, the Company had Securities loaned transactions of $12.3 million with Cantor. The fair value of the securities loaned was $12.5 million. As of June 30, 2019, the cash collateral received from Cantor bore interest rates ranging from 2.97% to 3.25%. As of December 31, 2018, the Company had Securities loaned transactions of $15.1 million with Cantor. The fair value of the securities loaned was $15.3 million. As of December 31, 2018, the cash collateral received from Cantor bore an annual interest rate of 2.94%. These transactions have no stated maturity date. </t>
  </si>
  <si>
    <t>Marketable Securities</t>
  </si>
  <si>
    <t xml:space="preserve">9.
Marketable Securities Marketable securities consist of the Company’s ownership of equity securities carried at fair value. The securities had a fair value of $12.8 million and $32.1 million as of June 30, 2019 and December 31, 2018, respectively. Effective January 1, 2018, all marketable securities are accounted for at fair value in accordance with ASU 2016-01. As of June 30, 2019, the Company held marketable securities with a readily determinable fair value of $12.8 million. These equity securities are measured at fair value, with any changes in fair value recognized in earnings and included in “Other income (loss)” in the Company’s unaudited condensed consolidated statements of operations. During the three and six months ended June 30, 2019, the Company recognized realized and unrealized net gains of $2.8 million and $5.3 million, respectively, related to sales and the mark-to-market adjustments on these shares. During the three and six months ended June 30, 2018, the Company recognized realized and unrealized net gains of $4.6 million and $13.8 million, respectively, related to sales and the mark-to-market adjustments on these shares. During the six months ended June 30, 2019, the Company sold marketable securities with a fair value of $24.6 million, at the time of sale. During the six months ended June 30, 2018, the Company sold marketable securities with a fair value of $95.4 million, at the time of sale. The Company did not purchase any marketable securities during the six months ended June 30, 2019 and 2018. </t>
  </si>
  <si>
    <t>Receivables from and Payables to Broker-Dealers, Clearing Organizations, Customers and Related Broker-Dealers</t>
  </si>
  <si>
    <t>1 0 .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 1 —“Derivatives”). Receivables from and payables to broker-dealers, clearing organizations, customers and related broker-dealers consisted of the following (in thousands):
June 30, 2019
December 31, 2018
Receivables from broker-dealers, clearing organizations, customers and related broker-dealers:
Contract values of fails to deliver
$
2,107,905
$
660,995
Receivables from clearing organizations
153,826
269,549
Other receivables from broker-dealers and customers
10,536
7,561
Net pending trades
—
1,782
Open derivative contracts
1,459
1,979
Total
$
2,273,726
$
941,866
Payables to broker-dealers, clearing organizations, customers and related broker-dealers:
Contract values of fails to receive
$
1,845,935
$
636,705
Payables to clearing organizations
242,075
30,043
Other payables to broker-dealers and customers
13,491
11,956
Net pending trades
289
—
Open derivative contracts
5,593
91,129
Total
$
2,107,383
$
769,833
A portion of these receivables and payables are with Cantor. See Note 13—“Related Party Transactions,” for additional information related to these receivables and payables. Substantially all open fails to deliver, open fails to receive and pending trade transactions as of June 30, 2019 have subsequently settled at the contracted amounts.</t>
  </si>
  <si>
    <t>Derivatives</t>
  </si>
  <si>
    <t>Derivative Instruments And Hedging Activities Disclosure [Abstract]</t>
  </si>
  <si>
    <t>1 1 .
Derivatives In the normal course of operations, the Company enters into derivative contracts. These derivative contracts primarily consist of foreign exchange swaps, foreign exchange/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The fair value of derivative contracts, computed in accordance with the Company’s netting policy, is set forth below (in thousands):
June 30, 2019
December 31, 2018
Derivative contract
Assets
Liabilities
Notional Amounts 1
Assets
Liabilities
Notional Amounts 1
Foreign exchange/commodities options
$
30
$
5
$
126,661
$
39
$
88,016
$
4,745,428
Forwards
93
3,757
104,918
236
639
79,008
Foreign exchange swaps
1,156
1,831
1,106,192
1,611
2,072
482,295
Futures
180
—
9,303,093
93
402
13,067,925
Total
$
1,459
$
5,593
$
10,640,864
$
1,979
$
91,129
$
18,374,656
1
Notional amounts represent the sum of gross long and short derivative contracts, an indication of the volume of the Company’s derivative activity and does not represent anticipated losses. Certain of the Company’s foreign exchange swaps are with Cantor. See Note 13—“Related Party Transactions,” for additional information related to these transactions. The replacement cost of contracts in a gain position were $1.5 million and $2.0 million, as of June 30, 2019, and December 31, 2018, respectively. The following tables present information about the offsetting of derivative instruments (in thousands):
June 30, 2019
Net Amounts Presented in the
Gross Amounts Not Offset
Gross Amounts
Gross Amounts Offset
Statements of Financial Condition
Financial Instruments
Cash Collateral Received
Net Amounts
Assets
Forwards
$
100
$
(7
)
$
93
$
—
$
—
$
93
Foreign exchange/commodities options
4,743
(4,713
)
30
—
—
30
Futures
1,813
(1,633
)
180
—
—
180
Foreign exchange swaps
2,214
(1,058
)
1,156
—
—
1,156
Total derivative assets
$
8,870
$
(7,411
)
$
1,459
$
—
$
—
$
1,459
Liabilities
Foreign exchange/commodities options
$
4,718
$
(4,713
)
$
5
$
—
$
—
$
5
Forwards
3,764
(7
)
3,757
—
—
3,757
Foreign exchange swaps
2,889
(1,058
)
1,831
—
—
1,831
Futures
1,633
(1,633
)
—
—
—
—
Total derivative liabilities
$
13,004
$
(7,411
)
$
5,593
$
—
$
—
$
5,593
December 31, 2018
Net Amounts Presented in the
Gross Amounts Not Offset
Gross Amounts
Gross Amounts Offset
Statements of Financial Condition
Financial Instruments
Cash Collateral Received
Net
Assets
Foreign exchange/commodities options
$
482,751
$
(482,712
)
$
39
$
—
$
—
$
39
Forwards
253
(17
)
236
—
—
236
Foreign exchange swaps
1,938
(327
)
1,611
—
—
1,611
Futures
57,479
(57,386
)
93
—
—
93
Total derivative assets
$
542,421
$
(540,442
)
$
1,979
$
—
$
—
$
1,979
Liabilities
Foreign exchange/commodities options
$
570,728
$
(482,712
)
$
88,016
$
—
$
—
$
88,016
Foreign exchange swaps
2,399
(327
)
2,072
—
—
2,072
Forwards
656
(17
)
639
—
—
639
Futures
57,788
(57,386
)
402
—
—
402
Total derivative liabilities
$
631,571
$
(540,442
)
$
91,129
$
—
$
—
$
91,129
The change in fair value of derivative contract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table below summarizes gains and losses on derivative contracts (in thousands):
Three Months Ended June 30,
Six Months Ended June 30,
Derivative contract
2019
2018
2019
2018
Foreign exchange/commodities options
$
49
$
6,062
$
112
$
10,660
Futures
4,561
5,740
8,809
11,648
Equity options
318
—
318
102
Interest rate swaps
—
—
—
(5
)
Forwards
(2,306
)
2,649
(2,419
)
2,941
Foreign exchange swaps
631
212
1,224
590
Total gain (loss), net
$
3,253
$
14,663
$
8,044
$
25,936</t>
  </si>
  <si>
    <t>Fair Value of Financial Assets and Liabilities</t>
  </si>
  <si>
    <t>Fair Value Disclosures [Abstract]</t>
  </si>
  <si>
    <t xml:space="preserve">12.
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June 30, 2019
Level 1
Level 2 1
Level 3
Netting and Collateral
Total
Marketable securities
$
12,772
$
—
$
—
$
—
$
12,772
Government debt
59,929
—
—
—
59,929
Corporate Bonds
—
1,300
—
—
1,300
Securities owned—Equities
856
—
—
—
856
Forwards
—
100
—
(7
)
93
Foreign exchange swaps
—
2,214
—
(1,058
)
1,156
Futures
—
1,813
—
(1,633
)
180
Foreign exchange/commodities options
4,743
—
—
(4,713
)
30
Total
$
78,300
$
5,427
$
—
$
(7,411
)
$
76,316
1
See section below titled “Fair Value Measurements on a Non-Recurring Basis” for additional information.
Liabilities at Fair Value at June 30, 2019
Level 1
Level 2
Level 3
Netting and Collateral
Total
Foreign exchange/commodities options
$
4,718
$
—
$
—
$
(4,713
)
$
5
Foreign exchange swaps
—
2,889
—
(1,058
)
1,831
Forwards
—
3,764
—
(7
)
3,757
Futures
—
1,633
—
(1,633
)
—
Contingent consideration
—
—
42,152
—
42,152
Total
$
4,718
$
8,286
$
42,152
$
(7,411
)
$
47,745
Assets at Fair Value at December 31, 2018
Level 1
Level 2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
Level 3 Financial Liabilities Changes in Level 3 liabilities measured at fair value on a recurring basis for the three months ended June 30, 2019 were as follows (in thousands):
Opening Balance as of April 1, 2019
Total realized and unrealized gains (losses) included in Net income (loss)
Unrealized gains (losses) included in Other comprehensive income (loss)
Purchases/ Issuances
Sales/ Settlements
Closing Balance at June 30, 2019
Unrealized gains (losses) for Level 3 Assets / Liabilities Outstanding at June 30, 2019
Liabilities
Accounts payable, accrued and other liabilities:
Contingent consideration 1
$
42,139
$
(1,940
)
$
295
—
$
(1,632
)
$
42,152
$
(1,645
)
1
Changes in Level 3 liabilities measured at fair value on a recurring basis for the three months ended June 30, 2018 were as follows (in thousands):
Opening Balance as of April 1, 2018
Total realized and unrealized gains (losses) included in Net income (loss)
Unrealized gains (losses) included in Other comprehensive income (loss)
Purchases/ Issuances
Sales/ Settlements
Closing Balance at June 30, 2018
Unrealized gains (losses) for Level 3 Assets / Liabilities Outstanding at June 30, 2018
Liabilities
Accounts payable, accrued and other liabilities:
Contingent consideration 1
$
34,347
$
(41
)
$
1,417
$
—
$
(3,187
)
$
29,784
$
1,376
1
Realized and unrealized gains (losses) are reported in “Other expenses” and “Other income (loss),” as applicable, in the Company’s unaudited condensed consolidated statements of operations. Changes in Level 3 liabilities measured at fair value on a recurring basis for the six months ended June 30, 2019 are as follows (in thousands):
Opening Balance as of January 1, 2019
Total realized and unrealized gains (losses) included in Net income (loss)
Unrealized gains (losses) included in Other comprehensive income (loss)
Issuances
Settlements
Closing Balance at June 30, 2019
Unrealized gains (losses) for Level 3 Assets / Liabilities Outstanding at June 30, 2019
Liabilities
Accounts payable, accrued and other liabilities:
Contingent consideration 1
$
45,984
$
(3,422
)
$
(280
)
$
—
$
(7,534
)
$
42,152
$
(3,702
)
1
Changes in Level 3 liabilities measured at fair value on a recurring basis for the six months ended June 30, 2018 are as follows (in thousands):
Opening Balance as of January 1, 2018
Total realized and unrealized gains (losses) included in Net income (loss)
Unrealized gains (losses) included in Other comprehensive income (loss)
Issuances
Settlements
Closing Balance at June 30, 2018
Unrealized gains (losses) for Level 3 Assets / Liabilities Outstanding at June 30, 2018
Liabilities
Accounts payable, accrued and other liabilities:
Contingent consideration 1
$
41,386
$
(881
)
$
554
$
22
$
(11,951
)
$
29,784
$
(328
)
1
Realized and unrealized gains (losses) are reported in “Other expenses” and “Other income (loss),” as applicable, in the Company’s unaudited condensed consolidated statements of operation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June 30, 2019
Assets
Liabilities
Valuation Technique
Unobservable Inputs
Range
Weighted Average
Contingent consideration
$
—
$
42,152
Present value of expected payments
Discount rate Probability of meeting earnout and contingencies
9.2%-10.3% 65%-100%
9.7% 89%¹
1
The probability of meeting the earnout targets was based on the acquired businesses’ projected future financial performance, including revenues.
Fair Value as of December 31, 2018
Assets
Liabilities
Valuation Technique
Unobservable Inputs
Range
Weighted Average
Contingent consideration
$
—
$
45,984
Present value of expected payments
Discount rate Probability of meeting earnout and contingencies
9.2%-10.3% 75%-100%
9.6% 95% 1
1
The probability of meeting the earnout targets was based on the acquired business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June 30, 2019 and December 31, 2018, the present value of expected payments related to the Company’s contingent consideration was $42.2 million and $46.0 million, respectively. The undiscounted value of the payments, assuming that all contingencies are met, would be $58.9 million and $66.1 million, as of June 30, 2019 and December 31, 2018, respectively. Fair Value Measurements on a Non-Recurring Basis Pursuant to the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24.4 million and $55.8 million, which were included in “Other Assets” in the Company’s unaudited condensed consolidated statements of financial condition as of June 30, 2019 and December 31, 2018, respectively. These investments are classified within Level 2 in the fair value hierarchy, because their estimated fair value is based on valuation methods using the observable transaction price at the transaction date. </t>
  </si>
  <si>
    <t>Related Party Transactions</t>
  </si>
  <si>
    <t>Related Party Transactions [Abstract]</t>
  </si>
  <si>
    <t>13.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International Services LP.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from continuing operation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June 30, 2019, Cantor’s share of the net profit (loss) in Tower Bridge was $0.6 million and for the three months ended June 30, 2018, Cantor’s share of the net profit (loss) in Tower Bridge was $(1.2) million. For the six months ended June 30, 2019, Cantor’s share of the net profit (loss) in Tower Bridge was $0.3 million and for the six months ended June 30, 2018, Cantor’s share of the net profit (loss) in Tower Bridge was $(0.9) million. Cantor’s noncontrolling interest in Tower Bridge is included as part of “Noncontrolling interest in subsidiaries” in the Company’s unaudited condensed consolidated statements of financial condition.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three months ended June 30, 2019 and 2018, the Company recognized related party revenues of $7.2 million and $5.9 million, respectively, for the services provided to Cantor. For the six months ended June 30, 2019 and 2018, the Company recognized related party revenues of $13.0 million and $12.2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June 30, 2019 and 2018, the Company was charged $14.9 million and $13.5 million, respectively, for the services provided by Cantor and its affiliates, of which $8.4 million and $7.7 million, respectively, were to cover compensation to leased employees for the three months ended June 30, 2019 and 2018. For the six months ended June 30, 2019 and 2018, the Company was charged $27.8 million and $25.6 million, respectively, for the services provided by Cantor and its affiliates, of which $18.4 million and $15.8 million, respectively, were to cover compensation to leased employees for the six months ended June 30, 2019 and 2018.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Newmark IPO and Spin-Off On December 13, 2017, prior to the closing of the Newmark IPO, BGC, BGC Holdings, BGC U.S. OpCo, Newmark, Newmark Holdings, Newmark OpCo, Cantor and BGC Global OpCo entered into the Separation and Distribution Agreement. The Separation and Distribution Agreement set forth the agreements among BGC, Cantor, Newmark and their respective subsidiaries. For additional information, see Note 1—“Organization and Basis of Presentation.” As a result of the Separation and Distribution Agreement,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of Newmark. BGC Partners’ stockholders, including Cantor,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In addition, on November 30, 2018, BGC Partners also caused its subsidiary BGC Holdings to complete the BGC Holdings Distribution (see “Investment in Newmark”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that are Newmark employees, and there are remaining partners who hold limited partnership interests in Newmark Holdings that are BGC employees. These limited partnership interests represent interests that were held prior to the Newmark IPO or were distributed as part of the Separation and Distribution Agreement. Following the Newmark IPO, employees of BGC and Newmark only receive limited partnership interests in BGC Holdings and Newmark Holdings, respectively. As a result of the Spin-Off of Newmark, as the existing limited partnership interests in BGC Holdings held by Newmark employees and the existing limited partnership interests in Newmark Holdings held by BGC employees are exchanged/redeemed, the related capital can be contributed to and from Cantor, respectively. Investment in Newmark On March 7, 2018, BGC Partners and its operating subsidiaries purchased 16.6 million newly issued exchangeable LPUs of Newmark Holdings for $242.0 million. The price per Newmark Unit was based on the $14.57 closing price of Newmark’s Class A common stock on March 6, 2018 as reported on the NASDAQ Global Select Market. These newly-issued Newmark Holdings Units were exchangeable, at BGC’s discretion, into either shares of Class A common stock or shares of Class B common stock of Newmark. BGC made the Investment in Newmark pursuant to an Investment Agreement dated as of March 6, 2018 by and among BGC, BGC Holdings, BGC U.S. OpCo, BGC Global OpCo, Newmark, Newmark Holdings and Newmark OpCo. The Investment in Newmark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immediately prior to the Spin-Off of Newmark, as a result of other issuances of BGC Class A common stock primarily related to the redemption of LPUs in BGC Holdings and Newmark Holdings. Prior to and in connection with the Spin-Off of Newmark, 15.1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Partners also caused its subsidiary, BGC Holdings, to distribute pro rata all of the 1.5 million exchangeable LPUs of Newmark Holdings held by BGC Holdings immediately prior to the effective time of the BGC Holdings Distribution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current Exchange Ratio of 0.9495 shares of Newmark common stock per Newmark Holdings unit (subject to adjustment). See Note 1—“Organization and Basis of Presentation” for additional informatio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purchase has been accounted for as a transaction between entities under common control. For both the three months ended June 30, 2019 and 2018, Lucera had $0.2 million, in related party revenues from Cantor. For both the six months ended June 30, 2019 and 2018, Lucera had $0.3 million, in related party revenues from Cantor. These revenues are included in “Data, software and post-trade” in the Company’s unaudited condensed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June 30, 2019, Cantor facilitated Repurchase Agreements between the Company and Cantor in the amount of $1.1 million for the purpose of financing fails. As of December 31, 2018, Cantor facilitated Repurchase Agreements between the Company and Cantor in the amount of $ 1.0 million for the purpose of financing fail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June 30, 2019 and 2018, the Company recognized its share of foreign exchange gains of $0.7 million and foreign exchange losses of $0.5 million, respectively. During the six months ended June 30, 2019 and 2018, the Company recognized its share of foreign exchange gains of $0.9 million and foreign exchange losses of $1.5 million, respectively. These gains and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three months ended June 30, 2019 and 2018, the Company recorded revenues from Cantor entities of $69 thousand and $76 thousand, respectively, related to commissions paid to the Company by Cantor. During the six months ended June 30, 2019 and 2018, the Company recorded revenues from Cantor entities of $147 thousand and $134 thousand, respectively,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June 30, 2019 and December 31, 2018, the Company did not have any investments in the program. On June 5, 2015, the Company entered into an agreement with Cantor providing Cantor,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On November 23, 2018, BGC Partners issued 10,323,366 shares of BGC Partners Class B common stock to Cantor and 712,907 shares of BGC Partners Class B common stock to CFGM, in each case in exchange for shares of BGC Partners Class A common stock owned by Cantor and CFGM, respectively, on a one-to-one basis pursuant to the Exchange Agreement. Pursuant to the Exchange Agreement, no additional consideration was paid to BGC Partners by Cantor or CFGM for the Class B Issuance. The Class B Issuance was exempt from the Securities Act. Following this exchange, Cantor and its affiliates only have the right to exchange up to an aggregate of 23,613,420 shares of BGC Class A common stock, now owned or subsequently acquired, or its exchangeable limited partnership units in BGC Holdings, into shares of BGC Class B common stock. As of June 30, 2019,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exchangeable limited partnership units in BGC Holdings. Accordingly, the Cantor entities will not be entitled to receive any more shares of BGC Class B common stock under this agreement than they were previously eligible to receive upon exchange of exchangeable limited partnership units. On April 21, 2017, the Company entered into a $150.0 million revolving credit facility with an affiliate of Cantor. BGC agreed to lend $150.0 million under the credit facility to such affiliate. On September 8, 2017, the outstanding balance of $150.0 million was repaid in its entirety. The credit facility was terminated on March 19, 2018, therefore there were no borrowings outstanding as of June 30, 2019 and December 31, 2018. The Company did no t record any interest income related to the Loan for the three and six months ended June 30, 2019 and 2018.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Credit Facility described above and was approved by the Audit Committee of BGC. On March 19, 2018, the Company borrowed $150.0 million under the BGC Credit Agreement with Cantor and loaned Newmark $150.0 million under the Intercompany Credit Agreement on the same day. On August 6, 2018, the Company entered into an amendment to the BGC Credit Agreement, which increased the aggregate principal amount that can be loaned to the other party or any of its subsidiaries from $250.0 million to $400.0 million that can be outstanding at any time. 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June 30, 2019, there were no borrowings by BGC or Cantor outstanding under this agreement. As of June 30, 2018, there was $130.0 million outstanding under this agreement. BGC repaid Cantor all borrowings under the BGC Credit Agreement as of October 4, 2018. All borrowings outstanding under the Intercompany Credit Agreement were repaid as of November 7, 2018. The Company recorded interest expense related to BGC Credit Agreement of $2.1 million and $2.5 million for the three and six months ended June 30, 2018, respectively, of which $1.9 million and $2.2 million, respectively, was allocated to discontinued operations in the Company’s unaudited condensed consolidated statements of operations. The Company did not record any interest income or interest expense related to the agreement for the three and six months ended June 30, 2019. As part of the Company’s cash management process, the Company may enter into tri-party reverse repurchase agreements and other short-term investments, some of which may be with Cantor. As of June 30, 2019 and December 31, 2018, the Company had no reverse repurchase agreements.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June 30, 2019 and December 31, 2018, the Company had receivables from Freedom International Brokerage of $2.3 million and $1.4 million, respectively. As of June 30, 2019 and December 31, 2018, the Company had $1.2 million and $1.6 million, respectively, in receivables from Cantor related to open derivative contracts. As of June 30, 2019 and December 31, 2018, the Company had $1.8 million and $2.1 million, respectively, in payables to Cantor related to open derivative contracts. As of June 30, 2019, the Company had $19.7 million in receivables from Cantor related to fails and pending trades. As of December 31, 2018,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June 30, 2019 and December 31, 2018, the aggregate balance of employee loans, net, was $259.4 million and $216.9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June 30, 2019 and 2018 was $7.4 million and $4.0 million, respectively. Compensation expense for the above-mentioned employee loans for the six months ended June 30, 2019 and 2018 was $14.0 million and $5.5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June 30, 2019 and 2018 was $1.0 million and $0.8 million, respectively. Interest income on the above-mentioned employee loans for the six months ended June 30, 2019 and 2018 was $2.0 million and $1.6 million, respectively. The interest income related to these employee loans is included as part of “Interest income” in the Company’s unaudited condensed consolidated statements of operations. Controlled Equity Offerings and Other Transactions with CF&amp;Co As discussed in Note 6—“Stock Transactions and Unit Redemptions,” the Company has entered into the March 2018 Sales Agreement and the April 2017 Sales Agreement with CF&amp;Co, as the Company’s sales agent. The Company did not sell any shares under its March 2018 Sales Agreement with CF&amp;Co during the three months ended June 30, 2019. During the six months ended June 30, 2019 , the Company sold 0.9 million shares under its Sales Agreement with CF&amp;Co for aggregate proceeds of $ 5.3 million, at a weighted-average price of $ 6.17 per share. During the three months ended June 30, 2018 , the Company sold 10.7 million shares under its Sales Agreements with CF&amp;Co for aggregate proceeds of $ 131.4 million, at a weighted-average price of $ 12.28 per share. During the six months ended June 30, 2018 , the Company sold 30.6 million shares under its Sales Agreements for aggregate proceeds of $ 411.8 million, at a weighted-average price of $ 13.47 per share. The Company was no t charged for services provided by CF&amp;Co related to the Company’s Sales Agreements with CF&amp;Co for the three months ended June 30, 2019. For the three months ended June 30 2018 , the Company was charged $ 2.6 million for services provided by CF&amp;Co related to the Company’s Sales Agreements with CF&amp;Co. For the six months ended June 30, 2019 and 2018 , the Company was charged $ 0.1 million and $ 8.2 million, respectively for such services. The net proceeds of the shares sold are included as part of “Additional paid-in capital” in the Company’s unaudited condensed consolidated statements of financial condition.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June 30, 2019, the Company had Securities loaned transactions of $12.3 million with CF&amp;Co. The fair value of the securities lent was $12.5 million (see Note 8—“Collateralized Transactions”) of the securities lent was $15.3 million (see Note 8—“Collateralized Transactions”). As of December 31, 2018, the cash collateral received from CF&amp;Co bore an annual interest rate of 2.94%. On May 27, 2016, the Company issued an aggregate of $300.0 million principal amount of 5.125% Senior Notes due 2021. In connection with this issuance of 5.125% Senior Notes, the Company recorded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June 30, 2019. On July 24, 2018, the Company issued an aggregate of $450.0 million principal amount of 5.375% Senior Notes due 2023. The 5.375% Senior Notes due 2023 are general senior unsecured obligations of the Company. In connection with this issuance of 5.375% Senior Notes due 2023, the Company recorded $0.2 million in underwriting fees payable to CF&amp;Co. These fees were recorded as a deduction from the carrying amount of the debt liability, which is amortized as interest expense over the term of the notes. Under rules adopted by the Commodity Futures Trading Commission,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three months ended June 30, 2019 and 2018, the Company recorded fees of $31.3 thousand, with respect to these guarantees. During the six months ended June 30, 2019 and 2018, the Company recorded fees of $62.5 thousand, with respect to these guarantees. These fees were included in “Fees to related parties” in the Company’s unaudited condensed consolidated statements of operations. Cantor Rights to Purchase Limited Partnership Interests from BGC Holdings Cantor has the right to purchase limited partnership interests (Cantor units) from BGC Holdings upon redemption o</t>
  </si>
  <si>
    <t>Equity Method Investments And Joint Ventures [Abstract]</t>
  </si>
  <si>
    <t xml:space="preserve">14.
Investments Equity Method Investments The carrying value of the Company’s equity method investments was $36.4 million as of June 30, 2019 and $35.2 million as of December 31, 2018, and is included in “Investments” in the Company’s unaudited condensed consolidated statements of financial condition. The Company recognized net gains of $0.7 million and $1.0 million related to its equity method investments for the three months ended June 30, 2019 and 2018, respectively. The Company recognized net gains of $1.5 million and $3.6 million related to its equity method investments for the six months ended June 30, 2019 and 2018, respectively. The Company’s share of the net gains or losses is reflected in “Gains (losses) on equity method investments” in the Company’s unaudited condensed consolidated statements of operations. See Note 13—“Related Party Transactions,” for information regarding related party transactions with unconsolidated entities included in the Company’s unaudited condensed consolidated financial statements. Investments Carried Under Measurement Alternative The Company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guidance on recognition and measurement. The carrying value of these investments was $0.3 million and $0.2 million as of June 30, 2019 and December 31, 2018, respectively, and they are included in “Investments” in the Company’s unaudited condensed statements of financial condition. The Company did not recognize any gains, losses, or impairments relating to investments carried under the measurement alternative for the three and six months ended June 30, 2019. In addition, the Company owns membership shares, which are included in “Other Assets” in the Company’s unaudited condensed consolidated statements of financial condition as of June 30, 2019 and December 31, 2018. Prior to January 1, 2018, these shares were accounted for using the cost method in accordance with U.S. GAAP guidance, Investments—Other Investments in VIEs Certain of the Company’s equity method investments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June 30, 2019
December 31, 2018
Maximum
Maximum
Exposure to
Exposure to
Investment
Loss
Investment
Loss
Variable interest entities 1
$
4,557
$
5,537
$
3,899
$
4,879
1
The Company has entered into a subordinated loan agreement with Aqua, whereby the Company agreed to lend the principal sum of $980.0 thousand. The Company’s maximum exposure to loss with respect to its unconsolidated VIEs includes the sum of its equity investments in its unconsolidated VIEs and the $980.0 thousand subordinated loan to Aqua. Consolidated VIE The Company is invested in a limited liability company that is focused on developing a proprietary trading technology. The limited liability company is a VIE and it was determined that the Company is the primary beneficiary Company’s exposure to economic loss on this VIE was $ 2.0 million and $ 2.1 million as of June 30, 2019 and December 31, 2018, respectively. </t>
  </si>
  <si>
    <t>Fixed Assets, Net</t>
  </si>
  <si>
    <t>Property Plant And Equipment [Abstract]</t>
  </si>
  <si>
    <t xml:space="preserve">1 5 .
Fixed Assets, Net Fixed assets, net consisted of the following (in thousands):
June 30, 2019
December 31, 2018
Computer and communications equipment
$
150,913
$
140,451
Software, including software development costs
223,302
194,470
Leasehold improvements and other fixed assets
146,707
127,349
520,922
462,270
Less: accumulated depreciation and amortization
(341,598
)
(305,101
)
Fixed assets, net
$
179,324
$
157,169
Depreciation expense was $5.3 million and $5.4 million for the three months ended June 30, 2019 and 2018, respectively. Depreciation expense was $10.3 million and $9.9 million for the six months ended June 30, 2019 and 2018, respectively. Depreciation is included as part of “Occupancy and equipment” in the Company’s unaudited condensed consolidated statements of operations. The Company has $10.1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June 30, 2019 and 2018, software development costs totaling $11.4 million and $8.1 million, respectively, were capitalized. Amortization of software development costs totaled $6.9 million and $4.6 million for the three months ended June 30, 2019 and 2018, respectively. For the six months ended June 30, 2019 and 2018, software development costs totaling $18.4 million and $18.9 million, respectively, were capitalized. Amortization of software development costs totaled $13.2 million and $10.5 million for the six months ended June 30, 2019 and 2018, respectively. Amortization of software development costs is included as part of “Occupancy and equipment” in the Company’s unaudited condensed consolidated statements of operations. Impairment charges of $0.6 million and $0.9 million were recorded for the three and six months ended June 30, 2019, respectively, related to the evaluation of capitalized software projects for future benefit and for fixed assets no longer in service. No impairment charges were recorded for the three months or six months ended June 30, 2018. Impairment charges related to capitalized software and fixed assets are reflected in “Occupancy and equipment” in the Company’s unaudited condensed consolidated statements of operations. </t>
  </si>
  <si>
    <t>Goodwill and Other Intangible Assets, Net</t>
  </si>
  <si>
    <t>Goodwill And Intangible Assets Disclosure [Abstract]</t>
  </si>
  <si>
    <t>16 .
Goodwill and Other Intangible Assets, Net The changes in the carrying amount of goodwill were as follows (in thousands):
Goodwill
Balance at December 31, 2018
$
504,646
Acquisitions
55,872
Measurement period adjustments
(535
)
Cumulative translation adjustment
301
Balance at June 30, 2019
$
560,284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June 30, 2019
Gross Amount
Accumulated Amortization
Net Carrying Amount
Weighted- Average Remaining Life (Years)
Definite life intangible assets:
Customer-related
$
243,047
$
48,073
$
194,974
11.7
Technology
24,023
14,895
9,128
2.7
Noncompete agreements
29,937
24,813
5,124
2.5
Patents
9,303
9,025
278
2.5
All other
11,614
6,020
5,594
7.6
Total definite life intangible assets
317,924
102,826
215,098
11.0
Indefinite life intangible assets:
Trade names
87,724
—
87,724
N/A
Licenses
7,929
—
7,929
N/A
Total indefinite life intangible assets
95,653
—
95,653
N/A
Total
$
413,577
$
102,826
$
310,751
11.0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
Intangible amortization expense was $7.8 million and $6.3 million for the three months ended June 30, 2019 and 2018, respectively. Intangible amortization expense was $15.0 million and $13.5 million for the six months ended June 30, 2019 and 2018, respectively. Intangible amortization is included as part of “Other expenses” in the Company’s unaudited condensed consolidated statements of operations. There was no impairment charge for the Company’s indefinite life intangibles for the six months ended June 30, 2019 and 2018. The estimated future amortization expense of definite life intangible assets as of June 30, 2019 is as follows (in millions):
2019
$
14.7
2020
23.5
2021
22.3
2022
19.3
2023
18.7
2024 and thereafter
116.6
Total
$
215.1</t>
  </si>
  <si>
    <t>Notes Payable, Other and Short-Term Borrowings</t>
  </si>
  <si>
    <t>Debt Disclosure [Abstract]</t>
  </si>
  <si>
    <t xml:space="preserve">17 .
Notes Payable, Other and Short-Term Borrowings Notes payable, other and short-term borrowings consisted of the following (in thousands):
June 30, 2019
December 31, 2018
Unsecured senior revolving credit agreement
$
278,680
$
—
8.375% Senior Notes
—
—
5.125% Senior Notes
298,251
297,821
5.375% Senior Notes
—
—
5.375% Senior Notes due 2023
444,832
444,696
Collateralized borrowings
40,458
21,031
Total Notes payable and other borrowings
1,062,221
763,548
Short-term borrowings
5,219
5,162
Total Notes payable, other and short-term borrowings
$
1,067,440
$
768,710
Unsecured Senior Revolving Credit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12 On November 28, 2018, the Company entered into a new revolving credit facility which replaced the existing committed unsecured senior revolving credit agreement. The maturity date of the new revolving credit agreement is November 28, 2020 and the maximum revolving loan balance has been reduced from $400.0 million to $350.0 million. Borrowings under this agreement bore interest at either LIBOR or a defined base rate plus additional margin. Senior Notes The Company’s Senior Notes are recorded at amortized cost. The carrying amounts and estimated fair values of the Company’s Senior Notes were as follows (in thousands):
June 30, 2019
December 31, 2018
Carrying Amount
Fair Value
Carrying Amount
Fair Value
8.125% Senior Notes
$
—
$
—
$
—
$
—
5.375% Senior Notes
—
—
—
—
8.375% Senior Notes
—
—
—
—
5.125% Senior Notes
298,251
308,640
297,821
304,890
5.375% Senior Notes due 2023
444,832
467,730
444,696
451,305
Total
$
743,083
$
776,370
$
742,517
$
756,195
The fair values of the Senior Notes were determined using observable market prices as these securities are traded, and based on whether they are deemed to be actively traded, the 5.125% Senior Notes and the 5.375% Senior Notes due 2023 are considered Level 2 within the fair value hierarchy.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we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were amortized as interest cost, and the carrying value of the 8.125% Senior Notes accreted to the face amount over the term of the 8.125% Senior Notes. On December 13, 2017, Newmark assumed the obligations of the Company under the 8.125% Senior Notes. During the year ended December 31, 2018, Newmark repaid the Company in full for the 8.125% Senior Notes, in which the Company subsequently repaid the 8.125% Senior Notes on September 5, 2018. The Company did not record any interest expense related to the 8.125% Senior Notes for the three and six months ended June 30, 2019 and 2018, as Newmark assumed this obligation in 2017. 5.375% Senior Notes On December 9, 2014, the Company issued an aggregate of $300.0 million principal amount of 5.375% Senior Notes due 2019.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ere scheduled to mature on December 9, 2019. The initial carrying value of the 5.375% Senior Notes was $295.1 million, net of the discount and debt issuance costs of $4.9 million. The issuance costs were amortized as interest cost, and the carrying value of the 5.375% Senior Notes accreted to the face amount over the term of the notes. As of December 13, 2017, Newmark assumed the obligation of the Company under the 5.375% Senior Notes. During the year ended December 31, 2018, Newmark repaid the Company in full for the 5.375% Senior Notes, in which the Company redeemed the 5.375% Senior Notes. The Company did not record any interest expense related to the 5.375% Senior Notes for the three and six months ended June 30, 2019 and 2018, as Newmark assumed this obligation in 2017. 8.375% Senior Notes As part of the GFI acquisition, the Company assumed $240.0 million in aggregate principal amount of 8.375% Senior Notes due July 2018. Interest on these notes was payable, semi-annually in arrears on the 19th of January and July. On July 19, 2018, the Company repaid the $240.0 million principal amount of its 8.375% Senior Notes upon their maturity. The Company did not record any interest expense for the three and six months ended June 30, 2019. The Company recorded interest expense related to the 8.375% Senior Notes of $5.0 million and $10.0 million for the three and six months ended June 30, 2018, respectively. 5.125% Senior Notes On May 27, 2016, the Company issued an aggregate of $300.0 million principal amount of 5.125% Senior Notes due 2021.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4.1 million for both the three months ended June 30, 2019 and 2018. The Company recorded interest expense related to the 5.125% Senior Notes of $8.1 million for both the six months ended June 30, 2019 and 2018. 5.375% Senior Notes due 2023 On July 24, 2018, the Company issued an aggregate of $450.0 million principal amount of 5.375% Senior Notes due 2023. The 5.375% Senior Notes due 2023 are general senior unsecured obligations of the Company. Thes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 “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 of the principal amount of the notes to be purchased plus any accrued and unpaid interest to, but excluding, the purchase date. The initial carrying value of the 5.375% Senior Notes due 2023 was $ 444.2 million, net of the discount and debt issuance costs of $ 5.8 million. The issuance costs are amortized as interest expense and the carrying value of the 5.375% Senior Notes due 2023 will accrete up to the face amount over the term of the notes. The Company recorded interest expense related to the 5.375% Senior Notes due 2023 of $ 6.5 million and $ 12.8 million for the three and six months ended June 30, 2019, respectively . T he Company did no t record any interest expense related to the 5.375% Senior Notes due 2023 for the three and six months ended June 30, 2018 . Collateralized Borrowings On March 13, 2015, the Company entered into a secured loan arrangement of $28.2 million under which it pledged certain fixed assets as security for a loan. This arrangement incurred interest at a fixed rate of 3.70% per year and matured on March 13, 2019, therefore there were no borrowings outstanding as of June 30, 2019. As of December 31, 2018 the Company had $1.8 million outstanding related to this secured loan agreement. The value of the fixed assets pledged as of December 31, 2018 was $0.1 million. The Company did not record any interest expense related to this secured loan agreement for the three months ended June 30, 2019. The Company recorded interest expense related to this secured loan arrangement of $0.1 million for the three months ended June 30, 2018. The Company recorded interest expense related to this secured loan arrangement of $30 thousand and $0.2 million for the six months ended June 30, 2019 and 2018, respectively. On May 31, 2017, the Company entered into a secured loan arrangement of $29.9 million under which it pledged certain fixed assets as security for a loan. This arrangement incurs interest at a fixed rate of 3.44% per year and matures on May 31, 2021. As of June 30, 2019 and December 31 2018, the Company had $15.5 million and $19.2 million, respectively, outstanding related to this secured loan arrangement. The value of the fixed assets pledged as of June 30, 2019 was $4.0 million. The Company recorded interest expense related to this secured loan arrangement of $0.1 million and $0.2 million for the three months ended June 30, 2019 and 2018, respectively. The Company recorded interest expense related to this secured loan arrangement of $0.3 million and $0.4 million for the six months ended June 30, 2019 and 2018, respectively. On April 8, 2019, the Company entered into a secured loan arrangement of $15.0 million, under which it pledged certain fixed assets as security for a loan. This arrangement incurs interest at a fixed rate of 3.77% and matures on April 8, 2023. As of June 30, 2019, the Company had $15.0 million outstanding related to this secured loan arrangement. The book value of the fixed assets pledged as of June 30, 2019 was $11.9 million. The Company recorded interest expense related to this secured loan arrangement of $0.1 million for both the three and six months ended June 30, 2019. On April 19, 2019, the Company entered into a secured loan arrangement of $10.0 million, under which it pledged certain fixed assets as security for a loan. This arrangement incurs interest at a fixed rate of 3.89% and matures on April 19, 2023. As of June 30, 2019, the Company had $10.0 million outstanding related to this secured loan arrangement. The book value of the fixed assets pledged as of June 30, 2019 was $7.4 million. The Company recorded interest expense related to this secured loan arrangement of $0.1 million for both the three and six months ended June 30, 2019. Short-term Borrowings On August 22, 2017, the Company entered into a committed unsecured loan agreement with Itau Unibanco S.A. The credit agreement provides for short term loans of up to $5.2 million (BRL 20.0 million). The maturity date of the agreement is August 20, 2019. Borrowings under this facility bear interest at the Brazilian Interbank offering rate plus 3.30%. As of June 30, 2019, there were $5.2 million (BRL 20.0 million) of borrowings outstanding under the facility. As of June 30, 2019, the interest rate was 9.8%. The Company recorded interest expense related to the loan of $0.2 On August 23, 2017, the Company entered into a committed unsecured credit agreement with Itau Unibanco S.A. The credit agreement provides for an intra-day overdraft credit line up to $13.0 million (BRL 50.0 million). The maturity date of the agreement is September 14, 2019. This facility bears a fee of 1.00% per year. As of June 30, 2019 and December 31, 2018, there were no borrowings outstanding under this facility. The Company recorded bank fees related to the agreement of $33 thousand and $34 thousand for the three months ended June 30, 2019 and 2018, respectively. For the six months ended June 30, 2019 and 2018, the Company recorded bank fees of $66 thousand and $73 thousand, respectively. </t>
  </si>
  <si>
    <t>Compensation</t>
  </si>
  <si>
    <t>Disclosure Of Compensation Related Costs Sharebased Payments [Abstract]</t>
  </si>
  <si>
    <t>18 .
Compensation The Company’s compensation committee may grant various equity-based and partnership awards, including RSUs, restricted stock, stock options, LPUs and exchange rights for shares of the Company’s Class A common stock upon exchange of LPUs. Upon vesting of RSUs, issuance of restricted stock, exercise of employee stock options and exchange of LPUs, the Company generally issues new shares of the Company’s Class A common stock. On June 22, 2016, at the annual meeting of stockholders of the Company, the stockholders approved the Seventh Amended and Restated Long Term Incentive Plan to increase from 350 million to 400 million the aggregate number of shares of Class A common stock of the Company that may be delivered or cash-settled pursuant to awards granted during the life of the Equity Plan. As of June 30, 2019, the limit on the aggregate number of shares authorized to be delivered allowed for the grant of future awards relating to 148.1 million shares. On June 6, 2017, at the Annual Meeting of Stockholders of the Company, the Company’s stockholders approved the Company’s Second Amended and Restated Incentive Bonus Compensation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 nd/or total stockholder return. Limited Partnership Units A summary of the activity associated with LPUs awarded to BGC employees is as follows:
BGC Units
Newmark Units
Balance at December 31, 2018
79,729,188
22,113,105
Granted
26,056,782
596,262
Redeemed/exchanged units
(7,780,170
)
(422,148
)
Forfeited units/other
(4,012,903
)
(7,104,167
)
Balance at June 30, 2019
93,992,897
15,183,052
During the three months ended June 30, 2019, the Company granted exchangeability on a de minimis amount of LPUs in BGC and Newmark Holdings. During the six months ended June 30, 2019, the Company granted exchangeability on 0.3 million and 0.1 million LPUs in BGC Holdings and Newmark Holdings, respectively. During the three months ended June 30, 2018, the Company granted exchangeability on 3.0 million and 1.4 million LPUs in BGC Holdings and Newmark Holdings, respectively. During the six months ended June 30, 2018, the Company granted exchangeability on 6.2 million and 2.9 million LPUs in BGC Holdings and Newmark Holdings, respectively. The Company incurred non-cash compensation expense related to LPUs of $11.2 million and $16.1 million for the three and six months ended June 30, 2019, respectively. The Company incurred non-cash compensation expense related to LPUs of $36.5 million and $71.0 million for the three and six months ended June 30, 2018, respectively. This expense is included within “Equity-based compensation and allocations of net income to limited partnership units and FPUs” in the Company’s unaudited condensed consolidated statements of operations. In addition, during the three months ended June 30, 2019, the Company redeemed 5.1 million and 0.2 million units in BGC Holdings and Newmark Holdings, respectively, and in turn directly issued employees an equivalent amount of BGC or Newmark shares. During the six months ended June 30, 2019, the Company redeemed 5.3 million and 0.3 million units in BGC Holdings and Newmark Holdings, respectively, and in turn directly issued employees an equivalent amount of BGC or Newmark shares. During the three and six months ended June 30, 2019, the Company incurred expenses of $25.0 million and $26.1 million, respectively, relating to this activity. During the three and six months ended June 30, 2018, the Company did not redeem and in turn, did not issue an equivalent amount of BGC or Newmark shares to any employee. This expense is included within “Equity-based compensation and allocations of net income to limited partnership units and FPUs” in the Company’s unaudited condensed consolidated statements of operations. As of June 30, 2019 and December 31, 2018, the number of share-equivalent LPUs exchangeable into shares of BGC Class A common stock at the discretion of the unit holder was 2.7 million and 3.9 million, respectively. As of June 30, 2019, the notional value of the BGC LPUs with a post-termination pay-out amount held by executives and non-executive employees, awarded in lieu of cash compensation for salaries, commissions and/or discretionary or guaranteed bonuses, was $10.0 million. The number of outstanding LPUs with a post-termination pay-out represent 0.3 million LPUs in BGC Holdings of which approximately 66 thousand units in BGC Holdings were unvested. As of June 30, 2019, the aggregate estimated fair value of these LPUs was approximately $5.0 million. As of June 30, 2019, the notional value of the Newmark LPUs with a post-termination pay-out amount held by executives and non-executive employees, awarded in lieu of cash compensation for salaries, commissions and/or discretionary or guaranteed bonuses, was $1.0 million. The number of outstanding LPUs with a post-termination pay-out represent 127 thousand LPUs in Newmark Holdings, of which approximately 76 thousand units in Newmark Holdings were unvested. As of June 30, 2019, the aggregate estimated fair value of these LPUs was $0.1 million. As of December 31, 2018, the notional value of the BGC LPUs with a post-termination pay-out amount held by executives and non-executive employees, awarded in lieu of cash compensation for salaries, commissions and/or discretionary or guaranteed bonuses, was $10.0 million. As of December 31, 2018, the aggregate estimated fair value of these LPUs was $4.8 million. The number of outstanding LPUs with a post-termination pay-out as of December 31, 2018 was 0.3 million, of which 0.1 million were unvested. As of December 31, 2018, the number of outstanding LPUs with a post-termination pay-out represent 0.3 million and 0.2 million of LPUs in BGC Holdings and Newmark Holdings, respectively, of which approximately 68 thousand and 31 thousand units in BGC Holdings and Newmark Holdings, respectively, were unvested. The liability for LPUs with a post-termination payout held by executives and non-executive employees is included in “Accrued compensation” on the Company’s unaudited condensed consolidated statements of financial condition. Certain of the LPUs with a post-termination pay-out have been granted in connection with the Company’s acquisitions. As of June 30, 2019 and December 31, 2018, the aggregate estimated fair value of these acquisition-related LPUs was $3.7 million and $3.6 million, respectively. The liability for such acquisition-related LPUs is included in “Accounts payable, accrued and other liabilities” on the Company’s unaudited condensed consolidated statements of financial condition. Compensation expense related to LPUs with a post-termination pay-out amount or a stated vesting schedule is recognized over the stated service period. These units generally vest between three and five years from the date of grant. The Company recognized compensation expense (benefit) related to these LPUs of a de minimis amount and $(0.8) million for the three months ended June 30, 2019 and 2018, respectively. The Company recognized compensation expense (benefit) related to these LPUs of $ (0.5) million and $ (0.6) million for the six months ended June 30, 2019 and 2018, respectively. This expense is included in “Compensation and employee benefits” in the Company’s unaudited condensed consolidated statements of operations. Certain LPUs generally receive quarterly allocations of net income, which are cash distributed on a quarterly basis and generally contingent upon services being provided by the unit holders. The allocation of income to LPUs and FPUs was $4.8 million and $8.1 million for the three months ended June 30, 2019 and 2018, respectively. The allocation of income to LPUs and FPUs was $9.3 million and $11.9 million for the six months ended June 30, 2019 and 2018, respectively. This expense is included within “Equity-based compensation and allocations of net income to limited partnership units Restricted Stock Units A summary of the activity associated with RSUs held by BGC employees is as follows:
Restricted Stock Units
Weighted- Average Grant Date Fair Value
Weighted- Average Remaining Contractual Term (Years)
Balance at December 31, 2018
928,713
$
10.83
1.75
Granted
3,401,740
4.66
Delivered units
(349,982
)
10.30
Forfeited units
(103,298
)
6.94
Balance at June 30, 2019
3,877,173
$
5.57
2.93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three months ended June 30, 2019 and 2018, the Company granted 3.3 million and 330 thousand, respectively, of RSUs with aggregate estimated grant date fair values of $15.1 million and $4.1 million, respectively, to employees and directors. During the six months ended June 30, 2019 and 2018, the Company granted 3.4 million and 378 thousand, respectively, of RSUs with aggregate estimated grant date fair values of $15.9 million and $4.7 million, respectively, to employees and directors. These RSUs were awarded in lieu of cash compensation for salaries, commissions, fees, and/or discretionary or guaranteed bonuses. RSUs granted to these individuals generally vest over a two to four year period. For RSUs that vested during the three months ended June 30, 2019 and 2018, the Company withheld shares valued at $32 thousand and $0.1 million, respectively, to pay taxes due at the time of vesting. For RSUs that vested during the six months ended June 30, 2019 and 2018, the Company withheld shares valued at $0.5 million and $1.4 million, respectively, to pay taxes due at the time of vesting. As of June 30, 2019 and December 31, 2018, the aggregate estimated grant date fair value of outstanding RSUs was $21.6 million and $10.1 million, respectively. Compensation expense related to RSUs was $2.7 million and $3.7 million, respectively, for the three and six months ended June 30, 2019, respectively. As of June 30, 2019, there was $18.9 million of total unrecognized compensation expense related to unvested RSUs. For the three and six months ended June 30, 2018, compensation expense related to RSUs was $1.4 million and $2.5 million, respectively.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six months ended June 30, 2019, no BGC shares were forfeited in connection with this clause. During the six months ended June 30, 2018, 0.1 million BGC shares were forfeited in connection with this clause. During both the six months ended June 30, 2019 and 2018, the Company released the restrictions with respect to 1.1 million of such BGC shares, respectively. As of June 30, 2019, there were 6.6 million of such restricted BGC shares outstanding.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was $0.6 million and $1.0 million for the three months ended June 30, 2019 and 2018, respectively. The total compensation expense recognized in relation to the deferred cash compensation awards was $0.6 million and $2.3 million for the six months ended June 30, 2019 and 2018, respectively. As of June 30, 2019, the total liability for the deferred cash compensation awards was $4.4 million, which is included in “Accrued compensation” on the Company’s unaudited condensed consolidated statements of financial condition. Total unrecognized compensation cost related to deferred cash compensation, prior to the consideration of forfeitures, was $5.9 million and is expected to be recognized over a weighted-average period of 2.18 years.</t>
  </si>
  <si>
    <t>Commitments, Contingencies and Guarantees</t>
  </si>
  <si>
    <t>Commitments And Contingencies Disclosure [Abstract]</t>
  </si>
  <si>
    <t>19 .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regulatory, civil or criminal judgments, settlements, fines, penalties, injunctions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June 30, 2019 and December 31, 2018, the Company was contingently liable for $2.1 million and $1.0 million, respectively, under these letters of credit. Risk and Uncertainties The Company generates revenues by providing financial intermediary, securities trading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8 million in health care claims as of June 30, 2019.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June 30, 2019, no contingent liability has been recorded in the Company’s unaudited condensed consolidated statements of financial condition for these indemnifications, as the potential for being required to make payments under these indemnifications is remote.</t>
  </si>
  <si>
    <t>Income Taxes</t>
  </si>
  <si>
    <t>Income Tax Disclosure [Abstract]</t>
  </si>
  <si>
    <t>2 0 .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Accounting for Uncertainty in Income Taxes, t he Company provides for uncertain tax positions as a component of income tax expense based upon management’s assessment of whether a tax benefit is more likely than not to be sustained upon examination by tax authorities. As of June 30, 2019 and December 31, 2018, the Company’s unrecognized tax benefits, excluding related interest and penalties, were $12.8 and $10.3 million, respectively, all of which, if recognized, would affect the effective tax rate. The Company is currently open to examination by tax authorities in U.S. federal, state and local jurisdictions and certain non-U.S. jurisdictions for tax years beginning 2008, 2009 and 2012, respectively. The Company is currently under examination by tax authorities in the U.S. federal and certain state and local jurisdictions. The Company does not believe that the amounts of unrecognized tax benefits will materially change over the next 12 months. The Company recognizes interest and penalties related to unrecognized tax benefits in “Provision for income taxes” in the Company’s unaudited condensed consolidated statements of operations. As of June 30, 2019 and December 31, 2018 the Company accrued $4.0 million and $3.3 million , respectively, for income tax-related interest and penalties.</t>
  </si>
  <si>
    <t>Regulatory Requirements</t>
  </si>
  <si>
    <t>2 1 .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June 30, 2019, the Company’s U.S. subsidiaries had net capital in excess of their minimum capital requirements. Certain European subsidiaries of the Company are regulated by the Financial Conduct Authority and must maintain financial resources (as defined by the FCA) in excess of the total financial resources requirement of the FCA. As of June 30, 2019, the European subsidiaries had financial resources in excess of their requirements. Certain other subsidiaries of the Company are subject to regulatory and other requirements of the jurisdictions in which they operate. In addition, the Company’s Swap Execution Facilitie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June 30, 2019, the Company’s regulated subsidiaries held $577.6 million of net assets. These subsidiaries had aggregate regulatory net capital, as defined, in excess of the aggregate regulatory requirements, as defined, of $376.8 million.</t>
  </si>
  <si>
    <t>Segment, Geographic and Product Information</t>
  </si>
  <si>
    <t>Segment Reporting [Abstract]</t>
  </si>
  <si>
    <t>2 2 .
Segment, Geographic and Product Information Segment Information The Company currently operates its business in one reportable segment, that of providing brokerage services to the financial markets, integrated voice and electronic brokerage in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Geographic Information The Company offers products and services in the U.S., U.K., Asia (including Australia), Other Europe, the Middle East and Africa region, France, and Other Americas. Geographic information regarding revenues is as follows (in thousands):
Three Months Ended June 30,
Six Months Ended June 30,
2019
2018
2019
2018
Revenues:
United States
$
145,571
$
137,454
$
291,991
$
285,114
United Kingdom
222,473
204,563
454,253
427,677
Asia
92,297
69,661
173,864
138,272
Other Europe/MEA
54,349
43,613
104,192
93,633
France
21,130
20,940
42,619
42,370
Other Americas
15,367
14,812
29,019
28,751
Total revenues
$
551,187
$
491,043
$
1,095,938
$
1,015,817
Information regarding long-lived assets (defined as loans, forgivable loans and other receivables from employees and partners, net; fixed assets, net; ROU assets, net; certain other investments; goodwill; other intangible assets, net of accumulated amortization; and rent and other deposits) in the geographic areas is as follows (in thousands):
June 30,
December 31,
2019
2018
Long-lived assets:
United States
$
797,075
$
719,914
United Kingdom
554,508
367,681
Asia
99,480
57,626
Other Europe/MEA
26,997
23,917
France
16,663
12,294
Other Americas
20,317
18,637
Total long-lived assets
$
1,515,040
$
1,200,069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Product information regarding revenues is as follows (in thousands):
Three Months Ended June 30,
Six Months Ended June 30,
2019
2018
2019
2018
Revenues:
Rates
$
152,959
$
141,400
$
308,570
$
298,967
Credit
78,166
75,526
163,893
157,576
Foreign exchange
101,899
102,307
203,457
204,562
Energy and commodities
73,430
56,277
143,295
116,426
Equities, insurance, and other asset classes
104,947
87,965
205,936
185,719
Total brokerage revenues
$
511,401
$
463,475
$
1,025,151
$
963,250
All other revenue
39,786
27,568
70,787
52,567
Total revenues
$
551,187
$
491,043
$
1,095,938
$
1,015,817</t>
  </si>
  <si>
    <t>Revenue from Contracts with Customers</t>
  </si>
  <si>
    <t>Revenue From Contract With Customer [Abstract]</t>
  </si>
  <si>
    <t>2 3 .
Revenue from Contracts with Customers The following table presents the Company’s total revenues separated between revenues from contracts with customers and other sources of revenues (in thousands):
Three Months Ended June 30,
Six Months Ended June 30,
2019
2018
2019
2018
Revenue from contracts with customers:
Commissions
$
420,969
$
378,487
$
850,489
$
786,344
Data, software, and post-trade
18,741
15,370
36,651
30,469
Fees from related parties
7,221
5,934
13,016
12,233
Other revenues
2,316
—
5,091
—
Total revenue from contracts with customers
449,247
399,791
905,247
829,046
Other sources of revenue:
Principal transactions
90,432
84,988
174,662
176,906
Interest income
7,813
4,940
11,478
7,615
Other revenues
3,695
1,324
4,551
2,250
Total revenues
$
551,187
$
491,043
$
1,095,938
$
1,015,817
As discussed in Note 1 – “Organization and Basis of Presentation”, the Company adopted the new revenue recognition standard, as codified within ASC Topic 606, as of January 1, 2018. There was no significant impact to the Company’s unaudited condensed consolidated financial statements for the periods presented as a result of applying the new revenue recognition standard. Refer to Note 3—“Summary of Significant Accounting Policies,” in our consolidated financial statements included in Part II, Item 8 of our Annual Report on Form 10-K for the year ended December 31, 2018 Disaggregation of Revenue Refer to Note 22 – “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610.3 million and $516.1 million at June 30, 2019 and December 31, 2018, respectively. The Company had no impairments related to these receivables during the three and six months ended June 30, 2019 and 2018. The Company’s deferred revenue primarily relates to customers paying advance or billed in advance where the performance obligation has not yet been satisfied. Deferred revenue at June 30, 2019 and December 31, 2018 was $15.4 million and $12.8 million, respectively. During the three months ended June 30, 2019 and 2018, the Company recognized revenue of $7.0 million and $7.2 million, respectively that was recorded as deferred revenue at the beginning of the period. During the six months ended June 30, 2019 and 2018, the Company recognized revenue of $8.1 million and $14.7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June 30, 2019, there were $2.2 million of capitalized costs recorded to fulfill a contract. At December 31, 2018, there were no capitalized costs recorded to fulfill a contract.</t>
  </si>
  <si>
    <t>Leases</t>
  </si>
  <si>
    <t>Leases [Abstract]</t>
  </si>
  <si>
    <t>24.
Leases The Company, acting as a lessee, has operating leases primarily relating to office space, data centers and office equipment. The leases have remaining lease terms of 0.1 year to 20.1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Pursuant to the accounting policy election, leases with an initial term of twelve months or less are not recognized on the balance sheet. The short-term lease expense over the period reasonably reflects the Company’s short-term lease commitments. ASC 842, Leases The Company determines whether an arrangement is a lease or includes a lease at the contract inception by evaluating whether the contract conveys the right to the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BGC will use information available at the lease commencement date to determine the discount rate for any new leases. The Company subleases certain real estate to its affiliates and to third parties. The value of these commitments is not material to the Company’s unaudited condensed consolidated financial statements. As of June 30, 2019 the Company does not have any leases that have not yet commenced but that create significant rights and obligations. Supplemental information related to the Company’s operating leases is as follows (in thousands):
Classification in Unaudited Condensed Consolidated Statements of Financial Condition
As of June 30, 2019
Assets
Operating lease right-of-use assets
Other assets
$
176,087
Liabilities
Operating lease liabilities
Accounts payable, accrued and other liabilities
$
193,055
As of June 30, 2019
Weighted-average remaining lease term
Operating leases (years)
7.7
Weighted-average discount rate
Operating leases
5.8
% The components of lease expense are as follows (in thousands):
Classification in Unaudited Condensed Consolidated Statements of Operations
Three Months Ended June 30, 2019
Six Months Ended June 30, 2019
Operating lease cost
Occupancy and equipment
$
11,903
$
24,137
Short-term lease expense is not material. The following table shows the Company’s maturity analysis of its operating lease liabilities as of June 30, 2019 (in thousands):
2019
$
18,862
2020
30,397
2021
23,238
2022
26,477
2023
22,389
Thereafter
139,376
Total
$
260,739
Interest
(67,684
)
Total
$
193,055
The following table shows cash flow information related to lease liabilities (in thousands):
Three Months Ended June 30, 2019
Six Months Ended June 30, 2019
Cash paid for obligations included in the measurement of lease liabilities
$
11,132
$
22,904
Under the prior lease guidance, undiscounted minimum lease payments as of December 31, 2018 were as follows (in thousands):
2019
$
40,254
2020
25,510
2021
24,548
2022
28,053
2023
26,346
Thereafter
152,884
Total
$
297,595</t>
  </si>
  <si>
    <t>Discontinued Operations</t>
  </si>
  <si>
    <t xml:space="preserve">2 5 .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and six months ended June 30, 2018 . The following table provides the components of consolidated net income (loss) from discontinued operations, net of tax and net income (loss) from discontinued operations attributable to noncontrolling interest in subsidiaries:
Three Months Ended June 30, 2018
Six Months Ended June 30, 2018
Revenues:
Commissions
$
279,833
$
540,575
Gains from mortgage banking activities/originations, net
41,878
80,792
Real estate management and other services
107,121
203,999
Servicing fees
32,333
61,259
Fees from related parties
337
628
Interest income
7,426
13,499
Other revenues
105
153
Total revenues
469,033
900,905
Expenses:
Compensation and employee benefits
268,461
532,661
Equity-based compensation and allocations of net income to limited partnership units and FPUs
64,262
82,869
Total compensation and employee benefits
332,723
615,530
Occupancy and equipment
18,063
35,700
Fees to related parties
4,005
7,718
Professional and consulting fees
6,917
15,090
Communications
3,414
6,865
Selling and promotion
15,045
28,669
Commissions and floor brokerage
278
458
Interest expense
17,413
35,183
Other expenses
51,759
103,012
Total expenses
449,617
848,225
Other income (losses), net:
Gains (losses) on equity method investments
1,843
5,020
Other income (loss)
(2,291
)
240
Total other income (losses), net
(448
)
5,260
Income (loss) from operations before income taxes
18,968
57,940
Provision (benefit) for income taxes
1,337
15,550
Consolidated net income (loss) from discontinued operations, net of tax
17,631
42,390
Less: Net income (loss) from discontinued operations attributable to noncontrolling interest in subsidiaries
2,429
12,412
Net income (loss) from discontinued operations available to common stockholders
$
15,202
$
29,978
Total net cash provided by operating activities from discontinued operations was $123.1 million for the six months ended June 30, 2018. Total net cash provided by investing activities from discontinued operations was $16.7 million for the six months ended June 30, 2018. During the three months ended June 30, 2018, exchangeability was granted on 5.0 million and 2.2 million LPUs in BGC Holdings and Newmark Holdings, respectively, held by Newmark employees, for which Newmark incurred compensation expense of $60.3 million. During the six months ended June 30, 2018, exchangeability was granted on 6.7 million and 3.3 million LPUs in BGC Holdings and Newmark Holdings, respectively, held by Newmark employees, for which Newmark incurred compensation expense of $82.1 million. Certain LPUs generally receive quarterly allocations of net income, which are cash distributed on a quarterly basis and generally contingent upon services provided by the unit holder. Newmark’s allocation of income to Newmark Holdings LPUs held by Newmark employees was $1.6 million and $6.9 million for the three and six months ended June 30, 2018. This expense was recorded as part of “Equity-based compensation and allocations of net income to limited partnership units and FPUs” in the table above, and is included in “Consolidated net income (loss) from discontinued operations, net of tax” in the Company’s unaudited condensed consolidated statements of operations.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For the three and six months ended June 30, 2018, $11.0 million and $24.8 million, respectively, of interest expense on the obligations assumed as part of the Separation, were included as part of discontinued operations in the table above. </t>
  </si>
  <si>
    <t>Subsequent Events</t>
  </si>
  <si>
    <t>Subsequent Events [Abstract]</t>
  </si>
  <si>
    <t xml:space="preserve">2 6 .
Subsequent Events Second Quarter 2019 Dividend On July 24, 2019 the Company’s Board of Directors declared a quarterly cash dividend of $0.14 per share for the second quarter of 2019, payable on August 28, 2019 to BGC Class A and Class B common stockholders of record as of August 14, 2019. </t>
  </si>
  <si>
    <t>Organization and Basis of Presentation (Policies)</t>
  </si>
  <si>
    <t>Business Overview</t>
  </si>
  <si>
    <t>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variety of services, including trade execution, broker-dealer services, clearing, trade compression, post 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 2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Buenos Aires, Chicago, Copenhagen, Dubai, Dublin, Frankfurt, Geneva, Hong Kong, Istanbul, Johannesburg, Madrid, Melbourne, Mexico City, Moscow, Nyon, Paris, Rio de Janeiro, Santiago, São Paulo, Seoul, Shanghai, Singapore, Sydney, Tel Aviv, Tokyo, and Toronto. The Company previously offered real estate services through its publicly traded subsidiary, Newmark Group, Inc. (NASDAQ: NMRK). On November 30, 2018, BGC completed its previously announced pro-rata distribution to its stockholders of all of the shares of common stock of Newmark owned by BGC Partners as of immediately prior to the effective time of the Spin-Off, with shares of Newmark Class A common stock distributed to the holders of shares of BGC Partners Class A common stock (including directors and executive officers of BGC Partners) of record as of the close of business on the Record Date November 23, 2018 and shares of Newmark Class B common stock distributed to the holders of shares of BGC Partners Class B common stock (consisting of Cantor Fitzgerald, L.P. and CF Group Management, Inc.) of record as of the close of business on the Record Date. The Spin-Off was effective as of 12:01 a.m., New York City time, on the Distribution Date. See Note 1—“Organization and Basis of Presentation” to the Company’s consolidated financial statements included in Part II, Item 8 of the Company’s Annual Report on Form 10-K as of December 31, 2018, for further information regarding the transactions related to the IPO and Spin-Off of Newmark. A summary of the key transactions is provided below. Acquisition of Berkeley Point and Investment in Real Estate LP On September 8, 2017, the Company and one of its operating partnerships, BGC Partners, L.P., closed on the Berkeley Point Acquisition pursuant to a transaction agreement, dated as of July 17, 2017, with Cantor and certain of Cantor’s affiliates, including Cantor Commercial Real Estate Company, L.P. and Cantor Commercial Real Estate Sponsor, L.P., the general partner of CCRE. Concurrently with the Berkeley Point Acquisition, on September 8, 2017, the Company invested $100.0 million in a newly formed commercial real estate-related financial and investment business, CF Real Estate Finance Holdings, L.P., which is controlled and managed by Cantor and is accounted for under the equity method. Real Estate LP may conduct activities in any real estate related business or asset-backed securities-related business or any extensions thereof and ancillary activities thereto. Separation and Distribution Agreement and Newmark IPO On December 13, 2017, prior to the Newmark IPO, BGC, BGC Holdings, BGC Partners, L.P., Newmark, Newmark Holdings, L.P. Newmark OpCo and, solely for the provisions listed therein, Cantor and BGC Global OpCo entered into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transferred to Newmark, Newmark Holdings and Newmark OpCo and their respective subsidiaries the assets and liabilities of the BGC Group relating to BGC’s Real Estate Services business ;
•
the proportional distribution of interests in Newmark Holdings to holders of interests in BGC Holdings;
•
the Newmark IPO;
•
the assumption and repayment of indebtedness by the BGC Group and the Newmark Group, as further described below; and
•
the pro-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On December 15, 2017, Newmark announced the pricing of the Newmark IPO of 20 million shares of Newmark’s Class A common stock at a price to the public of $14.00 per share, which was completed on December 19, 2017. Newmark’s Class A shares began trading on December 15, 2017 on the NASDAQ Global Select Market. In addition, Newmark granted the underwriters a 30-day option to purchase up to an additional 3 million shares of Newmark’s Class A common stock at the IPO price, less underwriting discounts and commissions. On December 26, 2017, the underwriters of the Newmark IPO exercised in full their overallotment option to purchase an additional 3 million shares of Newmark’s Class A common stock from Newmark at the IPO price, less underwriting discounts and commission. As part of the Separation described above, BGC contributed its interests in both Berkeley Point and Real Estate LP to Newmark. Assumption and repayment of Indebtedness by BGC Group and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as of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as of November 7, 2018. See Note 17—“Notes Payable, Other and Short-Term Borrowings” for a more information on the Company’s long-term debt. Spin-Off of Newmark As described above, on November 30, 2018 the Company completed the Spin-Off of Newmark. Based on the number of shares of BGC Partners common stock outstanding on the Record Date, BGC Partners’ stockholders as of the Record Date received 0.463895 of a share of Newmark Class A common stock for each share of BGC Partners Class A common stock held as of the Record Date, and 0.463895 of a share of Newmark Class B common stock for each share of BGC Partners Class B common stock held as of the Record Date. No fractional shares of Newmark common stock were distributed in the Spin-Off. Instead, BGC Partners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 Partner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PU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495 shares of Newmark common stock per Newmark Holdings unit (subject to adjustment). Following the Spin-Off and the BGC Holdings Distribution, BGC Partners ceased to be a controlling stockholder of Newmark, and BGC Partners and its subsidiaries no longer held any shares of Newmark common stock or other equity interests in Newmark or its subsidiaries. Cantor continues to control Newmark and its subsidiaries following the Spin-Off and the BGC Holdings Distribution.</t>
  </si>
  <si>
    <t>Basis of Presentation</t>
  </si>
  <si>
    <t>Basis of Presentation The Company’s unaudited condensed consolidated financial statements have been prepared pursuant to the rules and regulations of the SEC and in conformity with U.S. GAAP, accounting principles generally accepted in the U.S.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unaudited condensed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unaudited condensed consolidated statements of operations. Effective with the three months ended March 31, 2019 the Company changed the line item formerly known as “Allocations of net income and grant of exchangeability to limited partnership units and FPUs and issuance of common stock” to “Equity-based compensation and allocations of net income to limited partnership unit limited partnership units “Equity-based compensation and allocations of net income to limited partnership unit
•
Charges with respect to grants of exchangeability, which reflect the right of holders of LPUs with no capital accounts, such as LPUs and PSUs, to exchange these units into shares of common stock, or into partnership units with capital accounts, such as HDUs, as well as cash paid with respect to taxes withheld or expected to be owed by the unit holder upon such exchange. The withholding taxes related to the exchange of certain non-exchangeable units without a capital account into either common shares or units with a capital account may be funded by the redemption of Preferred Units such as PPSUs.
•
Charges with respect to Preferred Units. Any Preferred Units would not be included in the Company’s fully diluted share count because they cannot be made exchangeable into shares of common stock and are entitled only to a fixed distribution. Preferred units are granted in connection with the grant of certain LPUs that may be granted exchangeability at ratios designed to cover any withholding taxes expected to be paid by the unit holder upon exchange. This is an alternative to the common practice among public companies of issuing the gross amount of shares to employees, subject to cashless withholding of shares, to pay applicable withholding taxes.
•
Equity-based compensation charges with respect to the grant of an offsetting amount of common stock or partnership units with capital accounts in connection with the redemption of non-exchangeable units, including PSUs and LPUs.
•
Charges related to amortization of RSUs and LPUs.
•
Charges related to grants of equity awards, including common stock or partnership units with capital accounts.
•
Allocations of net income to LPUs and FPUs. Such allocations represent the pro-rata portion of post-tax earnings available to such unit holder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si>
  <si>
    <t xml:space="preserve">Discontinued Operations As described earlier, on November 30, 2018, the Company completed the Spin-Off of Newmark, and distributed to its stockholders all of the Class A common shares and Class B common shares of Newmark that the Company then owned in a manner that is intended to qualify as generally tax-free for U.S. federal income tax purposes. The shares of Class A common stock of Newmark held by the Company were distributed to the holders of shares of Class A common stock of BGC, and shares of Class B common stock of Newmark held by the Company were distributed to the holders of shares of Class B common stock of BGC. Therefore, the Company no longer consolidates Newmark within its financial results subsequent to the Spin-Off. The Company has determined that the Spin-Off of Newmark met the criteria for reporting the financial results of Newmark as discontinued operations within BGC’s unaudited condensed consolidated results for all periods through the November 30, 2018 Spin-Off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unaudited condensed consolidated statements of operations for the three and six months ended June 30, 2018. Unless otherwise noted, discussion within these Notes to the Unaudited Condensed Consolidated Financial Statements relates to the Company’s continuing operations. See Note 25—“Discontinued Operations” for more information. Additionally, the unaudited condensed consolidated statements of comprehensive income (loss) and unaudited condensed consolidated statements of cash flows have been adjusted to reflect Newmark as discontinued operations for all periods through the Spin-Off date. Prior to the Spin-Off of Newmark, the Company’s operations consisted of two reporting segments, Financial Services and Real Estate Services. As a result of the Spin-Off, the Company no longer has distinct reporting segments. </t>
  </si>
  <si>
    <t>Recently Adopted Accounting Pronouncements</t>
  </si>
  <si>
    <t>Recently Adopted Accounting Pronouncements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unaudited condensed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on January 1, 2019. The adoption of the standard did not have an impact on the Company’s unaudited condensed consolidated financial statements. In June 2018, the FASB issued ASU 2018-07, Compensation—Stock Compensation (Topic 718): Improvements to Nonemployee Share-Based Payment Accounting</t>
  </si>
  <si>
    <t>New Accounting Pronouncements</t>
  </si>
  <si>
    <t>New Accounting Pronouncement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Financial Instruments: Overall In January 2017, the FASB issued ASU No. 2017-04, Intangibles—Goodwill and Other (Topic 350): Simplifying the Test for Goodwill Impairment In August 2018, the FASB issued ASU 2018-13, Fair Value Measurement (Topic 820): Disclosure Framework—Changes to the Disclosure Requirements for Fair Value Measurement — In August 2018, the FASB issued ASU 2018-15, Intangibles—Goodwill and Other—Internal-Use Software (Subtopic 350-40): Customer’s Accounting for Implementation Costs Incurred in a Cloud Computing Arrangement That Is a Service Contract (a consensus of the FASB Emerging Issues Task Force)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will become effective for the Company beginning January 1, 2020, should be applied either retrospectively or prospectively to all implementation costs incurred after the date of adoption, and early adoption is permitted. Management is currently evaluating the impact of the new guidance on the Company’s unaudited condensed consolidated financial statements. In October 2018, the FASB issued ASU No. 2018-17, Consolidation (Topic 810): Targeted Improvements to Related Party Guidance for Variable Interest Entities Consolidation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t>
  </si>
  <si>
    <t>Leases: BGC Partners enters into leasing arrangements in the ordinary course of business as a lessee of office space, data centers and office equipment. The accounting policies described below were updated pursuant to the adoption of the new U.S. GAAP standard on Leases and related amendments on January 1, 2019. These policy updates have been applied prospectively in the Company’s unaudited condensed consolidated financial statements from January 1, 2019 onward. Financial information for the historical comparable periods was not revised and continues to be reported under the previous accounting guidance on leases in effect during those historical period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BGC will exercise those options. Lease expense pertaining to operating leases is recognized on a straight-line basis over the lease term. Refer to Note 24—“Leases” for additional information.</t>
  </si>
  <si>
    <t>Earnings Per Share (Tables)</t>
  </si>
  <si>
    <t>Calculation of Basic Earnings Per Share from Continuing and Discontinued Operations</t>
  </si>
  <si>
    <t>The following is the calculation of the Company’s basic EPS from continuing and discontinued operations (in thousands, except per share data):
Three Months Ended June 30,
Six Months Ended June 30,
2019
2018
2019
2018
Basic earnings (loss) per share:
Net income (loss) from continuing operations available to common stockholders
$
13,611
$
20,001
$
75,479
$
63,999
Net income (loss) from discontinued operations available to common stockholders 1
—
15,038
—
29,814
Net income (loss) available to common stockholders
$
13,611
$
35,039
$
75,479
$
93,813
Basic weighted-average shares of common stock outstanding
341,272
321,199
339,845
314,501
Continuing operations
$
0.04
$
0.06
$
0.22
$
0.20
Discontinued operations
—
0.05
—
0.10
Basic earnings (loss) per share
$
0.04
$
0.11
$
0.22
$
0.30
1 In accordance with ASC 260, includes a reduction for dividends on preferred stock or units. The following is the calculation of the Company’s fully diluted EPS from discontinued operations (in thousands, except per share data):
Three Months Ended June 30, 2018
Six Months Ended June 30, 2018
Fully diluted (loss) earnings per share
Net income (loss) from discontinued operations available to common stockholders 1
$
15,038
$
29,814
Allocations of net income (loss) to limited partnership interests, net of tax
—
7,034
Net income (loss) for fully diluted shares
$
15,038
$
36,848
Weighted-average shares:
Common stock outstanding
321,199
314,501
Partnership units 2
—
112,818
RSUs (Treasury stock method)
311
454
Other
1,210
1,297
Fully diluted weighted-average shares of common stock outstanding
322,720
429,070
Fully diluted earnings (loss) per share from discontinued operations
$
0.05
$
0.09
1
In accordance with ASC 260, includes a reduction for dividends on preferred stock or units.
2
Partnership units collectively include FPUs, LPUs, and Cantor units (see Note 2—“Limited Partnership Interests in BGC Holdings and Newmark Holdings” for more information).</t>
  </si>
  <si>
    <t>Calculation of Fully Diluted Earnings Per Share from Continuing and Discontinued Operations</t>
  </si>
  <si>
    <t>Continuing Operations The following is the calculation of the Company’s fully diluted EPS from continuing operations (in thousands, except per share data):
Three Months Ended June 30,
Six Months Ended June 30,
2019
2018
2019
2018
Fully diluted (loss) earnings per share
Net income (loss) from continuing operations available to common stockholders
$
13,611
$
20,001
$
75,479
$
63,999
Allocations of net income (loss) to limited partnership interests, net of tax
7,399
—
24,716
23,518
Net income (loss) for fully diluted shares
$
21,010
$
20,001
$
100,195
$
87,517
Weighted-average shares:
Common stock outstanding
341,272
321,199
339,845
314,501
Partnership units 1
180,279
—
125,824
112,818
RSUs (Treasury stock method)
57
311
168
454
Other
1,376
1,210
1,395
1,297
Fully diluted weighted-average shares of common stock outstanding
522,984
322,720
467,232
429,070
Fully diluted earnings (loss) per share from continuing operations
$
0.04
$
0.06
$
0.21
$
0.20
1
Partnership units collectively include FPUs, LPUs, and Cantor units (see Note 2—“Limited Partnership Interests in BGC Holdings and Newmark Holdings” for more information).</t>
  </si>
  <si>
    <t>Stock Transactions and Unit Redemptions (Tables)</t>
  </si>
  <si>
    <t>Changes in Shares of Class A Common Stock Outstanding</t>
  </si>
  <si>
    <t>Changes in shares of the Company’s Class A common stock outstanding were as follows:
Three Months Ended June 30,
Six Months Ended June 30,
2019
2018
2019
2018
Shares outstanding at beginning of period
293,382,378
279,279,244
291,474,768
256,968,372
Share issuances:
Redemptions/Exchanges of limited partnership interests 1
3,879,468
4,687,831
5,700,056
7,475,021
Vesting of RSUs
81,171
100,790
321,506
381,674
Acquisition related issuances
481,232
687,376
499,449
1,004,472
Compensation awards
—
—
—
979,344
Other issuances of Class A common stock
46,785
25,771
108,427
48,415
Issuance of Class A common stock for general corporate purposes
—
7,000,000
—
24,923,714
Treasury stock repurchases
—
(726,539
)
(233,172
)
(726,539
)
Forfeitures of restricted Class A common stock
—
(144,630
)
—
(144,630
)
Shares outstanding at end of period
297,871,034
290,909,843
297,871,034
290,909,843
1
Included in redemption/exchanges of limited partnership interests for the three and six months ended June 30, 2019, are 2,498,523 LPUs that were cancelled in connection with the grant of 2,283,447 shares of Class A common stock, and 2,608,523 LPUs that were cancelled in connection with the grant of 2,377,007 shares of Class A common stock, respectively. No shares of Class A common stock were granted during the three and six months ended June 30, 2018, in connection with the cancelation of LPUs. Because LPUs are included in the Company’s fully diluted share count, if dilutive, redemptions or exchanges in connection with the issuance of Class A common shares would not materially impact the fully diluted number of shares and units outstanding.</t>
  </si>
  <si>
    <t>Gross Unit Redemptions and Share Repurchases of Class A Common Stock</t>
  </si>
  <si>
    <t>The table below represents the gross unit redemptions and share repurchases of the Company’s Class A common stock during the three and six months ended June 30, 2019:
Period
Total Number of Units Redeemed or Shares Repurchased
Average Price Paid per Unit or Share
Approximate Dollar Value of Units and Shares That May Yet Be Redeemed/ Purchased Under the Plan
Redemptions 1, 2
January 1, 2019—March 31, 2019
1,202,948
$
6.00
April 1, 2019—June 30, 2019
97,229
5.45
Total Redemptions
1,300,177
$
5.96
Repurchases 3, 4
January 1, 2019—March 31, 2019
233,172
$
5.30
April 1, 2019—June 30, 2019
—
—
Total Repurchases
233,172
5.30
Total Redemptions and Repurchases
1,533,349
$
5.86
$
257,265,928
1
During the three months ended June 30, 2019, the Company redeemed 0.1 million LPUs at an aggregate redemption price of $0.5 million for an average price of $5.44 per unit and 2.8 thousand FPUs at an aggregate redemption price of $16.0 thousand for an average price of $5.79 per unit. During the three months ended June 30, 2018, the Company redeemed 4.2 million LPUs at an aggregate redemption price of $55.3 million for an average price of $13.10 per unit and 0.1 million FPUs at an aggregate redemption price of $1.0 million for an average price of $13.09 per unit.
2
3
The Company did not repurchase any shares of its Class A common stock during the three months ended June 30, 2019. During the three months ended June 30, 2018, the Company repurchased 0.7 million shares of its Class A common stock at an aggregate purchase price of $9.7 million for an average price of $13.37 per share.
4
During the six months ended June 30, 2019, the Company repurchased 0.2 million shares of its Class A common stock at an aggregate purchase price of $1.2 million for an average price of $5.30 per share. During the six months ended June 30, 2018, the Company repurchased 0.7 million shares of its Class A common stock at an aggregate purchase price of $9.7 million for an average price of $13.37 per share.</t>
  </si>
  <si>
    <t>Summary of Changes in Carrying Amount of Redeemable Partnership Interest</t>
  </si>
  <si>
    <t>The changes in the carrying amount of redeemable partnership interest were as follows (in thousands):
Six Months Ended June 30,
2019
2018
Balance at beginning of period
$
24,706
$
46,415
Consolidated net income allocated to FPUs
1,297
2,380
Earnings distributions
(721
)
(1,009
)
FPUs exchanged
(343
)
(494
)
FPUs redeemed
(10
)
(178
)
Other
—
2
Balance at end of period
$
24,929
$
47,116</t>
  </si>
  <si>
    <t>Receivables from and Payables to Broker-Dealers, Clearing Organizations, Customers and Related Broker-Dealers (Tables)</t>
  </si>
  <si>
    <t>Receivables from and payables to broker-dealers, clearing organizations, customers and related broker-dealers consisted of the following (in thousands):
June 30, 2019
December 31, 2018
Receivables from broker-dealers, clearing organizations, customers and related broker-dealers:
Contract values of fails to deliver
$
2,107,905
$
660,995
Receivables from clearing organizations
153,826
269,549
Other receivables from broker-dealers and customers
10,536
7,561
Net pending trades
—
1,782
Open derivative contracts
1,459
1,979
Total
$
2,273,726
$
941,866
Payables to broker-dealers, clearing organizations, customers and related broker-dealers:
Contract values of fails to receive
$
1,845,935
$
636,705
Payables to clearing organizations
242,075
30,043
Other payables to broker-dealers and customers
13,491
11,956
Net pending trades
289
—
Open derivative contracts
5,593
91,129
Total
$
2,107,383
$
769,833</t>
  </si>
  <si>
    <t>Derivatives (Tables)</t>
  </si>
  <si>
    <t>Fair Value of Derivative Contracts</t>
  </si>
  <si>
    <t>The fair value of derivative contracts, computed in accordance with the Company’s netting policy, is set forth below (in thousands):
June 30, 2019
December 31, 2018
Derivative contract
Assets
Liabilities
Notional Amounts 1
Assets
Liabilities
Notional Amounts 1
Foreign exchange/commodities options
$
30
$
5
$
126,661
$
39
$
88,016
$
4,745,428
Forwards
93
3,757
104,918
236
639
79,008
Foreign exchange swaps
1,156
1,831
1,106,192
1,611
2,072
482,295
Futures
180
—
9,303,093
93
402
13,067,925
Total
$
1,459
$
5,593
$
10,640,864
$
1,979
$
91,129
$
18,374,656
1
Notional amounts represent the sum of gross long and short derivative contracts, an indication of the volume of the Company’s derivative activity and does not represent anticipated losses.</t>
  </si>
  <si>
    <t>Summary of Offsetting of Derivative Instruments</t>
  </si>
  <si>
    <t>The following tables present information about the offsetting of derivative instruments (in thousands):
June 30, 2019
Net Amounts Presented in the
Gross Amounts Not Offset
Gross Amounts
Gross Amounts Offset
Statements of Financial Condition
Financial Instruments
Cash Collateral Received
Net Amounts
Assets
Forwards
$
100
$
(7
)
$
93
$
—
$
—
$
93
Foreign exchange/commodities options
4,743
(4,713
)
30
—
—
30
Futures
1,813
(1,633
)
180
—
—
180
Foreign exchange swaps
2,214
(1,058
)
1,156
—
—
1,156
Total derivative assets
$
8,870
$
(7,411
)
$
1,459
$
—
$
—
$
1,459
Liabilities
Foreign exchange/commodities options
$
4,718
$
(4,713
)
$
5
$
—
$
—
$
5
Forwards
3,764
(7
)
3,757
—
—
3,757
Foreign exchange swaps
2,889
(1,058
)
1,831
—
—
1,831
Futures
1,633
(1,633
)
—
—
—
—
Total derivative liabilities
$
13,004
$
(7,411
)
$
5,593
$
—
$
—
$
5,593
December 31, 2018
Net Amounts Presented in the
Gross Amounts Not Offset
Gross Amounts
Gross Amounts Offset
Statements of Financial Condition
Financial Instruments
Cash Collateral Received
Net
Assets
Foreign exchange/commodities options
$
482,751
$
(482,712
)
$
39
$
—
$
—
$
39
Forwards
253
(17
)
236
—
—
236
Foreign exchange swaps
1,938
(327
)
1,611
—
—
1,611
Futures
57,479
(57,386
)
93
—
—
93
Total derivative assets
$
542,421
$
(540,442
)
$
1,979
$
—
$
—
$
1,979
Liabilities
Foreign exchange/commodities options
$
570,728
$
(482,712
)
$
88,016
$
—
$
—
$
88,016
Foreign exchange swaps
2,399
(327
)
2,072
—
—
2,072
Forwards
656
(17
)
639
—
—
639
Futures
57,788
(57,386
)
402
—
—
402
Total derivative liabilities
$
631,571
$
(540,442
)
$
91,129
$
—
$
—
$
91,129</t>
  </si>
  <si>
    <t>Summary of Gains and Losses on Derivative Contracts</t>
  </si>
  <si>
    <t>The table below summarizes gains and losses on derivative contracts (in thousands):
Three Months Ended June 30,
Six Months Ended June 30,
Derivative contract
2019
2018
2019
2018
Foreign exchange/commodities options
$
49
$
6,062
$
112
$
10,660
Futures
4,561
5,740
8,809
11,648
Equity options
318
—
318
102
Interest rate swaps
—
—
—
(5
)
Forwards
(2,306
)
2,649
(2,419
)
2,941
Foreign exchange swaps
631
212
1,224
590
Total gain (loss), net
$
3,253
$
14,663
$
8,044
$
25,936</t>
  </si>
  <si>
    <t>Fair Value of Financial Assets and Liabilities (Tables)</t>
  </si>
  <si>
    <t>Fair Value Hierarchy of Financial Assets and Liabilities under GAAP Guidance</t>
  </si>
  <si>
    <t>The following tables set forth by level within the fair value hierarchy financial assets and liabilities accounted for at fair value under U.S. GAAP guidance (in thousands):
Assets at Fair Value at June 30, 2019
Level 1
Level 2 1
Level 3
Netting and Collateral
Total
Marketable securities
$
12,772
$
—
$
—
$
—
$
12,772
Government debt
59,929
—
—
—
59,929
Corporate Bonds
—
1,300
—
—
1,300
Securities owned—Equities
856
—
—
—
856
Forwards
—
100
—
(7
)
93
Foreign exchange swaps
—
2,214
—
(1,058
)
1,156
Futures
—
1,813
—
(1,633
)
180
Foreign exchange/commodities options
4,743
—
—
(4,713
)
30
Total
$
78,300
$
5,427
$
—
$
(7,411
)
$
76,316
1
See section below titled “Fair Value Measurements on a Non-Recurring Basis” for additional information.
Liabilities at Fair Value at June 30, 2019
Level 1
Level 2
Level 3
Netting and Collateral
Total
Foreign exchange/commodities options
$
4,718
$
—
$
—
$
(4,713
)
$
5
Foreign exchange swaps
—
2,889
—
(1,058
)
1,831
Forwards
—
3,764
—
(7
)
3,757
Futures
—
1,633
—
(1,633
)
—
Contingent consideration
—
—
42,152
—
42,152
Total
$
4,718
$
8,286
$
42,152
$
(7,411
)
$
47,745
Assets at Fair Value at December 31, 2018
Level 1
Level 2
Level 3
Netting and Collateral
Total
Marketable securities
$
32,064
$
—
$
—
$
—
$
32,064
Government debt
57,788
—
—
—
57,788
Securities owned—Equities
620
—
—
—
620
Foreign exchange/commodities options
482,751
—
—
(482,712
)
39
Forwards
—
253
—
(17
)
236
Foreign exchange swaps
—
1,938
—
(327
)
1,611
Futures
—
57,479
—
(57,386
)
93
Total
$
573,223
$
59,670
$
—
$
(540,442
)
$
92,451
Liabilities at Fair Value at December 31, 2018
Level 1
Level 2
Level 3
Netting and Collateral
Total
Foreign exchange/commodities options
$
570,728
$
—
$
—
$
(482,712
)
$
88,016
Foreign exchange swaps
—
2,399
—
(327
)
2,072
Forwards
—
656
—
(17
)
639
Futures
—
57,788
—
(57,386
)
402
Contingent consideration
—
—
45,984
—
45,984
Total
$
570,728
$
60,843
$
45,984
$
(540,442
)
$
137,113</t>
  </si>
  <si>
    <t>Changes in Level 3 Financial Liabilities Measured at Fair Value on Recurring Basis</t>
  </si>
  <si>
    <t>Level 3 Financial Liabilities Changes in Level 3 liabilities measured at fair value on a recurring basis for the three months ended June 30, 2019 were as follows (in thousands):
Opening Balance as of April 1, 2019
Total realized and unrealized gains (losses) included in Net income (loss)
Unrealized gains (losses) included in Other comprehensive income (loss)
Purchases/ Issuances
Sales/ Settlements
Closing Balance at June 30, 2019
Unrealized gains (losses) for Level 3 Assets / Liabilities Outstanding at June 30, 2019
Liabilities
Accounts payable, accrued and other liabilities:
Contingent consideration 1
$
42,139
$
(1,940
)
$
295
—
$
(1,632
)
$
42,152
$
(1,645
)
1
Changes in Level 3 liabilities measured at fair value on a recurring basis for the three months ended June 30, 2018 were as follows (in thousands):
Opening Balance as of April 1, 2018
Total realized and unrealized gains (losses) included in Net income (loss)
Unrealized gains (losses) included in Other comprehensive income (loss)
Purchases/ Issuances
Sales/ Settlements
Closing Balance at June 30, 2018
Unrealized gains (losses) for Level 3 Assets / Liabilities Outstanding at June 30, 2018
Liabilities
Accounts payable, accrued and other liabilities:
Contingent consideration 1
$
34,347
$
(41
)
$
1,417
$
—
$
(3,187
)
$
29,784
$
1,376
1
Realized and unrealized gains (losses) are reported in “Other expenses” and “Other income (loss),” as applicable, in the Company’s unaudited condensed consolidated statements of operations. Changes in Level 3 liabilities measured at fair value on a recurring basis for the six months ended June 30, 2019 are as follows (in thousands):
Opening Balance as of January 1, 2019
Total realized and unrealized gains (losses) included in Net income (loss)
Unrealized gains (losses) included in Other comprehensive income (loss)
Issuances
Settlements
Closing Balance at June 30, 2019
Unrealized gains (losses) for Level 3 Assets / Liabilities Outstanding at June 30, 2019
Liabilities
Accounts payable, accrued and other liabilities:
Contingent consideration 1
$
45,984
$
(3,422
)
$
(280
)
$
—
$
(7,534
)
$
42,152
$
(3,702
)
1
Changes in Level 3 liabilities measured at fair value on a recurring basis for the six months ended June 30, 2018 are as follows (in thousands):
Opening Balance as of January 1, 2018
Total realized and unrealized gains (losses) included in Net income (loss)
Unrealized gains (losses) included in Other comprehensive income (loss)
Issuances
Settlements
Closing Balance at June 30, 2018
Unrealized gains (losses) for Level 3 Assets / Liabilities Outstanding at June 30, 2018
Liabilities
Accounts payable, accrued and other liabilities:
Contingent consideration 1
$
41,386
$
(881
)
$
554
$
22
$
(11,951
)
$
29,784
$
(328
)
1
Realized and unrealized gains (losses) are reported in “Other expenses” and “Other income (loss),” as applicable, in the Company’s unaudited condensed consolidated statements of operations.</t>
  </si>
  <si>
    <t>Quantitative Information about Level 3 Fair Value Measurements on Recurring Basis</t>
  </si>
  <si>
    <t>The following tables present quantitative information about the significant unobservable inputs utilized by the Company in the fair value measurement of Level 3 liabilities measured at fair value on a recurring basis (in thousands):
Fair Value as of June 30, 2019
Assets
Liabilities
Valuation Technique
Unobservable Inputs
Range
Weighted Average
Contingent consideration
$
—
$
42,152
Present value of expected payments
Discount rate Probability of meeting earnout and contingencies
9.2%-10.3% 65%-100%
9.7% 89%¹
1
The probability of meeting the earnout targets was based on the acquired businesses’ projected future financial performance, including revenues.
Fair Value as of December 31, 2018
Assets
Liabilities
Valuation Technique
Unobservable Inputs
Range
Weighted Average
Contingent consideration
$
—
$
45,984
Present value of expected payments
Discount rate Probability of meeting earnout and contingencies
9.2%-10.3% 75%-100%
9.6% 95% 1
1
The probability of meeting the earnout targets was based on the acquired businesses’ projected future financial performance, including revenues.</t>
  </si>
  <si>
    <t>Investments (Tables)</t>
  </si>
  <si>
    <t>Investments in Variable Interest Entities</t>
  </si>
  <si>
    <t>The following table sets forth the Company’s investment in its unconsolidated VIEs and the maximum exposure to loss with respect to such entities (in thousands).
June 30, 2019
December 31, 2018
Maximum
Maximum
Exposure to
Exposure to
Investment
Loss
Investment
Loss
Variable interest entities 1
$
4,557
$
5,537
$
3,899
$
4,879
1
The Company has entered into a subordinated loan agreement with Aqua, whereby the Company agreed to lend the principal sum of $980.0 thousand. The Company’s maximum exposure to loss with respect to its unconsolidated VIEs includes the sum of its equity investments in its unconsolidated VIEs and the $980.0 thousand subordinated loan to Aqua.</t>
  </si>
  <si>
    <t>Fixed Assets, Net (Tables)</t>
  </si>
  <si>
    <t>Components of Fixed Assets, Net</t>
  </si>
  <si>
    <t>Fixed assets, net consisted of the following (in thousands):
June 30, 2019
December 31, 2018
Computer and communications equipment
$
150,913
$
140,451
Software, including software development costs
223,302
194,470
Leasehold improvements and other fixed assets
146,707
127,349
520,922
462,270
Less: accumulated depreciation and amortization
(341,598
)
(305,101
)
Fixed assets, net
$
179,324
$
157,169</t>
  </si>
  <si>
    <t>Goodwill and Other Intangible Assets, Net (Tables)</t>
  </si>
  <si>
    <t>Summary of Changes in Carrying Amount of Goodwill</t>
  </si>
  <si>
    <t>The changes in the carrying amount of goodwill were as follows (in thousands):
Goodwill
Balance at December 31, 2018
$
504,646
Acquisitions
55,872
Measurement period adjustments
(535
)
Cumulative translation adjustment
301
Balance at June 30, 2019
$
560,284</t>
  </si>
  <si>
    <t>Components of Other Intangible Assets</t>
  </si>
  <si>
    <t>Other intangible assets consisted of the following (in thousands, except weighted-average remaining life):
June 30, 2019
Gross Amount
Accumulated Amortization
Net Carrying Amount
Weighted- Average Remaining Life (Years)
Definite life intangible assets:
Customer-related
$
243,047
$
48,073
$
194,974
11.7
Technology
24,023
14,895
9,128
2.7
Noncompete agreements
29,937
24,813
5,124
2.5
Patents
9,303
9,025
278
2.5
All other
11,614
6,020
5,594
7.6
Total definite life intangible assets
317,924
102,826
215,098
11.0
Indefinite life intangible assets:
Trade names
87,724
—
87,724
N/A
Licenses
7,929
—
7,929
N/A
Total indefinite life intangible assets
95,653
—
95,653
N/A
Total
$
413,577
$
102,826
$
310,751
11.0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t>
  </si>
  <si>
    <t>Estimated Future Amortization Expense of Definite Life Intangible Assets</t>
  </si>
  <si>
    <t>The estimated future amortization expense of definite life intangible assets as of June 30, 2019 is as follows (in millions):
2019
$
14.7
2020
23.5
2021
22.3
2022
19.3
2023
18.7
2024 and thereafter
116.6
Total
$
215.1</t>
  </si>
  <si>
    <t>Notes Payable, Other and Short-Term Borrowings (Tables)</t>
  </si>
  <si>
    <t>Summary Notes Payable, Other and Short-term Borrowings</t>
  </si>
  <si>
    <t>Notes payable, other and short-term borrowings consisted of the following (in thousands):
June 30, 2019
December 31, 2018
Unsecured senior revolving credit agreement
$
278,680
$
—
8.375% Senior Notes
—
—
5.125% Senior Notes
298,251
297,821
5.375% Senior Notes
—
—
5.375% Senior Notes due 2023
444,832
444,696
Collateralized borrowings
40,458
21,031
Total Notes payable and other borrowings
1,062,221
763,548
Short-term borrowings
5,219
5,162
Total Notes payable, other and short-term borrowings
$
1,067,440
$
768,710</t>
  </si>
  <si>
    <t>Carrying Amounts and Estimated Fair Values of Company's Senior Notes</t>
  </si>
  <si>
    <t>The Company’s Senior Notes are recorded at amortized cost. The carrying amounts and estimated fair values of the Company’s Senior Notes were as follows (in thousands):
June 30, 2019
December 31, 2018
Carrying Amount
Fair Value
Carrying Amount
Fair Value
8.125% Senior Notes
$
—
$
—
$
—
$
—
5.375% Senior Notes
—
—
—
—
8.375% Senior Notes
—
—
—
—
5.125% Senior Notes
298,251
308,640
297,821
304,890
5.375% Senior Notes due 2023
444,832
467,730
444,696
451,305
Total
$
743,083
$
776,370
$
742,517
$
756,195</t>
  </si>
  <si>
    <t>Compensation (Tables)</t>
  </si>
  <si>
    <t>Activity Associated with Limited Partnership Units Awarded to BGC Employees</t>
  </si>
  <si>
    <t>A summary of the activity associated with LPUs awarded to BGC employees is as follows:
BGC Units
Newmark Units
Balance at December 31, 2018
79,729,188
22,113,105
Granted
26,056,782
596,262
Redeemed/exchanged units
(7,780,170
)
(422,148
)
Forfeited units/other
(4,012,903
)
(7,104,167
)
Balance at June 30, 2019
93,992,897
15,183,052</t>
  </si>
  <si>
    <t>Activity Associated with Restricted Stock Units</t>
  </si>
  <si>
    <t>A summary of the activity associated with RSUs held by BGC employees is as follows:
Restricted Stock Units
Weighted- Average Grant Date Fair Value
Weighted- Average Remaining Contractual Term (Years)
Balance at December 31, 2018
928,713
$
10.83
1.75
Granted
3,401,740
4.66
Delivered units
(349,982
)
10.30
Forfeited units
(103,298
)
6.94
Balance at June 30, 2019
3,877,173
$
5.57
2.93</t>
  </si>
  <si>
    <t>Segment, Geographic and Product Information (Tables)</t>
  </si>
  <si>
    <t>Geographic Information Regarding Revenues</t>
  </si>
  <si>
    <t>Geographic information regarding revenues is as follows (in thousands):
Three Months Ended June 30,
Six Months Ended June 30,
2019
2018
2019
2018
Revenues:
United States
$
145,571
$
137,454
$
291,991
$
285,114
United Kingdom
222,473
204,563
454,253
427,677
Asia
92,297
69,661
173,864
138,272
Other Europe/MEA
54,349
43,613
104,192
93,633
France
21,130
20,940
42,619
42,370
Other Americas
15,367
14,812
29,019
28,751
Total revenues
$
551,187
$
491,043
$
1,095,938
$
1,015,817</t>
  </si>
  <si>
    <t>Information Regarding Long-Lived Assets in Geographic Areas</t>
  </si>
  <si>
    <t>Information regarding long-lived assets (defined as loans, forgivable loans and other receivables from employees and partners, net; fixed assets, net; ROU assets, net; certain other investments; goodwill; other intangible assets, net of accumulated amortization; and rent and other deposits) in the geographic areas is as follows (in thousands):
June 30,
December 31,
2019
2018
Long-lived assets:
United States
$
797,075
$
719,914
United Kingdom
554,508
367,681
Asia
99,480
57,626
Other Europe/MEA
26,997
23,917
France
16,663
12,294
Other Americas
20,317
18,637
Total long-lived assets
$
1,515,040
$
1,200,069</t>
  </si>
  <si>
    <t>Product Information Regarding Revenues</t>
  </si>
  <si>
    <t>Product information regarding revenues is as follows (in thousands):
Three Months Ended June 30,
Six Months Ended June 30,
2019
2018
2019
2018
Revenues:
Rates
$
152,959
$
141,400
$
308,570
$
298,967
Credit
78,166
75,526
163,893
157,576
Foreign exchange
101,899
102,307
203,457
204,562
Energy and commodities
73,430
56,277
143,295
116,426
Equities, insurance, and other asset classes
104,947
87,965
205,936
185,719
Total brokerage revenues
$
511,401
$
463,475
$
1,025,151
$
963,250
All other revenue
39,786
27,568
70,787
52,567
Total revenues
$
551,187
$
491,043
$
1,095,938
$
1,015,817</t>
  </si>
  <si>
    <t>Revenue from Contracts with Customers (Tables)</t>
  </si>
  <si>
    <t>Summary of Revenues from Contracts with Customers and Other Sources of Revenues</t>
  </si>
  <si>
    <t>The following table presents the Company’s total revenues separated between revenues from contracts with customers and other sources of revenues (in thousands):
Three Months Ended June 30,
Six Months Ended June 30,
2019
2018
2019
2018
Revenue from contracts with customers:
Commissions
$
420,969
$
378,487
$
850,489
$
786,344
Data, software, and post-trade
18,741
15,370
36,651
30,469
Fees from related parties
7,221
5,934
13,016
12,233
Other revenues
2,316
—
5,091
—
Total revenue from contracts with customers
449,247
399,791
905,247
829,046
Other sources of revenue:
Principal transactions
90,432
84,988
174,662
176,906
Interest income
7,813
4,940
11,478
7,615
Other revenues
3,695
1,324
4,551
2,250
Total revenues
$
551,187
$
491,043
$
1,095,938
$
1,015,817</t>
  </si>
  <si>
    <t>Leases (Tables)</t>
  </si>
  <si>
    <t>Schedule of Supplemental Information Related to Operating Leases</t>
  </si>
  <si>
    <t>Supplemental information related to the Company’s operating leases is as follows (in thousands):
Classification in Unaudited Condensed Consolidated Statements of Financial Condition
As of June 30, 2019
Assets
Operating lease right-of-use assets
Other assets
$
176,087
Liabilities
Operating lease liabilities
Accounts payable, accrued and other liabilities
$
193,055</t>
  </si>
  <si>
    <t>Schedule of Weighted-Average Remaining Lease Term and Discount Rate</t>
  </si>
  <si>
    <t xml:space="preserve">As of June 30, 2019
Weighted-average remaining lease term
Operating leases (years)
7.7
Weighted-average discount rate
Operating leases
5.8
% </t>
  </si>
  <si>
    <t>Schedule of Components of Lease Expense</t>
  </si>
  <si>
    <t>The components of lease expense are as follows (in thousands):
Classification in Unaudited Condensed Consolidated Statements of Operations
Three Months Ended June 30, 2019
Six Months Ended June 30, 2019
Operating lease cost
Occupancy and equipment
$
11,903
$
24,137</t>
  </si>
  <si>
    <t>Schedule of Maturity Analysis of Operating Lease Liabilities</t>
  </si>
  <si>
    <t>The following table shows the Company’s maturity analysis of its operating lease liabilities as of June 30, 2019 (in thousands):
2019
$
18,862
2020
30,397
2021
23,238
2022
26,477
2023
22,389
Thereafter
139,376
Total
$
260,739
Interest
(67,684
)
Total
$
193,055</t>
  </si>
  <si>
    <t>Schedule of Cash Flow Information Related to Lease Liabilities</t>
  </si>
  <si>
    <t>The following table shows cash flow information related to lease liabilities (in thousands):
Three Months Ended June 30, 2019
Six Months Ended June 30, 2019
Cash paid for obligations included in the measurement of lease liabilities
$
11,132
$
22,904</t>
  </si>
  <si>
    <t>Schedule of Prior Lease Guidance, Undiscounted Minimum Lease Payments</t>
  </si>
  <si>
    <t>Under the prior lease guidance, undiscounted minimum lease payments as of December 31, 2018 were as follows (in thousands):
2019
$
40,254
2020
25,510
2021
24,548
2022
28,053
2023
26,346
Thereafter
152,884
Total
$
297,595</t>
  </si>
  <si>
    <t>Discontinued Operations (Tables)</t>
  </si>
  <si>
    <t>Components of Consolidated Net Income (Loss) from Discontinued Operations, Net of Tax</t>
  </si>
  <si>
    <t>The following table provides the components of consolidated net income (loss) from discontinued operations, net of tax and net income (loss) from discontinued operations attributable to noncontrolling interest in subsidiaries:
Three Months Ended June 30, 2018
Six Months Ended June 30, 2018
Revenues:
Commissions
$
279,833
$
540,575
Gains from mortgage banking activities/originations, net
41,878
80,792
Real estate management and other services
107,121
203,999
Servicing fees
32,333
61,259
Fees from related parties
337
628
Interest income
7,426
13,499
Other revenues
105
153
Total revenues
469,033
900,905
Expenses:
Compensation and employee benefits
268,461
532,661
Equity-based compensation and allocations of net income to limited partnership units and FPUs
64,262
82,869
Total compensation and employee benefits
332,723
615,530
Occupancy and equipment
18,063
35,700
Fees to related parties
4,005
7,718
Professional and consulting fees
6,917
15,090
Communications
3,414
6,865
Selling and promotion
15,045
28,669
Commissions and floor brokerage
278
458
Interest expense
17,413
35,183
Other expenses
51,759
103,012
Total expenses
449,617
848,225
Other income (losses), net:
Gains (losses) on equity method investments
1,843
5,020
Other income (loss)
(2,291
)
240
Total other income (losses), net
(448
)
5,260
Income (loss) from operations before income taxes
18,968
57,940
Provision (benefit) for income taxes
1,337
15,550
Consolidated net income (loss) from discontinued operations, net of tax
17,631
42,390
Less: Net income (loss) from discontinued operations attributable to noncontrolling interest in subsidiaries
2,429
12,412
Net income (loss) from discontinued operations available to common stockholders
$
15,202
$
29,978</t>
  </si>
  <si>
    <t>Organization and Basis of Presentation - Additional Information (Detail) $ / shares in Units, $ in Thousands</t>
  </si>
  <si>
    <t>Nov. 30, 2018shares</t>
  </si>
  <si>
    <t>Nov. 23, 2018USD ($)</t>
  </si>
  <si>
    <t>Nov. 07, 2018USD ($)</t>
  </si>
  <si>
    <t>Sep. 05, 2018USD ($)</t>
  </si>
  <si>
    <t>Dec. 26, 2017shares</t>
  </si>
  <si>
    <t>Dec. 15, 2017$ / sharesshares</t>
  </si>
  <si>
    <t>Sep. 08, 2017USD ($)</t>
  </si>
  <si>
    <t>Jun. 30, 2019USD ($)shares</t>
  </si>
  <si>
    <t>Jun. 30, 2018shares</t>
  </si>
  <si>
    <t>Jun. 30, 2019USD ($)Segmentshares</t>
  </si>
  <si>
    <t>Nov. 30, 2018Segmentshares</t>
  </si>
  <si>
    <t>Jan. 01, 2019USD ($)</t>
  </si>
  <si>
    <t>Dec. 31, 2018USD ($)shares</t>
  </si>
  <si>
    <t>Mar. 19, 2018USD ($)</t>
  </si>
  <si>
    <t>Jan. 01, 2018USD ($)</t>
  </si>
  <si>
    <t>Description Of Business [Line Items]</t>
  </si>
  <si>
    <t>Equity method investments</t>
  </si>
  <si>
    <t>Number of reporting segments | Segment</t>
  </si>
  <si>
    <t>Operating lease, right-of-use asset</t>
  </si>
  <si>
    <t>Operating lease, liability</t>
  </si>
  <si>
    <t>ASU No. 2018-03 [Member]</t>
  </si>
  <si>
    <t>ASU No. 2018-03 [Member] | Retained Deficit [Member]</t>
  </si>
  <si>
    <t>Tax effect impact for increase or decrease to the liability</t>
  </si>
  <si>
    <t>ASU No. 2018-03 [Member] | Accumulated Other Comprehensive Income (Loss) [Member]</t>
  </si>
  <si>
    <t>ASU No. 2018-03 [Member] | Noncontrolling Interest in Subsidiaries [Member]</t>
  </si>
  <si>
    <t>ASU No. 2016-02 [Member]</t>
  </si>
  <si>
    <t>BGC Holdings Partnership Unit [Member]</t>
  </si>
  <si>
    <t>Exchangeable limited partnership units | shares</t>
  </si>
  <si>
    <t>Percentage of voting power</t>
  </si>
  <si>
    <t>94.00%</t>
  </si>
  <si>
    <t>Percentage of economics of outstanding common stock</t>
  </si>
  <si>
    <t>87.00%</t>
  </si>
  <si>
    <t>Revolving Credit Agreement [Member]</t>
  </si>
  <si>
    <t>Line of credit facility, borrowing amount</t>
  </si>
  <si>
    <t>Intercompany Credit Agreement [Member]</t>
  </si>
  <si>
    <t>8.125% Senior Notes Due 2042 [Member]</t>
  </si>
  <si>
    <t>Stated interest rate</t>
  </si>
  <si>
    <t>8.125%</t>
  </si>
  <si>
    <t>Debt maturity year</t>
  </si>
  <si>
    <t>2042</t>
  </si>
  <si>
    <t>Repayments of outstanding borrowings</t>
  </si>
  <si>
    <t>5.375% Senior Notes Due 2019 [Member]</t>
  </si>
  <si>
    <t>5.375%</t>
  </si>
  <si>
    <t>Issuance of Class A common stock (net of costs), shares | shares</t>
  </si>
  <si>
    <t>Common stock, shares issued | shares</t>
  </si>
  <si>
    <t>Class A Common Stock [Member] | Newmark [Member]</t>
  </si>
  <si>
    <t>Stockholders received on per share</t>
  </si>
  <si>
    <t>Class A Common Stock [Member] | Newmark [Member] | Cantor [Member]</t>
  </si>
  <si>
    <t>Class B Common Stock [Member] | Newmark [Member]</t>
  </si>
  <si>
    <t>Exchange Ratio</t>
  </si>
  <si>
    <t>0.9495</t>
  </si>
  <si>
    <t>CF Real Estate Finance Holdings, L.P. [Member]</t>
  </si>
  <si>
    <t>BPF [Member]</t>
  </si>
  <si>
    <t>Business acquisition date</t>
  </si>
  <si>
    <t>Jul. 17,
		2017</t>
  </si>
  <si>
    <t>Business acquisition effective date</t>
  </si>
  <si>
    <t>Sep. 8,
		2017</t>
  </si>
  <si>
    <t>Newmark [Member] | Intercompany Credit Agreement [Member]</t>
  </si>
  <si>
    <t>Newmark [Member] | 8.125% Senior Notes Due 2042 [Member]</t>
  </si>
  <si>
    <t>Newmark [Member] | 5.375% Senior Notes Due 2019 [Member]</t>
  </si>
  <si>
    <t>Newmark [Member] | IPO [Member] | Class A Common Stock [Member]</t>
  </si>
  <si>
    <t>Closing price per share | $ / shares</t>
  </si>
  <si>
    <t>Options to purchase additional shares of common stock period</t>
  </si>
  <si>
    <t>30 days</t>
  </si>
  <si>
    <t>Option to purchase additional shares | shares</t>
  </si>
  <si>
    <t>Limited Partnership Interests in BGC Holdings and Newmark Holdings - Additional Information (Detail) - shares</t>
  </si>
  <si>
    <t>Nov. 30, 2018</t>
  </si>
  <si>
    <t>Nov. 23, 2018</t>
  </si>
  <si>
    <t>Jun. 05, 2015</t>
  </si>
  <si>
    <t>Dec. 31, 2019</t>
  </si>
  <si>
    <t>Sep. 30, 2019</t>
  </si>
  <si>
    <t>Mar. 31, 2019</t>
  </si>
  <si>
    <t>Noncontrolling Interest [Abstract]</t>
  </si>
  <si>
    <t>Number of operating partnerships</t>
  </si>
  <si>
    <t>Limited partnership interest contribution ratio</t>
  </si>
  <si>
    <t>45.45%</t>
  </si>
  <si>
    <t>Limited partnership interests Exchange Ratio</t>
  </si>
  <si>
    <t>94.95%</t>
  </si>
  <si>
    <t>Payout period for post-termination awards</t>
  </si>
  <si>
    <t>four equal yearly installments</t>
  </si>
  <si>
    <t>Percentage to preferred units</t>
  </si>
  <si>
    <t>0.6875%</t>
  </si>
  <si>
    <t>Distribution ratio</t>
  </si>
  <si>
    <t>46.3895%</t>
  </si>
  <si>
    <t>Common stock exchangeable basis</t>
  </si>
  <si>
    <t>one-for-one</t>
  </si>
  <si>
    <t>CF Group Management, Inc. [Member]</t>
  </si>
  <si>
    <t>Number of shares, right to exchange from Class A to Class B common stock</t>
  </si>
  <si>
    <t>Cantor Rights to Purchase Exchangeable Units [Member]</t>
  </si>
  <si>
    <t>Cantor Rights to Purchase Exchangeable Units [Member] | Maximum [Member]</t>
  </si>
  <si>
    <t>Scenario Forecast [Member]</t>
  </si>
  <si>
    <t>2.75%</t>
  </si>
  <si>
    <t>Acquisitions - Additional Information (Detail) - USD ($) $ in Thousands</t>
  </si>
  <si>
    <t>Jan. 31, 2019</t>
  </si>
  <si>
    <t>Nov. 15, 2018</t>
  </si>
  <si>
    <t>Business Acquisition [Line Items]</t>
  </si>
  <si>
    <t>Total consideration transferred</t>
  </si>
  <si>
    <t>Business acquisition, contingent cash consideration</t>
  </si>
  <si>
    <t>Additional goodwill recognized</t>
  </si>
  <si>
    <t>Measurement period adjustments</t>
  </si>
  <si>
    <t>Poten &amp; Partners Group [Member]</t>
  </si>
  <si>
    <t>Nov. 15,
		2018</t>
  </si>
  <si>
    <t>Ed Broking Group Limited [Member]</t>
  </si>
  <si>
    <t>Jan. 31,
		2019</t>
  </si>
  <si>
    <t>Earnings Per Share - Calculation of Basic Earnings Per Share from Continuing and Discontinued Operations (Detail) - USD ($) $ / shares in Units, shares in Thousands, $ in Thousands</t>
  </si>
  <si>
    <t>Basic earnings (loss) per share:</t>
  </si>
  <si>
    <t>Net income (loss) from discontinued operations available to common stockholders</t>
  </si>
  <si>
    <t>Continuing operations</t>
  </si>
  <si>
    <t>Discontinued operations</t>
  </si>
  <si>
    <t>Basic earnings (loss) per share</t>
  </si>
  <si>
    <t>Earnings Per Share - Calculation of Fully Diluted Earnings Per Share from Continuing Operations (Detail) - USD ($) $ / shares in Units, shares in Thousands, $ in Thousands</t>
  </si>
  <si>
    <t>Fully diluted (loss) earnings per share</t>
  </si>
  <si>
    <t>Net income (loss) for fully diluted shares</t>
  </si>
  <si>
    <t>Weighted-average shares:</t>
  </si>
  <si>
    <t>Common stock outstanding</t>
  </si>
  <si>
    <t>Continuing Operations [Member]</t>
  </si>
  <si>
    <t>Allocations of net income (loss) to limited partnership interests, net of tax</t>
  </si>
  <si>
    <t>Partnership units</t>
  </si>
  <si>
    <t>RSUs (Treasury stock method)</t>
  </si>
  <si>
    <t>Earnings Per Share - Additional Information (Detail) - shares</t>
  </si>
  <si>
    <t>Limited Partnership Unit [Member] | Contingent Class A Common Stock [Member]</t>
  </si>
  <si>
    <t>Antidilutive Securities Excluded From Computation Of Earnings Per Share [Line Items]</t>
  </si>
  <si>
    <t>Anti-dilutive securities excluded from computation of earnings per share amount</t>
  </si>
  <si>
    <t>BGC Holdings Partnership Unit [Member] | Contingent Class A Common Stock [Member]</t>
  </si>
  <si>
    <t>Continuing Operations [Member] | Restricted Stock Units (RSUs) [Member]</t>
  </si>
  <si>
    <t>Continuing Operations [Member] | Limited Partnership Unit [Member]</t>
  </si>
  <si>
    <t>Discontinued Operations [Member]</t>
  </si>
  <si>
    <t>Discontinued Operations [Member] | Restricted Stock Units (RSUs) [Member]</t>
  </si>
  <si>
    <t>Discontinued Operations [Member] | Limited Partnership Unit [Member]</t>
  </si>
  <si>
    <t>Earnings Per Share - Calculation of Fully Diluted Earnings Per Share from Discontinued Operations (Detail) - USD ($) $ / shares in Units, shares in Thousands, $ in Thousands</t>
  </si>
  <si>
    <t>Fully diluted earnings (loss) per share from discontinued operations</t>
  </si>
  <si>
    <t>Stock Transactions and Unit Redemptions - Changes in Shares of Class A Common Stock Outstanding (Detail) - shares</t>
  </si>
  <si>
    <t>Share issuances:</t>
  </si>
  <si>
    <t>Treasury stock repurchases</t>
  </si>
  <si>
    <t>Forfeitures of restricted Class A common stock</t>
  </si>
  <si>
    <t>Class of Stock [Line Items]</t>
  </si>
  <si>
    <t>Shares outstanding at beginning of period</t>
  </si>
  <si>
    <t>Redemptions/Exchanges of limited partnership interests</t>
  </si>
  <si>
    <t>Vesting of RSUs</t>
  </si>
  <si>
    <t>Acquisition related issuances</t>
  </si>
  <si>
    <t>Compensation awards</t>
  </si>
  <si>
    <t>Other issuances of Class A common stock</t>
  </si>
  <si>
    <t>Issuance of Class A common stock for general corporate purposes</t>
  </si>
  <si>
    <t>Shares outstanding at end of period</t>
  </si>
  <si>
    <t>Stock Transactions and Unit Redemptions - Changes in Shares of Class A Common Stock Outstanding (Parenthetical) (Detail) - Limited Partnership [Member] - shares</t>
  </si>
  <si>
    <t>Number of units redeemed and cancelled for exchange</t>
  </si>
  <si>
    <t>Stock Transactions and Unit Redemptions - Additional Information (Detail) - USD ($)</t>
  </si>
  <si>
    <t>Mar. 09, 2018</t>
  </si>
  <si>
    <t>Apr. 12, 2017</t>
  </si>
  <si>
    <t>Aug. 01, 2018</t>
  </si>
  <si>
    <t>Payment percentage of the gross proceeds from the sale of shares</t>
  </si>
  <si>
    <t>2.00%</t>
  </si>
  <si>
    <t>Stock repurchase program and unit redemption remaining authorized amount</t>
  </si>
  <si>
    <t>Common stock, issued during the period</t>
  </si>
  <si>
    <t>Common stock value issued</t>
  </si>
  <si>
    <t>Company's repurchase and additional redemption authority amount</t>
  </si>
  <si>
    <t>Class A Common Stock [Member] | Controlled Equity Offerings [Member]</t>
  </si>
  <si>
    <t>Maximum number of shares under the controlled equity offering</t>
  </si>
  <si>
    <t>Class A Common Stock [Member] | New Controlled Equity Offerings [Member]</t>
  </si>
  <si>
    <t>Stock Transactions and Unit Redemptions - Gross Unit Redemptions and Share Repurchases of Class A Common Stock (Detail) - USD ($)</t>
  </si>
  <si>
    <t>Stock Transactions Parenthetical Disclosures [Abstract]</t>
  </si>
  <si>
    <t>Redemptions, Number of Units</t>
  </si>
  <si>
    <t>Repurchases, Number of Shares</t>
  </si>
  <si>
    <t>Total Number of Units Redeemed or Shares Repurchased</t>
  </si>
  <si>
    <t>Redemptions, Average Price Paid per Unit or Share</t>
  </si>
  <si>
    <t>Repurchases, Average Price Paid per Unit or Shares</t>
  </si>
  <si>
    <t>Total Redemptions and Repurchases, Average Price Paid per Unit or Shares</t>
  </si>
  <si>
    <t>Total Redemptions and Repurchases, Approximate Dollar Value of Units and Shares That May Yet Be Redeemed/Purchased Under the Plan</t>
  </si>
  <si>
    <t>Stock Transactions and Unit Redemptions - Gross Unit Redemptions and Share Repurchases of Class A Common Stock (Parenthetical) (Detail) - USD ($)</t>
  </si>
  <si>
    <t>Average price for redemption of limited partnership units</t>
  </si>
  <si>
    <t>Redemptions, number of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Earnings distributions</t>
  </si>
  <si>
    <t>FPUs exchanged</t>
  </si>
  <si>
    <t>FPUs redeemed</t>
  </si>
  <si>
    <t>Balance at end of period</t>
  </si>
  <si>
    <t>Securities Owned - Additional Information (Detail) - USD ($) $ in Thousands</t>
  </si>
  <si>
    <t>Aggregate securities owned</t>
  </si>
  <si>
    <t>Collateralized Transactions - Additional Information (Detail) - USD ($) $ in Thousands</t>
  </si>
  <si>
    <t>Securities Financing Transaction [Line Items]</t>
  </si>
  <si>
    <t>CF &amp; Co [Member]</t>
  </si>
  <si>
    <t>Repurchase agreements maturity date</t>
  </si>
  <si>
    <t>Jul. 1,
		2019</t>
  </si>
  <si>
    <t>2.94%</t>
  </si>
  <si>
    <t>CF &amp; Co [Member] | Securities Financing Transaction, Fair Value [Member]</t>
  </si>
  <si>
    <t>CF &amp; Co [Member] | Securities Financing Transaction, Fair Value [Member] | Fair Value [Member]</t>
  </si>
  <si>
    <t>CF &amp; Co [Member] | Minimum [Member]</t>
  </si>
  <si>
    <t>2.97%</t>
  </si>
  <si>
    <t>CF &amp; Co [Member] | Maximum [Member]</t>
  </si>
  <si>
    <t>3.25%</t>
  </si>
  <si>
    <t>Marketable Securities - Additional Information (Detail) - USD ($) $ in Thousands</t>
  </si>
  <si>
    <t>Marketable Securities [Abstract]</t>
  </si>
  <si>
    <t>Fair value of securities owned</t>
  </si>
  <si>
    <t>Realized and unrealized net gains (losses) on marketable securities</t>
  </si>
  <si>
    <t>Marketable securities sold at fair value</t>
  </si>
  <si>
    <t>Purchase of marketable securitie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1]</t>
  </si>
  <si>
    <t>Foreign Exchange/Commodities Options [Member]</t>
  </si>
  <si>
    <t>Foreign Exchange Swaps [Member]</t>
  </si>
  <si>
    <t>Forwards [Member]</t>
  </si>
  <si>
    <t>Futures [Member]</t>
  </si>
  <si>
    <t>Notional amounts represent the sum of gross long and short derivative contracts, an indication of the volume of the Company’s derivative activity and does not represent anticipated losses.</t>
  </si>
  <si>
    <t>Derivatives - Additional Information (Detail) - USD ($) $ in Millions</t>
  </si>
  <si>
    <t>Replacement cost of contracts in a gain position</t>
  </si>
  <si>
    <t>Derivatives - Offsetting of Derivative Instruments (Detail) - USD ($) $ in Thousands</t>
  </si>
  <si>
    <t>Offsetting Assets [Line Items]</t>
  </si>
  <si>
    <t>Gross Amounts, derivative assets</t>
  </si>
  <si>
    <t>Gross Amounts Offset, derivative assets</t>
  </si>
  <si>
    <t>Net Amounts Presented in the Statements of Financial Condition, derivative assets</t>
  </si>
  <si>
    <t>Gross Amounts Not Offset, Financial Instruments, derivative assets</t>
  </si>
  <si>
    <t>Gross Amounts Not Offset, Cash Collateral Received, derivative assets</t>
  </si>
  <si>
    <t>Net Amount, derivative assets</t>
  </si>
  <si>
    <t>Gross Amounts, derivative liabilities</t>
  </si>
  <si>
    <t>Gross Amounts Offset, derivative liabilities</t>
  </si>
  <si>
    <t>Net Amounts Presented in the Statements of Financial Condition, derivative liabilities</t>
  </si>
  <si>
    <t>Gross Amounts Not Offset, Financial Instruments, derivative liabilities</t>
  </si>
  <si>
    <t>Gross Amounts Not Offset, Cash Collateral Received, derivative liabilities</t>
  </si>
  <si>
    <t>Net Amount, derivative liabilities</t>
  </si>
  <si>
    <t>Derivatives - Summary of Gains and Losses on Derivative Contracts (Detail) - USD ($) $ in Thousands</t>
  </si>
  <si>
    <t>Derivative Instruments and Hedging Activities Disclosures [Line Items]</t>
  </si>
  <si>
    <t>Gain (loss), net on derivative contract</t>
  </si>
  <si>
    <t>Equity Options [Member]</t>
  </si>
  <si>
    <t>Interest Rate Swaps [Member]</t>
  </si>
  <si>
    <t>Fair Value of Financial Assets and Liabilities - Fair Value Hierarchy of Financial Assets and Liabilities under GAAP Guidance (Detail) - USD ($) $ in Thousands</t>
  </si>
  <si>
    <t>Net amounts of recognized assets</t>
  </si>
  <si>
    <t>Marketable securities, Assets</t>
  </si>
  <si>
    <t>Government debt, Assets</t>
  </si>
  <si>
    <t>Corporate bonds, Assets</t>
  </si>
  <si>
    <t>Securities owned - Equities, Assets</t>
  </si>
  <si>
    <t>Foreign exchange/commodities options, Assets</t>
  </si>
  <si>
    <t>Forwards, Assets</t>
  </si>
  <si>
    <t>Foreign exchange swaps, Assets</t>
  </si>
  <si>
    <t>Futures, Assets</t>
  </si>
  <si>
    <t>Total, Assets</t>
  </si>
  <si>
    <t>Net amounts of recognized Liabilities</t>
  </si>
  <si>
    <t>Foreign exchange/commodities options, Liabilities</t>
  </si>
  <si>
    <t>Foreign exchange swaps, Liabilities</t>
  </si>
  <si>
    <t>Forwards, Liabilities</t>
  </si>
  <si>
    <t>Futures, Liabilities</t>
  </si>
  <si>
    <t>Contingent consideration, Liabilities</t>
  </si>
  <si>
    <t>Total, Liabilities</t>
  </si>
  <si>
    <t>Netting and Collateral [Member]</t>
  </si>
  <si>
    <t>Level 1 [Member]</t>
  </si>
  <si>
    <t>Level 2 [Member]</t>
  </si>
  <si>
    <t>Level 3 [Member]</t>
  </si>
  <si>
    <t>Fair Value of Financial Assets and Liabilities - Fair Value Hierarchy of Financial Assets and Liabilities under GAAP Guidance (Parenthetical) (Detail) - USD ($) $ in Thousands</t>
  </si>
  <si>
    <t>Fair Value Assets And Liabilities Measured On Recurring And Nonrecurring Basis [Line Items]</t>
  </si>
  <si>
    <t>Fair Value of Financial Assets and Liabilities - Changes in Level 3 Liabilities Measured at Fair Value on Recurring Basis (Detail) - Level 3 [Member] - Accounts Payable Accrued and Other Liabilities [Member] - Contingent Consideration [Member] - USD ($) $ in Thousands</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Purchases/ Issuances, Liabilities</t>
  </si>
  <si>
    <t>Sales/ Settlements, Liabilities</t>
  </si>
  <si>
    <t>Closing Balance, Liabilities</t>
  </si>
  <si>
    <t>Unrealized gains (losses) for Level 3 Liabilities Outstanding</t>
  </si>
  <si>
    <t>Fair Value of Financial Assets and Liabilities - Quantitative Information about Level 3 Fair Value Measurements on Recurring Basis (Detail) $ in Thousands</t>
  </si>
  <si>
    <t>Jun. 30, 2019USD ($)</t>
  </si>
  <si>
    <t>Dec. 31, 2018USD ($)</t>
  </si>
  <si>
    <t>Business Combination, Contingent Consideration, Liability, Fair Value by Fair Value Hierarchy Level [Extensible List]</t>
  </si>
  <si>
    <t>us-gaap:FairValueInputsLevel3Member</t>
  </si>
  <si>
    <t>Accounts Payable, Accrued and Other Liabilities [Member] | Contingent Consideration [Member]</t>
  </si>
  <si>
    <t>Liabilities, fair value</t>
  </si>
  <si>
    <t>Accounts Payable, Accrued and Other Liabilities [Member] | Minimum [Member] | Contingent Consideration [Member]</t>
  </si>
  <si>
    <t>Business Combination, Contingent Consideration, Liability, Valuation Technique [Extensible List]</t>
  </si>
  <si>
    <t>bgcp:PresentValueOfExpectedPaymentsApproachValuationTechniqueMember</t>
  </si>
  <si>
    <t>Accounts Payable, Accrued and Other Liabilities [Member] | Minimum [Member] | Contingent Consideration [Member] | Discount Rate [Member]</t>
  </si>
  <si>
    <t>Business Combination, Contingent Consideration, Liability, Measurement Input</t>
  </si>
  <si>
    <t>Accounts Payable, Accrued and Other Liabilities [Member] | Minimum [Member] | Contingent Consideration [Member] | Probability of Meeting Earnout and Contingencies [Member]</t>
  </si>
  <si>
    <t>Accounts Payable, Accrued and Other Liabilities [Member] | Maximum [Member] | Contingent Consideration [Member]</t>
  </si>
  <si>
    <t>Accounts Payable, Accrued and Other Liabilities [Member] | Maximum [Member] | Contingent Consideration [Member] | Discount Rate [Member]</t>
  </si>
  <si>
    <t>Accounts Payable, Accrued and Other Liabilities [Member] | Maximum [Member] | Contingent Consideration [Member] | Probability of Meeting Earnout and Contingencies [Member]</t>
  </si>
  <si>
    <t>Accounts Payable, Accrued and Other Liabilities [Member] | Weighted Average [Member] | Contingent Consideration [Member]</t>
  </si>
  <si>
    <t>Accounts Payable, Accrued and Other Liabilities [Member] | Weighted Average [Member] | Contingent Consideration [Member] | Discount Rate [Member]</t>
  </si>
  <si>
    <t>Accounts Payable, Accrued and Other Liabilities [Member] | Weighted Average [Member] | Contingent Consideration [Member] | Probability of Meeting Earnout and Contingencies [Member]</t>
  </si>
  <si>
    <t>Fair Value of Financial Assets and Liabilities - Additional Information (Detail) - USD ($) $ in Thousands</t>
  </si>
  <si>
    <t>Undiscounted value of the payments on all contingencies</t>
  </si>
  <si>
    <t>Contingent consideration, Fair Value</t>
  </si>
  <si>
    <t>Accounts Payable, Accrued and Other Liabilities [Member] | Level 3 [Member] | Contingent Consideration [Member]</t>
  </si>
  <si>
    <t>Other Assets [Member] | Level 3 [Member] | Non-recurring Basis [Member]</t>
  </si>
  <si>
    <t>Equity securities, Assets</t>
  </si>
  <si>
    <t>Related Party Transactions - Additional Information (Detail)</t>
  </si>
  <si>
    <t>Mar. 27, 2019$ / sharesshares</t>
  </si>
  <si>
    <t>Mar. 05, 2019$ / sharesshares</t>
  </si>
  <si>
    <t>Feb. 01, 2019USD ($)$ / sharesshares</t>
  </si>
  <si>
    <t>Nov. 23, 2018USD ($)shares</t>
  </si>
  <si>
    <t>Jul. 24, 2018USD ($)</t>
  </si>
  <si>
    <t>Mar. 07, 2018USD ($)$ / sharesshares</t>
  </si>
  <si>
    <t>Feb. 26, 2018$ / sharesshares</t>
  </si>
  <si>
    <t>Dec. 13, 2017</t>
  </si>
  <si>
    <t>May 27, 2017</t>
  </si>
  <si>
    <t>Nov. 04, 2016USD ($)</t>
  </si>
  <si>
    <t>Oct. 25, 2016shares</t>
  </si>
  <si>
    <t>May 27, 2016USD ($)</t>
  </si>
  <si>
    <t>Jun. 05, 2015shares</t>
  </si>
  <si>
    <t>Mar. 31, 2019$ / sharesshares</t>
  </si>
  <si>
    <t>Jun. 30, 2018USD ($)$ / sharesshares</t>
  </si>
  <si>
    <t>Jun. 30, 2019USD ($)$ / sharesshares</t>
  </si>
  <si>
    <t>Dec. 31, 2018USD ($)$ / sharesshares</t>
  </si>
  <si>
    <t>Dec. 31, 2015USD ($)</t>
  </si>
  <si>
    <t>Mar. 26, 2019shares</t>
  </si>
  <si>
    <t>Feb. 27, 2019USD ($)</t>
  </si>
  <si>
    <t>Aug. 06, 2018USD ($)</t>
  </si>
  <si>
    <t>Feb. 16, 2018USD ($)</t>
  </si>
  <si>
    <t>Apr. 21, 2017USD ($)</t>
  </si>
  <si>
    <t>Oct. 27, 2015USD ($)</t>
  </si>
  <si>
    <t>Aug. 31, 2013USD ($)</t>
  </si>
  <si>
    <t>Cantor's share of net profit (loss) in Tower Bridge</t>
  </si>
  <si>
    <t>Equity investment</t>
  </si>
  <si>
    <t>Common stock, issued during the period, additional consideration</t>
  </si>
  <si>
    <t>Principal sum of loan due from related parties</t>
  </si>
  <si>
    <t>Interest income from affiliate</t>
  </si>
  <si>
    <t>Interest expense from affiliate</t>
  </si>
  <si>
    <t>Payables to Cantor related to open derivative contracts</t>
  </si>
  <si>
    <t>Employee loans</t>
  </si>
  <si>
    <t>Aggregate proceeds from issuance of common stock</t>
  </si>
  <si>
    <t>Limited Partnership Units Exchange Ratio</t>
  </si>
  <si>
    <t>Repurchase of Class A common stock, shares | shares</t>
  </si>
  <si>
    <t>Average price per share of common stock repurchased | $ / shares</t>
  </si>
  <si>
    <t>Mr. Lutnick [Member] | Preferred Units [Member]</t>
  </si>
  <si>
    <t>Determination price | $ / shares</t>
  </si>
  <si>
    <t>Number of non-exchangeable units redeemed | shares</t>
  </si>
  <si>
    <t>Non-exchangeable units redemption, value</t>
  </si>
  <si>
    <t>Number of non-exchangeable PSU approved redemption | shares</t>
  </si>
  <si>
    <t>Exchange share price | $ / shares</t>
  </si>
  <si>
    <t>Number of LPU issued on exchangeable</t>
  </si>
  <si>
    <t>Number of PLPU share issued for non exchangeable | shares</t>
  </si>
  <si>
    <t>Payment of witholding tax rate for common stock issue</t>
  </si>
  <si>
    <t>Mr. Merkel [Member]</t>
  </si>
  <si>
    <t>Share Price | $ / shares</t>
  </si>
  <si>
    <t>Number of non-exchangeable PSU approved cancellation | shares</t>
  </si>
  <si>
    <t>Number of non-exchangeable PPSU approved cancellation | shares</t>
  </si>
  <si>
    <t>Number of shares issued for non-exchangeable units | shares</t>
  </si>
  <si>
    <t>Number of shares issued for non-exchangeable units, net | shares</t>
  </si>
  <si>
    <t>Percentage of withholding tax rate for common shares issued</t>
  </si>
  <si>
    <t>45.00%</t>
  </si>
  <si>
    <t>Payment related to withholding tax rate for common shares issued</t>
  </si>
  <si>
    <t>Mr. Windeatt [Member]</t>
  </si>
  <si>
    <t>Number of non-exchangeable LPU redemption | shares</t>
  </si>
  <si>
    <t>Mr. Lynn [Member]</t>
  </si>
  <si>
    <t>5.125% Senior Notes Due 2021 [Member]</t>
  </si>
  <si>
    <t>Principal amount of debt component</t>
  </si>
  <si>
    <t>5.125%</t>
  </si>
  <si>
    <t>2021</t>
  </si>
  <si>
    <t>5.375% Senior Notes Due 2023 [Member]</t>
  </si>
  <si>
    <t>2023</t>
  </si>
  <si>
    <t>Aqua [Member]</t>
  </si>
  <si>
    <t>Increase in authorization amount for loans and investments, other credit support arrangements</t>
  </si>
  <si>
    <t>Authorization amount for loans and investments, other credit support arrangements</t>
  </si>
  <si>
    <t>Maturity date of subordinated loan</t>
  </si>
  <si>
    <t>Sep. 1,
		2020</t>
  </si>
  <si>
    <t>Loan Receivable, Description of Variable Rate Basis</t>
  </si>
  <si>
    <t>three month LIBOR plus 600 basis points</t>
  </si>
  <si>
    <t>Loan Receivable, Basis Spread on Variable Rate</t>
  </si>
  <si>
    <t>6.00%</t>
  </si>
  <si>
    <t>BGC Class B Common Stock [Member]</t>
  </si>
  <si>
    <t>Percentage of Distributions</t>
  </si>
  <si>
    <t>100.00%</t>
  </si>
  <si>
    <t>Number of shares, held by parent | shares</t>
  </si>
  <si>
    <t>Newmark [Member] | LPUs [Member]</t>
  </si>
  <si>
    <t>Aggregate exchangeable limited partnership units purchased | shares</t>
  </si>
  <si>
    <t>Aggregate consideration amount</t>
  </si>
  <si>
    <t>Number of interest units owned in limited partnership | shares</t>
  </si>
  <si>
    <t>Class A Common Stock [Member] | Stephen M. Merkel [Member]</t>
  </si>
  <si>
    <t>Number of shares to be repurchased | shares</t>
  </si>
  <si>
    <t>Class A Common Stock [Member] | Retirement Plan [Member] | Mr. Lutnick [Member]</t>
  </si>
  <si>
    <t>Class A Common Stock [Member] | Maximum [Member] | Retirement Plan [Member] | Mr. Lutnick [Member]</t>
  </si>
  <si>
    <t>Value of common stock to be issued</t>
  </si>
  <si>
    <t>Number of shares, right to exchange from Class A to Class B common stock | shares</t>
  </si>
  <si>
    <t>Class A Common Stock [Member] | Newmark [Member] | LPUs [Member]</t>
  </si>
  <si>
    <t>Class A Common Stock [Member] | Newmark OpCo [Member]</t>
  </si>
  <si>
    <t>Class B Units [Member] | Lucera [Member]</t>
  </si>
  <si>
    <t>Purchase of units | shares</t>
  </si>
  <si>
    <t>Percentage of outstanding common stock owned by parent</t>
  </si>
  <si>
    <t>Newmark [Member] | Revolving Credit Facility [Member]</t>
  </si>
  <si>
    <t>Loans to inter company</t>
  </si>
  <si>
    <t>Newmark [Member] | Class A Common Stock [Member]</t>
  </si>
  <si>
    <t>Aggregate distribution of shares | shares</t>
  </si>
  <si>
    <t>Newmark [Member] | Class B Common Stock [Member]</t>
  </si>
  <si>
    <t>Tower Bridge International Services LP [Member] | BGC Partners, Inc. [Member]</t>
  </si>
  <si>
    <t>Company ownership of Tower Bridge</t>
  </si>
  <si>
    <t>52.00%</t>
  </si>
  <si>
    <t>Tower Bridge International Services LP [Member] | Cantor [Member]</t>
  </si>
  <si>
    <t>Noncontrolling interest</t>
  </si>
  <si>
    <t>48.00%</t>
  </si>
  <si>
    <t>Aqua [Member] | BGC Partners, Inc. [Member]</t>
  </si>
  <si>
    <t>Percentage of ownership interest</t>
  </si>
  <si>
    <t>49.00%</t>
  </si>
  <si>
    <t>Aqua [Member] | Cantor [Member]</t>
  </si>
  <si>
    <t>Investment ownership percentage</t>
  </si>
  <si>
    <t>51.00%</t>
  </si>
  <si>
    <t>Mark-up cost of services</t>
  </si>
  <si>
    <t>7.50%</t>
  </si>
  <si>
    <t>Recognition of share of foreign exchange gains (losses)</t>
  </si>
  <si>
    <t>Investment in asset-backed commercial paper program</t>
  </si>
  <si>
    <t>Investment authorization in asset-backed commercial paper program</t>
  </si>
  <si>
    <t>Maximum revolving credit</t>
  </si>
  <si>
    <t>Line of credit facility, outstanding amount</t>
  </si>
  <si>
    <t>Reverse purchase agreement outstanding</t>
  </si>
  <si>
    <t>Founding partner units remaining | shares</t>
  </si>
  <si>
    <t>Cantor [Member] | Revolving Credit Facility [Member]</t>
  </si>
  <si>
    <t>Credit agreement, description</t>
  </si>
  <si>
    <t>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si>
  <si>
    <t>Credit agreement, interest rate description</t>
  </si>
  <si>
    <t>The outstanding amounts under the BGC Credit Agreement will bear interest for any rate period at a per annum rate equal to the higher of BGC’s or Cantor’s short-term borrowing rate in effect at such time plus 1.00%</t>
  </si>
  <si>
    <t>Interest expense related discontinued operation</t>
  </si>
  <si>
    <t>Borrowings under credit facility</t>
  </si>
  <si>
    <t>Cantor [Member] | Lucera [Member]</t>
  </si>
  <si>
    <t>Recognized related party revenues</t>
  </si>
  <si>
    <t>Cantor [Member] | Class B Units [Member] | Lucera [Member]</t>
  </si>
  <si>
    <t>Post-closing adjustment</t>
  </si>
  <si>
    <t>20.00%</t>
  </si>
  <si>
    <t>Cantor [Member] | Newmark [Member] | Class A Common Stock [Member]</t>
  </si>
  <si>
    <t>Cantor and ELX [Member]</t>
  </si>
  <si>
    <t>Service charges</t>
  </si>
  <si>
    <t>Compensation to leased employees</t>
  </si>
  <si>
    <t>5.50%</t>
  </si>
  <si>
    <t>Guarantee fees</t>
  </si>
  <si>
    <t>CF &amp; Co [Member] | 5.125% Senior Notes Due 2021 [Member] | Underwriting Fees [Member]</t>
  </si>
  <si>
    <t>Related party expenses</t>
  </si>
  <si>
    <t>Purchased senior notes</t>
  </si>
  <si>
    <t>CF &amp; Co [Member] | 5.375% Senior Notes Due 2023 [Member] | Underwriting Fees [Member]</t>
  </si>
  <si>
    <t>CF &amp; Co [Member] | March 2018 Sales Agreement [Member]</t>
  </si>
  <si>
    <t>Weighted-average price per share | $ / shares</t>
  </si>
  <si>
    <t>CF &amp; Co [Member] | April 2017 Sales Agreement [Member]</t>
  </si>
  <si>
    <t>Cantor Rights to Purchase Exchangeable Units [Member] | Class B Common Stock [Member] | Maximum [Member]</t>
  </si>
  <si>
    <t>Cantor and CFGM [Member] | Class B Common Stock [Member]</t>
  </si>
  <si>
    <t>Cantor and Freedom International Brokerage [Member]</t>
  </si>
  <si>
    <t>Receivables from Freedom International Brokerage</t>
  </si>
  <si>
    <t>Receivables from Cantor related to open derivative contracts</t>
  </si>
  <si>
    <t>Receivables from Cantor related to pending equity trades</t>
  </si>
  <si>
    <t>Payables to Cantor related to pending equity trades</t>
  </si>
  <si>
    <t>Employee Loans [Member]</t>
  </si>
  <si>
    <t>Compensation expense related to employee loans</t>
  </si>
  <si>
    <t>Castle Oak | 5.125% Senior Notes Due 2021 [Member] | Underwriting Fees [Member]</t>
  </si>
  <si>
    <t>Cantor Fitzgerald Relief Fund [Member] | Accounts Payable, Accrued and Other Liabilities [Member]</t>
  </si>
  <si>
    <t>Charitable contributions</t>
  </si>
  <si>
    <t>Cantor Fitzgerald Relief Fund [Member] | Other Expenses [Member]</t>
  </si>
  <si>
    <t>Investments - Additional Information (Detail) - USD ($)</t>
  </si>
  <si>
    <t>Investment [Line Items]</t>
  </si>
  <si>
    <t>GFI Group Inc. [Member]</t>
  </si>
  <si>
    <t>Consolidated VIE, total assets</t>
  </si>
  <si>
    <t>Consolidated VIE, total liabilities</t>
  </si>
  <si>
    <t>Maximum exposure to loss</t>
  </si>
  <si>
    <t>ASU 2016-01 [Member]</t>
  </si>
  <si>
    <t>Impairment charges, alternative measurements</t>
  </si>
  <si>
    <t>ASU 2016-01 [Member] | LCH.Clearnet Group Limited [Member]</t>
  </si>
  <si>
    <t>Unrealized gains to reflect observable transactions</t>
  </si>
  <si>
    <t>Investments - Investments in Variable Interest Entities (Detail) - Variable Interest Entity, Not Primary Beneficiary, Aggregated Disclosure [Member] - USD ($)</t>
  </si>
  <si>
    <t>Variable Interest Entity [Line Items]</t>
  </si>
  <si>
    <t>Investment</t>
  </si>
  <si>
    <t>Maximum Exposure to Loss</t>
  </si>
  <si>
    <t>The Company has entered into a subordinated loan agreement with Aqua, whereby the Company agreed to lend the principal sum of $980.0 thousand. The Company’s maximum exposure to loss with respect to its unconsolidated VIEs includes the sum of its equity investments in its unconsolidated VIEs and the $980.0 thousand subordinated loan to Aqua.</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Detail) - USD ($) $ in Thousands</t>
  </si>
  <si>
    <t>12 Months Ended</t>
  </si>
  <si>
    <t>Beginning balance</t>
  </si>
  <si>
    <t>Cumulative translation adjustment</t>
  </si>
  <si>
    <t>Ending balance</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1 year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1 years 8 months 12 days</t>
  </si>
  <si>
    <t>11 years 10 months 24 days</t>
  </si>
  <si>
    <t>Technology [Member]</t>
  </si>
  <si>
    <t>2 years 8 months 12 days</t>
  </si>
  <si>
    <t>3 years</t>
  </si>
  <si>
    <t>Noncompete Agreements [Member]</t>
  </si>
  <si>
    <t>2 years 6 months</t>
  </si>
  <si>
    <t>2 years 4 months 24 days</t>
  </si>
  <si>
    <t>Patents [Member]</t>
  </si>
  <si>
    <t>All Other [Member]</t>
  </si>
  <si>
    <t>7 years 7 months 6 days</t>
  </si>
  <si>
    <t>7 years 10 months 24 days</t>
  </si>
  <si>
    <t>Goodwill and Other Intangible Assets, Net - Additional Information (Detail) - USD ($)</t>
  </si>
  <si>
    <t>Intangible amortization expense</t>
  </si>
  <si>
    <t>Impairment charges of indefinite life intangibles</t>
  </si>
  <si>
    <t>Goodwill and Other Intangible Assets, Net - Estimated Future Amortization Expense of Definite Life Intangible Assets (Detail) - USD ($) $ in Thousands</t>
  </si>
  <si>
    <t>2020</t>
  </si>
  <si>
    <t>2022</t>
  </si>
  <si>
    <t>2024 and thereafter</t>
  </si>
  <si>
    <t>Notes Payable, Other and Short-Term Borrowings - Summary Notes Payable, Other and Short-term Borrowings (Detail) - USD ($) $ in Thousands</t>
  </si>
  <si>
    <t>Jul. 24, 2018</t>
  </si>
  <si>
    <t>May 27, 2016</t>
  </si>
  <si>
    <t>Dec. 09, 2014</t>
  </si>
  <si>
    <t>Debt Instrument [Line Items]</t>
  </si>
  <si>
    <t>Carrying amount of Collateralized borrowings</t>
  </si>
  <si>
    <t>Total Notes payable and other borrowings</t>
  </si>
  <si>
    <t>Carrying amount of Total Notes payable, other and short-term borrowings</t>
  </si>
  <si>
    <t>Carrying amount of Senior Notes</t>
  </si>
  <si>
    <t>Unsecured Debt [Member] | Senior Revolving Credit Agreement [Member]</t>
  </si>
  <si>
    <t>Carrying amount of Long-term debt</t>
  </si>
  <si>
    <t>Notes Payable, Other and Short-Term Borrowings - Summary Notes Payable, Other and Short-term Borrowings (Parenthetical) (Detail)</t>
  </si>
  <si>
    <t>8.375% Senior Notes Due July 2018 [Member]</t>
  </si>
  <si>
    <t>8.375%</t>
  </si>
  <si>
    <t>Notes Payable, Other and Short-Term Borrowings - Additional Information (Detail)</t>
  </si>
  <si>
    <t>Apr. 19, 2019USD ($)</t>
  </si>
  <si>
    <t>Apr. 08, 2019USD ($)</t>
  </si>
  <si>
    <t>Jul. 19, 2018USD ($)</t>
  </si>
  <si>
    <t>Aug. 23, 2017USD ($)</t>
  </si>
  <si>
    <t>Aug. 22, 2017USD ($)</t>
  </si>
  <si>
    <t>Jun. 30, 2018USD ($)</t>
  </si>
  <si>
    <t>Jun. 30, 2019BRL (R$)</t>
  </si>
  <si>
    <t>Nov. 28, 2018USD ($)</t>
  </si>
  <si>
    <t>Aug. 23, 2017BRL (R$)</t>
  </si>
  <si>
    <t>Aug. 22, 2017BRL (R$)</t>
  </si>
  <si>
    <t>May 31, 2017USD ($)</t>
  </si>
  <si>
    <t>Mar. 13, 2015USD ($)</t>
  </si>
  <si>
    <t>Dec. 09, 2014USD ($)</t>
  </si>
  <si>
    <t>Jun. 26, 2012USD ($)</t>
  </si>
  <si>
    <t>Redemption price as percentage of principal amount</t>
  </si>
  <si>
    <t>Carrying amount of debt component</t>
  </si>
  <si>
    <t>Unsecured Credit Agreement September 8, 2017 [Member]</t>
  </si>
  <si>
    <t>Repayment of term loan</t>
  </si>
  <si>
    <t>Unsecured Credit Agreement September 8, 2017 [Member] | Senior Revolving Credit Agreement [Member]</t>
  </si>
  <si>
    <t>Credit agreement maturity date</t>
  </si>
  <si>
    <t>Sep. 8,
		2019</t>
  </si>
  <si>
    <t>Interest expense recorded</t>
  </si>
  <si>
    <t>Unsecured Credit Agreement September 8, 2017 [Member] | New Senior Revolving Credit Agreement [Member]</t>
  </si>
  <si>
    <t>Nov. 28,
		2020</t>
  </si>
  <si>
    <t>Deferred financing costs</t>
  </si>
  <si>
    <t>Average interest rate</t>
  </si>
  <si>
    <t>4.46%</t>
  </si>
  <si>
    <t>4.48%</t>
  </si>
  <si>
    <t>Principal amount of notes</t>
  </si>
  <si>
    <t>101.00%</t>
  </si>
  <si>
    <t>Debt issuance costs</t>
  </si>
  <si>
    <t>Debt instrument, periodic interest payment description</t>
  </si>
  <si>
    <t>payable in cash on January 24 and July 24 of each year, commencing January 24, 2019. The 5.375% Senior Notes due 2023 will mature on July 24, 2023.</t>
  </si>
  <si>
    <t>Jul. 24,
		2023</t>
  </si>
  <si>
    <t>5.375% Senior Notes Due 2023 [Member] | Level 2 [Member]</t>
  </si>
  <si>
    <t>payable in cash on May 27 and November 27 of each year, commencing November 27, 2016</t>
  </si>
  <si>
    <t>May 27,
		2021</t>
  </si>
  <si>
    <t>5.125% Senior Notes Due 2021 [Member] | Level 2 [Member]</t>
  </si>
  <si>
    <t>Earliest call date</t>
  </si>
  <si>
    <t>Jun. 26,
		2017</t>
  </si>
  <si>
    <t>payable in cash on June 9 and December 9 of each year, commencing June 9, 2015.</t>
  </si>
  <si>
    <t>Dec. 9,
		2019</t>
  </si>
  <si>
    <t>semi-annually</t>
  </si>
  <si>
    <t>Debt maturity date</t>
  </si>
  <si>
    <t>2018-07</t>
  </si>
  <si>
    <t>3.70% [Member]</t>
  </si>
  <si>
    <t>Outstanding balance of the secured loan arrangements</t>
  </si>
  <si>
    <t>3.70% [Member] | Secured Loan Arrangements [Member]</t>
  </si>
  <si>
    <t>3.70%</t>
  </si>
  <si>
    <t>Mar. 13,
		2019</t>
  </si>
  <si>
    <t>Debt instrument gross amount</t>
  </si>
  <si>
    <t>Value of the fixed assets pledged</t>
  </si>
  <si>
    <t>3.44% [Member]</t>
  </si>
  <si>
    <t>3.44% [Member] | Secured Loan Arrangements [Member]</t>
  </si>
  <si>
    <t>3.44%</t>
  </si>
  <si>
    <t>May 31,
		2021</t>
  </si>
  <si>
    <t>3.77% [Member]</t>
  </si>
  <si>
    <t>3.77% [Member] | Secured Loan Arrangements [Member]</t>
  </si>
  <si>
    <t>3.77%</t>
  </si>
  <si>
    <t>Apr. 8,
		2023</t>
  </si>
  <si>
    <t>3.89% [Member]</t>
  </si>
  <si>
    <t>3.89% [Member] | Secured Loan Arrangements [Member]</t>
  </si>
  <si>
    <t>3.89%</t>
  </si>
  <si>
    <t>Apr. 19,
		2023</t>
  </si>
  <si>
    <t>Unsecured Loan Agreement [Member] | Short Term Loans [Member]</t>
  </si>
  <si>
    <t>R$ 20000000.0</t>
  </si>
  <si>
    <t>Aug. 20,
		2019</t>
  </si>
  <si>
    <t>Line of credit facility, description</t>
  </si>
  <si>
    <t>Borrowings under this facility bear interest at the Brazilian Interbank offering rate plus 3.30%.</t>
  </si>
  <si>
    <t>Current interest rate</t>
  </si>
  <si>
    <t>9.80%</t>
  </si>
  <si>
    <t>Debt instrument, description of reference rate</t>
  </si>
  <si>
    <t>Brazilian Interbank offering rate</t>
  </si>
  <si>
    <t>Unsecured Loan Agreement [Member] | Brazilian Interbank Offering Rate [Member] | Short Term Loans [Member]</t>
  </si>
  <si>
    <t>Debt instrument, basis point</t>
  </si>
  <si>
    <t>3.30%</t>
  </si>
  <si>
    <t>Unsecured Credit Agreement [Member] | Intra-Day Overdraft Credit Line [Member]</t>
  </si>
  <si>
    <t>R$ 50000000.0</t>
  </si>
  <si>
    <t>Sep. 14,
		2019</t>
  </si>
  <si>
    <t>Line of credit facility, fee percentage</t>
  </si>
  <si>
    <t>1.00%</t>
  </si>
  <si>
    <t>Line of credit facility, fee</t>
  </si>
  <si>
    <t>Newmark [Member] | Unsecured Credit Agreement September 8, 2017 [Member] | Senior Revolving Credit Agreement [Member]</t>
  </si>
  <si>
    <t>Proceeds from notes payable</t>
  </si>
  <si>
    <t>Notes Payable, Other and Short-Term Borrowings - Carrying Amounts and Estimated Fair Values of Company's Senior Notes (Detail) - USD ($) $ in Thousands</t>
  </si>
  <si>
    <t>Carrying amount of the Company's long-term debt</t>
  </si>
  <si>
    <t>Estimated fair value of the Company's long-term debt</t>
  </si>
  <si>
    <t>Notes Payable, Other and Short-Term Borrowings - Carrying Amounts and Estimated Fair Values of Company's Senior Notes (Parenthetical) (Detail)</t>
  </si>
  <si>
    <t>Sep. 05, 2018</t>
  </si>
  <si>
    <t>Compensation - Additional Information (Detail) - USD ($) $ in Thousands</t>
  </si>
  <si>
    <t>Jun. 22, 2016</t>
  </si>
  <si>
    <t>Jun. 21, 2016</t>
  </si>
  <si>
    <t>Share-based Compensation Arrangement by Share-based Payment Award [Line Items]</t>
  </si>
  <si>
    <t>Aggregate number of shares grant of future awards</t>
  </si>
  <si>
    <t>Equity-based compensation expense</t>
  </si>
  <si>
    <t>Number of share-equivalent limited partnership units exchangeable into shares</t>
  </si>
  <si>
    <t>Number of unvested limited partnership units with post-termination pay-out</t>
  </si>
  <si>
    <t>Number of outstanding limited partnership units, unvested</t>
  </si>
  <si>
    <t>Aggregate estimated fair value of limited partnership units</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Deferred cash compensation expense recognized</t>
  </si>
  <si>
    <t>Deferred cash compensation expense not yet recognized</t>
  </si>
  <si>
    <t>Deferred compensation expense, expected period of recognition</t>
  </si>
  <si>
    <t>2 years 2 months 4 days</t>
  </si>
  <si>
    <t>Restricted Stock Units (RSUs) [Member]</t>
  </si>
  <si>
    <t>Awards granted</t>
  </si>
  <si>
    <t>Aggregate estimated grant date fair values</t>
  </si>
  <si>
    <t>Value of shares withheld</t>
  </si>
  <si>
    <t>Aggregate estimated grant date fair value of outstanding RSUs</t>
  </si>
  <si>
    <t>Unrecognized compensation expense related to unvested RSUs</t>
  </si>
  <si>
    <t>Limited partnership units outstanding</t>
  </si>
  <si>
    <t>Restricted Shares [Member]</t>
  </si>
  <si>
    <t>Minimum [Member] | Restricted Stock Units (RSUs) [Member]</t>
  </si>
  <si>
    <t>Restricted shares, restriction period</t>
  </si>
  <si>
    <t>2 years</t>
  </si>
  <si>
    <t>Minimum [Member] | Restricted Shares [Member]</t>
  </si>
  <si>
    <t>Restricted shares saleable period</t>
  </si>
  <si>
    <t>5 years</t>
  </si>
  <si>
    <t>Maximum [Member] | Restricted Stock Units (RSUs) [Member]</t>
  </si>
  <si>
    <t>4 years</t>
  </si>
  <si>
    <t>Maximum [Member] | Restricted Shares [Member]</t>
  </si>
  <si>
    <t>10 years</t>
  </si>
  <si>
    <t>LPUs [Member]</t>
  </si>
  <si>
    <t>Number of limited partnership units granted exchangeability</t>
  </si>
  <si>
    <t>Compensation expense before income tax related to limited partnership units</t>
  </si>
  <si>
    <t>LPUs [Member] | Minimum [Member]</t>
  </si>
  <si>
    <t>LPUs [Member] | Maximum [Member]</t>
  </si>
  <si>
    <t>BGC Holdings [Member]</t>
  </si>
  <si>
    <t>Redemptions of units</t>
  </si>
  <si>
    <t>Number of shares issued</t>
  </si>
  <si>
    <t>Notional value with post-termination pay-out amount</t>
  </si>
  <si>
    <t>BGC Holdings [Member] | LPUs [Member]</t>
  </si>
  <si>
    <t>Liability for deferred cash compensation awards</t>
  </si>
  <si>
    <t>Equity Plan [Member] | Class A Common Stock [Member]</t>
  </si>
  <si>
    <t>Shares authorized to be delivered pursuant to awards granted</t>
  </si>
  <si>
    <t>Compensation - Activity Associated with Limited Partnership Units Awarded to BGC Employees (Detail) - LPUs [Member]</t>
  </si>
  <si>
    <t>Jun. 30, 2019shares</t>
  </si>
  <si>
    <t>Number of Units, Balance outstanding at beginning of period</t>
  </si>
  <si>
    <t>Number of Units, Granted</t>
  </si>
  <si>
    <t>Number of Units, Redeemed/exchanged units</t>
  </si>
  <si>
    <t>Number of Units, Forfeited units/other</t>
  </si>
  <si>
    <t>Number of Units, Balance outstanding at end of period</t>
  </si>
  <si>
    <t>Newmark Units [Member]</t>
  </si>
  <si>
    <t>Compensation - Activity Associated with Restricted Stock Units (Detail) - Restricted Stock Units (RSUs) [Member] - $ / shares</t>
  </si>
  <si>
    <t>Number of Units, Delivered units</t>
  </si>
  <si>
    <t>Number of Units, Forfeit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2 years 11 months 4 days</t>
  </si>
  <si>
    <t>1 year 9 months</t>
  </si>
  <si>
    <t>Commitments, Contingencies and Guarantees - Additional Information (Detail) - USD ($)</t>
  </si>
  <si>
    <t>Loss Contingencies [Line Items]</t>
  </si>
  <si>
    <t>Self insurance accrued in health care claims</t>
  </si>
  <si>
    <t>Contingent liability</t>
  </si>
  <si>
    <t>Indemnification [Member]</t>
  </si>
  <si>
    <t>Guarantees [Member]</t>
  </si>
  <si>
    <t>Guarantee liability</t>
  </si>
  <si>
    <t>Income Taxes - Additional Information (Detail) - USD ($) $ in Millions</t>
  </si>
  <si>
    <t>Income Tax Examination [Line Items]</t>
  </si>
  <si>
    <t>Unrecognized tax benefits</t>
  </si>
  <si>
    <t>Accrued interest related to uncertain tax positions</t>
  </si>
  <si>
    <t>U.S. Federal [Member]</t>
  </si>
  <si>
    <t>Open tax year</t>
  </si>
  <si>
    <t>2008</t>
  </si>
  <si>
    <t>U.S. State and Local [Member]</t>
  </si>
  <si>
    <t>2009</t>
  </si>
  <si>
    <t>Non-U.S [Member]</t>
  </si>
  <si>
    <t>2012</t>
  </si>
  <si>
    <t>Regulatory Requirements - Additional Information (Detail) $ in Millions</t>
  </si>
  <si>
    <t>Regulatory Capital Requirements [Abstract]</t>
  </si>
  <si>
    <t>Minimum period required for financial resources to cover operating costs</t>
  </si>
  <si>
    <t>1 year</t>
  </si>
  <si>
    <t>Minimum period required for cash or highly liquid securities to cover operating costs</t>
  </si>
  <si>
    <t>6 months</t>
  </si>
  <si>
    <t>Net assets held by regulated subsidiaries</t>
  </si>
  <si>
    <t>Amount of capital in excess of aggregate regulatory requirements</t>
  </si>
  <si>
    <t>Segment, Geographic and Product Information - Additional Information (Detail) - Segment</t>
  </si>
  <si>
    <t>11 Months Ended</t>
  </si>
  <si>
    <t>Number of reportable segments</t>
  </si>
  <si>
    <t>Segment, Geographic and Product Information - Geographic Information Regarding Revenues (Detail) - USD ($) $ in Thousands</t>
  </si>
  <si>
    <t>United States [Member]</t>
  </si>
  <si>
    <t>United Kingdom [Member]</t>
  </si>
  <si>
    <t>Asia [Member]</t>
  </si>
  <si>
    <t>Other Europe/MEA [Member]</t>
  </si>
  <si>
    <t>France [Member]</t>
  </si>
  <si>
    <t>Other Americas [Member]</t>
  </si>
  <si>
    <t>Segment, Geographic and Product Information - Information Regarding Long-Lived Assets in Geographic Areas (Detail) - USD ($) $ in Thousands</t>
  </si>
  <si>
    <t>Long-lived assets:</t>
  </si>
  <si>
    <t>Total long-lived assets</t>
  </si>
  <si>
    <t>Segment, Geographic and Product Information - Product Information Regarding Revenues (Detail) - USD ($) $ in Thousands</t>
  </si>
  <si>
    <t>Segment Reporting Information [Line Items]</t>
  </si>
  <si>
    <t>Rates [Member]</t>
  </si>
  <si>
    <t>Credit [Member]</t>
  </si>
  <si>
    <t>Foreign Exchange [Member]</t>
  </si>
  <si>
    <t>Energy and Commodities [Member]</t>
  </si>
  <si>
    <t>Equities, Insurance, and Other Asset Classes [Member]</t>
  </si>
  <si>
    <t>Brokerage [Member]</t>
  </si>
  <si>
    <t>All Other Revenue [Member]</t>
  </si>
  <si>
    <t>Revenues from Contracts with Customers - Summary of Revenues from Contracts with Customers and Other Sources of Revenues (Detail) - USD ($) $ in Thousands</t>
  </si>
  <si>
    <t>Revenue From Contracts With Customers [Line Items]</t>
  </si>
  <si>
    <t>Revenue from contracts with customers</t>
  </si>
  <si>
    <t>Commissions [Member]</t>
  </si>
  <si>
    <t>Data, Software And Post-Trade [Member]</t>
  </si>
  <si>
    <t>Fees From Related Parties [Member]</t>
  </si>
  <si>
    <t>Other Revenues [Member]</t>
  </si>
  <si>
    <t>Revenue from Contracts with Customers - Additional Information (Detail) - USD ($)</t>
  </si>
  <si>
    <t>Receivables related to revenue from contract with customer</t>
  </si>
  <si>
    <t>Impairments related to revenue receivables</t>
  </si>
  <si>
    <t>Deferred revenue</t>
  </si>
  <si>
    <t>Deferred revenue recognized</t>
  </si>
  <si>
    <t>Capitalized costs</t>
  </si>
  <si>
    <t>Leases - Additional Information (Detail)</t>
  </si>
  <si>
    <t>Operating Leased Assets [Line Items]</t>
  </si>
  <si>
    <t>Lessee, operating lease, existence of option to extend</t>
  </si>
  <si>
    <t>true</t>
  </si>
  <si>
    <t>Minimum [Member]</t>
  </si>
  <si>
    <t>Remaining lease term, operating lease</t>
  </si>
  <si>
    <t>1 month 6 days</t>
  </si>
  <si>
    <t>Lease renewal term, operating lease</t>
  </si>
  <si>
    <t>Maximum [Member]</t>
  </si>
  <si>
    <t>20 years 1 month 6 days</t>
  </si>
  <si>
    <t>Lease renewal increments term, operating lease</t>
  </si>
  <si>
    <t>Leases - Schedule of Supplemental Information Related to Operating Leases (Detail) $ in Thousands</t>
  </si>
  <si>
    <t>Operating lease, right-of-use asset [extensible list]</t>
  </si>
  <si>
    <t>us-gaap:OtherAssets</t>
  </si>
  <si>
    <t>Liabilities</t>
  </si>
  <si>
    <t>Operating lease, liability [extensible list]</t>
  </si>
  <si>
    <t>us-gaap:AccountsPayableAndAccruedLiabilitiesCurrentAndNoncurrent</t>
  </si>
  <si>
    <t>Leases - Schedule of Weighted-Average Remaining Lease Term and Discount Rate (Detail)</t>
  </si>
  <si>
    <t>Weighted-average remaining lease term, Operating leases (years)</t>
  </si>
  <si>
    <t>7 years 8 months 12 days</t>
  </si>
  <si>
    <t>Weighted-average discount rate, Operating leases</t>
  </si>
  <si>
    <t>5.80%</t>
  </si>
  <si>
    <t>Leases - Schedule of Components of Lease Expense (Detail) - USD ($) $ in Thousands</t>
  </si>
  <si>
    <t>Schedule Of Operating Lease Expense [Line Items]</t>
  </si>
  <si>
    <t>Operating lease cost</t>
  </si>
  <si>
    <t>Leases - Schedule of Maturity Analysis of Operating Lease Liabilities (Detail) $ in Thousands</t>
  </si>
  <si>
    <t>Thereafter</t>
  </si>
  <si>
    <t>Interest</t>
  </si>
  <si>
    <t>Leases - Schedule of Cash Flow Information Related to Lease Liabilities (Detail) - USD ($) $ in Thousands</t>
  </si>
  <si>
    <t>Cash paid for obligations included in the measurement of lease liabilities</t>
  </si>
  <si>
    <t>Leases - Schedule of Prior Lease Guidance, Undiscounted Minimum Lease Payments (Detail) $ in Thousands</t>
  </si>
  <si>
    <t>Discontinued Operations - Components of Consolidated Net Income (Loss) From Discontinued Operations (Detail) - USD ($) $ in Thousands</t>
  </si>
  <si>
    <t>Other income (losses), net:</t>
  </si>
  <si>
    <t>Gains from mortgage banking activities/originations, net</t>
  </si>
  <si>
    <t>Real estate management and other services</t>
  </si>
  <si>
    <t>Servicing fees</t>
  </si>
  <si>
    <t>Income (loss) from operations before income taxes</t>
  </si>
  <si>
    <t>Discontinued Operations - Additional Information (Detail) - USD ($) shares in Millions</t>
  </si>
  <si>
    <t>Nov. 07, 2018</t>
  </si>
  <si>
    <t>Mar. 19, 2018</t>
  </si>
  <si>
    <t>Income Statement Balance Sheet And Additional Disclosures By Disposal Groups Including Discontinued Operations [Line Items]</t>
  </si>
  <si>
    <t>Net cash provided by operating activities from discontinued operations</t>
  </si>
  <si>
    <t>Net cash provided by investing activities from discontinued operations</t>
  </si>
  <si>
    <t>Revolving Credit Facility [Member]</t>
  </si>
  <si>
    <t>LPUs [Member] | Newmark [Member]</t>
  </si>
  <si>
    <t>Subsequent Events - Additional Information (Detail) - Subsequent Event [Member]</t>
  </si>
  <si>
    <t>Jul. 24, 2019$ / shares</t>
  </si>
  <si>
    <t>Subsequent Event [Line Items]</t>
  </si>
  <si>
    <t>Dividend declared per share</t>
  </si>
  <si>
    <t>Dividend payable declared date</t>
  </si>
  <si>
    <t>Jul. 24,
		2019</t>
  </si>
  <si>
    <t>Dividend payable, date to be paid</t>
  </si>
  <si>
    <t>Aug. 28,
		2019</t>
  </si>
  <si>
    <t>Dividend payable record date</t>
  </si>
  <si>
    <t>Aug. 14,
		2019</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row>
    <row r="27" spans="1:3">
      <c r="A27" s="3" t="s">
        <v>4</v>
      </c>
    </row>
    <row r="28" spans="1:3">
      <c r="A28" s="4" t="s">
        <v>47</v>
      </c>
      <c r="C28" s="5" t="n">
        <v>299222528</v>
      </c>
    </row>
    <row r="29" spans="1:3">
      <c r="A29" s="4" t="s">
        <v>48</v>
      </c>
    </row>
    <row r="30" spans="1:3">
      <c r="A30" s="3" t="s">
        <v>4</v>
      </c>
    </row>
    <row r="31" spans="1:3">
      <c r="A31" s="4" t="s">
        <v>47</v>
      </c>
      <c r="C31" s="5" t="n">
        <v>4588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96</v>
      </c>
      <c r="D1" s="2" t="s">
        <v>1</v>
      </c>
    </row>
    <row r="2" spans="1:5">
      <c r="B2" s="2" t="s">
        <v>2</v>
      </c>
      <c r="C2" s="2" t="s">
        <v>97</v>
      </c>
      <c r="D2" s="2" t="s">
        <v>2</v>
      </c>
      <c r="E2" s="2" t="s">
        <v>97</v>
      </c>
    </row>
    <row r="3" spans="1:5">
      <c r="A3" s="3" t="s">
        <v>1165</v>
      </c>
    </row>
    <row r="4" spans="1:5">
      <c r="A4" s="4" t="s">
        <v>105</v>
      </c>
      <c r="B4" s="6" t="n">
        <v>551187</v>
      </c>
      <c r="C4" s="6" t="n">
        <v>491043</v>
      </c>
      <c r="D4" s="6" t="n">
        <v>1095938</v>
      </c>
      <c r="E4" s="6" t="n">
        <v>1015817</v>
      </c>
    </row>
    <row r="5" spans="1:5">
      <c r="A5" s="4" t="s">
        <v>1166</v>
      </c>
    </row>
    <row r="6" spans="1:5">
      <c r="A6" s="3" t="s">
        <v>1165</v>
      </c>
    </row>
    <row r="7" spans="1:5">
      <c r="A7" s="4" t="s">
        <v>105</v>
      </c>
      <c r="B7" s="5" t="n">
        <v>152959</v>
      </c>
      <c r="C7" s="5" t="n">
        <v>141400</v>
      </c>
      <c r="D7" s="5" t="n">
        <v>308570</v>
      </c>
      <c r="E7" s="5" t="n">
        <v>298967</v>
      </c>
    </row>
    <row r="8" spans="1:5">
      <c r="A8" s="4" t="s">
        <v>1167</v>
      </c>
    </row>
    <row r="9" spans="1:5">
      <c r="A9" s="3" t="s">
        <v>1165</v>
      </c>
    </row>
    <row r="10" spans="1:5">
      <c r="A10" s="4" t="s">
        <v>105</v>
      </c>
      <c r="B10" s="5" t="n">
        <v>78166</v>
      </c>
      <c r="C10" s="5" t="n">
        <v>75526</v>
      </c>
      <c r="D10" s="5" t="n">
        <v>163893</v>
      </c>
      <c r="E10" s="5" t="n">
        <v>157576</v>
      </c>
    </row>
    <row r="11" spans="1:5">
      <c r="A11" s="4" t="s">
        <v>1168</v>
      </c>
    </row>
    <row r="12" spans="1:5">
      <c r="A12" s="3" t="s">
        <v>1165</v>
      </c>
    </row>
    <row r="13" spans="1:5">
      <c r="A13" s="4" t="s">
        <v>105</v>
      </c>
      <c r="B13" s="5" t="n">
        <v>101899</v>
      </c>
      <c r="C13" s="5" t="n">
        <v>102307</v>
      </c>
      <c r="D13" s="5" t="n">
        <v>203457</v>
      </c>
      <c r="E13" s="5" t="n">
        <v>204562</v>
      </c>
    </row>
    <row r="14" spans="1:5">
      <c r="A14" s="4" t="s">
        <v>1169</v>
      </c>
    </row>
    <row r="15" spans="1:5">
      <c r="A15" s="3" t="s">
        <v>1165</v>
      </c>
    </row>
    <row r="16" spans="1:5">
      <c r="A16" s="4" t="s">
        <v>105</v>
      </c>
      <c r="B16" s="5" t="n">
        <v>73430</v>
      </c>
      <c r="C16" s="5" t="n">
        <v>56277</v>
      </c>
      <c r="D16" s="5" t="n">
        <v>143295</v>
      </c>
      <c r="E16" s="5" t="n">
        <v>116426</v>
      </c>
    </row>
    <row r="17" spans="1:5">
      <c r="A17" s="4" t="s">
        <v>1170</v>
      </c>
    </row>
    <row r="18" spans="1:5">
      <c r="A18" s="3" t="s">
        <v>1165</v>
      </c>
    </row>
    <row r="19" spans="1:5">
      <c r="A19" s="4" t="s">
        <v>105</v>
      </c>
      <c r="B19" s="5" t="n">
        <v>104947</v>
      </c>
      <c r="C19" s="5" t="n">
        <v>87965</v>
      </c>
      <c r="D19" s="5" t="n">
        <v>205936</v>
      </c>
      <c r="E19" s="5" t="n">
        <v>185719</v>
      </c>
    </row>
    <row r="20" spans="1:5">
      <c r="A20" s="4" t="s">
        <v>1171</v>
      </c>
    </row>
    <row r="21" spans="1:5">
      <c r="A21" s="3" t="s">
        <v>1165</v>
      </c>
    </row>
    <row r="22" spans="1:5">
      <c r="A22" s="4" t="s">
        <v>105</v>
      </c>
      <c r="B22" s="5" t="n">
        <v>511401</v>
      </c>
      <c r="C22" s="5" t="n">
        <v>463475</v>
      </c>
      <c r="D22" s="5" t="n">
        <v>1025151</v>
      </c>
      <c r="E22" s="5" t="n">
        <v>963250</v>
      </c>
    </row>
    <row r="23" spans="1:5">
      <c r="A23" s="4" t="s">
        <v>1172</v>
      </c>
    </row>
    <row r="24" spans="1:5">
      <c r="A24" s="3" t="s">
        <v>1165</v>
      </c>
    </row>
    <row r="25" spans="1:5">
      <c r="A25" s="4" t="s">
        <v>105</v>
      </c>
      <c r="B25" s="6" t="n">
        <v>39786</v>
      </c>
      <c r="C25" s="6" t="n">
        <v>27568</v>
      </c>
      <c r="D25" s="6" t="n">
        <v>70787</v>
      </c>
      <c r="E25" s="6" t="n">
        <v>5256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3</v>
      </c>
      <c r="B1" s="2" t="s">
        <v>96</v>
      </c>
      <c r="D1" s="2" t="s">
        <v>1</v>
      </c>
    </row>
    <row r="2" spans="1:5">
      <c r="B2" s="2" t="s">
        <v>2</v>
      </c>
      <c r="C2" s="2" t="s">
        <v>97</v>
      </c>
      <c r="D2" s="2" t="s">
        <v>2</v>
      </c>
      <c r="E2" s="2" t="s">
        <v>97</v>
      </c>
    </row>
    <row r="3" spans="1:5">
      <c r="A3" s="3" t="s">
        <v>1174</v>
      </c>
    </row>
    <row r="4" spans="1:5">
      <c r="A4" s="4" t="s">
        <v>1175</v>
      </c>
      <c r="B4" s="6" t="n">
        <v>449247</v>
      </c>
      <c r="C4" s="6" t="n">
        <v>399791</v>
      </c>
      <c r="D4" s="6" t="n">
        <v>905247</v>
      </c>
      <c r="E4" s="6" t="n">
        <v>829046</v>
      </c>
    </row>
    <row r="5" spans="1:5">
      <c r="A5" s="4" t="s">
        <v>100</v>
      </c>
      <c r="B5" s="5" t="n">
        <v>90432</v>
      </c>
      <c r="C5" s="5" t="n">
        <v>84988</v>
      </c>
      <c r="D5" s="5" t="n">
        <v>174662</v>
      </c>
      <c r="E5" s="5" t="n">
        <v>176906</v>
      </c>
    </row>
    <row r="6" spans="1:5">
      <c r="A6" s="4" t="s">
        <v>103</v>
      </c>
      <c r="B6" s="5" t="n">
        <v>7813</v>
      </c>
      <c r="C6" s="5" t="n">
        <v>4940</v>
      </c>
      <c r="D6" s="5" t="n">
        <v>11478</v>
      </c>
      <c r="E6" s="5" t="n">
        <v>7615</v>
      </c>
    </row>
    <row r="7" spans="1:5">
      <c r="A7" s="4" t="s">
        <v>104</v>
      </c>
      <c r="B7" s="5" t="n">
        <v>3695</v>
      </c>
      <c r="C7" s="5" t="n">
        <v>1324</v>
      </c>
      <c r="D7" s="5" t="n">
        <v>4551</v>
      </c>
      <c r="E7" s="5" t="n">
        <v>2250</v>
      </c>
    </row>
    <row r="8" spans="1:5">
      <c r="A8" s="4" t="s">
        <v>105</v>
      </c>
      <c r="B8" s="5" t="n">
        <v>551187</v>
      </c>
      <c r="C8" s="5" t="n">
        <v>491043</v>
      </c>
      <c r="D8" s="5" t="n">
        <v>1095938</v>
      </c>
      <c r="E8" s="5" t="n">
        <v>1015817</v>
      </c>
    </row>
    <row r="9" spans="1:5">
      <c r="A9" s="4" t="s">
        <v>1176</v>
      </c>
    </row>
    <row r="10" spans="1:5">
      <c r="A10" s="3" t="s">
        <v>1174</v>
      </c>
    </row>
    <row r="11" spans="1:5">
      <c r="A11" s="4" t="s">
        <v>1175</v>
      </c>
      <c r="B11" s="5" t="n">
        <v>420969</v>
      </c>
      <c r="C11" s="5" t="n">
        <v>378487</v>
      </c>
      <c r="D11" s="5" t="n">
        <v>850489</v>
      </c>
      <c r="E11" s="5" t="n">
        <v>786344</v>
      </c>
    </row>
    <row r="12" spans="1:5">
      <c r="A12" s="4" t="s">
        <v>1177</v>
      </c>
    </row>
    <row r="13" spans="1:5">
      <c r="A13" s="3" t="s">
        <v>1174</v>
      </c>
    </row>
    <row r="14" spans="1:5">
      <c r="A14" s="4" t="s">
        <v>1175</v>
      </c>
      <c r="B14" s="5" t="n">
        <v>18741</v>
      </c>
      <c r="C14" s="5" t="n">
        <v>15370</v>
      </c>
      <c r="D14" s="5" t="n">
        <v>36651</v>
      </c>
      <c r="E14" s="5" t="n">
        <v>30469</v>
      </c>
    </row>
    <row r="15" spans="1:5">
      <c r="A15" s="4" t="s">
        <v>1178</v>
      </c>
    </row>
    <row r="16" spans="1:5">
      <c r="A16" s="3" t="s">
        <v>1174</v>
      </c>
    </row>
    <row r="17" spans="1:5">
      <c r="A17" s="4" t="s">
        <v>1175</v>
      </c>
      <c r="B17" s="5" t="n">
        <v>7221</v>
      </c>
      <c r="C17" s="5" t="n">
        <v>5934</v>
      </c>
      <c r="D17" s="5" t="n">
        <v>13016</v>
      </c>
      <c r="E17" s="5" t="n">
        <v>12233</v>
      </c>
    </row>
    <row r="18" spans="1:5">
      <c r="A18" s="4" t="s">
        <v>1179</v>
      </c>
    </row>
    <row r="19" spans="1:5">
      <c r="A19" s="3" t="s">
        <v>1174</v>
      </c>
    </row>
    <row r="20" spans="1:5">
      <c r="A20" s="4" t="s">
        <v>1175</v>
      </c>
      <c r="B20" s="5" t="n">
        <v>2316</v>
      </c>
      <c r="D20" s="5" t="n">
        <v>5091</v>
      </c>
    </row>
    <row r="21" spans="1:5">
      <c r="A21" s="4" t="s">
        <v>105</v>
      </c>
      <c r="B21" s="6" t="n">
        <v>39786</v>
      </c>
      <c r="C21" s="6" t="n">
        <v>27568</v>
      </c>
      <c r="D21" s="6" t="n">
        <v>70787</v>
      </c>
      <c r="E21" s="6" t="n">
        <v>5256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0</v>
      </c>
      <c r="B1" s="2" t="s">
        <v>96</v>
      </c>
      <c r="D1" s="2" t="s">
        <v>1</v>
      </c>
    </row>
    <row r="2" spans="1:6">
      <c r="B2" s="2" t="s">
        <v>2</v>
      </c>
      <c r="C2" s="2" t="s">
        <v>97</v>
      </c>
      <c r="D2" s="2" t="s">
        <v>2</v>
      </c>
      <c r="E2" s="2" t="s">
        <v>97</v>
      </c>
      <c r="F2" s="2" t="s">
        <v>50</v>
      </c>
    </row>
    <row r="3" spans="1:6">
      <c r="A3" s="3" t="s">
        <v>321</v>
      </c>
    </row>
    <row r="4" spans="1:6">
      <c r="A4" s="4" t="s">
        <v>1181</v>
      </c>
      <c r="B4" s="6" t="n">
        <v>610300000</v>
      </c>
      <c r="D4" s="6" t="n">
        <v>610300000</v>
      </c>
      <c r="F4" s="6" t="n">
        <v>516100000</v>
      </c>
    </row>
    <row r="5" spans="1:6">
      <c r="A5" s="4" t="s">
        <v>1182</v>
      </c>
      <c r="B5" s="5" t="n">
        <v>0</v>
      </c>
      <c r="C5" s="6" t="n">
        <v>0</v>
      </c>
      <c r="D5" s="5" t="n">
        <v>0</v>
      </c>
      <c r="E5" s="6" t="n">
        <v>0</v>
      </c>
    </row>
    <row r="6" spans="1:6">
      <c r="A6" s="4" t="s">
        <v>1183</v>
      </c>
      <c r="B6" s="5" t="n">
        <v>15400000</v>
      </c>
      <c r="D6" s="5" t="n">
        <v>15400000</v>
      </c>
      <c r="F6" s="5" t="n">
        <v>12800000</v>
      </c>
    </row>
    <row r="7" spans="1:6">
      <c r="A7" s="4" t="s">
        <v>1184</v>
      </c>
      <c r="B7" s="5" t="n">
        <v>7000000</v>
      </c>
      <c r="C7" s="6" t="n">
        <v>7200000</v>
      </c>
      <c r="D7" s="5" t="n">
        <v>8100000</v>
      </c>
      <c r="E7" s="6" t="n">
        <v>14700000</v>
      </c>
    </row>
    <row r="8" spans="1:6">
      <c r="A8" s="4" t="s">
        <v>1185</v>
      </c>
      <c r="B8" s="6" t="n">
        <v>2200000</v>
      </c>
      <c r="D8" s="6" t="n">
        <v>2200000</v>
      </c>
      <c r="F8" s="6" t="n">
        <v>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4"/>
  </cols>
  <sheetData>
    <row r="1" spans="1:2">
      <c r="A1" s="1" t="s">
        <v>1186</v>
      </c>
      <c r="B1" s="2" t="s">
        <v>1</v>
      </c>
    </row>
    <row r="2" spans="1:2">
      <c r="B2" s="2" t="s">
        <v>2</v>
      </c>
    </row>
    <row r="3" spans="1:2">
      <c r="A3" s="3" t="s">
        <v>1187</v>
      </c>
    </row>
    <row r="4" spans="1:2">
      <c r="A4" s="4" t="s">
        <v>1188</v>
      </c>
      <c r="B4" s="4" t="s">
        <v>1189</v>
      </c>
    </row>
    <row r="5" spans="1:2">
      <c r="A5" s="4" t="s">
        <v>1190</v>
      </c>
    </row>
    <row r="6" spans="1:2">
      <c r="A6" s="3" t="s">
        <v>1187</v>
      </c>
    </row>
    <row r="7" spans="1:2">
      <c r="A7" s="4" t="s">
        <v>1191</v>
      </c>
      <c r="B7" s="4" t="s">
        <v>1192</v>
      </c>
    </row>
    <row r="8" spans="1:2">
      <c r="A8" s="4" t="s">
        <v>1193</v>
      </c>
      <c r="B8" s="4" t="s">
        <v>1146</v>
      </c>
    </row>
    <row r="9" spans="1:2">
      <c r="A9" s="4" t="s">
        <v>1194</v>
      </c>
    </row>
    <row r="10" spans="1:2">
      <c r="A10" s="3" t="s">
        <v>1187</v>
      </c>
    </row>
    <row r="11" spans="1:2">
      <c r="A11" s="4" t="s">
        <v>1191</v>
      </c>
      <c r="B11" s="4" t="s">
        <v>1195</v>
      </c>
    </row>
    <row r="12" spans="1:2">
      <c r="A12" s="4" t="s">
        <v>1193</v>
      </c>
      <c r="B12" s="4" t="s">
        <v>1092</v>
      </c>
    </row>
    <row r="13" spans="1:2">
      <c r="A13" s="4" t="s">
        <v>1196</v>
      </c>
      <c r="B13" s="4" t="s">
        <v>10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5"/>
  </cols>
  <sheetData>
    <row r="1" spans="1:2">
      <c r="A1" s="1" t="s">
        <v>1197</v>
      </c>
      <c r="B1" s="2" t="s">
        <v>703</v>
      </c>
    </row>
    <row r="2" spans="1:2">
      <c r="A2" s="3" t="s">
        <v>51</v>
      </c>
    </row>
    <row r="3" spans="1:2">
      <c r="A3" s="4" t="s">
        <v>438</v>
      </c>
      <c r="B3" s="6" t="n">
        <v>176087</v>
      </c>
    </row>
    <row r="4" spans="1:2">
      <c r="A4" s="4" t="s">
        <v>1198</v>
      </c>
      <c r="B4" s="4" t="s">
        <v>1199</v>
      </c>
    </row>
    <row r="5" spans="1:2">
      <c r="A5" s="3" t="s">
        <v>1200</v>
      </c>
    </row>
    <row r="6" spans="1:2">
      <c r="A6" s="4" t="s">
        <v>439</v>
      </c>
      <c r="B6" s="6" t="n">
        <v>193055</v>
      </c>
    </row>
    <row r="7" spans="1:2">
      <c r="A7" s="4" t="s">
        <v>1201</v>
      </c>
      <c r="B7" s="4" t="s">
        <v>12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203</v>
      </c>
      <c r="B1" s="2" t="s">
        <v>2</v>
      </c>
    </row>
    <row r="2" spans="1:2">
      <c r="A2" s="3" t="s">
        <v>324</v>
      </c>
    </row>
    <row r="3" spans="1:2">
      <c r="A3" s="4" t="s">
        <v>1204</v>
      </c>
      <c r="B3" s="4" t="s">
        <v>1205</v>
      </c>
    </row>
    <row r="4" spans="1:2">
      <c r="A4" s="4" t="s">
        <v>1206</v>
      </c>
      <c r="B4" s="4" t="s">
        <v>12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8</v>
      </c>
      <c r="B1" s="2" t="s">
        <v>96</v>
      </c>
      <c r="C1" s="2" t="s">
        <v>1</v>
      </c>
    </row>
    <row r="2" spans="1:3">
      <c r="B2" s="2" t="s">
        <v>2</v>
      </c>
      <c r="C2" s="2" t="s">
        <v>2</v>
      </c>
    </row>
    <row r="3" spans="1:3">
      <c r="A3" s="4" t="s">
        <v>912</v>
      </c>
    </row>
    <row r="4" spans="1:3">
      <c r="A4" s="3" t="s">
        <v>1209</v>
      </c>
    </row>
    <row r="5" spans="1:3">
      <c r="A5" s="4" t="s">
        <v>1210</v>
      </c>
      <c r="B5" s="6" t="n">
        <v>11903</v>
      </c>
      <c r="C5" s="6" t="n">
        <v>2413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703</v>
      </c>
    </row>
    <row r="2" spans="1:2">
      <c r="A2" s="3" t="s">
        <v>324</v>
      </c>
    </row>
    <row r="3" spans="1:2">
      <c r="A3" s="4" t="s">
        <v>12</v>
      </c>
      <c r="B3" s="6" t="n">
        <v>18862</v>
      </c>
    </row>
    <row r="4" spans="1:2">
      <c r="A4" s="4" t="s">
        <v>949</v>
      </c>
      <c r="B4" s="5" t="n">
        <v>30397</v>
      </c>
    </row>
    <row r="5" spans="1:2">
      <c r="A5" s="4" t="s">
        <v>789</v>
      </c>
      <c r="B5" s="5" t="n">
        <v>23238</v>
      </c>
    </row>
    <row r="6" spans="1:2">
      <c r="A6" s="4" t="s">
        <v>950</v>
      </c>
      <c r="B6" s="5" t="n">
        <v>26477</v>
      </c>
    </row>
    <row r="7" spans="1:2">
      <c r="A7" s="4" t="s">
        <v>791</v>
      </c>
      <c r="B7" s="5" t="n">
        <v>22389</v>
      </c>
    </row>
    <row r="8" spans="1:2">
      <c r="A8" s="4" t="s">
        <v>1212</v>
      </c>
      <c r="B8" s="5" t="n">
        <v>139376</v>
      </c>
    </row>
    <row r="9" spans="1:2">
      <c r="A9" s="4" t="s">
        <v>206</v>
      </c>
      <c r="B9" s="5" t="n">
        <v>260739</v>
      </c>
    </row>
    <row r="10" spans="1:2">
      <c r="A10" s="4" t="s">
        <v>1213</v>
      </c>
      <c r="B10" s="5" t="n">
        <v>-67684</v>
      </c>
    </row>
    <row r="11" spans="1:2">
      <c r="A11" s="4" t="s">
        <v>206</v>
      </c>
      <c r="B11" s="6" t="n">
        <v>1930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4</v>
      </c>
      <c r="B1" s="2" t="s">
        <v>96</v>
      </c>
      <c r="C1" s="2" t="s">
        <v>1</v>
      </c>
    </row>
    <row r="2" spans="1:3">
      <c r="B2" s="2" t="s">
        <v>2</v>
      </c>
      <c r="C2" s="2" t="s">
        <v>2</v>
      </c>
    </row>
    <row r="3" spans="1:3">
      <c r="A3" s="3" t="s">
        <v>324</v>
      </c>
    </row>
    <row r="4" spans="1:3">
      <c r="A4" s="4" t="s">
        <v>1215</v>
      </c>
      <c r="B4" s="6" t="n">
        <v>11132</v>
      </c>
      <c r="C4" s="6" t="n">
        <v>229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704</v>
      </c>
    </row>
    <row r="2" spans="1:2">
      <c r="A2" s="3" t="s">
        <v>324</v>
      </c>
    </row>
    <row r="3" spans="1:2">
      <c r="A3" s="4" t="s">
        <v>12</v>
      </c>
      <c r="B3" s="6" t="n">
        <v>40254</v>
      </c>
    </row>
    <row r="4" spans="1:2">
      <c r="A4" s="4" t="s">
        <v>949</v>
      </c>
      <c r="B4" s="5" t="n">
        <v>25510</v>
      </c>
    </row>
    <row r="5" spans="1:2">
      <c r="A5" s="4" t="s">
        <v>789</v>
      </c>
      <c r="B5" s="5" t="n">
        <v>24548</v>
      </c>
    </row>
    <row r="6" spans="1:2">
      <c r="A6" s="4" t="s">
        <v>950</v>
      </c>
      <c r="B6" s="5" t="n">
        <v>28053</v>
      </c>
    </row>
    <row r="7" spans="1:2">
      <c r="A7" s="4" t="s">
        <v>791</v>
      </c>
      <c r="B7" s="5" t="n">
        <v>26346</v>
      </c>
    </row>
    <row r="8" spans="1:2">
      <c r="A8" s="4" t="s">
        <v>1212</v>
      </c>
      <c r="B8" s="5" t="n">
        <v>152884</v>
      </c>
    </row>
    <row r="9" spans="1:2">
      <c r="A9" s="4" t="s">
        <v>206</v>
      </c>
      <c r="B9" s="6" t="n">
        <v>2975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7</v>
      </c>
      <c r="B1" s="2" t="s">
        <v>96</v>
      </c>
      <c r="C1" s="2" t="s">
        <v>1</v>
      </c>
    </row>
    <row r="2" spans="1:3">
      <c r="B2" s="2" t="s">
        <v>97</v>
      </c>
      <c r="C2" s="2" t="s">
        <v>97</v>
      </c>
    </row>
    <row r="3" spans="1:3">
      <c r="A3" s="3" t="s">
        <v>1218</v>
      </c>
    </row>
    <row r="4" spans="1:3">
      <c r="A4" s="4" t="s">
        <v>127</v>
      </c>
      <c r="B4" s="6" t="n">
        <v>17631</v>
      </c>
      <c r="C4" s="6" t="n">
        <v>42390</v>
      </c>
    </row>
    <row r="5" spans="1:3">
      <c r="A5" s="4" t="s">
        <v>130</v>
      </c>
      <c r="B5" s="5" t="n">
        <v>2429</v>
      </c>
      <c r="C5" s="5" t="n">
        <v>12412</v>
      </c>
    </row>
    <row r="6" spans="1:3">
      <c r="A6" s="4" t="s">
        <v>210</v>
      </c>
    </row>
    <row r="7" spans="1:3">
      <c r="A7" s="3" t="s">
        <v>98</v>
      </c>
    </row>
    <row r="8" spans="1:3">
      <c r="A8" s="4" t="s">
        <v>99</v>
      </c>
      <c r="B8" s="5" t="n">
        <v>279833</v>
      </c>
      <c r="C8" s="5" t="n">
        <v>540575</v>
      </c>
    </row>
    <row r="9" spans="1:3">
      <c r="A9" s="4" t="s">
        <v>1219</v>
      </c>
      <c r="B9" s="5" t="n">
        <v>41878</v>
      </c>
      <c r="C9" s="5" t="n">
        <v>80792</v>
      </c>
    </row>
    <row r="10" spans="1:3">
      <c r="A10" s="4" t="s">
        <v>1220</v>
      </c>
      <c r="B10" s="5" t="n">
        <v>107121</v>
      </c>
      <c r="C10" s="5" t="n">
        <v>203999</v>
      </c>
    </row>
    <row r="11" spans="1:3">
      <c r="A11" s="4" t="s">
        <v>1221</v>
      </c>
      <c r="B11" s="5" t="n">
        <v>32333</v>
      </c>
      <c r="C11" s="5" t="n">
        <v>61259</v>
      </c>
    </row>
    <row r="12" spans="1:3">
      <c r="A12" s="4" t="s">
        <v>101</v>
      </c>
      <c r="B12" s="5" t="n">
        <v>337</v>
      </c>
      <c r="C12" s="5" t="n">
        <v>628</v>
      </c>
    </row>
    <row r="13" spans="1:3">
      <c r="A13" s="4" t="s">
        <v>103</v>
      </c>
      <c r="B13" s="5" t="n">
        <v>7426</v>
      </c>
      <c r="C13" s="5" t="n">
        <v>13499</v>
      </c>
    </row>
    <row r="14" spans="1:3">
      <c r="A14" s="4" t="s">
        <v>104</v>
      </c>
      <c r="B14" s="5" t="n">
        <v>105</v>
      </c>
      <c r="C14" s="5" t="n">
        <v>153</v>
      </c>
    </row>
    <row r="15" spans="1:3">
      <c r="A15" s="4" t="s">
        <v>105</v>
      </c>
      <c r="B15" s="5" t="n">
        <v>469033</v>
      </c>
      <c r="C15" s="5" t="n">
        <v>900905</v>
      </c>
    </row>
    <row r="16" spans="1:3">
      <c r="A16" s="3" t="s">
        <v>106</v>
      </c>
    </row>
    <row r="17" spans="1:3">
      <c r="A17" s="4" t="s">
        <v>107</v>
      </c>
      <c r="B17" s="5" t="n">
        <v>268461</v>
      </c>
      <c r="C17" s="5" t="n">
        <v>532661</v>
      </c>
    </row>
    <row r="18" spans="1:3">
      <c r="A18" s="4" t="s">
        <v>108</v>
      </c>
      <c r="B18" s="5" t="n">
        <v>64262</v>
      </c>
      <c r="C18" s="5" t="n">
        <v>82869</v>
      </c>
    </row>
    <row r="19" spans="1:3">
      <c r="A19" s="4" t="s">
        <v>109</v>
      </c>
      <c r="B19" s="5" t="n">
        <v>332723</v>
      </c>
      <c r="C19" s="5" t="n">
        <v>615530</v>
      </c>
    </row>
    <row r="20" spans="1:3">
      <c r="A20" s="4" t="s">
        <v>110</v>
      </c>
      <c r="B20" s="5" t="n">
        <v>18063</v>
      </c>
      <c r="C20" s="5" t="n">
        <v>35700</v>
      </c>
    </row>
    <row r="21" spans="1:3">
      <c r="A21" s="4" t="s">
        <v>111</v>
      </c>
      <c r="B21" s="5" t="n">
        <v>4005</v>
      </c>
      <c r="C21" s="5" t="n">
        <v>7718</v>
      </c>
    </row>
    <row r="22" spans="1:3">
      <c r="A22" s="4" t="s">
        <v>112</v>
      </c>
      <c r="B22" s="5" t="n">
        <v>6917</v>
      </c>
      <c r="C22" s="5" t="n">
        <v>15090</v>
      </c>
    </row>
    <row r="23" spans="1:3">
      <c r="A23" s="4" t="s">
        <v>113</v>
      </c>
      <c r="B23" s="5" t="n">
        <v>3414</v>
      </c>
      <c r="C23" s="5" t="n">
        <v>6865</v>
      </c>
    </row>
    <row r="24" spans="1:3">
      <c r="A24" s="4" t="s">
        <v>114</v>
      </c>
      <c r="B24" s="5" t="n">
        <v>15045</v>
      </c>
      <c r="C24" s="5" t="n">
        <v>28669</v>
      </c>
    </row>
    <row r="25" spans="1:3">
      <c r="A25" s="4" t="s">
        <v>115</v>
      </c>
      <c r="B25" s="5" t="n">
        <v>278</v>
      </c>
      <c r="C25" s="5" t="n">
        <v>458</v>
      </c>
    </row>
    <row r="26" spans="1:3">
      <c r="A26" s="4" t="s">
        <v>116</v>
      </c>
      <c r="B26" s="5" t="n">
        <v>17413</v>
      </c>
      <c r="C26" s="5" t="n">
        <v>35183</v>
      </c>
    </row>
    <row r="27" spans="1:3">
      <c r="A27" s="4" t="s">
        <v>117</v>
      </c>
      <c r="B27" s="5" t="n">
        <v>51759</v>
      </c>
      <c r="C27" s="5" t="n">
        <v>103012</v>
      </c>
    </row>
    <row r="28" spans="1:3">
      <c r="A28" s="4" t="s">
        <v>118</v>
      </c>
      <c r="B28" s="5" t="n">
        <v>449617</v>
      </c>
      <c r="C28" s="5" t="n">
        <v>848225</v>
      </c>
    </row>
    <row r="29" spans="1:3">
      <c r="A29" s="3" t="s">
        <v>1218</v>
      </c>
    </row>
    <row r="30" spans="1:3">
      <c r="A30" s="4" t="s">
        <v>121</v>
      </c>
      <c r="B30" s="5" t="n">
        <v>1843</v>
      </c>
      <c r="C30" s="5" t="n">
        <v>5020</v>
      </c>
    </row>
    <row r="31" spans="1:3">
      <c r="A31" s="4" t="s">
        <v>122</v>
      </c>
      <c r="B31" s="5" t="n">
        <v>-2291</v>
      </c>
      <c r="C31" s="5" t="n">
        <v>240</v>
      </c>
    </row>
    <row r="32" spans="1:3">
      <c r="A32" s="4" t="s">
        <v>123</v>
      </c>
      <c r="B32" s="5" t="n">
        <v>-448</v>
      </c>
      <c r="C32" s="5" t="n">
        <v>5260</v>
      </c>
    </row>
    <row r="33" spans="1:3">
      <c r="A33" s="4" t="s">
        <v>1222</v>
      </c>
      <c r="B33" s="5" t="n">
        <v>18968</v>
      </c>
      <c r="C33" s="5" t="n">
        <v>57940</v>
      </c>
    </row>
    <row r="34" spans="1:3">
      <c r="A34" s="4" t="s">
        <v>125</v>
      </c>
      <c r="B34" s="5" t="n">
        <v>1337</v>
      </c>
      <c r="C34" s="5" t="n">
        <v>15550</v>
      </c>
    </row>
    <row r="35" spans="1:3">
      <c r="A35" s="4" t="s">
        <v>127</v>
      </c>
      <c r="B35" s="5" t="n">
        <v>17631</v>
      </c>
      <c r="C35" s="5" t="n">
        <v>42390</v>
      </c>
    </row>
    <row r="36" spans="1:3">
      <c r="A36" s="4" t="s">
        <v>130</v>
      </c>
      <c r="B36" s="5" t="n">
        <v>2429</v>
      </c>
      <c r="C36" s="5" t="n">
        <v>12412</v>
      </c>
    </row>
    <row r="37" spans="1:3">
      <c r="A37" s="4" t="s">
        <v>526</v>
      </c>
      <c r="B37" s="6" t="n">
        <v>15202</v>
      </c>
      <c r="C37" s="6" t="n">
        <v>2997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5"/>
    <col customWidth="1" max="9" min="9" width="14"/>
    <col customWidth="1" max="10" min="10" width="16"/>
  </cols>
  <sheetData>
    <row r="1" spans="1:10">
      <c r="A1" s="1" t="s">
        <v>1223</v>
      </c>
      <c r="B1" s="2" t="s">
        <v>487</v>
      </c>
      <c r="C1" s="2" t="s">
        <v>1224</v>
      </c>
      <c r="D1" s="2" t="s">
        <v>1055</v>
      </c>
      <c r="E1" s="2" t="s">
        <v>2</v>
      </c>
      <c r="F1" s="2" t="s">
        <v>97</v>
      </c>
      <c r="G1" s="2" t="s">
        <v>2</v>
      </c>
      <c r="H1" s="2" t="s">
        <v>97</v>
      </c>
      <c r="I1" s="2" t="s">
        <v>50</v>
      </c>
      <c r="J1" s="2" t="s">
        <v>1225</v>
      </c>
    </row>
    <row r="2" spans="1:10">
      <c r="A2" s="3" t="s">
        <v>1226</v>
      </c>
    </row>
    <row r="3" spans="1:10">
      <c r="A3" s="4" t="s">
        <v>1227</v>
      </c>
      <c r="G3" s="6" t="n">
        <v>0</v>
      </c>
      <c r="H3" s="6" t="n">
        <v>122484000</v>
      </c>
    </row>
    <row r="4" spans="1:10">
      <c r="A4" s="4" t="s">
        <v>1228</v>
      </c>
      <c r="G4" s="5" t="n">
        <v>0</v>
      </c>
      <c r="H4" s="5" t="n">
        <v>17388000</v>
      </c>
    </row>
    <row r="5" spans="1:10">
      <c r="A5" s="4" t="s">
        <v>1061</v>
      </c>
      <c r="E5" s="6" t="n">
        <v>25000000</v>
      </c>
      <c r="G5" s="5" t="n">
        <v>26100000</v>
      </c>
    </row>
    <row r="6" spans="1:10">
      <c r="A6" s="4" t="s">
        <v>1066</v>
      </c>
      <c r="E6" s="5" t="n">
        <v>4800000</v>
      </c>
      <c r="F6" s="6" t="n">
        <v>8100000</v>
      </c>
      <c r="G6" s="5" t="n">
        <v>9300000</v>
      </c>
      <c r="H6" s="5" t="n">
        <v>11900000</v>
      </c>
    </row>
    <row r="7" spans="1:10">
      <c r="A7" s="4" t="s">
        <v>1229</v>
      </c>
    </row>
    <row r="8" spans="1:10">
      <c r="A8" s="3" t="s">
        <v>1226</v>
      </c>
    </row>
    <row r="9" spans="1:10">
      <c r="A9" s="4" t="s">
        <v>460</v>
      </c>
      <c r="C9" s="6" t="n">
        <v>150000000</v>
      </c>
    </row>
    <row r="10" spans="1:10">
      <c r="A10" s="4" t="s">
        <v>454</v>
      </c>
    </row>
    <row r="11" spans="1:10">
      <c r="A11" s="3" t="s">
        <v>1226</v>
      </c>
    </row>
    <row r="12" spans="1:10">
      <c r="A12" s="4" t="s">
        <v>843</v>
      </c>
      <c r="J12" s="6" t="n">
        <v>150000000</v>
      </c>
    </row>
    <row r="13" spans="1:10">
      <c r="A13" s="4" t="s">
        <v>846</v>
      </c>
    </row>
    <row r="14" spans="1:10">
      <c r="A14" s="3" t="s">
        <v>1226</v>
      </c>
    </row>
    <row r="15" spans="1:10">
      <c r="A15" s="4" t="s">
        <v>843</v>
      </c>
      <c r="E15" s="6" t="n">
        <v>0</v>
      </c>
      <c r="F15" s="5" t="n">
        <v>130000000</v>
      </c>
      <c r="G15" s="6" t="n">
        <v>0</v>
      </c>
      <c r="H15" s="5" t="n">
        <v>130000000</v>
      </c>
      <c r="J15" s="6" t="n">
        <v>150000000</v>
      </c>
    </row>
    <row r="16" spans="1:10">
      <c r="A16" s="4" t="s">
        <v>455</v>
      </c>
    </row>
    <row r="17" spans="1:10">
      <c r="A17" s="3" t="s">
        <v>1226</v>
      </c>
    </row>
    <row r="18" spans="1:10">
      <c r="A18" s="4" t="s">
        <v>456</v>
      </c>
      <c r="D18" s="4" t="s">
        <v>457</v>
      </c>
      <c r="E18" s="4" t="s">
        <v>457</v>
      </c>
      <c r="G18" s="4" t="s">
        <v>457</v>
      </c>
      <c r="I18" s="4" t="s">
        <v>457</v>
      </c>
    </row>
    <row r="19" spans="1:10">
      <c r="A19" s="4" t="s">
        <v>458</v>
      </c>
      <c r="D19" s="4" t="s">
        <v>459</v>
      </c>
      <c r="G19" s="4" t="s">
        <v>459</v>
      </c>
    </row>
    <row r="20" spans="1:10">
      <c r="A20" s="4" t="s">
        <v>460</v>
      </c>
      <c r="D20" s="6" t="n">
        <v>112500000</v>
      </c>
    </row>
    <row r="21" spans="1:10">
      <c r="A21" s="4" t="s">
        <v>988</v>
      </c>
      <c r="E21" s="6" t="n">
        <v>0</v>
      </c>
      <c r="F21" s="5" t="n">
        <v>0</v>
      </c>
      <c r="G21" s="6" t="n">
        <v>0</v>
      </c>
      <c r="H21" s="5" t="n">
        <v>0</v>
      </c>
    </row>
    <row r="22" spans="1:10">
      <c r="A22" s="4" t="s">
        <v>461</v>
      </c>
    </row>
    <row r="23" spans="1:10">
      <c r="A23" s="3" t="s">
        <v>1226</v>
      </c>
    </row>
    <row r="24" spans="1:10">
      <c r="A24" s="4" t="s">
        <v>456</v>
      </c>
      <c r="B24" s="4" t="s">
        <v>462</v>
      </c>
      <c r="E24" s="4" t="s">
        <v>462</v>
      </c>
      <c r="G24" s="4" t="s">
        <v>462</v>
      </c>
      <c r="I24" s="4" t="s">
        <v>462</v>
      </c>
    </row>
    <row r="25" spans="1:10">
      <c r="A25" s="4" t="s">
        <v>458</v>
      </c>
      <c r="B25" s="4" t="s">
        <v>12</v>
      </c>
      <c r="G25" s="4" t="s">
        <v>12</v>
      </c>
    </row>
    <row r="26" spans="1:10">
      <c r="A26" s="4" t="s">
        <v>460</v>
      </c>
      <c r="B26" s="6" t="n">
        <v>300000000</v>
      </c>
    </row>
    <row r="27" spans="1:10">
      <c r="A27" s="4" t="s">
        <v>988</v>
      </c>
      <c r="E27" s="6" t="n">
        <v>0</v>
      </c>
      <c r="F27" s="6" t="n">
        <v>0</v>
      </c>
      <c r="G27" s="6" t="n">
        <v>0</v>
      </c>
      <c r="H27" s="6" t="n">
        <v>0</v>
      </c>
    </row>
    <row r="28" spans="1:10">
      <c r="A28" s="4" t="s">
        <v>477</v>
      </c>
    </row>
    <row r="29" spans="1:10">
      <c r="A29" s="3" t="s">
        <v>1226</v>
      </c>
    </row>
    <row r="30" spans="1:10">
      <c r="A30" s="4" t="s">
        <v>460</v>
      </c>
      <c r="C30" s="6" t="n">
        <v>150000000</v>
      </c>
    </row>
    <row r="31" spans="1:10">
      <c r="A31" s="4" t="s">
        <v>478</v>
      </c>
    </row>
    <row r="32" spans="1:10">
      <c r="A32" s="3" t="s">
        <v>1226</v>
      </c>
    </row>
    <row r="33" spans="1:10">
      <c r="A33" s="4" t="s">
        <v>460</v>
      </c>
      <c r="D33" s="6" t="n">
        <v>112500000</v>
      </c>
    </row>
    <row r="34" spans="1:10">
      <c r="A34" s="4" t="s">
        <v>479</v>
      </c>
    </row>
    <row r="35" spans="1:10">
      <c r="A35" s="3" t="s">
        <v>1226</v>
      </c>
    </row>
    <row r="36" spans="1:10">
      <c r="A36" s="4" t="s">
        <v>460</v>
      </c>
      <c r="B36" s="6" t="n">
        <v>300000000</v>
      </c>
    </row>
    <row r="37" spans="1:10">
      <c r="A37" s="4" t="s">
        <v>1093</v>
      </c>
    </row>
    <row r="38" spans="1:10">
      <c r="A38" s="3" t="s">
        <v>1226</v>
      </c>
    </row>
    <row r="39" spans="1:10">
      <c r="A39" s="4" t="s">
        <v>1094</v>
      </c>
      <c r="F39" s="5" t="n">
        <v>5</v>
      </c>
      <c r="H39" s="11" t="n">
        <v>6.7</v>
      </c>
    </row>
    <row r="40" spans="1:10">
      <c r="A40" s="4" t="s">
        <v>1061</v>
      </c>
      <c r="E40" s="6" t="n">
        <v>11200000</v>
      </c>
      <c r="F40" s="6" t="n">
        <v>36500000</v>
      </c>
      <c r="G40" s="6" t="n">
        <v>16100000</v>
      </c>
      <c r="H40" s="6" t="n">
        <v>71000000</v>
      </c>
    </row>
    <row r="41" spans="1:10">
      <c r="A41" s="4" t="s">
        <v>1230</v>
      </c>
    </row>
    <row r="42" spans="1:10">
      <c r="A42" s="3" t="s">
        <v>1226</v>
      </c>
    </row>
    <row r="43" spans="1:10">
      <c r="A43" s="4" t="s">
        <v>1094</v>
      </c>
      <c r="F43" s="11" t="n">
        <v>1.4</v>
      </c>
      <c r="G43" s="11" t="n">
        <v>0.1</v>
      </c>
      <c r="H43" s="11" t="n">
        <v>2.9</v>
      </c>
    </row>
    <row r="44" spans="1:10">
      <c r="A44" s="4" t="s">
        <v>210</v>
      </c>
    </row>
    <row r="45" spans="1:10">
      <c r="A45" s="3" t="s">
        <v>1226</v>
      </c>
    </row>
    <row r="46" spans="1:10">
      <c r="A46" s="4" t="s">
        <v>1227</v>
      </c>
      <c r="H46" s="6" t="n">
        <v>123100000</v>
      </c>
    </row>
    <row r="47" spans="1:10">
      <c r="A47" s="4" t="s">
        <v>1228</v>
      </c>
      <c r="H47" s="5" t="n">
        <v>16700000</v>
      </c>
    </row>
    <row r="48" spans="1:10">
      <c r="A48" s="4" t="s">
        <v>1066</v>
      </c>
      <c r="F48" s="6" t="n">
        <v>1600000</v>
      </c>
      <c r="H48" s="5" t="n">
        <v>6900000</v>
      </c>
    </row>
    <row r="49" spans="1:10">
      <c r="A49" s="4" t="s">
        <v>988</v>
      </c>
      <c r="F49" s="5" t="n">
        <v>11000000</v>
      </c>
      <c r="H49" s="5" t="n">
        <v>24800000</v>
      </c>
    </row>
    <row r="50" spans="1:10">
      <c r="A50" s="4" t="s">
        <v>477</v>
      </c>
    </row>
    <row r="51" spans="1:10">
      <c r="A51" s="3" t="s">
        <v>1226</v>
      </c>
    </row>
    <row r="52" spans="1:10">
      <c r="A52" s="4" t="s">
        <v>988</v>
      </c>
      <c r="F52" s="6" t="n">
        <v>1900000</v>
      </c>
      <c r="H52" s="6" t="n">
        <v>2200000</v>
      </c>
    </row>
    <row r="53" spans="1:10">
      <c r="A53" s="4" t="s">
        <v>805</v>
      </c>
    </row>
    <row r="54" spans="1:10">
      <c r="A54" s="3" t="s">
        <v>1226</v>
      </c>
    </row>
    <row r="55" spans="1:10">
      <c r="A55" s="4" t="s">
        <v>1094</v>
      </c>
      <c r="F55" s="11" t="n">
        <v>2.2</v>
      </c>
      <c r="H55" s="11" t="n">
        <v>3.3</v>
      </c>
    </row>
    <row r="56" spans="1:10">
      <c r="A56" s="4" t="s">
        <v>1061</v>
      </c>
      <c r="F56" s="6" t="n">
        <v>60300000</v>
      </c>
      <c r="H56" s="6" t="n">
        <v>821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231</v>
      </c>
      <c r="B1" s="2" t="s">
        <v>1232</v>
      </c>
    </row>
    <row r="2" spans="1:2">
      <c r="A2" s="4" t="s">
        <v>46</v>
      </c>
    </row>
    <row r="3" spans="1:2">
      <c r="A3" s="3" t="s">
        <v>1233</v>
      </c>
    </row>
    <row r="4" spans="1:2">
      <c r="A4" s="4" t="s">
        <v>1234</v>
      </c>
      <c r="B4" s="7" t="n">
        <v>0.14</v>
      </c>
    </row>
    <row r="5" spans="1:2">
      <c r="A5" s="4" t="s">
        <v>1235</v>
      </c>
      <c r="B5" s="4" t="s">
        <v>1236</v>
      </c>
    </row>
    <row r="6" spans="1:2">
      <c r="A6" s="4" t="s">
        <v>1237</v>
      </c>
      <c r="B6" s="4" t="s">
        <v>1238</v>
      </c>
    </row>
    <row r="7" spans="1:2">
      <c r="A7" s="4" t="s">
        <v>1239</v>
      </c>
      <c r="B7" s="4" t="s">
        <v>1240</v>
      </c>
    </row>
    <row r="8" spans="1:2">
      <c r="A8" s="4" t="s">
        <v>48</v>
      </c>
    </row>
    <row r="9" spans="1:2">
      <c r="A9" s="3" t="s">
        <v>1233</v>
      </c>
    </row>
    <row r="10" spans="1:2">
      <c r="A10" s="4" t="s">
        <v>1234</v>
      </c>
      <c r="B10" s="7" t="n">
        <v>0.14</v>
      </c>
    </row>
    <row r="11" spans="1:2">
      <c r="A11" s="4" t="s">
        <v>1235</v>
      </c>
      <c r="B11" s="4" t="s">
        <v>1236</v>
      </c>
    </row>
    <row r="12" spans="1:2">
      <c r="A12" s="4" t="s">
        <v>1237</v>
      </c>
      <c r="B12" s="4" t="s">
        <v>1238</v>
      </c>
    </row>
    <row r="13" spans="1:2">
      <c r="A13" s="4" t="s">
        <v>1239</v>
      </c>
      <c r="B13" s="4" t="s">
        <v>12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7</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0</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99429</v>
      </c>
      <c r="C3" s="6" t="n">
        <v>336535</v>
      </c>
    </row>
    <row r="4" spans="1:3">
      <c r="A4" s="4" t="s">
        <v>53</v>
      </c>
      <c r="B4" s="5" t="n">
        <v>216690</v>
      </c>
      <c r="C4" s="5" t="n">
        <v>80243</v>
      </c>
    </row>
    <row r="5" spans="1:3">
      <c r="A5" s="4" t="s">
        <v>54</v>
      </c>
      <c r="B5" s="5" t="n">
        <v>62085</v>
      </c>
      <c r="C5" s="5" t="n">
        <v>58408</v>
      </c>
    </row>
    <row r="6" spans="1:3">
      <c r="A6" s="4" t="s">
        <v>55</v>
      </c>
      <c r="B6" s="5" t="n">
        <v>12772</v>
      </c>
      <c r="C6" s="5" t="n">
        <v>32064</v>
      </c>
    </row>
    <row r="7" spans="1:3">
      <c r="A7" s="4" t="s">
        <v>56</v>
      </c>
      <c r="B7" s="5" t="n">
        <v>2273726</v>
      </c>
      <c r="C7" s="5" t="n">
        <v>941866</v>
      </c>
    </row>
    <row r="8" spans="1:3">
      <c r="A8" s="4" t="s">
        <v>57</v>
      </c>
      <c r="B8" s="5" t="n">
        <v>602279</v>
      </c>
      <c r="C8" s="5" t="n">
        <v>516091</v>
      </c>
    </row>
    <row r="9" spans="1:3">
      <c r="A9" s="4" t="s">
        <v>58</v>
      </c>
      <c r="B9" s="5" t="n">
        <v>259400</v>
      </c>
      <c r="C9" s="5" t="n">
        <v>216868</v>
      </c>
    </row>
    <row r="10" spans="1:3">
      <c r="A10" s="4" t="s">
        <v>59</v>
      </c>
      <c r="B10" s="5" t="n">
        <v>179324</v>
      </c>
      <c r="C10" s="5" t="n">
        <v>157169</v>
      </c>
    </row>
    <row r="11" spans="1:3">
      <c r="A11" s="4" t="s">
        <v>60</v>
      </c>
      <c r="B11" s="5" t="n">
        <v>36661</v>
      </c>
      <c r="C11" s="5" t="n">
        <v>35403</v>
      </c>
    </row>
    <row r="12" spans="1:3">
      <c r="A12" s="4" t="s">
        <v>61</v>
      </c>
      <c r="B12" s="5" t="n">
        <v>560284</v>
      </c>
      <c r="C12" s="5" t="n">
        <v>504646</v>
      </c>
    </row>
    <row r="13" spans="1:3">
      <c r="A13" s="4" t="s">
        <v>62</v>
      </c>
      <c r="B13" s="5" t="n">
        <v>310751</v>
      </c>
      <c r="C13" s="5" t="n">
        <v>298779</v>
      </c>
    </row>
    <row r="14" spans="1:3">
      <c r="A14" s="4" t="s">
        <v>63</v>
      </c>
      <c r="B14" s="5" t="n">
        <v>6279</v>
      </c>
      <c r="C14" s="5" t="n">
        <v>7748</v>
      </c>
    </row>
    <row r="15" spans="1:3">
      <c r="A15" s="4" t="s">
        <v>64</v>
      </c>
      <c r="B15" s="5" t="n">
        <v>472138</v>
      </c>
      <c r="C15" s="5" t="n">
        <v>246937</v>
      </c>
    </row>
    <row r="16" spans="1:3">
      <c r="A16" s="4" t="s">
        <v>65</v>
      </c>
      <c r="B16" s="5" t="n">
        <v>5391818</v>
      </c>
      <c r="C16" s="5" t="n">
        <v>3432757</v>
      </c>
    </row>
    <row r="17" spans="1:3">
      <c r="A17" s="3" t="s">
        <v>66</v>
      </c>
    </row>
    <row r="18" spans="1:3">
      <c r="A18" s="4" t="s">
        <v>67</v>
      </c>
      <c r="B18" s="5" t="n">
        <v>5219</v>
      </c>
      <c r="C18" s="5" t="n">
        <v>5162</v>
      </c>
    </row>
    <row r="19" spans="1:3">
      <c r="A19" s="4" t="s">
        <v>68</v>
      </c>
      <c r="B19" s="5" t="n">
        <v>1100</v>
      </c>
      <c r="C19" s="5" t="n">
        <v>986</v>
      </c>
    </row>
    <row r="20" spans="1:3">
      <c r="A20" s="4" t="s">
        <v>69</v>
      </c>
      <c r="B20" s="5" t="n">
        <v>12290</v>
      </c>
      <c r="C20" s="5" t="n">
        <v>15140</v>
      </c>
    </row>
    <row r="21" spans="1:3">
      <c r="A21" s="4" t="s">
        <v>70</v>
      </c>
      <c r="B21" s="5" t="n">
        <v>205405</v>
      </c>
      <c r="C21" s="5" t="n">
        <v>195234</v>
      </c>
    </row>
    <row r="22" spans="1:3">
      <c r="A22" s="4" t="s">
        <v>71</v>
      </c>
      <c r="B22" s="5" t="n">
        <v>2107383</v>
      </c>
      <c r="C22" s="5" t="n">
        <v>769833</v>
      </c>
    </row>
    <row r="23" spans="1:3">
      <c r="A23" s="4" t="s">
        <v>72</v>
      </c>
      <c r="B23" s="5" t="n">
        <v>66743</v>
      </c>
      <c r="C23" s="5" t="n">
        <v>40155</v>
      </c>
    </row>
    <row r="24" spans="1:3">
      <c r="A24" s="4" t="s">
        <v>73</v>
      </c>
      <c r="B24" s="5" t="n">
        <v>1055082</v>
      </c>
      <c r="C24" s="5" t="n">
        <v>754819</v>
      </c>
    </row>
    <row r="25" spans="1:3">
      <c r="A25" s="4" t="s">
        <v>74</v>
      </c>
      <c r="B25" s="5" t="n">
        <v>1062221</v>
      </c>
      <c r="C25" s="5" t="n">
        <v>763548</v>
      </c>
    </row>
    <row r="26" spans="1:3">
      <c r="A26" s="4" t="s">
        <v>75</v>
      </c>
      <c r="B26" s="5" t="n">
        <v>4515443</v>
      </c>
      <c r="C26" s="5" t="n">
        <v>2544877</v>
      </c>
    </row>
    <row r="27" spans="1:3">
      <c r="A27" s="4" t="s">
        <v>76</v>
      </c>
      <c r="B27" s="4" t="s">
        <v>77</v>
      </c>
      <c r="C27" s="4" t="s">
        <v>77</v>
      </c>
    </row>
    <row r="28" spans="1:3">
      <c r="A28" s="4" t="s">
        <v>78</v>
      </c>
      <c r="B28" s="5" t="n">
        <v>24929</v>
      </c>
      <c r="C28" s="5" t="n">
        <v>24706</v>
      </c>
    </row>
    <row r="29" spans="1:3">
      <c r="A29" s="3" t="s">
        <v>79</v>
      </c>
    </row>
    <row r="30" spans="1:3">
      <c r="A30" s="4" t="s">
        <v>80</v>
      </c>
      <c r="B30" s="5" t="n">
        <v>2228854</v>
      </c>
      <c r="C30" s="5" t="n">
        <v>2208221</v>
      </c>
    </row>
    <row r="31" spans="1:3">
      <c r="A31" s="4" t="s">
        <v>81</v>
      </c>
      <c r="B31" s="5" t="n">
        <v>-315210</v>
      </c>
      <c r="C31" s="5" t="n">
        <v>-314240</v>
      </c>
    </row>
    <row r="32" spans="1:3">
      <c r="A32" s="4" t="s">
        <v>82</v>
      </c>
      <c r="B32" s="5" t="n">
        <v>-1124860</v>
      </c>
      <c r="C32" s="5" t="n">
        <v>-1105019</v>
      </c>
    </row>
    <row r="33" spans="1:3">
      <c r="A33" s="4" t="s">
        <v>83</v>
      </c>
      <c r="B33" s="5" t="n">
        <v>-26390</v>
      </c>
      <c r="C33" s="5" t="n">
        <v>-24465</v>
      </c>
    </row>
    <row r="34" spans="1:3">
      <c r="A34" s="4" t="s">
        <v>84</v>
      </c>
      <c r="B34" s="5" t="n">
        <v>766337</v>
      </c>
      <c r="C34" s="5" t="n">
        <v>768373</v>
      </c>
    </row>
    <row r="35" spans="1:3">
      <c r="A35" s="4" t="s">
        <v>85</v>
      </c>
      <c r="B35" s="5" t="n">
        <v>85109</v>
      </c>
      <c r="C35" s="5" t="n">
        <v>94801</v>
      </c>
    </row>
    <row r="36" spans="1:3">
      <c r="A36" s="4" t="s">
        <v>86</v>
      </c>
      <c r="B36" s="5" t="n">
        <v>851446</v>
      </c>
      <c r="C36" s="5" t="n">
        <v>863174</v>
      </c>
    </row>
    <row r="37" spans="1:3">
      <c r="A37" s="4" t="s">
        <v>87</v>
      </c>
      <c r="B37" s="5" t="n">
        <v>5391818</v>
      </c>
      <c r="C37" s="5" t="n">
        <v>3432757</v>
      </c>
    </row>
    <row r="38" spans="1:3">
      <c r="A38" s="4" t="s">
        <v>46</v>
      </c>
    </row>
    <row r="39" spans="1:3">
      <c r="A39" s="3" t="s">
        <v>79</v>
      </c>
    </row>
    <row r="40" spans="1:3">
      <c r="A40" s="4" t="s">
        <v>88</v>
      </c>
      <c r="B40" s="5" t="n">
        <v>3484</v>
      </c>
      <c r="C40" s="5" t="n">
        <v>3417</v>
      </c>
    </row>
    <row r="41" spans="1:3">
      <c r="A41" s="4" t="s">
        <v>86</v>
      </c>
      <c r="B41" s="5" t="n">
        <v>3484</v>
      </c>
      <c r="C41" s="5" t="n">
        <v>3417</v>
      </c>
    </row>
    <row r="42" spans="1:3">
      <c r="A42" s="4" t="s">
        <v>48</v>
      </c>
    </row>
    <row r="43" spans="1:3">
      <c r="A43" s="3" t="s">
        <v>79</v>
      </c>
    </row>
    <row r="44" spans="1:3">
      <c r="A44" s="4" t="s">
        <v>88</v>
      </c>
      <c r="B44" s="5" t="n">
        <v>459</v>
      </c>
      <c r="C44" s="5" t="n">
        <v>459</v>
      </c>
    </row>
    <row r="45" spans="1:3">
      <c r="A45" s="4" t="s">
        <v>86</v>
      </c>
      <c r="B45" s="6" t="n">
        <v>459</v>
      </c>
      <c r="C45" s="6" t="n">
        <v>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0</v>
      </c>
      <c r="B1" s="2" t="s">
        <v>1</v>
      </c>
    </row>
    <row r="2" spans="1:2">
      <c r="B2" s="2" t="s">
        <v>2</v>
      </c>
    </row>
    <row r="3" spans="1:2">
      <c r="A3" s="3" t="s">
        <v>295</v>
      </c>
    </row>
    <row r="4" spans="1:2">
      <c r="A4" s="4" t="s">
        <v>60</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8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0</v>
      </c>
    </row>
    <row r="2" spans="1:3">
      <c r="A2" s="4" t="s">
        <v>46</v>
      </c>
    </row>
    <row r="3" spans="1:3">
      <c r="A3" s="4" t="s">
        <v>90</v>
      </c>
      <c r="B3" s="7" t="n">
        <v>0.01</v>
      </c>
      <c r="C3" s="7" t="n">
        <v>0.01</v>
      </c>
    </row>
    <row r="4" spans="1:3">
      <c r="A4" s="4" t="s">
        <v>91</v>
      </c>
      <c r="B4" s="5" t="n">
        <v>750000000</v>
      </c>
      <c r="C4" s="5" t="n">
        <v>750000000</v>
      </c>
    </row>
    <row r="5" spans="1:3">
      <c r="A5" s="4" t="s">
        <v>92</v>
      </c>
      <c r="B5" s="5" t="n">
        <v>348374000</v>
      </c>
      <c r="C5" s="5" t="n">
        <v>341745000</v>
      </c>
    </row>
    <row r="6" spans="1:3">
      <c r="A6" s="4" t="s">
        <v>93</v>
      </c>
      <c r="B6" s="5" t="n">
        <v>297871000</v>
      </c>
      <c r="C6" s="5" t="n">
        <v>291475000</v>
      </c>
    </row>
    <row r="7" spans="1:3">
      <c r="A7" s="4" t="s">
        <v>94</v>
      </c>
      <c r="B7" s="5" t="n">
        <v>50503000</v>
      </c>
      <c r="C7" s="5" t="n">
        <v>50270000</v>
      </c>
    </row>
    <row r="8" spans="1:3">
      <c r="A8" s="4" t="s">
        <v>48</v>
      </c>
    </row>
    <row r="9" spans="1:3">
      <c r="A9" s="4" t="s">
        <v>90</v>
      </c>
      <c r="B9" s="7" t="n">
        <v>0.01</v>
      </c>
      <c r="C9" s="7" t="n">
        <v>0.01</v>
      </c>
    </row>
    <row r="10" spans="1:3">
      <c r="A10" s="4" t="s">
        <v>91</v>
      </c>
      <c r="B10" s="5" t="n">
        <v>150000000</v>
      </c>
      <c r="C10" s="5" t="n">
        <v>150000000</v>
      </c>
    </row>
    <row r="11" spans="1:3">
      <c r="A11" s="4" t="s">
        <v>92</v>
      </c>
      <c r="B11" s="5" t="n">
        <v>45884000</v>
      </c>
      <c r="C11" s="5" t="n">
        <v>45884000</v>
      </c>
    </row>
    <row r="12" spans="1:3">
      <c r="A12" s="4" t="s">
        <v>93</v>
      </c>
      <c r="B12" s="5" t="n">
        <v>45884380</v>
      </c>
      <c r="C12" s="5" t="n">
        <v>4588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v>
      </c>
    </row>
    <row r="3" spans="1:2">
      <c r="A3" s="4" t="s">
        <v>21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row r="6" spans="1:2">
      <c r="A6" s="4" t="s">
        <v>326</v>
      </c>
      <c r="B6" s="4" t="s">
        <v>336</v>
      </c>
    </row>
    <row r="7" spans="1:2">
      <c r="A7" s="4" t="s">
        <v>337</v>
      </c>
      <c r="B7" s="4" t="s">
        <v>338</v>
      </c>
    </row>
    <row r="8" spans="1:2">
      <c r="A8" s="4" t="s">
        <v>339</v>
      </c>
      <c r="B8" s="4" t="s">
        <v>340</v>
      </c>
    </row>
    <row r="9" spans="1:2">
      <c r="A9" s="4" t="s">
        <v>323</v>
      </c>
      <c r="B9"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6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0</v>
      </c>
    </row>
    <row r="4" spans="1:2">
      <c r="A4" s="4" t="s">
        <v>28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8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420969</v>
      </c>
      <c r="C4" s="6" t="n">
        <v>378487</v>
      </c>
      <c r="D4" s="6" t="n">
        <v>850489</v>
      </c>
      <c r="E4" s="6" t="n">
        <v>786344</v>
      </c>
    </row>
    <row r="5" spans="1:5">
      <c r="A5" s="4" t="s">
        <v>100</v>
      </c>
      <c r="B5" s="5" t="n">
        <v>90432</v>
      </c>
      <c r="C5" s="5" t="n">
        <v>84988</v>
      </c>
      <c r="D5" s="5" t="n">
        <v>174662</v>
      </c>
      <c r="E5" s="5" t="n">
        <v>176906</v>
      </c>
    </row>
    <row r="6" spans="1:5">
      <c r="A6" s="4" t="s">
        <v>101</v>
      </c>
      <c r="B6" s="5" t="n">
        <v>7221</v>
      </c>
      <c r="C6" s="5" t="n">
        <v>5934</v>
      </c>
      <c r="D6" s="5" t="n">
        <v>13016</v>
      </c>
      <c r="E6" s="5" t="n">
        <v>12233</v>
      </c>
    </row>
    <row r="7" spans="1:5">
      <c r="A7" s="4" t="s">
        <v>102</v>
      </c>
      <c r="B7" s="5" t="n">
        <v>18741</v>
      </c>
      <c r="C7" s="5" t="n">
        <v>15370</v>
      </c>
      <c r="D7" s="5" t="n">
        <v>36651</v>
      </c>
      <c r="E7" s="5" t="n">
        <v>30469</v>
      </c>
    </row>
    <row r="8" spans="1:5">
      <c r="A8" s="4" t="s">
        <v>103</v>
      </c>
      <c r="B8" s="5" t="n">
        <v>7813</v>
      </c>
      <c r="C8" s="5" t="n">
        <v>4940</v>
      </c>
      <c r="D8" s="5" t="n">
        <v>11478</v>
      </c>
      <c r="E8" s="5" t="n">
        <v>7615</v>
      </c>
    </row>
    <row r="9" spans="1:5">
      <c r="A9" s="4" t="s">
        <v>104</v>
      </c>
      <c r="B9" s="5" t="n">
        <v>6011</v>
      </c>
      <c r="C9" s="5" t="n">
        <v>1324</v>
      </c>
      <c r="D9" s="5" t="n">
        <v>9642</v>
      </c>
      <c r="E9" s="5" t="n">
        <v>2250</v>
      </c>
    </row>
    <row r="10" spans="1:5">
      <c r="A10" s="4" t="s">
        <v>105</v>
      </c>
      <c r="B10" s="5" t="n">
        <v>551187</v>
      </c>
      <c r="C10" s="5" t="n">
        <v>491043</v>
      </c>
      <c r="D10" s="5" t="n">
        <v>1095938</v>
      </c>
      <c r="E10" s="5" t="n">
        <v>1015817</v>
      </c>
    </row>
    <row r="11" spans="1:5">
      <c r="A11" s="3" t="s">
        <v>106</v>
      </c>
    </row>
    <row r="12" spans="1:5">
      <c r="A12" s="4" t="s">
        <v>107</v>
      </c>
      <c r="B12" s="5" t="n">
        <v>290071</v>
      </c>
      <c r="C12" s="5" t="n">
        <v>252250</v>
      </c>
      <c r="D12" s="5" t="n">
        <v>578071</v>
      </c>
      <c r="E12" s="5" t="n">
        <v>530097</v>
      </c>
    </row>
    <row r="13" spans="1:5">
      <c r="A13" s="4" t="s">
        <v>108</v>
      </c>
      <c r="B13" s="5" t="n">
        <v>43752</v>
      </c>
      <c r="C13" s="5" t="n">
        <v>45602</v>
      </c>
      <c r="D13" s="5" t="n">
        <v>55893</v>
      </c>
      <c r="E13" s="5" t="n">
        <v>84991</v>
      </c>
    </row>
    <row r="14" spans="1:5">
      <c r="A14" s="4" t="s">
        <v>109</v>
      </c>
      <c r="B14" s="5" t="n">
        <v>333823</v>
      </c>
      <c r="C14" s="5" t="n">
        <v>297852</v>
      </c>
      <c r="D14" s="5" t="n">
        <v>633964</v>
      </c>
      <c r="E14" s="5" t="n">
        <v>615088</v>
      </c>
    </row>
    <row r="15" spans="1:5">
      <c r="A15" s="4" t="s">
        <v>110</v>
      </c>
      <c r="B15" s="5" t="n">
        <v>45109</v>
      </c>
      <c r="C15" s="5" t="n">
        <v>34365</v>
      </c>
      <c r="D15" s="5" t="n">
        <v>91111</v>
      </c>
      <c r="E15" s="5" t="n">
        <v>71512</v>
      </c>
    </row>
    <row r="16" spans="1:5">
      <c r="A16" s="4" t="s">
        <v>111</v>
      </c>
      <c r="B16" s="5" t="n">
        <v>6457</v>
      </c>
      <c r="C16" s="5" t="n">
        <v>5882</v>
      </c>
      <c r="D16" s="5" t="n">
        <v>9384</v>
      </c>
      <c r="E16" s="5" t="n">
        <v>9933</v>
      </c>
    </row>
    <row r="17" spans="1:5">
      <c r="A17" s="4" t="s">
        <v>112</v>
      </c>
      <c r="B17" s="5" t="n">
        <v>23347</v>
      </c>
      <c r="C17" s="5" t="n">
        <v>20001</v>
      </c>
      <c r="D17" s="5" t="n">
        <v>43352</v>
      </c>
      <c r="E17" s="5" t="n">
        <v>37909</v>
      </c>
    </row>
    <row r="18" spans="1:5">
      <c r="A18" s="4" t="s">
        <v>113</v>
      </c>
      <c r="B18" s="5" t="n">
        <v>29974</v>
      </c>
      <c r="C18" s="5" t="n">
        <v>30729</v>
      </c>
      <c r="D18" s="5" t="n">
        <v>60385</v>
      </c>
      <c r="E18" s="5" t="n">
        <v>62128</v>
      </c>
    </row>
    <row r="19" spans="1:5">
      <c r="A19" s="4" t="s">
        <v>114</v>
      </c>
      <c r="B19" s="5" t="n">
        <v>21491</v>
      </c>
      <c r="C19" s="5" t="n">
        <v>17855</v>
      </c>
      <c r="D19" s="5" t="n">
        <v>39893</v>
      </c>
      <c r="E19" s="5" t="n">
        <v>34080</v>
      </c>
    </row>
    <row r="20" spans="1:5">
      <c r="A20" s="4" t="s">
        <v>115</v>
      </c>
      <c r="B20" s="5" t="n">
        <v>16791</v>
      </c>
      <c r="C20" s="5" t="n">
        <v>15345</v>
      </c>
      <c r="D20" s="5" t="n">
        <v>31409</v>
      </c>
      <c r="E20" s="5" t="n">
        <v>29260</v>
      </c>
    </row>
    <row r="21" spans="1:5">
      <c r="A21" s="4" t="s">
        <v>116</v>
      </c>
      <c r="B21" s="5" t="n">
        <v>14985</v>
      </c>
      <c r="C21" s="5" t="n">
        <v>10028</v>
      </c>
      <c r="D21" s="5" t="n">
        <v>28183</v>
      </c>
      <c r="E21" s="5" t="n">
        <v>19396</v>
      </c>
    </row>
    <row r="22" spans="1:5">
      <c r="A22" s="4" t="s">
        <v>117</v>
      </c>
      <c r="B22" s="5" t="n">
        <v>21765</v>
      </c>
      <c r="C22" s="5" t="n">
        <v>14548</v>
      </c>
      <c r="D22" s="5" t="n">
        <v>45780</v>
      </c>
      <c r="E22" s="5" t="n">
        <v>31886</v>
      </c>
    </row>
    <row r="23" spans="1:5">
      <c r="A23" s="4" t="s">
        <v>118</v>
      </c>
      <c r="B23" s="5" t="n">
        <v>513742</v>
      </c>
      <c r="C23" s="5" t="n">
        <v>446605</v>
      </c>
      <c r="D23" s="5" t="n">
        <v>983461</v>
      </c>
      <c r="E23" s="5" t="n">
        <v>911192</v>
      </c>
    </row>
    <row r="24" spans="1:5">
      <c r="A24" s="3" t="s">
        <v>119</v>
      </c>
    </row>
    <row r="25" spans="1:5">
      <c r="A25" s="4" t="s">
        <v>120</v>
      </c>
      <c r="B25" s="5" t="n">
        <v>-1619</v>
      </c>
      <c r="D25" s="5" t="n">
        <v>18435</v>
      </c>
    </row>
    <row r="26" spans="1:5">
      <c r="A26" s="4" t="s">
        <v>121</v>
      </c>
      <c r="B26" s="5" t="n">
        <v>738</v>
      </c>
      <c r="C26" s="5" t="n">
        <v>1011</v>
      </c>
      <c r="D26" s="5" t="n">
        <v>1521</v>
      </c>
      <c r="E26" s="5" t="n">
        <v>3635</v>
      </c>
    </row>
    <row r="27" spans="1:5">
      <c r="A27" s="4" t="s">
        <v>122</v>
      </c>
      <c r="B27" s="5" t="n">
        <v>194</v>
      </c>
      <c r="C27" s="5" t="n">
        <v>1481</v>
      </c>
      <c r="D27" s="5" t="n">
        <v>21396</v>
      </c>
      <c r="E27" s="5" t="n">
        <v>32892</v>
      </c>
    </row>
    <row r="28" spans="1:5">
      <c r="A28" s="4" t="s">
        <v>123</v>
      </c>
      <c r="B28" s="5" t="n">
        <v>-687</v>
      </c>
      <c r="C28" s="5" t="n">
        <v>2492</v>
      </c>
      <c r="D28" s="5" t="n">
        <v>41352</v>
      </c>
      <c r="E28" s="5" t="n">
        <v>36527</v>
      </c>
    </row>
    <row r="29" spans="1:5">
      <c r="A29" s="4" t="s">
        <v>124</v>
      </c>
      <c r="B29" s="5" t="n">
        <v>36758</v>
      </c>
      <c r="C29" s="5" t="n">
        <v>46930</v>
      </c>
      <c r="D29" s="5" t="n">
        <v>153829</v>
      </c>
      <c r="E29" s="5" t="n">
        <v>141152</v>
      </c>
    </row>
    <row r="30" spans="1:5">
      <c r="A30" s="4" t="s">
        <v>125</v>
      </c>
      <c r="B30" s="5" t="n">
        <v>14993</v>
      </c>
      <c r="C30" s="5" t="n">
        <v>14571</v>
      </c>
      <c r="D30" s="5" t="n">
        <v>44890</v>
      </c>
      <c r="E30" s="5" t="n">
        <v>36121</v>
      </c>
    </row>
    <row r="31" spans="1:5">
      <c r="A31" s="4" t="s">
        <v>126</v>
      </c>
      <c r="B31" s="5" t="n">
        <v>21765</v>
      </c>
      <c r="C31" s="5" t="n">
        <v>32359</v>
      </c>
      <c r="D31" s="5" t="n">
        <v>108939</v>
      </c>
      <c r="E31" s="5" t="n">
        <v>105031</v>
      </c>
    </row>
    <row r="32" spans="1:5">
      <c r="A32" s="4" t="s">
        <v>127</v>
      </c>
      <c r="C32" s="5" t="n">
        <v>17631</v>
      </c>
      <c r="E32" s="5" t="n">
        <v>42390</v>
      </c>
    </row>
    <row r="33" spans="1:5">
      <c r="A33" s="4" t="s">
        <v>128</v>
      </c>
      <c r="B33" s="5" t="n">
        <v>21765</v>
      </c>
      <c r="C33" s="5" t="n">
        <v>49990</v>
      </c>
      <c r="D33" s="5" t="n">
        <v>108939</v>
      </c>
      <c r="E33" s="5" t="n">
        <v>147421</v>
      </c>
    </row>
    <row r="34" spans="1:5">
      <c r="A34" s="4" t="s">
        <v>129</v>
      </c>
      <c r="B34" s="5" t="n">
        <v>8154</v>
      </c>
      <c r="C34" s="5" t="n">
        <v>12358</v>
      </c>
      <c r="D34" s="5" t="n">
        <v>33460</v>
      </c>
      <c r="E34" s="5" t="n">
        <v>41032</v>
      </c>
    </row>
    <row r="35" spans="1:5">
      <c r="A35" s="4" t="s">
        <v>130</v>
      </c>
      <c r="C35" s="5" t="n">
        <v>2429</v>
      </c>
      <c r="E35" s="5" t="n">
        <v>12412</v>
      </c>
    </row>
    <row r="36" spans="1:5">
      <c r="A36" s="4" t="s">
        <v>131</v>
      </c>
      <c r="B36" s="5" t="n">
        <v>13611</v>
      </c>
      <c r="C36" s="5" t="n">
        <v>35203</v>
      </c>
      <c r="D36" s="5" t="n">
        <v>75479</v>
      </c>
      <c r="E36" s="5" t="n">
        <v>93977</v>
      </c>
    </row>
    <row r="37" spans="1:5">
      <c r="A37" s="3" t="s">
        <v>132</v>
      </c>
    </row>
    <row r="38" spans="1:5">
      <c r="A38" s="4" t="s">
        <v>133</v>
      </c>
      <c r="B38" s="6" t="n">
        <v>13611</v>
      </c>
      <c r="C38" s="6" t="n">
        <v>20001</v>
      </c>
      <c r="D38" s="6" t="n">
        <v>75479</v>
      </c>
      <c r="E38" s="6" t="n">
        <v>63999</v>
      </c>
    </row>
    <row r="39" spans="1:5">
      <c r="A39" s="4" t="s">
        <v>132</v>
      </c>
      <c r="B39" s="7" t="n">
        <v>0.04</v>
      </c>
      <c r="C39" s="7" t="n">
        <v>0.06</v>
      </c>
      <c r="D39" s="7" t="n">
        <v>0.22</v>
      </c>
      <c r="E39" s="7" t="n">
        <v>0.2</v>
      </c>
    </row>
    <row r="40" spans="1:5">
      <c r="A40" s="4" t="s">
        <v>134</v>
      </c>
      <c r="B40" s="5" t="n">
        <v>341272</v>
      </c>
      <c r="C40" s="5" t="n">
        <v>321199</v>
      </c>
      <c r="D40" s="5" t="n">
        <v>339845</v>
      </c>
      <c r="E40" s="5" t="n">
        <v>314501</v>
      </c>
    </row>
    <row r="41" spans="1:5">
      <c r="A41" s="3" t="s">
        <v>135</v>
      </c>
    </row>
    <row r="42" spans="1:5">
      <c r="A42" s="4" t="s">
        <v>136</v>
      </c>
      <c r="B42" s="6" t="n">
        <v>21010</v>
      </c>
      <c r="C42" s="6" t="n">
        <v>20001</v>
      </c>
      <c r="D42" s="6" t="n">
        <v>100195</v>
      </c>
      <c r="E42" s="6" t="n">
        <v>87517</v>
      </c>
    </row>
    <row r="43" spans="1:5">
      <c r="A43" s="4" t="s">
        <v>135</v>
      </c>
      <c r="B43" s="7" t="n">
        <v>0.04</v>
      </c>
      <c r="C43" s="7" t="n">
        <v>0.06</v>
      </c>
      <c r="D43" s="7" t="n">
        <v>0.21</v>
      </c>
      <c r="E43" s="7" t="n">
        <v>0.2</v>
      </c>
    </row>
    <row r="44" spans="1:5">
      <c r="A44" s="4" t="s">
        <v>137</v>
      </c>
      <c r="B44" s="5" t="n">
        <v>522984</v>
      </c>
      <c r="C44" s="5" t="n">
        <v>322720</v>
      </c>
      <c r="D44" s="5" t="n">
        <v>467232</v>
      </c>
      <c r="E44" s="5" t="n">
        <v>429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9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9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30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30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30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31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21</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2</v>
      </c>
    </row>
    <row r="3" spans="1:2">
      <c r="A3" s="3" t="s">
        <v>32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210</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96</v>
      </c>
      <c r="D1" s="2" t="s">
        <v>1</v>
      </c>
    </row>
    <row r="2" spans="1:5">
      <c r="B2" s="2" t="s">
        <v>2</v>
      </c>
      <c r="C2" s="2" t="s">
        <v>97</v>
      </c>
      <c r="D2" s="2" t="s">
        <v>2</v>
      </c>
      <c r="E2" s="2" t="s">
        <v>97</v>
      </c>
    </row>
    <row r="3" spans="1:5">
      <c r="A3" s="3" t="s">
        <v>139</v>
      </c>
    </row>
    <row r="4" spans="1:5">
      <c r="A4" s="4" t="s">
        <v>128</v>
      </c>
      <c r="B4" s="6" t="n">
        <v>21765</v>
      </c>
      <c r="C4" s="6" t="n">
        <v>49990</v>
      </c>
      <c r="D4" s="6" t="n">
        <v>108939</v>
      </c>
      <c r="E4" s="6" t="n">
        <v>147421</v>
      </c>
    </row>
    <row r="5" spans="1:5">
      <c r="A5" s="3" t="s">
        <v>140</v>
      </c>
    </row>
    <row r="6" spans="1:5">
      <c r="A6" s="4" t="s">
        <v>141</v>
      </c>
      <c r="B6" s="5" t="n">
        <v>-3222</v>
      </c>
      <c r="C6" s="5" t="n">
        <v>-13034</v>
      </c>
      <c r="D6" s="5" t="n">
        <v>-2235</v>
      </c>
      <c r="E6" s="5" t="n">
        <v>-8377</v>
      </c>
    </row>
    <row r="7" spans="1:5">
      <c r="A7" s="4" t="s">
        <v>142</v>
      </c>
      <c r="B7" s="5" t="n">
        <v>-3222</v>
      </c>
      <c r="C7" s="5" t="n">
        <v>-13034</v>
      </c>
      <c r="D7" s="5" t="n">
        <v>-2235</v>
      </c>
      <c r="E7" s="5" t="n">
        <v>-8377</v>
      </c>
    </row>
    <row r="8" spans="1:5">
      <c r="A8" s="4" t="s">
        <v>143</v>
      </c>
      <c r="B8" s="5" t="n">
        <v>18543</v>
      </c>
      <c r="C8" s="5" t="n">
        <v>36956</v>
      </c>
      <c r="D8" s="5" t="n">
        <v>106704</v>
      </c>
      <c r="E8" s="5" t="n">
        <v>139044</v>
      </c>
    </row>
    <row r="9" spans="1:5">
      <c r="A9" s="4" t="s">
        <v>144</v>
      </c>
      <c r="B9" s="5" t="n">
        <v>7769</v>
      </c>
      <c r="C9" s="5" t="n">
        <v>9944</v>
      </c>
      <c r="D9" s="5" t="n">
        <v>33150</v>
      </c>
      <c r="E9" s="5" t="n">
        <v>39250</v>
      </c>
    </row>
    <row r="10" spans="1:5">
      <c r="A10" s="4" t="s">
        <v>145</v>
      </c>
      <c r="C10" s="5" t="n">
        <v>2429</v>
      </c>
      <c r="E10" s="5" t="n">
        <v>12412</v>
      </c>
    </row>
    <row r="11" spans="1:5">
      <c r="A11" s="4" t="s">
        <v>146</v>
      </c>
      <c r="B11" s="5" t="n">
        <v>7769</v>
      </c>
      <c r="C11" s="5" t="n">
        <v>12373</v>
      </c>
      <c r="D11" s="5" t="n">
        <v>33150</v>
      </c>
      <c r="E11" s="5" t="n">
        <v>51662</v>
      </c>
    </row>
    <row r="12" spans="1:5">
      <c r="A12" s="4" t="s">
        <v>147</v>
      </c>
      <c r="B12" s="6" t="n">
        <v>10774</v>
      </c>
      <c r="C12" s="6" t="n">
        <v>24583</v>
      </c>
      <c r="D12" s="6" t="n">
        <v>73554</v>
      </c>
      <c r="E12" s="6" t="n">
        <v>873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30"/>
    <col customWidth="1" max="8" min="8" width="21"/>
    <col customWidth="1" max="9" min="9" width="27"/>
    <col customWidth="1" max="10" min="10" width="20"/>
    <col customWidth="1" max="11" min="11" width="34"/>
    <col customWidth="1" max="12" min="12" width="20"/>
    <col customWidth="1" max="13" min="13" width="27"/>
    <col customWidth="1" max="14" min="14" width="21"/>
    <col customWidth="1" max="15" min="15" width="27"/>
    <col customWidth="1" max="16" min="16" width="21"/>
    <col customWidth="1" max="17" min="17" width="21"/>
  </cols>
  <sheetData>
    <row r="1" spans="1:17">
      <c r="A1" s="1" t="s">
        <v>419</v>
      </c>
      <c r="B1" s="2" t="s">
        <v>420</v>
      </c>
      <c r="C1" s="2" t="s">
        <v>421</v>
      </c>
      <c r="D1" s="2" t="s">
        <v>422</v>
      </c>
      <c r="E1" s="2" t="s">
        <v>423</v>
      </c>
      <c r="F1" s="2" t="s">
        <v>424</v>
      </c>
      <c r="G1" s="2" t="s">
        <v>425</v>
      </c>
      <c r="H1" s="2" t="s">
        <v>426</v>
      </c>
      <c r="I1" s="2" t="s">
        <v>427</v>
      </c>
      <c r="J1" s="2" t="s">
        <v>428</v>
      </c>
      <c r="K1" s="2" t="s">
        <v>429</v>
      </c>
      <c r="L1" s="2" t="s">
        <v>428</v>
      </c>
      <c r="M1" s="2" t="s">
        <v>430</v>
      </c>
      <c r="N1" s="2" t="s">
        <v>431</v>
      </c>
      <c r="O1" s="2" t="s">
        <v>432</v>
      </c>
      <c r="P1" s="2" t="s">
        <v>433</v>
      </c>
      <c r="Q1" s="2" t="s">
        <v>434</v>
      </c>
    </row>
    <row r="2" spans="1:17">
      <c r="A2" s="3" t="s">
        <v>435</v>
      </c>
    </row>
    <row r="3" spans="1:17">
      <c r="A3" s="4" t="s">
        <v>436</v>
      </c>
      <c r="I3" s="6" t="n">
        <v>36400</v>
      </c>
      <c r="K3" s="6" t="n">
        <v>36400</v>
      </c>
      <c r="O3" s="6" t="n">
        <v>35200</v>
      </c>
    </row>
    <row r="4" spans="1:17">
      <c r="A4" s="4" t="s">
        <v>437</v>
      </c>
      <c r="K4" s="5" t="n">
        <v>1</v>
      </c>
      <c r="M4" s="5" t="n">
        <v>2</v>
      </c>
    </row>
    <row r="5" spans="1:17">
      <c r="A5" s="4" t="s">
        <v>82</v>
      </c>
      <c r="I5" s="5" t="n">
        <v>-1124860</v>
      </c>
      <c r="K5" s="6" t="n">
        <v>-1124860</v>
      </c>
      <c r="O5" s="5" t="n">
        <v>-1105019</v>
      </c>
    </row>
    <row r="6" spans="1:17">
      <c r="A6" s="4" t="s">
        <v>83</v>
      </c>
      <c r="I6" s="5" t="n">
        <v>-26390</v>
      </c>
      <c r="K6" s="5" t="n">
        <v>-26390</v>
      </c>
      <c r="O6" s="5" t="n">
        <v>-24465</v>
      </c>
    </row>
    <row r="7" spans="1:17">
      <c r="A7" s="4" t="s">
        <v>85</v>
      </c>
      <c r="I7" s="5" t="n">
        <v>85109</v>
      </c>
      <c r="K7" s="5" t="n">
        <v>85109</v>
      </c>
      <c r="O7" s="6" t="n">
        <v>94801</v>
      </c>
    </row>
    <row r="8" spans="1:17">
      <c r="A8" s="4" t="s">
        <v>438</v>
      </c>
      <c r="I8" s="5" t="n">
        <v>176087</v>
      </c>
      <c r="K8" s="5" t="n">
        <v>176087</v>
      </c>
    </row>
    <row r="9" spans="1:17">
      <c r="A9" s="4" t="s">
        <v>439</v>
      </c>
      <c r="I9" s="6" t="n">
        <v>193055</v>
      </c>
      <c r="K9" s="6" t="n">
        <v>193055</v>
      </c>
    </row>
    <row r="10" spans="1:17">
      <c r="A10" s="4" t="s">
        <v>440</v>
      </c>
    </row>
    <row r="11" spans="1:17">
      <c r="A11" s="3" t="s">
        <v>435</v>
      </c>
    </row>
    <row r="12" spans="1:17">
      <c r="A12" s="4" t="s">
        <v>82</v>
      </c>
      <c r="Q12" s="6" t="n">
        <v>2100</v>
      </c>
    </row>
    <row r="13" spans="1:17">
      <c r="A13" s="4" t="s">
        <v>83</v>
      </c>
      <c r="Q13" s="5" t="n">
        <v>2900</v>
      </c>
    </row>
    <row r="14" spans="1:17">
      <c r="A14" s="4" t="s">
        <v>85</v>
      </c>
      <c r="Q14" s="5" t="n">
        <v>800</v>
      </c>
    </row>
    <row r="15" spans="1:17">
      <c r="A15" s="4" t="s">
        <v>441</v>
      </c>
    </row>
    <row r="16" spans="1:17">
      <c r="A16" s="3" t="s">
        <v>435</v>
      </c>
    </row>
    <row r="17" spans="1:17">
      <c r="A17" s="4" t="s">
        <v>442</v>
      </c>
      <c r="Q17" s="5" t="n">
        <v>400</v>
      </c>
    </row>
    <row r="18" spans="1:17">
      <c r="A18" s="4" t="s">
        <v>443</v>
      </c>
    </row>
    <row r="19" spans="1:17">
      <c r="A19" s="3" t="s">
        <v>435</v>
      </c>
    </row>
    <row r="20" spans="1:17">
      <c r="A20" s="4" t="s">
        <v>442</v>
      </c>
      <c r="Q20" s="5" t="n">
        <v>600</v>
      </c>
    </row>
    <row r="21" spans="1:17">
      <c r="A21" s="4" t="s">
        <v>444</v>
      </c>
    </row>
    <row r="22" spans="1:17">
      <c r="A22" s="3" t="s">
        <v>435</v>
      </c>
    </row>
    <row r="23" spans="1:17">
      <c r="A23" s="4" t="s">
        <v>442</v>
      </c>
      <c r="Q23" s="6" t="n">
        <v>200</v>
      </c>
    </row>
    <row r="24" spans="1:17">
      <c r="A24" s="4" t="s">
        <v>445</v>
      </c>
    </row>
    <row r="25" spans="1:17">
      <c r="A25" s="3" t="s">
        <v>435</v>
      </c>
    </row>
    <row r="26" spans="1:17">
      <c r="A26" s="4" t="s">
        <v>438</v>
      </c>
      <c r="N26" s="6" t="n">
        <v>192400</v>
      </c>
    </row>
    <row r="27" spans="1:17">
      <c r="A27" s="4" t="s">
        <v>439</v>
      </c>
      <c r="N27" s="6" t="n">
        <v>206000</v>
      </c>
    </row>
    <row r="28" spans="1:17">
      <c r="A28" s="4" t="s">
        <v>446</v>
      </c>
    </row>
    <row r="29" spans="1:17">
      <c r="A29" s="3" t="s">
        <v>435</v>
      </c>
    </row>
    <row r="30" spans="1:17">
      <c r="A30" s="4" t="s">
        <v>447</v>
      </c>
      <c r="B30" s="5" t="n">
        <v>1458931</v>
      </c>
    </row>
    <row r="31" spans="1:17">
      <c r="A31" s="4" t="s">
        <v>210</v>
      </c>
    </row>
    <row r="32" spans="1:17">
      <c r="A32" s="3" t="s">
        <v>435</v>
      </c>
    </row>
    <row r="33" spans="1:17">
      <c r="A33" s="4" t="s">
        <v>448</v>
      </c>
      <c r="B33" s="4" t="s">
        <v>449</v>
      </c>
      <c r="M33" s="4" t="s">
        <v>449</v>
      </c>
    </row>
    <row r="34" spans="1:17">
      <c r="A34" s="4" t="s">
        <v>450</v>
      </c>
      <c r="B34" s="4" t="s">
        <v>451</v>
      </c>
      <c r="M34" s="4" t="s">
        <v>451</v>
      </c>
    </row>
    <row r="35" spans="1:17">
      <c r="A35" s="4" t="s">
        <v>452</v>
      </c>
    </row>
    <row r="36" spans="1:17">
      <c r="A36" s="3" t="s">
        <v>435</v>
      </c>
    </row>
    <row r="37" spans="1:17">
      <c r="A37" s="4" t="s">
        <v>453</v>
      </c>
      <c r="P37" s="6" t="n">
        <v>150000</v>
      </c>
    </row>
    <row r="38" spans="1:17">
      <c r="A38" s="4" t="s">
        <v>454</v>
      </c>
    </row>
    <row r="39" spans="1:17">
      <c r="A39" s="3" t="s">
        <v>435</v>
      </c>
    </row>
    <row r="40" spans="1:17">
      <c r="A40" s="4" t="s">
        <v>453</v>
      </c>
      <c r="P40" s="6" t="n">
        <v>150000</v>
      </c>
    </row>
    <row r="41" spans="1:17">
      <c r="A41" s="4" t="s">
        <v>455</v>
      </c>
    </row>
    <row r="42" spans="1:17">
      <c r="A42" s="3" t="s">
        <v>435</v>
      </c>
    </row>
    <row r="43" spans="1:17">
      <c r="A43" s="4" t="s">
        <v>456</v>
      </c>
      <c r="E43" s="4" t="s">
        <v>457</v>
      </c>
      <c r="I43" s="4" t="s">
        <v>457</v>
      </c>
      <c r="K43" s="4" t="s">
        <v>457</v>
      </c>
      <c r="O43" s="4" t="s">
        <v>457</v>
      </c>
    </row>
    <row r="44" spans="1:17">
      <c r="A44" s="4" t="s">
        <v>458</v>
      </c>
      <c r="E44" s="4" t="s">
        <v>459</v>
      </c>
      <c r="K44" s="4" t="s">
        <v>459</v>
      </c>
    </row>
    <row r="45" spans="1:17">
      <c r="A45" s="4" t="s">
        <v>460</v>
      </c>
      <c r="E45" s="6" t="n">
        <v>112500</v>
      </c>
    </row>
    <row r="46" spans="1:17">
      <c r="A46" s="4" t="s">
        <v>461</v>
      </c>
    </row>
    <row r="47" spans="1:17">
      <c r="A47" s="3" t="s">
        <v>435</v>
      </c>
    </row>
    <row r="48" spans="1:17">
      <c r="A48" s="4" t="s">
        <v>456</v>
      </c>
      <c r="C48" s="4" t="s">
        <v>462</v>
      </c>
      <c r="I48" s="4" t="s">
        <v>462</v>
      </c>
      <c r="K48" s="4" t="s">
        <v>462</v>
      </c>
      <c r="O48" s="4" t="s">
        <v>462</v>
      </c>
    </row>
    <row r="49" spans="1:17">
      <c r="A49" s="4" t="s">
        <v>458</v>
      </c>
      <c r="C49" s="4" t="s">
        <v>12</v>
      </c>
      <c r="K49" s="4" t="s">
        <v>12</v>
      </c>
    </row>
    <row r="50" spans="1:17">
      <c r="A50" s="4" t="s">
        <v>460</v>
      </c>
      <c r="C50" s="6" t="n">
        <v>300000</v>
      </c>
    </row>
    <row r="51" spans="1:17">
      <c r="A51" s="4" t="s">
        <v>46</v>
      </c>
    </row>
    <row r="52" spans="1:17">
      <c r="A52" s="3" t="s">
        <v>435</v>
      </c>
    </row>
    <row r="53" spans="1:17">
      <c r="A53" s="4" t="s">
        <v>463</v>
      </c>
      <c r="I53" s="5" t="n">
        <v>46785</v>
      </c>
      <c r="J53" s="5" t="n">
        <v>7025771</v>
      </c>
      <c r="K53" s="5" t="n">
        <v>108427</v>
      </c>
      <c r="L53" s="5" t="n">
        <v>25951473</v>
      </c>
    </row>
    <row r="54" spans="1:17">
      <c r="A54" s="4" t="s">
        <v>464</v>
      </c>
      <c r="I54" s="5" t="n">
        <v>348374000</v>
      </c>
      <c r="K54" s="5" t="n">
        <v>348374000</v>
      </c>
      <c r="O54" s="5" t="n">
        <v>341745000</v>
      </c>
    </row>
    <row r="55" spans="1:17">
      <c r="A55" s="4" t="s">
        <v>465</v>
      </c>
    </row>
    <row r="56" spans="1:17">
      <c r="A56" s="3" t="s">
        <v>435</v>
      </c>
    </row>
    <row r="57" spans="1:17">
      <c r="A57" s="4" t="s">
        <v>466</v>
      </c>
      <c r="B57" s="8" t="n">
        <v>0.463895</v>
      </c>
      <c r="C57" s="8" t="n">
        <v>0.463895</v>
      </c>
    </row>
    <row r="58" spans="1:17">
      <c r="A58" s="4" t="s">
        <v>464</v>
      </c>
      <c r="B58" s="5" t="n">
        <v>131886409</v>
      </c>
      <c r="M58" s="5" t="n">
        <v>131886409</v>
      </c>
    </row>
    <row r="59" spans="1:17">
      <c r="A59" s="4" t="s">
        <v>467</v>
      </c>
    </row>
    <row r="60" spans="1:17">
      <c r="A60" s="3" t="s">
        <v>435</v>
      </c>
    </row>
    <row r="61" spans="1:17">
      <c r="A61" s="4" t="s">
        <v>464</v>
      </c>
      <c r="B61" s="5" t="n">
        <v>449917</v>
      </c>
      <c r="M61" s="5" t="n">
        <v>449917</v>
      </c>
    </row>
    <row r="62" spans="1:17">
      <c r="A62" s="4" t="s">
        <v>48</v>
      </c>
    </row>
    <row r="63" spans="1:17">
      <c r="A63" s="3" t="s">
        <v>435</v>
      </c>
    </row>
    <row r="64" spans="1:17">
      <c r="A64" s="4" t="s">
        <v>463</v>
      </c>
      <c r="I64" s="5" t="n">
        <v>0</v>
      </c>
      <c r="J64" s="5" t="n">
        <v>0</v>
      </c>
      <c r="K64" s="5" t="n">
        <v>0</v>
      </c>
      <c r="L64" s="5" t="n">
        <v>0</v>
      </c>
    </row>
    <row r="65" spans="1:17">
      <c r="A65" s="4" t="s">
        <v>464</v>
      </c>
      <c r="I65" s="5" t="n">
        <v>45884000</v>
      </c>
      <c r="K65" s="5" t="n">
        <v>45884000</v>
      </c>
      <c r="O65" s="5" t="n">
        <v>45884000</v>
      </c>
    </row>
    <row r="66" spans="1:17">
      <c r="A66" s="4" t="s">
        <v>468</v>
      </c>
    </row>
    <row r="67" spans="1:17">
      <c r="A67" s="3" t="s">
        <v>435</v>
      </c>
    </row>
    <row r="68" spans="1:17">
      <c r="A68" s="4" t="s">
        <v>466</v>
      </c>
      <c r="B68" s="8" t="n">
        <v>0.463895</v>
      </c>
      <c r="C68" s="8" t="n">
        <v>0.463895</v>
      </c>
    </row>
    <row r="69" spans="1:17">
      <c r="A69" s="4" t="s">
        <v>464</v>
      </c>
      <c r="B69" s="5" t="n">
        <v>21285537</v>
      </c>
      <c r="M69" s="5" t="n">
        <v>21285537</v>
      </c>
    </row>
    <row r="70" spans="1:17">
      <c r="A70" s="4" t="s">
        <v>469</v>
      </c>
      <c r="B70" s="4" t="s">
        <v>470</v>
      </c>
    </row>
    <row r="71" spans="1:17">
      <c r="A71" s="4" t="s">
        <v>471</v>
      </c>
    </row>
    <row r="72" spans="1:17">
      <c r="A72" s="3" t="s">
        <v>435</v>
      </c>
    </row>
    <row r="73" spans="1:17">
      <c r="A73" s="4" t="s">
        <v>436</v>
      </c>
      <c r="H73" s="6" t="n">
        <v>100000</v>
      </c>
    </row>
    <row r="74" spans="1:17">
      <c r="A74" s="4" t="s">
        <v>472</v>
      </c>
    </row>
    <row r="75" spans="1:17">
      <c r="A75" s="3" t="s">
        <v>435</v>
      </c>
    </row>
    <row r="76" spans="1:17">
      <c r="A76" s="4" t="s">
        <v>473</v>
      </c>
      <c r="H76" s="4" t="s">
        <v>474</v>
      </c>
    </row>
    <row r="77" spans="1:17">
      <c r="A77" s="4" t="s">
        <v>475</v>
      </c>
      <c r="H77" s="4" t="s">
        <v>476</v>
      </c>
    </row>
    <row r="78" spans="1:17">
      <c r="A78" s="4" t="s">
        <v>477</v>
      </c>
    </row>
    <row r="79" spans="1:17">
      <c r="A79" s="3" t="s">
        <v>435</v>
      </c>
    </row>
    <row r="80" spans="1:17">
      <c r="A80" s="4" t="s">
        <v>460</v>
      </c>
      <c r="D80" s="6" t="n">
        <v>150000</v>
      </c>
    </row>
    <row r="81" spans="1:17">
      <c r="A81" s="4" t="s">
        <v>478</v>
      </c>
    </row>
    <row r="82" spans="1:17">
      <c r="A82" s="3" t="s">
        <v>435</v>
      </c>
    </row>
    <row r="83" spans="1:17">
      <c r="A83" s="4" t="s">
        <v>460</v>
      </c>
      <c r="E83" s="6" t="n">
        <v>112500</v>
      </c>
    </row>
    <row r="84" spans="1:17">
      <c r="A84" s="4" t="s">
        <v>479</v>
      </c>
    </row>
    <row r="85" spans="1:17">
      <c r="A85" s="3" t="s">
        <v>435</v>
      </c>
    </row>
    <row r="86" spans="1:17">
      <c r="A86" s="4" t="s">
        <v>460</v>
      </c>
      <c r="C86" s="6" t="n">
        <v>300000</v>
      </c>
    </row>
    <row r="87" spans="1:17">
      <c r="A87" s="4" t="s">
        <v>480</v>
      </c>
    </row>
    <row r="88" spans="1:17">
      <c r="A88" s="3" t="s">
        <v>435</v>
      </c>
    </row>
    <row r="89" spans="1:17">
      <c r="A89" s="4" t="s">
        <v>463</v>
      </c>
      <c r="G89" s="5" t="n">
        <v>20000000</v>
      </c>
    </row>
    <row r="90" spans="1:17">
      <c r="A90" s="4" t="s">
        <v>481</v>
      </c>
      <c r="G90" s="6" t="n">
        <v>14</v>
      </c>
    </row>
    <row r="91" spans="1:17">
      <c r="A91" s="4" t="s">
        <v>482</v>
      </c>
      <c r="G91" s="4" t="s">
        <v>483</v>
      </c>
    </row>
    <row r="92" spans="1:17">
      <c r="A92" s="4" t="s">
        <v>484</v>
      </c>
      <c r="F92" s="5"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1"/>
    <col customWidth="1" max="10" min="10" width="14"/>
    <col customWidth="1" max="11" min="11" width="14"/>
  </cols>
  <sheetData>
    <row r="1" spans="1:11">
      <c r="A1" s="1" t="s">
        <v>485</v>
      </c>
      <c r="B1" s="2" t="s">
        <v>486</v>
      </c>
      <c r="C1" s="2" t="s">
        <v>487</v>
      </c>
      <c r="D1" s="2" t="s">
        <v>488</v>
      </c>
      <c r="E1" s="2" t="s">
        <v>489</v>
      </c>
      <c r="F1" s="2" t="s">
        <v>490</v>
      </c>
      <c r="G1" s="2" t="s">
        <v>2</v>
      </c>
      <c r="H1" s="2" t="s">
        <v>491</v>
      </c>
      <c r="I1" s="2" t="s">
        <v>2</v>
      </c>
      <c r="J1" s="2" t="s">
        <v>97</v>
      </c>
      <c r="K1" s="2" t="s">
        <v>489</v>
      </c>
    </row>
    <row r="2" spans="1:11">
      <c r="A2" s="3" t="s">
        <v>492</v>
      </c>
    </row>
    <row r="3" spans="1:11">
      <c r="A3" s="4" t="s">
        <v>493</v>
      </c>
      <c r="I3" s="5" t="n">
        <v>2</v>
      </c>
    </row>
    <row r="4" spans="1:11">
      <c r="A4" s="4" t="s">
        <v>494</v>
      </c>
      <c r="I4" s="4" t="s">
        <v>495</v>
      </c>
    </row>
    <row r="5" spans="1:11">
      <c r="A5" s="4" t="s">
        <v>496</v>
      </c>
      <c r="I5" s="4" t="s">
        <v>497</v>
      </c>
    </row>
    <row r="6" spans="1:11">
      <c r="A6" s="4" t="s">
        <v>498</v>
      </c>
      <c r="I6" s="4" t="s">
        <v>499</v>
      </c>
    </row>
    <row r="7" spans="1:11">
      <c r="A7" s="4" t="s">
        <v>500</v>
      </c>
      <c r="G7" s="4" t="s">
        <v>501</v>
      </c>
      <c r="H7" s="4" t="s">
        <v>501</v>
      </c>
    </row>
    <row r="8" spans="1:11">
      <c r="A8" s="4" t="s">
        <v>502</v>
      </c>
      <c r="B8" s="4" t="s">
        <v>503</v>
      </c>
      <c r="J8" s="4" t="s">
        <v>495</v>
      </c>
    </row>
    <row r="9" spans="1:11">
      <c r="A9" s="4" t="s">
        <v>210</v>
      </c>
    </row>
    <row r="10" spans="1:11">
      <c r="A10" s="3" t="s">
        <v>492</v>
      </c>
    </row>
    <row r="11" spans="1:11">
      <c r="A11" s="4" t="s">
        <v>504</v>
      </c>
      <c r="B11" s="4" t="s">
        <v>505</v>
      </c>
    </row>
    <row r="12" spans="1:11">
      <c r="A12" s="4" t="s">
        <v>506</v>
      </c>
    </row>
    <row r="13" spans="1:11">
      <c r="A13" s="3" t="s">
        <v>492</v>
      </c>
    </row>
    <row r="14" spans="1:11">
      <c r="A14" s="4" t="s">
        <v>507</v>
      </c>
      <c r="C14" s="5" t="n">
        <v>712907</v>
      </c>
      <c r="D14" s="5" t="n">
        <v>34649693</v>
      </c>
      <c r="I14" s="5" t="n">
        <v>23600000</v>
      </c>
    </row>
    <row r="15" spans="1:11">
      <c r="A15" s="4" t="s">
        <v>508</v>
      </c>
    </row>
    <row r="16" spans="1:11">
      <c r="A16" s="3" t="s">
        <v>492</v>
      </c>
    </row>
    <row r="17" spans="1:11">
      <c r="A17" s="4" t="s">
        <v>507</v>
      </c>
      <c r="C17" s="5" t="n">
        <v>10323366</v>
      </c>
    </row>
    <row r="18" spans="1:11">
      <c r="A18" s="4" t="s">
        <v>504</v>
      </c>
      <c r="I18" s="4" t="s">
        <v>505</v>
      </c>
    </row>
    <row r="19" spans="1:11">
      <c r="A19" s="4" t="s">
        <v>509</v>
      </c>
    </row>
    <row r="20" spans="1:11">
      <c r="A20" s="3" t="s">
        <v>492</v>
      </c>
    </row>
    <row r="21" spans="1:11">
      <c r="A21" s="4" t="s">
        <v>507</v>
      </c>
      <c r="D21" s="5" t="n">
        <v>34649693</v>
      </c>
      <c r="I21" s="5" t="n">
        <v>23600000</v>
      </c>
    </row>
    <row r="22" spans="1:11">
      <c r="A22" s="4" t="s">
        <v>510</v>
      </c>
    </row>
    <row r="23" spans="1:11">
      <c r="A23" s="3" t="s">
        <v>492</v>
      </c>
    </row>
    <row r="24" spans="1:11">
      <c r="A24" s="4" t="s">
        <v>500</v>
      </c>
      <c r="E24" s="4" t="s">
        <v>501</v>
      </c>
      <c r="F24" s="4" t="s">
        <v>501</v>
      </c>
      <c r="K24"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512</v>
      </c>
      <c r="B1" s="2" t="s">
        <v>513</v>
      </c>
      <c r="C1" s="2" t="s">
        <v>514</v>
      </c>
      <c r="D1" s="2" t="s">
        <v>2</v>
      </c>
      <c r="E1" s="2" t="s">
        <v>50</v>
      </c>
    </row>
    <row r="2" spans="1:5">
      <c r="A2" s="3" t="s">
        <v>515</v>
      </c>
    </row>
    <row r="3" spans="1:5">
      <c r="A3" s="4" t="s">
        <v>516</v>
      </c>
      <c r="D3" s="6" t="n">
        <v>102300</v>
      </c>
      <c r="E3" s="6" t="n">
        <v>94200</v>
      </c>
    </row>
    <row r="4" spans="1:5">
      <c r="A4" s="4" t="s">
        <v>517</v>
      </c>
      <c r="E4" s="5" t="n">
        <v>18000</v>
      </c>
    </row>
    <row r="5" spans="1:5">
      <c r="A5" s="4" t="s">
        <v>518</v>
      </c>
      <c r="D5" s="5" t="n">
        <v>55872</v>
      </c>
      <c r="E5" s="6" t="n">
        <v>39700</v>
      </c>
    </row>
    <row r="6" spans="1:5">
      <c r="A6" s="4" t="s">
        <v>519</v>
      </c>
      <c r="D6" s="6" t="n">
        <v>1100</v>
      </c>
    </row>
    <row r="7" spans="1:5">
      <c r="A7" s="4" t="s">
        <v>520</v>
      </c>
    </row>
    <row r="8" spans="1:5">
      <c r="A8" s="3" t="s">
        <v>515</v>
      </c>
    </row>
    <row r="9" spans="1:5">
      <c r="A9" s="4" t="s">
        <v>473</v>
      </c>
      <c r="C9" s="4" t="s">
        <v>521</v>
      </c>
    </row>
    <row r="10" spans="1:5">
      <c r="A10" s="4" t="s">
        <v>522</v>
      </c>
    </row>
    <row r="11" spans="1:5">
      <c r="A11" s="3" t="s">
        <v>515</v>
      </c>
    </row>
    <row r="12" spans="1:5">
      <c r="A12" s="4" t="s">
        <v>473</v>
      </c>
      <c r="B12" s="4" t="s">
        <v>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6</v>
      </c>
      <c r="D1" s="2" t="s">
        <v>1</v>
      </c>
    </row>
    <row r="2" spans="1:5">
      <c r="B2" s="2" t="s">
        <v>2</v>
      </c>
      <c r="C2" s="2" t="s">
        <v>97</v>
      </c>
      <c r="D2" s="2" t="s">
        <v>2</v>
      </c>
      <c r="E2" s="2" t="s">
        <v>97</v>
      </c>
    </row>
    <row r="3" spans="1:5">
      <c r="A3" s="3" t="s">
        <v>525</v>
      </c>
    </row>
    <row r="4" spans="1:5">
      <c r="A4" s="4" t="s">
        <v>133</v>
      </c>
      <c r="B4" s="6" t="n">
        <v>13611</v>
      </c>
      <c r="C4" s="6" t="n">
        <v>20001</v>
      </c>
      <c r="D4" s="6" t="n">
        <v>75479</v>
      </c>
      <c r="E4" s="6" t="n">
        <v>63999</v>
      </c>
    </row>
    <row r="5" spans="1:5">
      <c r="A5" s="4" t="s">
        <v>526</v>
      </c>
      <c r="C5" s="5" t="n">
        <v>15038</v>
      </c>
      <c r="E5" s="5" t="n">
        <v>29814</v>
      </c>
    </row>
    <row r="6" spans="1:5">
      <c r="A6" s="4" t="s">
        <v>131</v>
      </c>
      <c r="B6" s="6" t="n">
        <v>13611</v>
      </c>
      <c r="C6" s="6" t="n">
        <v>35039</v>
      </c>
      <c r="D6" s="6" t="n">
        <v>75479</v>
      </c>
      <c r="E6" s="6" t="n">
        <v>93813</v>
      </c>
    </row>
    <row r="7" spans="1:5">
      <c r="A7" s="4" t="s">
        <v>134</v>
      </c>
      <c r="B7" s="5" t="n">
        <v>341272</v>
      </c>
      <c r="C7" s="5" t="n">
        <v>321199</v>
      </c>
      <c r="D7" s="5" t="n">
        <v>339845</v>
      </c>
      <c r="E7" s="5" t="n">
        <v>314501</v>
      </c>
    </row>
    <row r="8" spans="1:5">
      <c r="A8" s="4" t="s">
        <v>527</v>
      </c>
      <c r="B8" s="7" t="n">
        <v>0.04</v>
      </c>
      <c r="C8" s="7" t="n">
        <v>0.06</v>
      </c>
      <c r="D8" s="7" t="n">
        <v>0.22</v>
      </c>
      <c r="E8" s="7" t="n">
        <v>0.2</v>
      </c>
    </row>
    <row r="9" spans="1:5">
      <c r="A9" s="4" t="s">
        <v>528</v>
      </c>
      <c r="C9" s="9" t="n">
        <v>0.05</v>
      </c>
      <c r="E9" s="9" t="n">
        <v>0.1</v>
      </c>
    </row>
    <row r="10" spans="1:5">
      <c r="A10" s="4" t="s">
        <v>529</v>
      </c>
      <c r="B10" s="7" t="n">
        <v>0.04</v>
      </c>
      <c r="C10" s="7" t="n">
        <v>0.11</v>
      </c>
      <c r="D10" s="7" t="n">
        <v>0.22</v>
      </c>
      <c r="E10" s="7"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6</v>
      </c>
      <c r="D1" s="2" t="s">
        <v>1</v>
      </c>
    </row>
    <row r="2" spans="1:5">
      <c r="B2" s="2" t="s">
        <v>2</v>
      </c>
      <c r="C2" s="2" t="s">
        <v>97</v>
      </c>
      <c r="D2" s="2" t="s">
        <v>2</v>
      </c>
      <c r="E2" s="2" t="s">
        <v>97</v>
      </c>
    </row>
    <row r="3" spans="1:5">
      <c r="A3" s="3" t="s">
        <v>531</v>
      </c>
    </row>
    <row r="4" spans="1:5">
      <c r="A4" s="4" t="s">
        <v>133</v>
      </c>
      <c r="B4" s="6" t="n">
        <v>13611</v>
      </c>
      <c r="C4" s="6" t="n">
        <v>20001</v>
      </c>
      <c r="D4" s="6" t="n">
        <v>75479</v>
      </c>
      <c r="E4" s="6" t="n">
        <v>63999</v>
      </c>
    </row>
    <row r="5" spans="1:5">
      <c r="A5" s="4" t="s">
        <v>532</v>
      </c>
      <c r="B5" s="6" t="n">
        <v>21010</v>
      </c>
      <c r="C5" s="6" t="n">
        <v>20001</v>
      </c>
      <c r="D5" s="6" t="n">
        <v>100195</v>
      </c>
      <c r="E5" s="6" t="n">
        <v>87517</v>
      </c>
    </row>
    <row r="6" spans="1:5">
      <c r="A6" s="3" t="s">
        <v>533</v>
      </c>
    </row>
    <row r="7" spans="1:5">
      <c r="A7" s="4" t="s">
        <v>534</v>
      </c>
      <c r="B7" s="5" t="n">
        <v>341272</v>
      </c>
      <c r="C7" s="5" t="n">
        <v>321199</v>
      </c>
      <c r="D7" s="5" t="n">
        <v>339845</v>
      </c>
      <c r="E7" s="5" t="n">
        <v>314501</v>
      </c>
    </row>
    <row r="8" spans="1:5">
      <c r="A8" s="4" t="s">
        <v>135</v>
      </c>
      <c r="B8" s="7" t="n">
        <v>0.04</v>
      </c>
      <c r="C8" s="7" t="n">
        <v>0.06</v>
      </c>
      <c r="D8" s="7" t="n">
        <v>0.21</v>
      </c>
      <c r="E8" s="7" t="n">
        <v>0.2</v>
      </c>
    </row>
    <row r="9" spans="1:5">
      <c r="A9" s="4" t="s">
        <v>535</v>
      </c>
    </row>
    <row r="10" spans="1:5">
      <c r="A10" s="3" t="s">
        <v>531</v>
      </c>
    </row>
    <row r="11" spans="1:5">
      <c r="A11" s="4" t="s">
        <v>133</v>
      </c>
      <c r="B11" s="6" t="n">
        <v>13611</v>
      </c>
      <c r="C11" s="6" t="n">
        <v>20001</v>
      </c>
      <c r="D11" s="6" t="n">
        <v>75479</v>
      </c>
      <c r="E11" s="6" t="n">
        <v>63999</v>
      </c>
    </row>
    <row r="12" spans="1:5">
      <c r="A12" s="4" t="s">
        <v>536</v>
      </c>
      <c r="B12" s="5" t="n">
        <v>7399</v>
      </c>
      <c r="D12" s="5" t="n">
        <v>24716</v>
      </c>
      <c r="E12" s="5" t="n">
        <v>23518</v>
      </c>
    </row>
    <row r="13" spans="1:5">
      <c r="A13" s="4" t="s">
        <v>532</v>
      </c>
      <c r="B13" s="6" t="n">
        <v>21010</v>
      </c>
      <c r="C13" s="6" t="n">
        <v>20001</v>
      </c>
      <c r="D13" s="6" t="n">
        <v>100195</v>
      </c>
      <c r="E13" s="6" t="n">
        <v>87517</v>
      </c>
    </row>
    <row r="14" spans="1:5">
      <c r="A14" s="3" t="s">
        <v>533</v>
      </c>
    </row>
    <row r="15" spans="1:5">
      <c r="A15" s="4" t="s">
        <v>534</v>
      </c>
      <c r="B15" s="5" t="n">
        <v>341272</v>
      </c>
      <c r="C15" s="5" t="n">
        <v>321199</v>
      </c>
      <c r="D15" s="5" t="n">
        <v>339845</v>
      </c>
      <c r="E15" s="5" t="n">
        <v>314501</v>
      </c>
    </row>
    <row r="16" spans="1:5">
      <c r="A16" s="4" t="s">
        <v>537</v>
      </c>
      <c r="B16" s="5" t="n">
        <v>180279</v>
      </c>
      <c r="D16" s="5" t="n">
        <v>125824</v>
      </c>
      <c r="E16" s="5" t="n">
        <v>112818</v>
      </c>
    </row>
    <row r="17" spans="1:5">
      <c r="A17" s="4" t="s">
        <v>538</v>
      </c>
      <c r="B17" s="5" t="n">
        <v>57</v>
      </c>
      <c r="C17" s="5" t="n">
        <v>311</v>
      </c>
      <c r="D17" s="5" t="n">
        <v>168</v>
      </c>
      <c r="E17" s="5" t="n">
        <v>454</v>
      </c>
    </row>
    <row r="18" spans="1:5">
      <c r="A18" s="4" t="s">
        <v>164</v>
      </c>
      <c r="B18" s="5" t="n">
        <v>1376</v>
      </c>
      <c r="C18" s="5" t="n">
        <v>1210</v>
      </c>
      <c r="D18" s="5" t="n">
        <v>1395</v>
      </c>
      <c r="E18" s="5" t="n">
        <v>1297</v>
      </c>
    </row>
    <row r="19" spans="1:5">
      <c r="A19" s="4" t="s">
        <v>137</v>
      </c>
      <c r="B19" s="5" t="n">
        <v>522984</v>
      </c>
      <c r="C19" s="5" t="n">
        <v>322720</v>
      </c>
      <c r="D19" s="5" t="n">
        <v>467232</v>
      </c>
      <c r="E19" s="5" t="n">
        <v>429070</v>
      </c>
    </row>
    <row r="20" spans="1:5">
      <c r="A20" s="4" t="s">
        <v>135</v>
      </c>
      <c r="B20" s="7" t="n">
        <v>0.04</v>
      </c>
      <c r="C20" s="7" t="n">
        <v>0.06</v>
      </c>
      <c r="D20" s="7" t="n">
        <v>0.21</v>
      </c>
      <c r="E20" s="7"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96</v>
      </c>
      <c r="D1" s="2" t="s">
        <v>1</v>
      </c>
    </row>
    <row r="2" spans="1:5">
      <c r="B2" s="2" t="s">
        <v>2</v>
      </c>
      <c r="C2" s="2" t="s">
        <v>97</v>
      </c>
      <c r="D2" s="2" t="s">
        <v>2</v>
      </c>
      <c r="E2" s="2" t="s">
        <v>97</v>
      </c>
    </row>
    <row r="3" spans="1:5">
      <c r="A3" s="4" t="s">
        <v>540</v>
      </c>
    </row>
    <row r="4" spans="1:5">
      <c r="A4" s="3" t="s">
        <v>541</v>
      </c>
    </row>
    <row r="5" spans="1:5">
      <c r="A5" s="4" t="s">
        <v>542</v>
      </c>
      <c r="D5" s="5" t="n">
        <v>13000000</v>
      </c>
      <c r="E5" s="5" t="n">
        <v>8100000</v>
      </c>
    </row>
    <row r="6" spans="1:5">
      <c r="A6" s="4" t="s">
        <v>543</v>
      </c>
    </row>
    <row r="7" spans="1:5">
      <c r="A7" s="3" t="s">
        <v>541</v>
      </c>
    </row>
    <row r="8" spans="1:5">
      <c r="A8" s="4" t="s">
        <v>542</v>
      </c>
      <c r="B8" s="5" t="n">
        <v>0</v>
      </c>
      <c r="C8" s="5" t="n">
        <v>17000000</v>
      </c>
      <c r="D8" s="5" t="n">
        <v>0</v>
      </c>
      <c r="E8" s="5" t="n">
        <v>11300000</v>
      </c>
    </row>
    <row r="9" spans="1:5">
      <c r="A9" s="4" t="s">
        <v>535</v>
      </c>
    </row>
    <row r="10" spans="1:5">
      <c r="A10" s="3" t="s">
        <v>541</v>
      </c>
    </row>
    <row r="11" spans="1:5">
      <c r="A11" s="4" t="s">
        <v>542</v>
      </c>
      <c r="B11" s="5" t="n">
        <v>600000</v>
      </c>
      <c r="C11" s="5" t="n">
        <v>158700000</v>
      </c>
      <c r="D11" s="5" t="n">
        <v>52900000</v>
      </c>
      <c r="E11" s="5" t="n">
        <v>51300000</v>
      </c>
    </row>
    <row r="12" spans="1:5">
      <c r="A12" s="4" t="s">
        <v>544</v>
      </c>
    </row>
    <row r="13" spans="1:5">
      <c r="A13" s="3" t="s">
        <v>541</v>
      </c>
    </row>
    <row r="14" spans="1:5">
      <c r="A14" s="4" t="s">
        <v>542</v>
      </c>
      <c r="B14" s="5" t="n">
        <v>600000</v>
      </c>
      <c r="D14" s="5" t="n">
        <v>500000</v>
      </c>
      <c r="E14" s="5" t="n">
        <v>200000</v>
      </c>
    </row>
    <row r="15" spans="1:5">
      <c r="A15" s="4" t="s">
        <v>545</v>
      </c>
    </row>
    <row r="16" spans="1:5">
      <c r="A16" s="3" t="s">
        <v>541</v>
      </c>
    </row>
    <row r="17" spans="1:5">
      <c r="A17" s="4" t="s">
        <v>542</v>
      </c>
      <c r="C17" s="5" t="n">
        <v>158700000</v>
      </c>
      <c r="D17" s="5" t="n">
        <v>52400000</v>
      </c>
      <c r="E17" s="5" t="n">
        <v>51100000</v>
      </c>
    </row>
    <row r="18" spans="1:5">
      <c r="A18" s="4" t="s">
        <v>546</v>
      </c>
    </row>
    <row r="19" spans="1:5">
      <c r="A19" s="3" t="s">
        <v>541</v>
      </c>
    </row>
    <row r="20" spans="1:5">
      <c r="A20" s="4" t="s">
        <v>542</v>
      </c>
      <c r="C20" s="5" t="n">
        <v>158700000</v>
      </c>
      <c r="E20" s="5" t="n">
        <v>51300000</v>
      </c>
    </row>
    <row r="21" spans="1:5">
      <c r="A21" s="4" t="s">
        <v>547</v>
      </c>
    </row>
    <row r="22" spans="1:5">
      <c r="A22" s="3" t="s">
        <v>541</v>
      </c>
    </row>
    <row r="23" spans="1:5">
      <c r="A23" s="4" t="s">
        <v>542</v>
      </c>
      <c r="E23" s="5" t="n">
        <v>200000</v>
      </c>
    </row>
    <row r="24" spans="1:5">
      <c r="A24" s="4" t="s">
        <v>548</v>
      </c>
    </row>
    <row r="25" spans="1:5">
      <c r="A25" s="3" t="s">
        <v>541</v>
      </c>
    </row>
    <row r="26" spans="1:5">
      <c r="A26" s="4" t="s">
        <v>542</v>
      </c>
      <c r="C26" s="5" t="n">
        <v>158700000</v>
      </c>
      <c r="E26" s="5" t="n">
        <v>51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96</v>
      </c>
      <c r="D1" s="2" t="s">
        <v>1</v>
      </c>
    </row>
    <row r="2" spans="1:5">
      <c r="B2" s="2" t="s">
        <v>2</v>
      </c>
      <c r="C2" s="2" t="s">
        <v>97</v>
      </c>
      <c r="D2" s="2" t="s">
        <v>2</v>
      </c>
      <c r="E2" s="2" t="s">
        <v>97</v>
      </c>
    </row>
    <row r="3" spans="1:5">
      <c r="A3" s="3" t="s">
        <v>531</v>
      </c>
    </row>
    <row r="4" spans="1:5">
      <c r="A4" s="4" t="s">
        <v>526</v>
      </c>
      <c r="C4" s="6" t="n">
        <v>15038</v>
      </c>
      <c r="E4" s="6" t="n">
        <v>29814</v>
      </c>
    </row>
    <row r="5" spans="1:5">
      <c r="A5" s="3" t="s">
        <v>533</v>
      </c>
    </row>
    <row r="6" spans="1:5">
      <c r="A6" s="4" t="s">
        <v>534</v>
      </c>
      <c r="B6" s="5" t="n">
        <v>341272</v>
      </c>
      <c r="C6" s="5" t="n">
        <v>321199</v>
      </c>
      <c r="D6" s="5" t="n">
        <v>339845</v>
      </c>
      <c r="E6" s="5" t="n">
        <v>314501</v>
      </c>
    </row>
    <row r="7" spans="1:5">
      <c r="A7" s="4" t="s">
        <v>546</v>
      </c>
    </row>
    <row r="8" spans="1:5">
      <c r="A8" s="3" t="s">
        <v>531</v>
      </c>
    </row>
    <row r="9" spans="1:5">
      <c r="A9" s="4" t="s">
        <v>526</v>
      </c>
      <c r="C9" s="6" t="n">
        <v>15038</v>
      </c>
      <c r="E9" s="6" t="n">
        <v>29814</v>
      </c>
    </row>
    <row r="10" spans="1:5">
      <c r="A10" s="4" t="s">
        <v>536</v>
      </c>
      <c r="E10" s="5" t="n">
        <v>7034</v>
      </c>
    </row>
    <row r="11" spans="1:5">
      <c r="A11" s="4" t="s">
        <v>532</v>
      </c>
      <c r="C11" s="6" t="n">
        <v>15038</v>
      </c>
      <c r="E11" s="6" t="n">
        <v>36848</v>
      </c>
    </row>
    <row r="12" spans="1:5">
      <c r="A12" s="3" t="s">
        <v>533</v>
      </c>
    </row>
    <row r="13" spans="1:5">
      <c r="A13" s="4" t="s">
        <v>534</v>
      </c>
      <c r="C13" s="5" t="n">
        <v>321199</v>
      </c>
      <c r="E13" s="5" t="n">
        <v>314501</v>
      </c>
    </row>
    <row r="14" spans="1:5">
      <c r="A14" s="4" t="s">
        <v>537</v>
      </c>
      <c r="E14" s="5" t="n">
        <v>112818</v>
      </c>
    </row>
    <row r="15" spans="1:5">
      <c r="A15" s="4" t="s">
        <v>538</v>
      </c>
      <c r="C15" s="5" t="n">
        <v>311</v>
      </c>
      <c r="E15" s="5" t="n">
        <v>454</v>
      </c>
    </row>
    <row r="16" spans="1:5">
      <c r="A16" s="4" t="s">
        <v>164</v>
      </c>
      <c r="C16" s="5" t="n">
        <v>1210</v>
      </c>
      <c r="E16" s="5" t="n">
        <v>1297</v>
      </c>
    </row>
    <row r="17" spans="1:5">
      <c r="A17" s="4" t="s">
        <v>137</v>
      </c>
      <c r="C17" s="5" t="n">
        <v>322720</v>
      </c>
      <c r="E17" s="5" t="n">
        <v>429070</v>
      </c>
    </row>
    <row r="18" spans="1:5">
      <c r="A18" s="4" t="s">
        <v>550</v>
      </c>
      <c r="C18" s="7" t="n">
        <v>0.05</v>
      </c>
      <c r="E18" s="7" t="n">
        <v>0.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1</v>
      </c>
      <c r="B1" s="2" t="s">
        <v>96</v>
      </c>
      <c r="E1" s="2" t="s">
        <v>1</v>
      </c>
    </row>
    <row r="2" spans="1:6">
      <c r="B2" s="2" t="s">
        <v>2</v>
      </c>
      <c r="C2" s="2" t="s">
        <v>491</v>
      </c>
      <c r="D2" s="2" t="s">
        <v>97</v>
      </c>
      <c r="E2" s="2" t="s">
        <v>2</v>
      </c>
      <c r="F2" s="2" t="s">
        <v>97</v>
      </c>
    </row>
    <row r="3" spans="1:6">
      <c r="A3" s="3" t="s">
        <v>552</v>
      </c>
    </row>
    <row r="4" spans="1:6">
      <c r="A4" s="4" t="s">
        <v>553</v>
      </c>
      <c r="C4" s="5" t="n">
        <v>-233172</v>
      </c>
      <c r="D4" s="5" t="n">
        <v>-726539</v>
      </c>
      <c r="E4" s="5" t="n">
        <v>-233172</v>
      </c>
      <c r="F4" s="5" t="n">
        <v>-726539</v>
      </c>
    </row>
    <row r="5" spans="1:6">
      <c r="A5" s="4" t="s">
        <v>554</v>
      </c>
      <c r="D5" s="5" t="n">
        <v>-144630</v>
      </c>
      <c r="E5" s="5" t="n">
        <v>0</v>
      </c>
      <c r="F5" s="5" t="n">
        <v>-144630</v>
      </c>
    </row>
    <row r="6" spans="1:6">
      <c r="A6" s="4" t="s">
        <v>46</v>
      </c>
    </row>
    <row r="7" spans="1:6">
      <c r="A7" s="3" t="s">
        <v>555</v>
      </c>
    </row>
    <row r="8" spans="1:6">
      <c r="A8" s="4" t="s">
        <v>556</v>
      </c>
      <c r="B8" s="5" t="n">
        <v>293382378</v>
      </c>
      <c r="C8" s="5" t="n">
        <v>291474768</v>
      </c>
      <c r="D8" s="5" t="n">
        <v>279279244</v>
      </c>
      <c r="E8" s="5" t="n">
        <v>291474768</v>
      </c>
      <c r="F8" s="5" t="n">
        <v>256968372</v>
      </c>
    </row>
    <row r="9" spans="1:6">
      <c r="A9" s="3" t="s">
        <v>552</v>
      </c>
    </row>
    <row r="10" spans="1:6">
      <c r="A10" s="4" t="s">
        <v>557</v>
      </c>
      <c r="B10" s="5" t="n">
        <v>3879468</v>
      </c>
      <c r="D10" s="5" t="n">
        <v>4687831</v>
      </c>
      <c r="E10" s="5" t="n">
        <v>5700056</v>
      </c>
      <c r="F10" s="5" t="n">
        <v>7475021</v>
      </c>
    </row>
    <row r="11" spans="1:6">
      <c r="A11" s="4" t="s">
        <v>558</v>
      </c>
      <c r="B11" s="5" t="n">
        <v>81171</v>
      </c>
      <c r="D11" s="5" t="n">
        <v>100790</v>
      </c>
      <c r="E11" s="5" t="n">
        <v>321506</v>
      </c>
      <c r="F11" s="5" t="n">
        <v>381674</v>
      </c>
    </row>
    <row r="12" spans="1:6">
      <c r="A12" s="4" t="s">
        <v>559</v>
      </c>
      <c r="B12" s="5" t="n">
        <v>481232</v>
      </c>
      <c r="D12" s="5" t="n">
        <v>687376</v>
      </c>
      <c r="E12" s="5" t="n">
        <v>499449</v>
      </c>
      <c r="F12" s="5" t="n">
        <v>1004472</v>
      </c>
    </row>
    <row r="13" spans="1:6">
      <c r="A13" s="4" t="s">
        <v>560</v>
      </c>
      <c r="F13" s="5" t="n">
        <v>979344</v>
      </c>
    </row>
    <row r="14" spans="1:6">
      <c r="A14" s="4" t="s">
        <v>561</v>
      </c>
      <c r="B14" s="5" t="n">
        <v>46785</v>
      </c>
      <c r="D14" s="5" t="n">
        <v>25771</v>
      </c>
      <c r="E14" s="5" t="n">
        <v>108427</v>
      </c>
      <c r="F14" s="5" t="n">
        <v>48415</v>
      </c>
    </row>
    <row r="15" spans="1:6">
      <c r="A15" s="4" t="s">
        <v>562</v>
      </c>
      <c r="D15" s="5" t="n">
        <v>7000000</v>
      </c>
      <c r="F15" s="5" t="n">
        <v>24923714</v>
      </c>
    </row>
    <row r="16" spans="1:6">
      <c r="A16" s="4" t="s">
        <v>553</v>
      </c>
      <c r="B16" s="5" t="n">
        <v>0</v>
      </c>
      <c r="D16" s="5" t="n">
        <v>-726539</v>
      </c>
      <c r="E16" s="5" t="n">
        <v>-233172</v>
      </c>
      <c r="F16" s="5" t="n">
        <v>-726539</v>
      </c>
    </row>
    <row r="17" spans="1:6">
      <c r="A17" s="4" t="s">
        <v>554</v>
      </c>
      <c r="D17" s="5" t="n">
        <v>-144630</v>
      </c>
      <c r="F17" s="5" t="n">
        <v>-144630</v>
      </c>
    </row>
    <row r="18" spans="1:6">
      <c r="A18" s="4" t="s">
        <v>563</v>
      </c>
      <c r="B18" s="5" t="n">
        <v>297871034</v>
      </c>
      <c r="C18" s="5" t="n">
        <v>293382378</v>
      </c>
      <c r="D18" s="5" t="n">
        <v>290909843</v>
      </c>
      <c r="E18" s="5" t="n">
        <v>297871034</v>
      </c>
      <c r="F18" s="5" t="n">
        <v>290909843</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96</v>
      </c>
      <c r="D1" s="2" t="s">
        <v>1</v>
      </c>
    </row>
    <row r="2" spans="1:5">
      <c r="B2" s="2" t="s">
        <v>2</v>
      </c>
      <c r="C2" s="2" t="s">
        <v>97</v>
      </c>
      <c r="D2" s="2" t="s">
        <v>2</v>
      </c>
      <c r="E2" s="2" t="s">
        <v>97</v>
      </c>
    </row>
    <row r="3" spans="1:5">
      <c r="A3" s="3" t="s">
        <v>555</v>
      </c>
    </row>
    <row r="4" spans="1:5">
      <c r="A4" s="4" t="s">
        <v>565</v>
      </c>
      <c r="B4" s="5" t="n">
        <v>2498523</v>
      </c>
      <c r="D4" s="5" t="n">
        <v>2608523</v>
      </c>
    </row>
    <row r="5" spans="1:5">
      <c r="A5" s="4" t="s">
        <v>46</v>
      </c>
    </row>
    <row r="6" spans="1:5">
      <c r="A6" s="3" t="s">
        <v>555</v>
      </c>
    </row>
    <row r="7" spans="1:5">
      <c r="A7" s="4" t="s">
        <v>92</v>
      </c>
      <c r="B7" s="5" t="n">
        <v>2283447</v>
      </c>
      <c r="C7" s="5" t="n">
        <v>0</v>
      </c>
      <c r="D7" s="5" t="n">
        <v>2377007</v>
      </c>
      <c r="E7"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66</v>
      </c>
      <c r="B1" s="2" t="s">
        <v>567</v>
      </c>
      <c r="C1" s="2" t="s">
        <v>568</v>
      </c>
      <c r="D1" s="2" t="s">
        <v>2</v>
      </c>
      <c r="E1" s="2" t="s">
        <v>97</v>
      </c>
      <c r="F1" s="2" t="s">
        <v>2</v>
      </c>
      <c r="G1" s="2" t="s">
        <v>97</v>
      </c>
      <c r="H1" s="2" t="s">
        <v>50</v>
      </c>
      <c r="I1" s="2" t="s">
        <v>569</v>
      </c>
    </row>
    <row r="2" spans="1:9">
      <c r="A2" s="3" t="s">
        <v>555</v>
      </c>
    </row>
    <row r="3" spans="1:9">
      <c r="A3" s="4" t="s">
        <v>570</v>
      </c>
      <c r="C3" s="4" t="s">
        <v>571</v>
      </c>
    </row>
    <row r="4" spans="1:9">
      <c r="A4" s="4" t="s">
        <v>572</v>
      </c>
      <c r="D4" s="6" t="n">
        <v>257265928</v>
      </c>
      <c r="F4" s="6" t="n">
        <v>257265928</v>
      </c>
    </row>
    <row r="5" spans="1:9">
      <c r="A5" s="4" t="s">
        <v>48</v>
      </c>
    </row>
    <row r="6" spans="1:9">
      <c r="A6" s="3" t="s">
        <v>555</v>
      </c>
    </row>
    <row r="7" spans="1:9">
      <c r="A7" s="4" t="s">
        <v>573</v>
      </c>
      <c r="D7" s="5" t="n">
        <v>0</v>
      </c>
      <c r="E7" s="5" t="n">
        <v>0</v>
      </c>
      <c r="F7" s="5" t="n">
        <v>0</v>
      </c>
      <c r="G7" s="5" t="n">
        <v>0</v>
      </c>
    </row>
    <row r="8" spans="1:9">
      <c r="A8" s="4" t="s">
        <v>534</v>
      </c>
      <c r="D8" s="5" t="n">
        <v>45884380</v>
      </c>
      <c r="F8" s="5" t="n">
        <v>45884380</v>
      </c>
      <c r="H8" s="5" t="n">
        <v>45884380</v>
      </c>
    </row>
    <row r="9" spans="1:9">
      <c r="A9" s="4" t="s">
        <v>92</v>
      </c>
      <c r="D9" s="5" t="n">
        <v>45884000</v>
      </c>
      <c r="F9" s="5" t="n">
        <v>45884000</v>
      </c>
      <c r="H9" s="5" t="n">
        <v>45884000</v>
      </c>
    </row>
    <row r="10" spans="1:9">
      <c r="A10" s="4" t="s">
        <v>574</v>
      </c>
      <c r="D10" s="6" t="n">
        <v>459000</v>
      </c>
      <c r="F10" s="6" t="n">
        <v>459000</v>
      </c>
      <c r="H10" s="6" t="n">
        <v>459000</v>
      </c>
    </row>
    <row r="11" spans="1:9">
      <c r="A11" s="4" t="s">
        <v>46</v>
      </c>
    </row>
    <row r="12" spans="1:9">
      <c r="A12" s="3" t="s">
        <v>555</v>
      </c>
    </row>
    <row r="13" spans="1:9">
      <c r="A13" s="4" t="s">
        <v>573</v>
      </c>
      <c r="D13" s="5" t="n">
        <v>46785</v>
      </c>
      <c r="E13" s="5" t="n">
        <v>7025771</v>
      </c>
      <c r="F13" s="5" t="n">
        <v>108427</v>
      </c>
      <c r="G13" s="5" t="n">
        <v>25951473</v>
      </c>
    </row>
    <row r="14" spans="1:9">
      <c r="A14" s="4" t="s">
        <v>534</v>
      </c>
      <c r="D14" s="5" t="n">
        <v>297871000</v>
      </c>
      <c r="F14" s="5" t="n">
        <v>297871000</v>
      </c>
      <c r="H14" s="5" t="n">
        <v>291475000</v>
      </c>
    </row>
    <row r="15" spans="1:9">
      <c r="A15" s="4" t="s">
        <v>92</v>
      </c>
      <c r="D15" s="5" t="n">
        <v>348374000</v>
      </c>
      <c r="F15" s="5" t="n">
        <v>348374000</v>
      </c>
      <c r="H15" s="5" t="n">
        <v>341745000</v>
      </c>
    </row>
    <row r="16" spans="1:9">
      <c r="A16" s="4" t="s">
        <v>574</v>
      </c>
      <c r="D16" s="6" t="n">
        <v>3484000</v>
      </c>
      <c r="F16" s="6" t="n">
        <v>3484000</v>
      </c>
      <c r="H16" s="6" t="n">
        <v>3417000</v>
      </c>
    </row>
    <row r="17" spans="1:9">
      <c r="A17" s="4" t="s">
        <v>575</v>
      </c>
      <c r="I17" s="6" t="n">
        <v>300000000</v>
      </c>
    </row>
    <row r="18" spans="1:9">
      <c r="A18" s="4" t="s">
        <v>572</v>
      </c>
      <c r="D18" s="6" t="n">
        <v>257300000</v>
      </c>
      <c r="F18" s="6" t="n">
        <v>257300000</v>
      </c>
    </row>
    <row r="19" spans="1:9">
      <c r="A19" s="4" t="s">
        <v>576</v>
      </c>
    </row>
    <row r="20" spans="1:9">
      <c r="A20" s="3" t="s">
        <v>555</v>
      </c>
    </row>
    <row r="21" spans="1:9">
      <c r="A21" s="4" t="s">
        <v>577</v>
      </c>
      <c r="C21" s="5" t="n">
        <v>20000000</v>
      </c>
    </row>
    <row r="22" spans="1:9">
      <c r="A22" s="4" t="s">
        <v>92</v>
      </c>
      <c r="E22" s="5" t="n">
        <v>20000000</v>
      </c>
      <c r="G22" s="5" t="n">
        <v>20000000</v>
      </c>
    </row>
    <row r="23" spans="1:9">
      <c r="A23" s="4" t="s">
        <v>578</v>
      </c>
    </row>
    <row r="24" spans="1:9">
      <c r="A24" s="3" t="s">
        <v>555</v>
      </c>
    </row>
    <row r="25" spans="1:9">
      <c r="A25" s="4" t="s">
        <v>577</v>
      </c>
      <c r="B25" s="5" t="n">
        <v>300000000</v>
      </c>
    </row>
    <row r="26" spans="1:9">
      <c r="A26" s="4" t="s">
        <v>92</v>
      </c>
      <c r="D26" s="5" t="n">
        <v>17401431</v>
      </c>
      <c r="F26" s="5" t="n">
        <v>17401431</v>
      </c>
    </row>
    <row r="27" spans="1:9">
      <c r="A27" s="4" t="s">
        <v>574</v>
      </c>
      <c r="D27" s="6" t="n">
        <v>209800000</v>
      </c>
      <c r="F27" s="6" t="n">
        <v>209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7</v>
      </c>
    </row>
    <row r="3" spans="1:3">
      <c r="A3" s="3" t="s">
        <v>149</v>
      </c>
    </row>
    <row r="4" spans="1:3">
      <c r="A4" s="4" t="s">
        <v>128</v>
      </c>
      <c r="B4" s="6" t="n">
        <v>108939</v>
      </c>
      <c r="C4" s="6" t="n">
        <v>147421</v>
      </c>
    </row>
    <row r="5" spans="1:3">
      <c r="A5" s="4" t="s">
        <v>150</v>
      </c>
      <c r="C5" s="5" t="n">
        <v>-42390</v>
      </c>
    </row>
    <row r="6" spans="1:3">
      <c r="A6" s="3" t="s">
        <v>151</v>
      </c>
    </row>
    <row r="7" spans="1:3">
      <c r="A7" s="4" t="s">
        <v>152</v>
      </c>
      <c r="B7" s="5" t="n">
        <v>38534</v>
      </c>
      <c r="C7" s="5" t="n">
        <v>33949</v>
      </c>
    </row>
    <row r="8" spans="1:3">
      <c r="A8" s="4" t="s">
        <v>153</v>
      </c>
      <c r="B8" s="5" t="n">
        <v>14024</v>
      </c>
      <c r="C8" s="5" t="n">
        <v>5528</v>
      </c>
    </row>
    <row r="9" spans="1:3">
      <c r="A9" s="4" t="s">
        <v>108</v>
      </c>
      <c r="B9" s="5" t="n">
        <v>55893</v>
      </c>
      <c r="C9" s="5" t="n">
        <v>84991</v>
      </c>
    </row>
    <row r="10" spans="1:3">
      <c r="A10" s="4" t="s">
        <v>154</v>
      </c>
      <c r="B10" s="5" t="n">
        <v>641</v>
      </c>
      <c r="C10" s="5" t="n">
        <v>2292</v>
      </c>
    </row>
    <row r="11" spans="1:3">
      <c r="A11" s="4" t="s">
        <v>155</v>
      </c>
      <c r="B11" s="5" t="n">
        <v>-1521</v>
      </c>
      <c r="C11" s="5" t="n">
        <v>-3635</v>
      </c>
    </row>
    <row r="12" spans="1:3">
      <c r="A12" s="4" t="s">
        <v>156</v>
      </c>
      <c r="B12" s="5" t="n">
        <v>1368</v>
      </c>
      <c r="C12" s="5" t="n">
        <v>-1797</v>
      </c>
    </row>
    <row r="13" spans="1:3">
      <c r="A13" s="4" t="s">
        <v>157</v>
      </c>
      <c r="B13" s="5" t="n">
        <v>-1768</v>
      </c>
      <c r="C13" s="5" t="n">
        <v>-4275</v>
      </c>
    </row>
    <row r="14" spans="1:3">
      <c r="A14" s="4" t="s">
        <v>158</v>
      </c>
      <c r="B14" s="5" t="n">
        <v>948</v>
      </c>
      <c r="C14" s="5" t="n">
        <v>1835</v>
      </c>
    </row>
    <row r="15" spans="1:3">
      <c r="A15" s="4" t="s">
        <v>159</v>
      </c>
      <c r="B15" s="5" t="n">
        <v>369</v>
      </c>
      <c r="C15" s="5" t="n">
        <v>2748</v>
      </c>
    </row>
    <row r="16" spans="1:3">
      <c r="A16" s="4" t="s">
        <v>160</v>
      </c>
      <c r="B16" s="5" t="n">
        <v>-3528</v>
      </c>
      <c r="C16" s="5" t="n">
        <v>-9552</v>
      </c>
    </row>
    <row r="17" spans="1:3">
      <c r="A17" s="4" t="s">
        <v>161</v>
      </c>
      <c r="B17" s="5" t="n">
        <v>-3422</v>
      </c>
      <c r="C17" s="5" t="n">
        <v>-881</v>
      </c>
    </row>
    <row r="18" spans="1:3">
      <c r="A18" s="4" t="s">
        <v>162</v>
      </c>
      <c r="B18" s="5" t="n">
        <v>-20395</v>
      </c>
      <c r="C18" s="5" t="n">
        <v>-20565</v>
      </c>
    </row>
    <row r="19" spans="1:3">
      <c r="A19" s="4" t="s">
        <v>163</v>
      </c>
      <c r="C19" s="5" t="n">
        <v>-910</v>
      </c>
    </row>
    <row r="20" spans="1:3">
      <c r="A20" s="4" t="s">
        <v>164</v>
      </c>
      <c r="B20" s="5" t="n">
        <v>734</v>
      </c>
      <c r="C20" s="5" t="n">
        <v>-851</v>
      </c>
    </row>
    <row r="21" spans="1:3">
      <c r="A21" s="4" t="s">
        <v>165</v>
      </c>
      <c r="B21" s="5" t="n">
        <v>190816</v>
      </c>
      <c r="C21" s="5" t="n">
        <v>193908</v>
      </c>
    </row>
    <row r="22" spans="1:3">
      <c r="A22" s="3" t="s">
        <v>166</v>
      </c>
    </row>
    <row r="23" spans="1:3">
      <c r="A23" s="4" t="s">
        <v>54</v>
      </c>
      <c r="B23" s="5" t="n">
        <v>-3677</v>
      </c>
      <c r="C23" s="5" t="n">
        <v>-24407</v>
      </c>
    </row>
    <row r="24" spans="1:3">
      <c r="A24" s="4" t="s">
        <v>56</v>
      </c>
      <c r="B24" s="5" t="n">
        <v>-1333792</v>
      </c>
      <c r="C24" s="5" t="n">
        <v>-945086</v>
      </c>
    </row>
    <row r="25" spans="1:3">
      <c r="A25" s="4" t="s">
        <v>167</v>
      </c>
      <c r="B25" s="5" t="n">
        <v>-52842</v>
      </c>
      <c r="C25" s="5" t="n">
        <v>-84797</v>
      </c>
    </row>
    <row r="26" spans="1:3">
      <c r="A26" s="4" t="s">
        <v>58</v>
      </c>
      <c r="B26" s="5" t="n">
        <v>-59268</v>
      </c>
      <c r="C26" s="5" t="n">
        <v>-41636</v>
      </c>
    </row>
    <row r="27" spans="1:3">
      <c r="A27" s="4" t="s">
        <v>63</v>
      </c>
      <c r="B27" s="5" t="n">
        <v>2980</v>
      </c>
      <c r="C27" s="5" t="n">
        <v>-218096</v>
      </c>
    </row>
    <row r="28" spans="1:3">
      <c r="A28" s="4" t="s">
        <v>64</v>
      </c>
      <c r="B28" s="5" t="n">
        <v>-15050</v>
      </c>
      <c r="C28" s="5" t="n">
        <v>-21215</v>
      </c>
    </row>
    <row r="29" spans="1:3">
      <c r="A29" s="3" t="s">
        <v>168</v>
      </c>
    </row>
    <row r="30" spans="1:3">
      <c r="A30" s="4" t="s">
        <v>169</v>
      </c>
      <c r="B30" s="5" t="n">
        <v>114</v>
      </c>
      <c r="C30" s="5" t="n">
        <v>3108</v>
      </c>
    </row>
    <row r="31" spans="1:3">
      <c r="A31" s="4" t="s">
        <v>69</v>
      </c>
      <c r="B31" s="5" t="n">
        <v>-2850</v>
      </c>
      <c r="C31" s="5" t="n">
        <v>-76343</v>
      </c>
    </row>
    <row r="32" spans="1:3">
      <c r="A32" s="4" t="s">
        <v>70</v>
      </c>
      <c r="B32" s="5" t="n">
        <v>-9054</v>
      </c>
      <c r="C32" s="5" t="n">
        <v>-2289</v>
      </c>
    </row>
    <row r="33" spans="1:3">
      <c r="A33" s="4" t="s">
        <v>71</v>
      </c>
      <c r="B33" s="5" t="n">
        <v>1337521</v>
      </c>
      <c r="C33" s="5" t="n">
        <v>898031</v>
      </c>
    </row>
    <row r="34" spans="1:3">
      <c r="A34" s="4" t="s">
        <v>72</v>
      </c>
      <c r="B34" s="5" t="n">
        <v>20271</v>
      </c>
      <c r="C34" s="5" t="n">
        <v>4992</v>
      </c>
    </row>
    <row r="35" spans="1:3">
      <c r="A35" s="4" t="s">
        <v>73</v>
      </c>
      <c r="B35" s="5" t="n">
        <v>-16883</v>
      </c>
      <c r="C35" s="5" t="n">
        <v>-2810</v>
      </c>
    </row>
    <row r="36" spans="1:3">
      <c r="A36" s="4" t="s">
        <v>170</v>
      </c>
      <c r="B36" s="5" t="n">
        <v>58286</v>
      </c>
      <c r="C36" s="5" t="n">
        <v>-316640</v>
      </c>
    </row>
    <row r="37" spans="1:3">
      <c r="A37" s="3" t="s">
        <v>171</v>
      </c>
    </row>
    <row r="38" spans="1:3">
      <c r="A38" s="4" t="s">
        <v>172</v>
      </c>
      <c r="B38" s="5" t="n">
        <v>-24839</v>
      </c>
      <c r="C38" s="5" t="n">
        <v>-13817</v>
      </c>
    </row>
    <row r="39" spans="1:3">
      <c r="A39" s="4" t="s">
        <v>173</v>
      </c>
      <c r="B39" s="5" t="n">
        <v>-18418</v>
      </c>
      <c r="C39" s="5" t="n">
        <v>-18940</v>
      </c>
    </row>
    <row r="40" spans="1:3">
      <c r="A40" s="4" t="s">
        <v>174</v>
      </c>
      <c r="B40" s="5" t="n">
        <v>-735</v>
      </c>
      <c r="C40" s="5" t="n">
        <v>-368</v>
      </c>
    </row>
    <row r="41" spans="1:3">
      <c r="A41" s="4" t="s">
        <v>175</v>
      </c>
      <c r="B41" s="5" t="n">
        <v>1153</v>
      </c>
      <c r="C41" s="5" t="n">
        <v>2706</v>
      </c>
    </row>
    <row r="42" spans="1:3">
      <c r="A42" s="4" t="s">
        <v>176</v>
      </c>
      <c r="C42" s="5" t="n">
        <v>-642</v>
      </c>
    </row>
    <row r="43" spans="1:3">
      <c r="A43" s="4" t="s">
        <v>177</v>
      </c>
      <c r="B43" s="5" t="n">
        <v>26265</v>
      </c>
      <c r="C43" s="5" t="n">
        <v>-1366</v>
      </c>
    </row>
    <row r="44" spans="1:3">
      <c r="A44" s="4" t="s">
        <v>178</v>
      </c>
      <c r="B44" s="5" t="n">
        <v>24626</v>
      </c>
      <c r="C44" s="5" t="n">
        <v>95406</v>
      </c>
    </row>
    <row r="45" spans="1:3">
      <c r="A45" s="4" t="s">
        <v>179</v>
      </c>
      <c r="B45" s="5" t="n">
        <v>8052</v>
      </c>
      <c r="C45" s="5" t="n">
        <v>62979</v>
      </c>
    </row>
    <row r="46" spans="1:3">
      <c r="A46" s="3" t="s">
        <v>180</v>
      </c>
    </row>
    <row r="47" spans="1:3">
      <c r="A47" s="4" t="s">
        <v>181</v>
      </c>
      <c r="B47" s="5" t="n">
        <v>-25594</v>
      </c>
      <c r="C47" s="5" t="n">
        <v>-7234</v>
      </c>
    </row>
    <row r="48" spans="1:3">
      <c r="A48" s="4" t="s">
        <v>182</v>
      </c>
      <c r="B48" s="5" t="n">
        <v>324454</v>
      </c>
      <c r="C48" s="5" t="n">
        <v>70000</v>
      </c>
    </row>
    <row r="49" spans="1:3">
      <c r="A49" s="4" t="s">
        <v>183</v>
      </c>
      <c r="B49" s="5" t="n">
        <v>-54128</v>
      </c>
      <c r="C49" s="5" t="n">
        <v>-71661</v>
      </c>
    </row>
    <row r="50" spans="1:3">
      <c r="A50" s="4" t="s">
        <v>184</v>
      </c>
      <c r="B50" s="5" t="n">
        <v>-13605</v>
      </c>
      <c r="C50" s="5" t="n">
        <v>-6847</v>
      </c>
    </row>
    <row r="51" spans="1:3">
      <c r="A51" s="4" t="s">
        <v>185</v>
      </c>
      <c r="B51" s="5" t="n">
        <v>-89003</v>
      </c>
      <c r="C51" s="5" t="n">
        <v>-105003</v>
      </c>
    </row>
    <row r="52" spans="1:3">
      <c r="A52" s="4" t="s">
        <v>186</v>
      </c>
      <c r="B52" s="5" t="n">
        <v>-1236</v>
      </c>
      <c r="C52" s="5" t="n">
        <v>-9711</v>
      </c>
    </row>
    <row r="53" spans="1:3">
      <c r="A53" s="4" t="s">
        <v>187</v>
      </c>
      <c r="B53" s="5" t="n">
        <v>-458</v>
      </c>
      <c r="C53" s="5" t="n">
        <v>-647</v>
      </c>
    </row>
    <row r="54" spans="1:3">
      <c r="A54" s="4" t="s">
        <v>188</v>
      </c>
      <c r="C54" s="5" t="n">
        <v>324177</v>
      </c>
    </row>
    <row r="55" spans="1:3">
      <c r="A55" s="4" t="s">
        <v>189</v>
      </c>
      <c r="C55" s="5" t="n">
        <v>130000</v>
      </c>
    </row>
    <row r="56" spans="1:3">
      <c r="A56" s="4" t="s">
        <v>190</v>
      </c>
      <c r="B56" s="5" t="n">
        <v>-7534</v>
      </c>
      <c r="C56" s="5" t="n">
        <v>-7924</v>
      </c>
    </row>
    <row r="57" spans="1:3">
      <c r="A57" s="4" t="s">
        <v>191</v>
      </c>
      <c r="B57" s="5" t="n">
        <v>132896</v>
      </c>
      <c r="C57" s="5" t="n">
        <v>315150</v>
      </c>
    </row>
    <row r="58" spans="1:3">
      <c r="A58" s="4" t="s">
        <v>192</v>
      </c>
      <c r="B58" s="5" t="n">
        <v>0</v>
      </c>
      <c r="C58" s="5" t="n">
        <v>122484</v>
      </c>
    </row>
    <row r="59" spans="1:3">
      <c r="A59" s="4" t="s">
        <v>193</v>
      </c>
      <c r="B59" s="5" t="n">
        <v>0</v>
      </c>
      <c r="C59" s="5" t="n">
        <v>17388</v>
      </c>
    </row>
    <row r="60" spans="1:3">
      <c r="A60" s="4" t="s">
        <v>194</v>
      </c>
      <c r="B60" s="5" t="n">
        <v>0</v>
      </c>
      <c r="C60" s="5" t="n">
        <v>-543376</v>
      </c>
    </row>
    <row r="61" spans="1:3">
      <c r="A61" s="4" t="s">
        <v>195</v>
      </c>
      <c r="B61" s="5" t="n">
        <v>107</v>
      </c>
      <c r="C61" s="5" t="n">
        <v>-8015</v>
      </c>
    </row>
    <row r="62" spans="1:3">
      <c r="A62" s="4" t="s">
        <v>196</v>
      </c>
      <c r="B62" s="5" t="n">
        <v>199341</v>
      </c>
      <c r="C62" s="5" t="n">
        <v>-350030</v>
      </c>
    </row>
    <row r="63" spans="1:3">
      <c r="A63" s="4" t="s">
        <v>197</v>
      </c>
      <c r="B63" s="5" t="n">
        <v>416778</v>
      </c>
      <c r="C63" s="5" t="n">
        <v>796790</v>
      </c>
    </row>
    <row r="64" spans="1:3">
      <c r="A64" s="4" t="s">
        <v>198</v>
      </c>
      <c r="B64" s="5" t="n">
        <v>616119</v>
      </c>
      <c r="C64" s="5" t="n">
        <v>446760</v>
      </c>
    </row>
    <row r="65" spans="1:3">
      <c r="A65" s="3" t="s">
        <v>199</v>
      </c>
    </row>
    <row r="66" spans="1:3">
      <c r="A66" s="4" t="s">
        <v>200</v>
      </c>
      <c r="B66" s="5" t="n">
        <v>13109</v>
      </c>
      <c r="C66" s="5" t="n">
        <v>24152</v>
      </c>
    </row>
    <row r="67" spans="1:3">
      <c r="A67" s="4" t="s">
        <v>201</v>
      </c>
      <c r="B67" s="5" t="n">
        <v>25760</v>
      </c>
      <c r="C67" s="5" t="n">
        <v>19791</v>
      </c>
    </row>
    <row r="68" spans="1:3">
      <c r="A68" s="3" t="s">
        <v>202</v>
      </c>
    </row>
    <row r="69" spans="1:3">
      <c r="A69" s="4" t="s">
        <v>203</v>
      </c>
      <c r="B69" s="5" t="n">
        <v>18087</v>
      </c>
      <c r="C69" s="5" t="n">
        <v>99901</v>
      </c>
    </row>
    <row r="70" spans="1:3">
      <c r="A70" s="4" t="s">
        <v>204</v>
      </c>
      <c r="B70" s="6" t="n">
        <v>2102</v>
      </c>
      <c r="C70" s="6" t="n">
        <v>7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9</v>
      </c>
      <c r="B1" s="2" t="s">
        <v>96</v>
      </c>
      <c r="E1" s="2" t="s">
        <v>1</v>
      </c>
    </row>
    <row r="2" spans="1:6">
      <c r="B2" s="2" t="s">
        <v>2</v>
      </c>
      <c r="C2" s="2" t="s">
        <v>491</v>
      </c>
      <c r="D2" s="2" t="s">
        <v>97</v>
      </c>
      <c r="E2" s="2" t="s">
        <v>2</v>
      </c>
      <c r="F2" s="2" t="s">
        <v>97</v>
      </c>
    </row>
    <row r="3" spans="1:6">
      <c r="A3" s="3" t="s">
        <v>580</v>
      </c>
    </row>
    <row r="4" spans="1:6">
      <c r="A4" s="4" t="s">
        <v>581</v>
      </c>
      <c r="B4" s="5" t="n">
        <v>97229</v>
      </c>
      <c r="C4" s="5" t="n">
        <v>1202948</v>
      </c>
      <c r="E4" s="5" t="n">
        <v>1300177</v>
      </c>
    </row>
    <row r="5" spans="1:6">
      <c r="A5" s="4" t="s">
        <v>582</v>
      </c>
      <c r="C5" s="5" t="n">
        <v>233172</v>
      </c>
      <c r="D5" s="5" t="n">
        <v>726539</v>
      </c>
      <c r="E5" s="5" t="n">
        <v>233172</v>
      </c>
      <c r="F5" s="5" t="n">
        <v>726539</v>
      </c>
    </row>
    <row r="6" spans="1:6">
      <c r="A6" s="4" t="s">
        <v>583</v>
      </c>
      <c r="E6" s="5" t="n">
        <v>1533349</v>
      </c>
    </row>
    <row r="7" spans="1:6">
      <c r="A7" s="4" t="s">
        <v>584</v>
      </c>
      <c r="B7" s="7" t="n">
        <v>5.45</v>
      </c>
      <c r="C7" s="6" t="n">
        <v>6</v>
      </c>
      <c r="E7" s="7" t="n">
        <v>5.96</v>
      </c>
    </row>
    <row r="8" spans="1:6">
      <c r="A8" s="4" t="s">
        <v>585</v>
      </c>
      <c r="C8" s="7" t="n">
        <v>5.3</v>
      </c>
      <c r="E8" s="9" t="n">
        <v>5.3</v>
      </c>
    </row>
    <row r="9" spans="1:6">
      <c r="A9" s="4" t="s">
        <v>586</v>
      </c>
      <c r="E9" s="7" t="n">
        <v>5.86</v>
      </c>
    </row>
    <row r="10" spans="1:6">
      <c r="A10" s="4" t="s">
        <v>587</v>
      </c>
      <c r="B10" s="6" t="n">
        <v>257265928</v>
      </c>
      <c r="E10" s="6" t="n">
        <v>25726592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88</v>
      </c>
      <c r="B1" s="2" t="s">
        <v>96</v>
      </c>
      <c r="E1" s="2" t="s">
        <v>1</v>
      </c>
    </row>
    <row r="2" spans="1:6">
      <c r="B2" s="2" t="s">
        <v>2</v>
      </c>
      <c r="C2" s="2" t="s">
        <v>491</v>
      </c>
      <c r="D2" s="2" t="s">
        <v>97</v>
      </c>
      <c r="E2" s="2" t="s">
        <v>2</v>
      </c>
      <c r="F2" s="2" t="s">
        <v>97</v>
      </c>
    </row>
    <row r="3" spans="1:6">
      <c r="A3" s="3" t="s">
        <v>555</v>
      </c>
    </row>
    <row r="4" spans="1:6">
      <c r="A4" s="4" t="s">
        <v>589</v>
      </c>
      <c r="B4" s="7" t="n">
        <v>5.44</v>
      </c>
      <c r="D4" s="7" t="n">
        <v>13.1</v>
      </c>
      <c r="E4" s="7" t="n">
        <v>5.96</v>
      </c>
      <c r="F4" s="7" t="n">
        <v>13.46</v>
      </c>
    </row>
    <row r="5" spans="1:6">
      <c r="A5" s="4" t="s">
        <v>590</v>
      </c>
      <c r="B5" s="5" t="n">
        <v>97229</v>
      </c>
      <c r="C5" s="5" t="n">
        <v>1202948</v>
      </c>
      <c r="E5" s="5" t="n">
        <v>1300177</v>
      </c>
    </row>
    <row r="6" spans="1:6">
      <c r="A6" s="4" t="s">
        <v>591</v>
      </c>
      <c r="C6" s="5" t="n">
        <v>233172</v>
      </c>
      <c r="D6" s="5" t="n">
        <v>726539</v>
      </c>
      <c r="E6" s="5" t="n">
        <v>233172</v>
      </c>
      <c r="F6" s="5" t="n">
        <v>726539</v>
      </c>
    </row>
    <row r="7" spans="1:6">
      <c r="A7" s="4" t="s">
        <v>592</v>
      </c>
      <c r="E7" s="6" t="n">
        <v>1236000</v>
      </c>
      <c r="F7" s="6" t="n">
        <v>9711000</v>
      </c>
    </row>
    <row r="8" spans="1:6">
      <c r="A8" s="4" t="s">
        <v>593</v>
      </c>
      <c r="C8" s="7" t="n">
        <v>5.3</v>
      </c>
      <c r="E8" s="7" t="n">
        <v>5.3</v>
      </c>
    </row>
    <row r="9" spans="1:6">
      <c r="A9" s="4" t="s">
        <v>46</v>
      </c>
    </row>
    <row r="10" spans="1:6">
      <c r="A10" s="3" t="s">
        <v>555</v>
      </c>
    </row>
    <row r="11" spans="1:6">
      <c r="A11" s="4" t="s">
        <v>591</v>
      </c>
      <c r="B11" s="5" t="n">
        <v>0</v>
      </c>
      <c r="D11" s="5" t="n">
        <v>726539</v>
      </c>
      <c r="E11" s="5" t="n">
        <v>233172</v>
      </c>
      <c r="F11" s="5" t="n">
        <v>726539</v>
      </c>
    </row>
    <row r="12" spans="1:6">
      <c r="A12" s="4" t="s">
        <v>592</v>
      </c>
      <c r="D12" s="6" t="n">
        <v>9700000</v>
      </c>
      <c r="E12" s="6" t="n">
        <v>1200000</v>
      </c>
      <c r="F12" s="6" t="n">
        <v>9700000</v>
      </c>
    </row>
    <row r="13" spans="1:6">
      <c r="A13" s="4" t="s">
        <v>593</v>
      </c>
      <c r="D13" s="7" t="n">
        <v>13.37</v>
      </c>
      <c r="E13" s="7" t="n">
        <v>5.3</v>
      </c>
      <c r="F13" s="7" t="n">
        <v>13.37</v>
      </c>
    </row>
    <row r="14" spans="1:6">
      <c r="A14" s="4" t="s">
        <v>576</v>
      </c>
    </row>
    <row r="15" spans="1:6">
      <c r="A15" s="3" t="s">
        <v>555</v>
      </c>
    </row>
    <row r="16" spans="1:6">
      <c r="A16" s="4" t="s">
        <v>590</v>
      </c>
      <c r="E16" s="5" t="n">
        <v>900000</v>
      </c>
    </row>
    <row r="17" spans="1:6">
      <c r="A17" s="4" t="s">
        <v>594</v>
      </c>
    </row>
    <row r="18" spans="1:6">
      <c r="A18" s="3" t="s">
        <v>555</v>
      </c>
    </row>
    <row r="19" spans="1:6">
      <c r="A19" s="4" t="s">
        <v>595</v>
      </c>
      <c r="B19" s="5" t="n">
        <v>100000</v>
      </c>
      <c r="D19" s="5" t="n">
        <v>4200000</v>
      </c>
      <c r="E19" s="5" t="n">
        <v>1300000</v>
      </c>
      <c r="F19" s="5" t="n">
        <v>5900000</v>
      </c>
    </row>
    <row r="20" spans="1:6">
      <c r="A20" s="4" t="s">
        <v>596</v>
      </c>
      <c r="B20" s="6" t="n">
        <v>500000</v>
      </c>
      <c r="D20" s="6" t="n">
        <v>55300000</v>
      </c>
      <c r="E20" s="6" t="n">
        <v>7700000</v>
      </c>
      <c r="F20" s="6" t="n">
        <v>80000000</v>
      </c>
    </row>
    <row r="21" spans="1:6">
      <c r="A21" s="4" t="s">
        <v>597</v>
      </c>
    </row>
    <row r="22" spans="1:6">
      <c r="A22" s="3" t="s">
        <v>555</v>
      </c>
    </row>
    <row r="23" spans="1:6">
      <c r="A23" s="4" t="s">
        <v>595</v>
      </c>
      <c r="B23" s="5" t="n">
        <v>2800</v>
      </c>
      <c r="D23" s="5" t="n">
        <v>100000</v>
      </c>
      <c r="E23" s="5" t="n">
        <v>5100</v>
      </c>
      <c r="F23" s="5" t="n">
        <v>100000</v>
      </c>
    </row>
    <row r="24" spans="1:6">
      <c r="A24" s="4" t="s">
        <v>596</v>
      </c>
      <c r="B24" s="6" t="n">
        <v>16000</v>
      </c>
      <c r="D24" s="6" t="n">
        <v>1000000</v>
      </c>
      <c r="E24" s="6" t="n">
        <v>30000</v>
      </c>
      <c r="F24" s="6" t="n">
        <v>1100000</v>
      </c>
    </row>
    <row r="25" spans="1:6">
      <c r="A25" s="4" t="s">
        <v>598</v>
      </c>
      <c r="B25" s="7" t="n">
        <v>5.79</v>
      </c>
      <c r="D25" s="7" t="n">
        <v>13.09</v>
      </c>
      <c r="E25" s="7" t="n">
        <v>5.94</v>
      </c>
      <c r="F25" s="7" t="n">
        <v>13.1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97</v>
      </c>
    </row>
    <row r="3" spans="1:3">
      <c r="A3" s="3" t="s">
        <v>580</v>
      </c>
    </row>
    <row r="4" spans="1:3">
      <c r="A4" s="4" t="s">
        <v>600</v>
      </c>
      <c r="B4" s="6" t="n">
        <v>24706</v>
      </c>
      <c r="C4" s="6" t="n">
        <v>46415</v>
      </c>
    </row>
    <row r="5" spans="1:3">
      <c r="A5" s="4" t="s">
        <v>601</v>
      </c>
      <c r="B5" s="5" t="n">
        <v>1297</v>
      </c>
      <c r="C5" s="5" t="n">
        <v>2380</v>
      </c>
    </row>
    <row r="6" spans="1:3">
      <c r="A6" s="4" t="s">
        <v>602</v>
      </c>
      <c r="B6" s="5" t="n">
        <v>-721</v>
      </c>
      <c r="C6" s="5" t="n">
        <v>-1009</v>
      </c>
    </row>
    <row r="7" spans="1:3">
      <c r="A7" s="4" t="s">
        <v>603</v>
      </c>
      <c r="B7" s="5" t="n">
        <v>-343</v>
      </c>
      <c r="C7" s="5" t="n">
        <v>-494</v>
      </c>
    </row>
    <row r="8" spans="1:3">
      <c r="A8" s="4" t="s">
        <v>604</v>
      </c>
      <c r="B8" s="5" t="n">
        <v>-10</v>
      </c>
      <c r="C8" s="5" t="n">
        <v>-178</v>
      </c>
    </row>
    <row r="9" spans="1:3">
      <c r="A9" s="4" t="s">
        <v>164</v>
      </c>
      <c r="C9" s="5" t="n">
        <v>2</v>
      </c>
    </row>
    <row r="10" spans="1:3">
      <c r="A10" s="4" t="s">
        <v>605</v>
      </c>
      <c r="B10" s="6" t="n">
        <v>24929</v>
      </c>
      <c r="C10" s="6" t="n">
        <v>471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6</v>
      </c>
      <c r="B1" s="2" t="s">
        <v>2</v>
      </c>
      <c r="C1" s="2" t="s">
        <v>50</v>
      </c>
    </row>
    <row r="2" spans="1:3">
      <c r="A2" s="3" t="s">
        <v>277</v>
      </c>
    </row>
    <row r="3" spans="1:3">
      <c r="A3" s="4" t="s">
        <v>607</v>
      </c>
      <c r="B3" s="6" t="n">
        <v>62085</v>
      </c>
      <c r="C3" s="6" t="n">
        <v>58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50</v>
      </c>
    </row>
    <row r="3" spans="1:3">
      <c r="A3" s="3" t="s">
        <v>609</v>
      </c>
    </row>
    <row r="4" spans="1:3">
      <c r="A4" s="4" t="s">
        <v>68</v>
      </c>
      <c r="B4" s="6" t="n">
        <v>1100</v>
      </c>
      <c r="C4" s="6" t="n">
        <v>986</v>
      </c>
    </row>
    <row r="5" spans="1:3">
      <c r="A5" s="4" t="s">
        <v>69</v>
      </c>
      <c r="B5" s="5" t="n">
        <v>12290</v>
      </c>
      <c r="C5" s="5" t="n">
        <v>15140</v>
      </c>
    </row>
    <row r="6" spans="1:3">
      <c r="A6" s="4" t="s">
        <v>610</v>
      </c>
    </row>
    <row r="7" spans="1:3">
      <c r="A7" s="3" t="s">
        <v>609</v>
      </c>
    </row>
    <row r="8" spans="1:3">
      <c r="A8" s="4" t="s">
        <v>68</v>
      </c>
      <c r="B8" s="6" t="n">
        <v>1100</v>
      </c>
      <c r="C8" s="5" t="n">
        <v>1000</v>
      </c>
    </row>
    <row r="9" spans="1:3">
      <c r="A9" s="4" t="s">
        <v>611</v>
      </c>
      <c r="B9" s="4" t="s">
        <v>612</v>
      </c>
    </row>
    <row r="10" spans="1:3">
      <c r="A10" s="4" t="s">
        <v>69</v>
      </c>
      <c r="B10" s="6" t="n">
        <v>12300</v>
      </c>
      <c r="C10" s="6" t="n">
        <v>15100</v>
      </c>
    </row>
    <row r="11" spans="1:3">
      <c r="A11" s="4" t="s">
        <v>456</v>
      </c>
      <c r="C11" s="4" t="s">
        <v>613</v>
      </c>
    </row>
    <row r="12" spans="1:3">
      <c r="A12" s="4" t="s">
        <v>614</v>
      </c>
    </row>
    <row r="13" spans="1:3">
      <c r="A13" s="3" t="s">
        <v>609</v>
      </c>
    </row>
    <row r="14" spans="1:3">
      <c r="A14" s="4" t="s">
        <v>69</v>
      </c>
      <c r="B14" s="5" t="n">
        <v>12500</v>
      </c>
      <c r="C14" s="6" t="n">
        <v>15300</v>
      </c>
    </row>
    <row r="15" spans="1:3">
      <c r="A15" s="4" t="s">
        <v>615</v>
      </c>
    </row>
    <row r="16" spans="1:3">
      <c r="A16" s="3" t="s">
        <v>609</v>
      </c>
    </row>
    <row r="17" spans="1:3">
      <c r="A17" s="4" t="s">
        <v>69</v>
      </c>
      <c r="B17" s="6" t="n">
        <v>12500</v>
      </c>
      <c r="C17" s="6" t="n">
        <v>15300</v>
      </c>
    </row>
    <row r="18" spans="1:3">
      <c r="A18" s="4" t="s">
        <v>616</v>
      </c>
    </row>
    <row r="19" spans="1:3">
      <c r="A19" s="3" t="s">
        <v>609</v>
      </c>
    </row>
    <row r="20" spans="1:3">
      <c r="A20" s="4" t="s">
        <v>456</v>
      </c>
      <c r="B20" s="4" t="s">
        <v>617</v>
      </c>
    </row>
    <row r="21" spans="1:3">
      <c r="A21" s="4" t="s">
        <v>618</v>
      </c>
    </row>
    <row r="22" spans="1:3">
      <c r="A22" s="3" t="s">
        <v>609</v>
      </c>
    </row>
    <row r="23" spans="1:3">
      <c r="A23" s="4" t="s">
        <v>456</v>
      </c>
      <c r="B23"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96</v>
      </c>
      <c r="D1" s="2" t="s">
        <v>1</v>
      </c>
    </row>
    <row r="2" spans="1:6">
      <c r="B2" s="2" t="s">
        <v>2</v>
      </c>
      <c r="C2" s="2" t="s">
        <v>97</v>
      </c>
      <c r="D2" s="2" t="s">
        <v>2</v>
      </c>
      <c r="E2" s="2" t="s">
        <v>97</v>
      </c>
      <c r="F2" s="2" t="s">
        <v>50</v>
      </c>
    </row>
    <row r="3" spans="1:6">
      <c r="A3" s="3" t="s">
        <v>621</v>
      </c>
    </row>
    <row r="4" spans="1:6">
      <c r="A4" s="4" t="s">
        <v>622</v>
      </c>
      <c r="B4" s="6" t="n">
        <v>12800</v>
      </c>
      <c r="D4" s="6" t="n">
        <v>12800</v>
      </c>
      <c r="F4" s="6" t="n">
        <v>32100</v>
      </c>
    </row>
    <row r="5" spans="1:6">
      <c r="A5" s="4" t="s">
        <v>55</v>
      </c>
      <c r="B5" s="5" t="n">
        <v>12772</v>
      </c>
      <c r="D5" s="5" t="n">
        <v>12772</v>
      </c>
      <c r="F5" s="6" t="n">
        <v>32064</v>
      </c>
    </row>
    <row r="6" spans="1:6">
      <c r="A6" s="4" t="s">
        <v>623</v>
      </c>
      <c r="B6" s="6" t="n">
        <v>2800</v>
      </c>
      <c r="C6" s="6" t="n">
        <v>4600</v>
      </c>
      <c r="D6" s="5" t="n">
        <v>5300</v>
      </c>
      <c r="E6" s="6" t="n">
        <v>13800</v>
      </c>
    </row>
    <row r="7" spans="1:6">
      <c r="A7" s="4" t="s">
        <v>624</v>
      </c>
      <c r="D7" s="5" t="n">
        <v>24626</v>
      </c>
      <c r="E7" s="5" t="n">
        <v>95406</v>
      </c>
    </row>
    <row r="8" spans="1:6">
      <c r="A8" s="4" t="s">
        <v>625</v>
      </c>
      <c r="D8" s="6" t="n">
        <v>0</v>
      </c>
      <c r="E8"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0</v>
      </c>
    </row>
    <row r="2" spans="1:3">
      <c r="A2" s="3" t="s">
        <v>627</v>
      </c>
    </row>
    <row r="3" spans="1:3">
      <c r="A3" s="4" t="s">
        <v>628</v>
      </c>
      <c r="B3" s="6" t="n">
        <v>2107905</v>
      </c>
      <c r="C3" s="6" t="n">
        <v>660995</v>
      </c>
    </row>
    <row r="4" spans="1:3">
      <c r="A4" s="4" t="s">
        <v>629</v>
      </c>
      <c r="B4" s="5" t="n">
        <v>153826</v>
      </c>
      <c r="C4" s="5" t="n">
        <v>269549</v>
      </c>
    </row>
    <row r="5" spans="1:3">
      <c r="A5" s="4" t="s">
        <v>630</v>
      </c>
      <c r="B5" s="5" t="n">
        <v>10536</v>
      </c>
      <c r="C5" s="5" t="n">
        <v>7561</v>
      </c>
    </row>
    <row r="6" spans="1:3">
      <c r="A6" s="4" t="s">
        <v>631</v>
      </c>
      <c r="C6" s="5" t="n">
        <v>1782</v>
      </c>
    </row>
    <row r="7" spans="1:3">
      <c r="A7" s="4" t="s">
        <v>632</v>
      </c>
      <c r="B7" s="5" t="n">
        <v>1459</v>
      </c>
      <c r="C7" s="5" t="n">
        <v>1979</v>
      </c>
    </row>
    <row r="8" spans="1:3">
      <c r="A8" s="4" t="s">
        <v>206</v>
      </c>
      <c r="B8" s="5" t="n">
        <v>2273726</v>
      </c>
      <c r="C8" s="5" t="n">
        <v>941866</v>
      </c>
    </row>
    <row r="9" spans="1:3">
      <c r="A9" s="3" t="s">
        <v>633</v>
      </c>
    </row>
    <row r="10" spans="1:3">
      <c r="A10" s="4" t="s">
        <v>634</v>
      </c>
      <c r="B10" s="5" t="n">
        <v>1845935</v>
      </c>
      <c r="C10" s="5" t="n">
        <v>636705</v>
      </c>
    </row>
    <row r="11" spans="1:3">
      <c r="A11" s="4" t="s">
        <v>635</v>
      </c>
      <c r="B11" s="5" t="n">
        <v>242075</v>
      </c>
      <c r="C11" s="5" t="n">
        <v>30043</v>
      </c>
    </row>
    <row r="12" spans="1:3">
      <c r="A12" s="4" t="s">
        <v>636</v>
      </c>
      <c r="B12" s="5" t="n">
        <v>13491</v>
      </c>
      <c r="C12" s="5" t="n">
        <v>11956</v>
      </c>
    </row>
    <row r="13" spans="1:3">
      <c r="A13" s="4" t="s">
        <v>631</v>
      </c>
      <c r="B13" s="5" t="n">
        <v>289</v>
      </c>
    </row>
    <row r="14" spans="1:3">
      <c r="A14" s="4" t="s">
        <v>632</v>
      </c>
      <c r="B14" s="5" t="n">
        <v>5593</v>
      </c>
      <c r="C14" s="5" t="n">
        <v>91129</v>
      </c>
    </row>
    <row r="15" spans="1:3">
      <c r="A15" s="4" t="s">
        <v>206</v>
      </c>
      <c r="B15" s="6" t="n">
        <v>2107383</v>
      </c>
      <c r="C15" s="6" t="n">
        <v>7698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50</v>
      </c>
    </row>
    <row r="2" spans="1:4">
      <c r="A2" s="3" t="s">
        <v>638</v>
      </c>
    </row>
    <row r="3" spans="1:4">
      <c r="A3" s="4" t="s">
        <v>639</v>
      </c>
      <c r="C3" s="6" t="n">
        <v>1459</v>
      </c>
      <c r="D3" s="6" t="n">
        <v>1979</v>
      </c>
    </row>
    <row r="4" spans="1:4">
      <c r="A4" s="4" t="s">
        <v>640</v>
      </c>
      <c r="C4" s="5" t="n">
        <v>5593</v>
      </c>
      <c r="D4" s="5" t="n">
        <v>91129</v>
      </c>
    </row>
    <row r="5" spans="1:4">
      <c r="A5" s="4" t="s">
        <v>641</v>
      </c>
      <c r="B5" s="4" t="s">
        <v>642</v>
      </c>
      <c r="C5" s="5" t="n">
        <v>10640864</v>
      </c>
      <c r="D5" s="5" t="n">
        <v>18374656</v>
      </c>
    </row>
    <row r="6" spans="1:4">
      <c r="A6" s="4" t="s">
        <v>643</v>
      </c>
    </row>
    <row r="7" spans="1:4">
      <c r="A7" s="3" t="s">
        <v>638</v>
      </c>
    </row>
    <row r="8" spans="1:4">
      <c r="A8" s="4" t="s">
        <v>639</v>
      </c>
      <c r="C8" s="5" t="n">
        <v>30</v>
      </c>
      <c r="D8" s="5" t="n">
        <v>39</v>
      </c>
    </row>
    <row r="9" spans="1:4">
      <c r="A9" s="4" t="s">
        <v>640</v>
      </c>
      <c r="C9" s="5" t="n">
        <v>5</v>
      </c>
      <c r="D9" s="5" t="n">
        <v>88016</v>
      </c>
    </row>
    <row r="10" spans="1:4">
      <c r="A10" s="4" t="s">
        <v>641</v>
      </c>
      <c r="B10" s="4" t="s">
        <v>642</v>
      </c>
      <c r="C10" s="5" t="n">
        <v>126661</v>
      </c>
      <c r="D10" s="5" t="n">
        <v>4745428</v>
      </c>
    </row>
    <row r="11" spans="1:4">
      <c r="A11" s="4" t="s">
        <v>644</v>
      </c>
    </row>
    <row r="12" spans="1:4">
      <c r="A12" s="3" t="s">
        <v>638</v>
      </c>
    </row>
    <row r="13" spans="1:4">
      <c r="A13" s="4" t="s">
        <v>639</v>
      </c>
      <c r="C13" s="5" t="n">
        <v>1156</v>
      </c>
      <c r="D13" s="5" t="n">
        <v>1611</v>
      </c>
    </row>
    <row r="14" spans="1:4">
      <c r="A14" s="4" t="s">
        <v>640</v>
      </c>
      <c r="C14" s="5" t="n">
        <v>1831</v>
      </c>
      <c r="D14" s="5" t="n">
        <v>2072</v>
      </c>
    </row>
    <row r="15" spans="1:4">
      <c r="A15" s="4" t="s">
        <v>641</v>
      </c>
      <c r="B15" s="4" t="s">
        <v>642</v>
      </c>
      <c r="C15" s="5" t="n">
        <v>1106192</v>
      </c>
      <c r="D15" s="5" t="n">
        <v>482295</v>
      </c>
    </row>
    <row r="16" spans="1:4">
      <c r="A16" s="4" t="s">
        <v>645</v>
      </c>
    </row>
    <row r="17" spans="1:4">
      <c r="A17" s="3" t="s">
        <v>638</v>
      </c>
    </row>
    <row r="18" spans="1:4">
      <c r="A18" s="4" t="s">
        <v>639</v>
      </c>
      <c r="C18" s="5" t="n">
        <v>93</v>
      </c>
      <c r="D18" s="5" t="n">
        <v>236</v>
      </c>
    </row>
    <row r="19" spans="1:4">
      <c r="A19" s="4" t="s">
        <v>640</v>
      </c>
      <c r="C19" s="5" t="n">
        <v>3757</v>
      </c>
      <c r="D19" s="5" t="n">
        <v>639</v>
      </c>
    </row>
    <row r="20" spans="1:4">
      <c r="A20" s="4" t="s">
        <v>641</v>
      </c>
      <c r="B20" s="4" t="s">
        <v>642</v>
      </c>
      <c r="C20" s="5" t="n">
        <v>104918</v>
      </c>
      <c r="D20" s="5" t="n">
        <v>79008</v>
      </c>
    </row>
    <row r="21" spans="1:4">
      <c r="A21" s="4" t="s">
        <v>646</v>
      </c>
    </row>
    <row r="22" spans="1:4">
      <c r="A22" s="3" t="s">
        <v>638</v>
      </c>
    </row>
    <row r="23" spans="1:4">
      <c r="A23" s="4" t="s">
        <v>639</v>
      </c>
      <c r="C23" s="5" t="n">
        <v>180</v>
      </c>
      <c r="D23" s="5" t="n">
        <v>93</v>
      </c>
    </row>
    <row r="24" spans="1:4">
      <c r="A24" s="4" t="s">
        <v>640</v>
      </c>
      <c r="D24" s="5" t="n">
        <v>402</v>
      </c>
    </row>
    <row r="25" spans="1:4">
      <c r="A25" s="4" t="s">
        <v>641</v>
      </c>
      <c r="B25" s="4" t="s">
        <v>642</v>
      </c>
      <c r="C25" s="6" t="n">
        <v>9303093</v>
      </c>
      <c r="D25" s="6" t="n">
        <v>13067925</v>
      </c>
    </row>
    <row r="26" spans="1:4"/>
    <row r="27" spans="1:4">
      <c r="A27" s="4" t="s">
        <v>642</v>
      </c>
      <c r="B27" s="4" t="s">
        <v>647</v>
      </c>
    </row>
  </sheetData>
  <mergeCells count="3">
    <mergeCell ref="A1:B1"/>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8</v>
      </c>
      <c r="B1" s="2" t="s">
        <v>2</v>
      </c>
      <c r="C1" s="2" t="s">
        <v>50</v>
      </c>
    </row>
    <row r="2" spans="1:3">
      <c r="A2" s="3" t="s">
        <v>287</v>
      </c>
    </row>
    <row r="3" spans="1:3">
      <c r="A3" s="4" t="s">
        <v>649</v>
      </c>
      <c r="B3" s="10" t="n">
        <v>1.5</v>
      </c>
      <c r="C3"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0</v>
      </c>
    </row>
    <row r="2" spans="1:3">
      <c r="A2" s="3" t="s">
        <v>651</v>
      </c>
    </row>
    <row r="3" spans="1:3">
      <c r="A3" s="4" t="s">
        <v>652</v>
      </c>
      <c r="B3" s="6" t="n">
        <v>8870</v>
      </c>
      <c r="C3" s="6" t="n">
        <v>542421</v>
      </c>
    </row>
    <row r="4" spans="1:3">
      <c r="A4" s="4" t="s">
        <v>653</v>
      </c>
      <c r="B4" s="5" t="n">
        <v>-7411</v>
      </c>
      <c r="C4" s="5" t="n">
        <v>-540442</v>
      </c>
    </row>
    <row r="5" spans="1:3">
      <c r="A5" s="4" t="s">
        <v>654</v>
      </c>
      <c r="B5" s="5" t="n">
        <v>1459</v>
      </c>
      <c r="C5" s="5" t="n">
        <v>1979</v>
      </c>
    </row>
    <row r="6" spans="1:3">
      <c r="A6" s="4" t="s">
        <v>655</v>
      </c>
      <c r="C6" s="5" t="n">
        <v>0</v>
      </c>
    </row>
    <row r="7" spans="1:3">
      <c r="A7" s="4" t="s">
        <v>656</v>
      </c>
      <c r="C7" s="5" t="n">
        <v>0</v>
      </c>
    </row>
    <row r="8" spans="1:3">
      <c r="A8" s="4" t="s">
        <v>657</v>
      </c>
      <c r="B8" s="5" t="n">
        <v>1459</v>
      </c>
      <c r="C8" s="5" t="n">
        <v>1979</v>
      </c>
    </row>
    <row r="9" spans="1:3">
      <c r="A9" s="4" t="s">
        <v>658</v>
      </c>
      <c r="B9" s="5" t="n">
        <v>13004</v>
      </c>
      <c r="C9" s="5" t="n">
        <v>631571</v>
      </c>
    </row>
    <row r="10" spans="1:3">
      <c r="A10" s="4" t="s">
        <v>659</v>
      </c>
      <c r="B10" s="5" t="n">
        <v>-7411</v>
      </c>
      <c r="C10" s="5" t="n">
        <v>-540442</v>
      </c>
    </row>
    <row r="11" spans="1:3">
      <c r="A11" s="4" t="s">
        <v>660</v>
      </c>
      <c r="B11" s="5" t="n">
        <v>5593</v>
      </c>
      <c r="C11" s="5" t="n">
        <v>91129</v>
      </c>
    </row>
    <row r="12" spans="1:3">
      <c r="A12" s="4" t="s">
        <v>661</v>
      </c>
      <c r="C12" s="5" t="n">
        <v>0</v>
      </c>
    </row>
    <row r="13" spans="1:3">
      <c r="A13" s="4" t="s">
        <v>662</v>
      </c>
      <c r="C13" s="5" t="n">
        <v>0</v>
      </c>
    </row>
    <row r="14" spans="1:3">
      <c r="A14" s="4" t="s">
        <v>663</v>
      </c>
      <c r="B14" s="5" t="n">
        <v>5593</v>
      </c>
      <c r="C14" s="5" t="n">
        <v>91129</v>
      </c>
    </row>
    <row r="15" spans="1:3">
      <c r="A15" s="4" t="s">
        <v>643</v>
      </c>
    </row>
    <row r="16" spans="1:3">
      <c r="A16" s="3" t="s">
        <v>651</v>
      </c>
    </row>
    <row r="17" spans="1:3">
      <c r="A17" s="4" t="s">
        <v>652</v>
      </c>
      <c r="B17" s="5" t="n">
        <v>4743</v>
      </c>
      <c r="C17" s="5" t="n">
        <v>482751</v>
      </c>
    </row>
    <row r="18" spans="1:3">
      <c r="A18" s="4" t="s">
        <v>653</v>
      </c>
      <c r="B18" s="5" t="n">
        <v>-4713</v>
      </c>
      <c r="C18" s="5" t="n">
        <v>-482712</v>
      </c>
    </row>
    <row r="19" spans="1:3">
      <c r="A19" s="4" t="s">
        <v>654</v>
      </c>
      <c r="B19" s="5" t="n">
        <v>30</v>
      </c>
      <c r="C19" s="5" t="n">
        <v>39</v>
      </c>
    </row>
    <row r="20" spans="1:3">
      <c r="A20" s="4" t="s">
        <v>655</v>
      </c>
      <c r="C20" s="5" t="n">
        <v>0</v>
      </c>
    </row>
    <row r="21" spans="1:3">
      <c r="A21" s="4" t="s">
        <v>656</v>
      </c>
      <c r="C21" s="5" t="n">
        <v>0</v>
      </c>
    </row>
    <row r="22" spans="1:3">
      <c r="A22" s="4" t="s">
        <v>657</v>
      </c>
      <c r="B22" s="5" t="n">
        <v>30</v>
      </c>
      <c r="C22" s="5" t="n">
        <v>39</v>
      </c>
    </row>
    <row r="23" spans="1:3">
      <c r="A23" s="4" t="s">
        <v>658</v>
      </c>
      <c r="B23" s="5" t="n">
        <v>4718</v>
      </c>
      <c r="C23" s="5" t="n">
        <v>570728</v>
      </c>
    </row>
    <row r="24" spans="1:3">
      <c r="A24" s="4" t="s">
        <v>659</v>
      </c>
      <c r="B24" s="5" t="n">
        <v>-4713</v>
      </c>
      <c r="C24" s="5" t="n">
        <v>-482712</v>
      </c>
    </row>
    <row r="25" spans="1:3">
      <c r="A25" s="4" t="s">
        <v>660</v>
      </c>
      <c r="B25" s="5" t="n">
        <v>5</v>
      </c>
      <c r="C25" s="5" t="n">
        <v>88016</v>
      </c>
    </row>
    <row r="26" spans="1:3">
      <c r="A26" s="4" t="s">
        <v>661</v>
      </c>
      <c r="C26" s="5" t="n">
        <v>0</v>
      </c>
    </row>
    <row r="27" spans="1:3">
      <c r="A27" s="4" t="s">
        <v>662</v>
      </c>
      <c r="C27" s="5" t="n">
        <v>0</v>
      </c>
    </row>
    <row r="28" spans="1:3">
      <c r="A28" s="4" t="s">
        <v>663</v>
      </c>
      <c r="B28" s="5" t="n">
        <v>5</v>
      </c>
      <c r="C28" s="5" t="n">
        <v>88016</v>
      </c>
    </row>
    <row r="29" spans="1:3">
      <c r="A29" s="4" t="s">
        <v>644</v>
      </c>
    </row>
    <row r="30" spans="1:3">
      <c r="A30" s="3" t="s">
        <v>651</v>
      </c>
    </row>
    <row r="31" spans="1:3">
      <c r="A31" s="4" t="s">
        <v>652</v>
      </c>
      <c r="B31" s="5" t="n">
        <v>2214</v>
      </c>
      <c r="C31" s="5" t="n">
        <v>1938</v>
      </c>
    </row>
    <row r="32" spans="1:3">
      <c r="A32" s="4" t="s">
        <v>653</v>
      </c>
      <c r="B32" s="5" t="n">
        <v>-1058</v>
      </c>
      <c r="C32" s="5" t="n">
        <v>-327</v>
      </c>
    </row>
    <row r="33" spans="1:3">
      <c r="A33" s="4" t="s">
        <v>654</v>
      </c>
      <c r="B33" s="5" t="n">
        <v>1156</v>
      </c>
      <c r="C33" s="5" t="n">
        <v>1611</v>
      </c>
    </row>
    <row r="34" spans="1:3">
      <c r="A34" s="4" t="s">
        <v>655</v>
      </c>
      <c r="C34" s="5" t="n">
        <v>0</v>
      </c>
    </row>
    <row r="35" spans="1:3">
      <c r="A35" s="4" t="s">
        <v>656</v>
      </c>
      <c r="C35" s="5" t="n">
        <v>0</v>
      </c>
    </row>
    <row r="36" spans="1:3">
      <c r="A36" s="4" t="s">
        <v>657</v>
      </c>
      <c r="B36" s="5" t="n">
        <v>1156</v>
      </c>
      <c r="C36" s="5" t="n">
        <v>1611</v>
      </c>
    </row>
    <row r="37" spans="1:3">
      <c r="A37" s="4" t="s">
        <v>658</v>
      </c>
      <c r="B37" s="5" t="n">
        <v>2889</v>
      </c>
      <c r="C37" s="5" t="n">
        <v>2399</v>
      </c>
    </row>
    <row r="38" spans="1:3">
      <c r="A38" s="4" t="s">
        <v>659</v>
      </c>
      <c r="B38" s="5" t="n">
        <v>-1058</v>
      </c>
      <c r="C38" s="5" t="n">
        <v>-327</v>
      </c>
    </row>
    <row r="39" spans="1:3">
      <c r="A39" s="4" t="s">
        <v>660</v>
      </c>
      <c r="B39" s="5" t="n">
        <v>1831</v>
      </c>
      <c r="C39" s="5" t="n">
        <v>2072</v>
      </c>
    </row>
    <row r="40" spans="1:3">
      <c r="A40" s="4" t="s">
        <v>661</v>
      </c>
      <c r="C40" s="5" t="n">
        <v>0</v>
      </c>
    </row>
    <row r="41" spans="1:3">
      <c r="A41" s="4" t="s">
        <v>662</v>
      </c>
      <c r="C41" s="5" t="n">
        <v>0</v>
      </c>
    </row>
    <row r="42" spans="1:3">
      <c r="A42" s="4" t="s">
        <v>663</v>
      </c>
      <c r="B42" s="5" t="n">
        <v>1831</v>
      </c>
      <c r="C42" s="5" t="n">
        <v>2072</v>
      </c>
    </row>
    <row r="43" spans="1:3">
      <c r="A43" s="4" t="s">
        <v>645</v>
      </c>
    </row>
    <row r="44" spans="1:3">
      <c r="A44" s="3" t="s">
        <v>651</v>
      </c>
    </row>
    <row r="45" spans="1:3">
      <c r="A45" s="4" t="s">
        <v>652</v>
      </c>
      <c r="B45" s="5" t="n">
        <v>100</v>
      </c>
      <c r="C45" s="5" t="n">
        <v>253</v>
      </c>
    </row>
    <row r="46" spans="1:3">
      <c r="A46" s="4" t="s">
        <v>653</v>
      </c>
      <c r="B46" s="5" t="n">
        <v>-7</v>
      </c>
      <c r="C46" s="5" t="n">
        <v>-17</v>
      </c>
    </row>
    <row r="47" spans="1:3">
      <c r="A47" s="4" t="s">
        <v>654</v>
      </c>
      <c r="B47" s="5" t="n">
        <v>93</v>
      </c>
      <c r="C47" s="5" t="n">
        <v>236</v>
      </c>
    </row>
    <row r="48" spans="1:3">
      <c r="A48" s="4" t="s">
        <v>655</v>
      </c>
      <c r="C48" s="5" t="n">
        <v>0</v>
      </c>
    </row>
    <row r="49" spans="1:3">
      <c r="A49" s="4" t="s">
        <v>656</v>
      </c>
      <c r="C49" s="5" t="n">
        <v>0</v>
      </c>
    </row>
    <row r="50" spans="1:3">
      <c r="A50" s="4" t="s">
        <v>657</v>
      </c>
      <c r="B50" s="5" t="n">
        <v>93</v>
      </c>
      <c r="C50" s="5" t="n">
        <v>236</v>
      </c>
    </row>
    <row r="51" spans="1:3">
      <c r="A51" s="4" t="s">
        <v>658</v>
      </c>
      <c r="B51" s="5" t="n">
        <v>3764</v>
      </c>
      <c r="C51" s="5" t="n">
        <v>656</v>
      </c>
    </row>
    <row r="52" spans="1:3">
      <c r="A52" s="4" t="s">
        <v>659</v>
      </c>
      <c r="B52" s="5" t="n">
        <v>-7</v>
      </c>
      <c r="C52" s="5" t="n">
        <v>-17</v>
      </c>
    </row>
    <row r="53" spans="1:3">
      <c r="A53" s="4" t="s">
        <v>660</v>
      </c>
      <c r="B53" s="5" t="n">
        <v>3757</v>
      </c>
      <c r="C53" s="5" t="n">
        <v>639</v>
      </c>
    </row>
    <row r="54" spans="1:3">
      <c r="A54" s="4" t="s">
        <v>661</v>
      </c>
      <c r="C54" s="5" t="n">
        <v>0</v>
      </c>
    </row>
    <row r="55" spans="1:3">
      <c r="A55" s="4" t="s">
        <v>662</v>
      </c>
      <c r="C55" s="5" t="n">
        <v>0</v>
      </c>
    </row>
    <row r="56" spans="1:3">
      <c r="A56" s="4" t="s">
        <v>663</v>
      </c>
      <c r="B56" s="5" t="n">
        <v>3757</v>
      </c>
      <c r="C56" s="5" t="n">
        <v>639</v>
      </c>
    </row>
    <row r="57" spans="1:3">
      <c r="A57" s="4" t="s">
        <v>646</v>
      </c>
    </row>
    <row r="58" spans="1:3">
      <c r="A58" s="3" t="s">
        <v>651</v>
      </c>
    </row>
    <row r="59" spans="1:3">
      <c r="A59" s="4" t="s">
        <v>652</v>
      </c>
      <c r="B59" s="5" t="n">
        <v>1813</v>
      </c>
      <c r="C59" s="5" t="n">
        <v>57479</v>
      </c>
    </row>
    <row r="60" spans="1:3">
      <c r="A60" s="4" t="s">
        <v>653</v>
      </c>
      <c r="B60" s="5" t="n">
        <v>-1633</v>
      </c>
      <c r="C60" s="5" t="n">
        <v>-57386</v>
      </c>
    </row>
    <row r="61" spans="1:3">
      <c r="A61" s="4" t="s">
        <v>654</v>
      </c>
      <c r="B61" s="5" t="n">
        <v>180</v>
      </c>
      <c r="C61" s="5" t="n">
        <v>93</v>
      </c>
    </row>
    <row r="62" spans="1:3">
      <c r="A62" s="4" t="s">
        <v>655</v>
      </c>
      <c r="C62" s="5" t="n">
        <v>0</v>
      </c>
    </row>
    <row r="63" spans="1:3">
      <c r="A63" s="4" t="s">
        <v>656</v>
      </c>
      <c r="C63" s="5" t="n">
        <v>0</v>
      </c>
    </row>
    <row r="64" spans="1:3">
      <c r="A64" s="4" t="s">
        <v>657</v>
      </c>
      <c r="B64" s="5" t="n">
        <v>180</v>
      </c>
      <c r="C64" s="5" t="n">
        <v>93</v>
      </c>
    </row>
    <row r="65" spans="1:3">
      <c r="A65" s="4" t="s">
        <v>658</v>
      </c>
      <c r="B65" s="5" t="n">
        <v>1633</v>
      </c>
      <c r="C65" s="5" t="n">
        <v>57788</v>
      </c>
    </row>
    <row r="66" spans="1:3">
      <c r="A66" s="4" t="s">
        <v>659</v>
      </c>
      <c r="B66" s="6" t="n">
        <v>-1633</v>
      </c>
      <c r="C66" s="5" t="n">
        <v>-57386</v>
      </c>
    </row>
    <row r="67" spans="1:3">
      <c r="A67" s="4" t="s">
        <v>660</v>
      </c>
      <c r="C67" s="5" t="n">
        <v>402</v>
      </c>
    </row>
    <row r="68" spans="1:3">
      <c r="A68" s="4" t="s">
        <v>661</v>
      </c>
      <c r="C68" s="5" t="n">
        <v>0</v>
      </c>
    </row>
    <row r="69" spans="1:3">
      <c r="A69" s="4" t="s">
        <v>662</v>
      </c>
      <c r="C69" s="5" t="n">
        <v>0</v>
      </c>
    </row>
    <row r="70" spans="1:3">
      <c r="A70" s="4" t="s">
        <v>663</v>
      </c>
      <c r="C70" s="6" t="n">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58"/>
    <col customWidth="1" max="6" min="6" width="17"/>
    <col customWidth="1" max="7" min="7" width="36"/>
    <col customWidth="1" max="8" min="8" width="51"/>
    <col customWidth="1" max="9" min="9" width="55"/>
    <col customWidth="1" max="10" min="10" width="80"/>
    <col customWidth="1" max="11" min="11" width="41"/>
    <col customWidth="1" max="12" min="12" width="80"/>
    <col customWidth="1" max="13" min="13" width="24"/>
    <col customWidth="1" max="14" min="14" width="26"/>
    <col customWidth="1" max="15" min="15" width="55"/>
    <col customWidth="1" max="16" min="16" width="49"/>
    <col customWidth="1" max="17" min="17" width="64"/>
    <col customWidth="1" max="18" min="18" width="68"/>
    <col customWidth="1" max="19" min="19" width="80"/>
    <col customWidth="1" max="20" min="20" width="65"/>
    <col customWidth="1" max="21" min="21" width="30"/>
    <col customWidth="1" max="22" min="22" width="49"/>
    <col customWidth="1" max="23" min="23" width="80"/>
    <col customWidth="1" max="24" min="24" width="30"/>
  </cols>
  <sheetData>
    <row r="1" spans="1:24">
      <c r="A1" s="1" t="s">
        <v>205</v>
      </c>
      <c r="B1" s="2" t="s">
        <v>206</v>
      </c>
      <c r="C1" s="2" t="s">
        <v>207</v>
      </c>
      <c r="D1" s="2" t="s">
        <v>208</v>
      </c>
      <c r="E1" s="2" t="s">
        <v>209</v>
      </c>
      <c r="F1" s="2" t="s">
        <v>210</v>
      </c>
      <c r="G1" s="2" t="s">
        <v>211</v>
      </c>
      <c r="H1" s="2" t="s">
        <v>212</v>
      </c>
      <c r="I1" s="2" t="s">
        <v>213</v>
      </c>
      <c r="J1" s="2" t="s">
        <v>214</v>
      </c>
      <c r="K1" s="2" t="s">
        <v>215</v>
      </c>
      <c r="L1" s="2" t="s">
        <v>216</v>
      </c>
      <c r="M1" s="2" t="s">
        <v>217</v>
      </c>
      <c r="N1" s="2" t="s">
        <v>218</v>
      </c>
      <c r="O1" s="2" t="s">
        <v>219</v>
      </c>
      <c r="P1" s="2" t="s">
        <v>220</v>
      </c>
      <c r="Q1" s="2" t="s">
        <v>221</v>
      </c>
      <c r="R1" s="2" t="s">
        <v>222</v>
      </c>
      <c r="S1" s="2" t="s">
        <v>223</v>
      </c>
      <c r="T1" s="2" t="s">
        <v>224</v>
      </c>
      <c r="U1" s="2" t="s">
        <v>46</v>
      </c>
      <c r="V1" s="2" t="s">
        <v>225</v>
      </c>
      <c r="W1" s="2" t="s">
        <v>226</v>
      </c>
      <c r="X1" s="2" t="s">
        <v>48</v>
      </c>
    </row>
    <row r="2" spans="1:24">
      <c r="A2" s="4" t="s">
        <v>227</v>
      </c>
      <c r="B2" s="6" t="n">
        <v>1139741</v>
      </c>
      <c r="G2" s="6" t="n">
        <v>1763371</v>
      </c>
      <c r="K2" s="6" t="n">
        <v>40472</v>
      </c>
      <c r="M2" s="6" t="n">
        <v>-303873</v>
      </c>
      <c r="N2" s="6" t="n">
        <v>-859009</v>
      </c>
      <c r="O2" s="6" t="n">
        <v>-10486</v>
      </c>
      <c r="P2" s="6" t="n">
        <v>505855</v>
      </c>
      <c r="U2" s="6" t="n">
        <v>3063</v>
      </c>
      <c r="X2" s="6" t="n">
        <v>348</v>
      </c>
    </row>
    <row r="3" spans="1:24">
      <c r="A3" s="4" t="s">
        <v>128</v>
      </c>
      <c r="B3" s="5" t="n">
        <v>147421</v>
      </c>
      <c r="N3" s="5" t="n">
        <v>93977</v>
      </c>
      <c r="P3" s="5" t="n">
        <v>53444</v>
      </c>
    </row>
    <row r="4" spans="1:24">
      <c r="A4" s="4" t="s">
        <v>228</v>
      </c>
      <c r="B4" s="5" t="n">
        <v>-8377</v>
      </c>
      <c r="O4" s="5" t="n">
        <v>-6595</v>
      </c>
      <c r="P4" s="5" t="n">
        <v>-1782</v>
      </c>
    </row>
    <row r="5" spans="1:24">
      <c r="A5" s="4" t="s">
        <v>229</v>
      </c>
      <c r="B5" s="5" t="n">
        <v>2308</v>
      </c>
      <c r="G5" s="5" t="n">
        <v>1503</v>
      </c>
      <c r="P5" s="5" t="n">
        <v>801</v>
      </c>
      <c r="U5" s="5" t="n">
        <v>4</v>
      </c>
    </row>
    <row r="6" spans="1:24">
      <c r="A6" s="4" t="s">
        <v>230</v>
      </c>
      <c r="B6" s="5" t="n">
        <v>-115232</v>
      </c>
      <c r="N6" s="5" t="n">
        <v>-113133</v>
      </c>
      <c r="P6" s="5" t="n">
        <v>-2099</v>
      </c>
    </row>
    <row r="7" spans="1:24">
      <c r="A7" s="4" t="s">
        <v>183</v>
      </c>
      <c r="B7" s="5" t="n">
        <v>-126127</v>
      </c>
      <c r="P7" s="5" t="n">
        <v>-126127</v>
      </c>
    </row>
    <row r="8" spans="1:24">
      <c r="A8" s="4" t="s">
        <v>231</v>
      </c>
      <c r="B8" s="5" t="n">
        <v>130997</v>
      </c>
      <c r="G8" s="5" t="n">
        <v>84730</v>
      </c>
      <c r="P8" s="5" t="n">
        <v>46194</v>
      </c>
      <c r="U8" s="5" t="n">
        <v>73</v>
      </c>
    </row>
    <row r="9" spans="1:24">
      <c r="A9" s="4" t="s">
        <v>232</v>
      </c>
      <c r="B9" s="5" t="n">
        <v>312259</v>
      </c>
      <c r="G9" s="5" t="n">
        <v>244872</v>
      </c>
      <c r="P9" s="5" t="n">
        <v>67127</v>
      </c>
      <c r="U9" s="5" t="n">
        <v>260</v>
      </c>
    </row>
    <row r="10" spans="1:24">
      <c r="A10" s="4" t="s">
        <v>233</v>
      </c>
      <c r="B10" s="5" t="n">
        <v>-622</v>
      </c>
      <c r="P10" s="5" t="n">
        <v>-622</v>
      </c>
    </row>
    <row r="11" spans="1:24">
      <c r="A11" s="4" t="s">
        <v>186</v>
      </c>
      <c r="B11" s="5" t="n">
        <v>-9711</v>
      </c>
      <c r="M11" s="5" t="n">
        <v>-7612</v>
      </c>
      <c r="P11" s="5" t="n">
        <v>-2099</v>
      </c>
    </row>
    <row r="12" spans="1:24">
      <c r="A12" s="4" t="s">
        <v>234</v>
      </c>
      <c r="B12" s="5" t="n">
        <v>-910</v>
      </c>
      <c r="G12" s="5" t="n">
        <v>711</v>
      </c>
      <c r="M12" s="5" t="n">
        <v>-1424</v>
      </c>
      <c r="P12" s="5" t="n">
        <v>-197</v>
      </c>
    </row>
    <row r="13" spans="1:24">
      <c r="A13" s="4" t="s">
        <v>235</v>
      </c>
      <c r="E13" s="6" t="n">
        <v>5481</v>
      </c>
      <c r="J13" s="6" t="n">
        <v>8413</v>
      </c>
      <c r="L13" s="6" t="n">
        <v>-4120</v>
      </c>
      <c r="S13" s="6" t="n">
        <v>1178</v>
      </c>
      <c r="W13" s="6" t="n">
        <v>10</v>
      </c>
    </row>
    <row r="14" spans="1:24">
      <c r="A14" s="4" t="s">
        <v>236</v>
      </c>
      <c r="B14" s="5" t="n">
        <v>1653</v>
      </c>
      <c r="G14" s="5" t="n">
        <v>1296</v>
      </c>
      <c r="P14" s="5" t="n">
        <v>357</v>
      </c>
    </row>
    <row r="15" spans="1:24">
      <c r="A15" s="4" t="s">
        <v>237</v>
      </c>
      <c r="F15" s="6" t="n">
        <v>-100</v>
      </c>
      <c r="T15" s="6" t="n">
        <v>-100</v>
      </c>
    </row>
    <row r="16" spans="1:24">
      <c r="A16" s="4" t="s">
        <v>238</v>
      </c>
      <c r="F16" s="5" t="n">
        <v>-4897</v>
      </c>
      <c r="T16" s="5" t="n">
        <v>-4897</v>
      </c>
    </row>
    <row r="17" spans="1:24">
      <c r="A17" s="4" t="s">
        <v>239</v>
      </c>
      <c r="B17" s="5" t="n">
        <v>18690</v>
      </c>
      <c r="N17" s="5" t="n">
        <v>16387</v>
      </c>
      <c r="P17" s="5" t="n">
        <v>2303</v>
      </c>
    </row>
    <row r="18" spans="1:24">
      <c r="A18" s="4" t="s">
        <v>240</v>
      </c>
      <c r="N18" s="5" t="n">
        <v>1671</v>
      </c>
      <c r="O18" s="5" t="n">
        <v>-2293</v>
      </c>
      <c r="P18" s="5" t="n">
        <v>622</v>
      </c>
    </row>
    <row r="19" spans="1:24">
      <c r="A19" s="4" t="s">
        <v>241</v>
      </c>
      <c r="F19" s="5" t="n">
        <v>174779</v>
      </c>
      <c r="T19" s="5" t="n">
        <v>174779</v>
      </c>
    </row>
    <row r="20" spans="1:24">
      <c r="A20" s="4" t="s">
        <v>164</v>
      </c>
      <c r="B20" s="5" t="n">
        <v>1</v>
      </c>
      <c r="G20" s="5" t="n">
        <v>2</v>
      </c>
      <c r="P20" s="5" t="n">
        <v>-1</v>
      </c>
    </row>
    <row r="21" spans="1:24">
      <c r="A21" s="4" t="s">
        <v>242</v>
      </c>
      <c r="B21" s="5" t="n">
        <v>1667354</v>
      </c>
      <c r="G21" s="5" t="n">
        <v>2104898</v>
      </c>
      <c r="K21" s="5" t="n">
        <v>36352</v>
      </c>
      <c r="M21" s="5" t="n">
        <v>-312909</v>
      </c>
      <c r="N21" s="5" t="n">
        <v>-860107</v>
      </c>
      <c r="O21" s="5" t="n">
        <v>-19374</v>
      </c>
      <c r="P21" s="5" t="n">
        <v>714736</v>
      </c>
      <c r="U21" s="5" t="n">
        <v>3410</v>
      </c>
      <c r="X21" s="5" t="n">
        <v>348</v>
      </c>
    </row>
    <row r="22" spans="1:24">
      <c r="A22" s="4" t="s">
        <v>243</v>
      </c>
      <c r="B22" s="5" t="n">
        <v>1439202</v>
      </c>
      <c r="G22" s="5" t="n">
        <v>1984297</v>
      </c>
      <c r="K22" s="5" t="n">
        <v>40298</v>
      </c>
      <c r="M22" s="5" t="n">
        <v>-303873</v>
      </c>
      <c r="N22" s="5" t="n">
        <v>-837753</v>
      </c>
      <c r="O22" s="5" t="n">
        <v>-8754</v>
      </c>
      <c r="P22" s="5" t="n">
        <v>561353</v>
      </c>
      <c r="U22" s="5" t="n">
        <v>3286</v>
      </c>
      <c r="X22" s="5" t="n">
        <v>348</v>
      </c>
    </row>
    <row r="23" spans="1:24">
      <c r="A23" s="4" t="s">
        <v>128</v>
      </c>
      <c r="B23" s="5" t="n">
        <v>49990</v>
      </c>
      <c r="N23" s="5" t="n">
        <v>35203</v>
      </c>
      <c r="P23" s="5" t="n">
        <v>14787</v>
      </c>
    </row>
    <row r="24" spans="1:24">
      <c r="A24" s="4" t="s">
        <v>228</v>
      </c>
      <c r="B24" s="5" t="n">
        <v>-13034</v>
      </c>
      <c r="O24" s="5" t="n">
        <v>-10620</v>
      </c>
      <c r="P24" s="5" t="n">
        <v>-2414</v>
      </c>
    </row>
    <row r="25" spans="1:24">
      <c r="A25" s="4" t="s">
        <v>229</v>
      </c>
      <c r="B25" s="5" t="n">
        <v>1016</v>
      </c>
      <c r="G25" s="5" t="n">
        <v>667</v>
      </c>
      <c r="P25" s="5" t="n">
        <v>348</v>
      </c>
      <c r="U25" s="5" t="n">
        <v>1</v>
      </c>
    </row>
    <row r="26" spans="1:24">
      <c r="A26" s="4" t="s">
        <v>230</v>
      </c>
      <c r="B26" s="5" t="n">
        <v>-59656</v>
      </c>
      <c r="N26" s="5" t="n">
        <v>-57557</v>
      </c>
      <c r="P26" s="5" t="n">
        <v>-2099</v>
      </c>
    </row>
    <row r="27" spans="1:24">
      <c r="A27" s="4" t="s">
        <v>183</v>
      </c>
      <c r="B27" s="5" t="n">
        <v>-74902</v>
      </c>
      <c r="P27" s="5" t="n">
        <v>-74902</v>
      </c>
    </row>
    <row r="28" spans="1:24">
      <c r="A28" s="4" t="s">
        <v>231</v>
      </c>
      <c r="B28" s="5" t="n">
        <v>77064</v>
      </c>
      <c r="G28" s="5" t="n">
        <v>49255</v>
      </c>
      <c r="P28" s="5" t="n">
        <v>27764</v>
      </c>
      <c r="U28" s="5" t="n">
        <v>45</v>
      </c>
    </row>
    <row r="29" spans="1:24">
      <c r="A29" s="4" t="s">
        <v>232</v>
      </c>
      <c r="B29" s="5" t="n">
        <v>81209</v>
      </c>
      <c r="G29" s="5" t="n">
        <v>63600</v>
      </c>
      <c r="P29" s="5" t="n">
        <v>17538</v>
      </c>
      <c r="U29" s="5" t="n">
        <v>71</v>
      </c>
    </row>
    <row r="30" spans="1:24">
      <c r="A30" s="4" t="s">
        <v>233</v>
      </c>
      <c r="B30" s="5" t="n">
        <v>-793</v>
      </c>
      <c r="P30" s="5" t="n">
        <v>-793</v>
      </c>
    </row>
    <row r="31" spans="1:24">
      <c r="A31" s="4" t="s">
        <v>186</v>
      </c>
      <c r="B31" s="5" t="n">
        <v>-9711</v>
      </c>
      <c r="M31" s="5" t="n">
        <v>-7612</v>
      </c>
      <c r="P31" s="5" t="n">
        <v>-2099</v>
      </c>
    </row>
    <row r="32" spans="1:24">
      <c r="A32" s="4" t="s">
        <v>234</v>
      </c>
      <c r="B32" s="5" t="n">
        <v>-910</v>
      </c>
      <c r="G32" s="5" t="n">
        <v>711</v>
      </c>
      <c r="M32" s="5" t="n">
        <v>-1424</v>
      </c>
      <c r="P32" s="5" t="n">
        <v>-197</v>
      </c>
    </row>
    <row r="33" spans="1:24">
      <c r="A33" s="4" t="s">
        <v>235</v>
      </c>
      <c r="B33" s="5" t="n">
        <v>1454</v>
      </c>
      <c r="G33" s="5" t="n">
        <v>5079</v>
      </c>
      <c r="K33" s="5" t="n">
        <v>-3946</v>
      </c>
      <c r="P33" s="5" t="n">
        <v>314</v>
      </c>
      <c r="U33" s="5" t="n">
        <v>7</v>
      </c>
    </row>
    <row r="34" spans="1:24">
      <c r="A34" s="4" t="s">
        <v>236</v>
      </c>
      <c r="B34" s="5" t="n">
        <v>1653</v>
      </c>
      <c r="G34" s="5" t="n">
        <v>1296</v>
      </c>
      <c r="P34" s="5" t="n">
        <v>357</v>
      </c>
    </row>
    <row r="35" spans="1:24">
      <c r="A35" s="4" t="s">
        <v>241</v>
      </c>
      <c r="F35" s="6" t="n">
        <v>174779</v>
      </c>
      <c r="T35" s="6" t="n">
        <v>174779</v>
      </c>
    </row>
    <row r="36" spans="1:24">
      <c r="A36" s="4" t="s">
        <v>164</v>
      </c>
      <c r="B36" s="5" t="n">
        <v>-7</v>
      </c>
      <c r="G36" s="5" t="n">
        <v>-7</v>
      </c>
    </row>
    <row r="37" spans="1:24">
      <c r="A37" s="4" t="s">
        <v>242</v>
      </c>
      <c r="B37" s="5" t="n">
        <v>1667354</v>
      </c>
      <c r="G37" s="5" t="n">
        <v>2104898</v>
      </c>
      <c r="K37" s="6" t="n">
        <v>36352</v>
      </c>
      <c r="M37" s="5" t="n">
        <v>-312909</v>
      </c>
      <c r="N37" s="5" t="n">
        <v>-860107</v>
      </c>
      <c r="O37" s="5" t="n">
        <v>-19374</v>
      </c>
      <c r="P37" s="5" t="n">
        <v>714736</v>
      </c>
      <c r="U37" s="5" t="n">
        <v>3410</v>
      </c>
      <c r="X37" s="5" t="n">
        <v>348</v>
      </c>
    </row>
    <row r="38" spans="1:24">
      <c r="A38" s="4" t="s">
        <v>244</v>
      </c>
      <c r="B38" s="5" t="n">
        <v>863174</v>
      </c>
      <c r="G38" s="5" t="n">
        <v>2208221</v>
      </c>
      <c r="M38" s="5" t="n">
        <v>-314240</v>
      </c>
      <c r="N38" s="5" t="n">
        <v>-1105019</v>
      </c>
      <c r="O38" s="5" t="n">
        <v>-24465</v>
      </c>
      <c r="P38" s="5" t="n">
        <v>94801</v>
      </c>
      <c r="U38" s="5" t="n">
        <v>3417</v>
      </c>
      <c r="X38" s="5" t="n">
        <v>459</v>
      </c>
    </row>
    <row r="39" spans="1:24">
      <c r="A39" s="4" t="s">
        <v>128</v>
      </c>
      <c r="B39" s="5" t="n">
        <v>108939</v>
      </c>
      <c r="N39" s="5" t="n">
        <v>75479</v>
      </c>
      <c r="P39" s="5" t="n">
        <v>33460</v>
      </c>
    </row>
    <row r="40" spans="1:24">
      <c r="A40" s="4" t="s">
        <v>228</v>
      </c>
      <c r="B40" s="5" t="n">
        <v>-2235</v>
      </c>
      <c r="O40" s="5" t="n">
        <v>-1925</v>
      </c>
      <c r="P40" s="5" t="n">
        <v>-310</v>
      </c>
    </row>
    <row r="41" spans="1:24">
      <c r="A41" s="4" t="s">
        <v>229</v>
      </c>
      <c r="B41" s="5" t="n">
        <v>4643</v>
      </c>
      <c r="G41" s="5" t="n">
        <v>3119</v>
      </c>
      <c r="P41" s="5" t="n">
        <v>1521</v>
      </c>
      <c r="U41" s="5" t="n">
        <v>3</v>
      </c>
    </row>
    <row r="42" spans="1:24">
      <c r="A42" s="4" t="s">
        <v>230</v>
      </c>
      <c r="B42" s="5" t="n">
        <v>-95320</v>
      </c>
      <c r="N42" s="5" t="n">
        <v>-95320</v>
      </c>
    </row>
    <row r="43" spans="1:24">
      <c r="A43" s="4" t="s">
        <v>183</v>
      </c>
      <c r="B43" s="5" t="n">
        <v>-52841</v>
      </c>
      <c r="P43" s="5" t="n">
        <v>-52841</v>
      </c>
    </row>
    <row r="44" spans="1:24">
      <c r="A44" s="4" t="s">
        <v>231</v>
      </c>
      <c r="B44" s="5" t="n">
        <v>23873</v>
      </c>
      <c r="G44" s="5" t="n">
        <v>15455</v>
      </c>
      <c r="P44" s="5" t="n">
        <v>8360</v>
      </c>
      <c r="U44" s="5" t="n">
        <v>58</v>
      </c>
    </row>
    <row r="45" spans="1:24">
      <c r="A45" s="4" t="s">
        <v>232</v>
      </c>
      <c r="B45" s="5" t="n">
        <v>556</v>
      </c>
      <c r="G45" s="5" t="n">
        <v>436</v>
      </c>
      <c r="P45" s="5" t="n">
        <v>119</v>
      </c>
      <c r="U45" s="5" t="n">
        <v>1</v>
      </c>
    </row>
    <row r="46" spans="1:24">
      <c r="A46" s="4" t="s">
        <v>233</v>
      </c>
      <c r="B46" s="5" t="n">
        <v>-21</v>
      </c>
      <c r="P46" s="5" t="n">
        <v>-21</v>
      </c>
    </row>
    <row r="47" spans="1:24">
      <c r="A47" s="4" t="s">
        <v>186</v>
      </c>
      <c r="B47" s="5" t="n">
        <v>-1236</v>
      </c>
      <c r="M47" s="5" t="n">
        <v>-970</v>
      </c>
      <c r="P47" s="5" t="n">
        <v>-266</v>
      </c>
    </row>
    <row r="48" spans="1:24">
      <c r="A48" s="4" t="s">
        <v>245</v>
      </c>
      <c r="C48" s="6" t="n">
        <v>42</v>
      </c>
      <c r="H48" s="6" t="n">
        <v>-97</v>
      </c>
      <c r="Q48" s="6" t="n">
        <v>139</v>
      </c>
    </row>
    <row r="49" spans="1:24">
      <c r="A49" s="4" t="s">
        <v>235</v>
      </c>
      <c r="D49" s="6" t="n">
        <v>2102</v>
      </c>
      <c r="I49" s="6" t="n">
        <v>1669</v>
      </c>
      <c r="R49" s="6" t="n">
        <v>428</v>
      </c>
      <c r="V49" s="6" t="n">
        <v>5</v>
      </c>
    </row>
    <row r="50" spans="1:24">
      <c r="A50" s="4" t="s">
        <v>164</v>
      </c>
      <c r="B50" s="5" t="n">
        <v>-230</v>
      </c>
      <c r="G50" s="5" t="n">
        <v>51</v>
      </c>
      <c r="P50" s="5" t="n">
        <v>-281</v>
      </c>
    </row>
    <row r="51" spans="1:24">
      <c r="A51" s="4" t="s">
        <v>246</v>
      </c>
      <c r="B51" s="5" t="n">
        <v>851446</v>
      </c>
      <c r="G51" s="5" t="n">
        <v>2228854</v>
      </c>
      <c r="M51" s="5" t="n">
        <v>-315210</v>
      </c>
      <c r="N51" s="5" t="n">
        <v>-1124860</v>
      </c>
      <c r="O51" s="5" t="n">
        <v>-26390</v>
      </c>
      <c r="P51" s="5" t="n">
        <v>85109</v>
      </c>
      <c r="U51" s="5" t="n">
        <v>3484</v>
      </c>
      <c r="X51" s="5" t="n">
        <v>459</v>
      </c>
    </row>
    <row r="52" spans="1:24">
      <c r="A52" s="4" t="s">
        <v>247</v>
      </c>
      <c r="B52" s="5" t="n">
        <v>878646</v>
      </c>
      <c r="G52" s="5" t="n">
        <v>2210033</v>
      </c>
      <c r="M52" s="5" t="n">
        <v>-315210</v>
      </c>
      <c r="N52" s="5" t="n">
        <v>-1090585</v>
      </c>
      <c r="O52" s="5" t="n">
        <v>-23553</v>
      </c>
      <c r="P52" s="5" t="n">
        <v>94063</v>
      </c>
      <c r="U52" s="5" t="n">
        <v>3439</v>
      </c>
      <c r="X52" s="5" t="n">
        <v>459</v>
      </c>
    </row>
    <row r="53" spans="1:24">
      <c r="A53" s="4" t="s">
        <v>128</v>
      </c>
      <c r="B53" s="5" t="n">
        <v>21765</v>
      </c>
      <c r="N53" s="5" t="n">
        <v>13611</v>
      </c>
      <c r="P53" s="5" t="n">
        <v>8154</v>
      </c>
    </row>
    <row r="54" spans="1:24">
      <c r="A54" s="4" t="s">
        <v>228</v>
      </c>
      <c r="B54" s="5" t="n">
        <v>-3222</v>
      </c>
      <c r="O54" s="5" t="n">
        <v>-2837</v>
      </c>
      <c r="P54" s="5" t="n">
        <v>-385</v>
      </c>
    </row>
    <row r="55" spans="1:24">
      <c r="A55" s="4" t="s">
        <v>229</v>
      </c>
      <c r="B55" s="5" t="n">
        <v>2625</v>
      </c>
      <c r="G55" s="5" t="n">
        <v>1759</v>
      </c>
      <c r="P55" s="5" t="n">
        <v>865</v>
      </c>
      <c r="U55" s="5" t="n">
        <v>1</v>
      </c>
    </row>
    <row r="56" spans="1:24">
      <c r="A56" s="4" t="s">
        <v>230</v>
      </c>
      <c r="B56" s="5" t="n">
        <v>-47886</v>
      </c>
      <c r="N56" s="5" t="n">
        <v>-47886</v>
      </c>
    </row>
    <row r="57" spans="1:24">
      <c r="A57" s="4" t="s">
        <v>183</v>
      </c>
      <c r="B57" s="5" t="n">
        <v>-25653</v>
      </c>
      <c r="P57" s="5" t="n">
        <v>-25653</v>
      </c>
    </row>
    <row r="58" spans="1:24">
      <c r="A58" s="4" t="s">
        <v>231</v>
      </c>
      <c r="B58" s="5" t="n">
        <v>23515</v>
      </c>
      <c r="G58" s="5" t="n">
        <v>15645</v>
      </c>
      <c r="P58" s="5" t="n">
        <v>7831</v>
      </c>
      <c r="U58" s="5" t="n">
        <v>39</v>
      </c>
    </row>
    <row r="59" spans="1:24">
      <c r="A59" s="4" t="s">
        <v>232</v>
      </c>
      <c r="B59" s="5" t="n">
        <v>253</v>
      </c>
      <c r="G59" s="5" t="n">
        <v>199</v>
      </c>
      <c r="P59" s="5" t="n">
        <v>54</v>
      </c>
    </row>
    <row r="60" spans="1:24">
      <c r="A60" s="4" t="s">
        <v>233</v>
      </c>
      <c r="B60" s="5" t="n">
        <v>-11</v>
      </c>
      <c r="P60" s="5" t="n">
        <v>-11</v>
      </c>
    </row>
    <row r="61" spans="1:24">
      <c r="A61" s="4" t="s">
        <v>245</v>
      </c>
      <c r="C61" s="6" t="n">
        <v>422</v>
      </c>
      <c r="H61" s="6" t="n">
        <v>174</v>
      </c>
      <c r="Q61" s="6" t="n">
        <v>248</v>
      </c>
    </row>
    <row r="62" spans="1:24">
      <c r="A62" s="4" t="s">
        <v>235</v>
      </c>
      <c r="D62" s="6" t="n">
        <v>228</v>
      </c>
      <c r="I62" s="6" t="n">
        <v>198</v>
      </c>
      <c r="R62" s="6" t="n">
        <v>25</v>
      </c>
      <c r="V62" s="6" t="n">
        <v>5</v>
      </c>
    </row>
    <row r="63" spans="1:24">
      <c r="A63" s="4" t="s">
        <v>164</v>
      </c>
      <c r="B63" s="5" t="n">
        <v>764</v>
      </c>
      <c r="G63" s="5" t="n">
        <v>846</v>
      </c>
      <c r="P63" s="5" t="n">
        <v>-82</v>
      </c>
    </row>
    <row r="64" spans="1:24">
      <c r="A64" s="4" t="s">
        <v>246</v>
      </c>
      <c r="B64" s="6" t="n">
        <v>851446</v>
      </c>
      <c r="G64" s="6" t="n">
        <v>2228854</v>
      </c>
      <c r="M64" s="6" t="n">
        <v>-315210</v>
      </c>
      <c r="N64" s="6" t="n">
        <v>-1124860</v>
      </c>
      <c r="O64" s="6" t="n">
        <v>-26390</v>
      </c>
      <c r="P64" s="6" t="n">
        <v>85109</v>
      </c>
      <c r="U64" s="6" t="n">
        <v>3484</v>
      </c>
      <c r="X64" s="6" t="n">
        <v>4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96</v>
      </c>
      <c r="D1" s="2" t="s">
        <v>1</v>
      </c>
    </row>
    <row r="2" spans="1:5">
      <c r="B2" s="2" t="s">
        <v>2</v>
      </c>
      <c r="C2" s="2" t="s">
        <v>97</v>
      </c>
      <c r="D2" s="2" t="s">
        <v>2</v>
      </c>
      <c r="E2" s="2" t="s">
        <v>97</v>
      </c>
    </row>
    <row r="3" spans="1:5">
      <c r="A3" s="3" t="s">
        <v>665</v>
      </c>
    </row>
    <row r="4" spans="1:5">
      <c r="A4" s="4" t="s">
        <v>666</v>
      </c>
      <c r="B4" s="6" t="n">
        <v>3253</v>
      </c>
      <c r="C4" s="6" t="n">
        <v>14663</v>
      </c>
      <c r="D4" s="6" t="n">
        <v>8044</v>
      </c>
      <c r="E4" s="6" t="n">
        <v>25936</v>
      </c>
    </row>
    <row r="5" spans="1:5">
      <c r="A5" s="4" t="s">
        <v>643</v>
      </c>
    </row>
    <row r="6" spans="1:5">
      <c r="A6" s="3" t="s">
        <v>665</v>
      </c>
    </row>
    <row r="7" spans="1:5">
      <c r="A7" s="4" t="s">
        <v>666</v>
      </c>
      <c r="B7" s="5" t="n">
        <v>49</v>
      </c>
      <c r="C7" s="5" t="n">
        <v>6062</v>
      </c>
      <c r="D7" s="5" t="n">
        <v>112</v>
      </c>
      <c r="E7" s="5" t="n">
        <v>10660</v>
      </c>
    </row>
    <row r="8" spans="1:5">
      <c r="A8" s="4" t="s">
        <v>667</v>
      </c>
    </row>
    <row r="9" spans="1:5">
      <c r="A9" s="3" t="s">
        <v>665</v>
      </c>
    </row>
    <row r="10" spans="1:5">
      <c r="A10" s="4" t="s">
        <v>666</v>
      </c>
      <c r="B10" s="5" t="n">
        <v>318</v>
      </c>
      <c r="D10" s="5" t="n">
        <v>318</v>
      </c>
      <c r="E10" s="5" t="n">
        <v>102</v>
      </c>
    </row>
    <row r="11" spans="1:5">
      <c r="A11" s="4" t="s">
        <v>668</v>
      </c>
    </row>
    <row r="12" spans="1:5">
      <c r="A12" s="3" t="s">
        <v>665</v>
      </c>
    </row>
    <row r="13" spans="1:5">
      <c r="A13" s="4" t="s">
        <v>666</v>
      </c>
      <c r="E13" s="5" t="n">
        <v>-5</v>
      </c>
    </row>
    <row r="14" spans="1:5">
      <c r="A14" s="4" t="s">
        <v>644</v>
      </c>
    </row>
    <row r="15" spans="1:5">
      <c r="A15" s="3" t="s">
        <v>665</v>
      </c>
    </row>
    <row r="16" spans="1:5">
      <c r="A16" s="4" t="s">
        <v>666</v>
      </c>
      <c r="B16" s="5" t="n">
        <v>631</v>
      </c>
      <c r="C16" s="5" t="n">
        <v>212</v>
      </c>
      <c r="D16" s="5" t="n">
        <v>1224</v>
      </c>
      <c r="E16" s="5" t="n">
        <v>590</v>
      </c>
    </row>
    <row r="17" spans="1:5">
      <c r="A17" s="4" t="s">
        <v>646</v>
      </c>
    </row>
    <row r="18" spans="1:5">
      <c r="A18" s="3" t="s">
        <v>665</v>
      </c>
    </row>
    <row r="19" spans="1:5">
      <c r="A19" s="4" t="s">
        <v>666</v>
      </c>
      <c r="B19" s="5" t="n">
        <v>4561</v>
      </c>
      <c r="C19" s="5" t="n">
        <v>5740</v>
      </c>
      <c r="D19" s="5" t="n">
        <v>8809</v>
      </c>
      <c r="E19" s="5" t="n">
        <v>11648</v>
      </c>
    </row>
    <row r="20" spans="1:5">
      <c r="A20" s="4" t="s">
        <v>645</v>
      </c>
    </row>
    <row r="21" spans="1:5">
      <c r="A21" s="3" t="s">
        <v>665</v>
      </c>
    </row>
    <row r="22" spans="1:5">
      <c r="A22" s="4" t="s">
        <v>666</v>
      </c>
      <c r="B22" s="6" t="n">
        <v>-2306</v>
      </c>
      <c r="C22" s="6" t="n">
        <v>2649</v>
      </c>
      <c r="D22" s="6" t="n">
        <v>-2419</v>
      </c>
      <c r="E22" s="6" t="n">
        <v>29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0</v>
      </c>
    </row>
    <row r="2" spans="1:3">
      <c r="A2" s="3" t="s">
        <v>670</v>
      </c>
    </row>
    <row r="3" spans="1:3">
      <c r="A3" s="4" t="s">
        <v>671</v>
      </c>
      <c r="B3" s="6" t="n">
        <v>12772</v>
      </c>
      <c r="C3" s="6" t="n">
        <v>32064</v>
      </c>
    </row>
    <row r="4" spans="1:3">
      <c r="A4" s="4" t="s">
        <v>672</v>
      </c>
      <c r="B4" s="5" t="n">
        <v>59929</v>
      </c>
      <c r="C4" s="5" t="n">
        <v>57788</v>
      </c>
    </row>
    <row r="5" spans="1:3">
      <c r="A5" s="4" t="s">
        <v>673</v>
      </c>
      <c r="B5" s="5" t="n">
        <v>1300</v>
      </c>
    </row>
    <row r="6" spans="1:3">
      <c r="A6" s="4" t="s">
        <v>674</v>
      </c>
      <c r="B6" s="5" t="n">
        <v>856</v>
      </c>
      <c r="C6" s="5" t="n">
        <v>620</v>
      </c>
    </row>
    <row r="7" spans="1:3">
      <c r="A7" s="4" t="s">
        <v>675</v>
      </c>
      <c r="B7" s="5" t="n">
        <v>30</v>
      </c>
      <c r="C7" s="5" t="n">
        <v>39</v>
      </c>
    </row>
    <row r="8" spans="1:3">
      <c r="A8" s="4" t="s">
        <v>676</v>
      </c>
      <c r="B8" s="5" t="n">
        <v>93</v>
      </c>
      <c r="C8" s="5" t="n">
        <v>236</v>
      </c>
    </row>
    <row r="9" spans="1:3">
      <c r="A9" s="4" t="s">
        <v>677</v>
      </c>
      <c r="B9" s="5" t="n">
        <v>1156</v>
      </c>
      <c r="C9" s="5" t="n">
        <v>1611</v>
      </c>
    </row>
    <row r="10" spans="1:3">
      <c r="A10" s="4" t="s">
        <v>678</v>
      </c>
      <c r="B10" s="5" t="n">
        <v>180</v>
      </c>
      <c r="C10" s="5" t="n">
        <v>93</v>
      </c>
    </row>
    <row r="11" spans="1:3">
      <c r="A11" s="4" t="s">
        <v>679</v>
      </c>
      <c r="B11" s="5" t="n">
        <v>76316</v>
      </c>
      <c r="C11" s="5" t="n">
        <v>92451</v>
      </c>
    </row>
    <row r="12" spans="1:3">
      <c r="A12" s="3" t="s">
        <v>680</v>
      </c>
    </row>
    <row r="13" spans="1:3">
      <c r="A13" s="4" t="s">
        <v>681</v>
      </c>
      <c r="B13" s="5" t="n">
        <v>5</v>
      </c>
      <c r="C13" s="5" t="n">
        <v>88016</v>
      </c>
    </row>
    <row r="14" spans="1:3">
      <c r="A14" s="4" t="s">
        <v>682</v>
      </c>
      <c r="B14" s="5" t="n">
        <v>1831</v>
      </c>
      <c r="C14" s="5" t="n">
        <v>2072</v>
      </c>
    </row>
    <row r="15" spans="1:3">
      <c r="A15" s="4" t="s">
        <v>683</v>
      </c>
      <c r="B15" s="5" t="n">
        <v>3757</v>
      </c>
      <c r="C15" s="5" t="n">
        <v>639</v>
      </c>
    </row>
    <row r="16" spans="1:3">
      <c r="A16" s="4" t="s">
        <v>684</v>
      </c>
      <c r="C16" s="5" t="n">
        <v>402</v>
      </c>
    </row>
    <row r="17" spans="1:3">
      <c r="A17" s="4" t="s">
        <v>685</v>
      </c>
      <c r="B17" s="5" t="n">
        <v>42152</v>
      </c>
      <c r="C17" s="5" t="n">
        <v>45984</v>
      </c>
    </row>
    <row r="18" spans="1:3">
      <c r="A18" s="4" t="s">
        <v>686</v>
      </c>
      <c r="B18" s="5" t="n">
        <v>47745</v>
      </c>
      <c r="C18" s="5" t="n">
        <v>137113</v>
      </c>
    </row>
    <row r="19" spans="1:3">
      <c r="A19" s="4" t="s">
        <v>687</v>
      </c>
    </row>
    <row r="20" spans="1:3">
      <c r="A20" s="3" t="s">
        <v>670</v>
      </c>
    </row>
    <row r="21" spans="1:3">
      <c r="A21" s="4" t="s">
        <v>675</v>
      </c>
      <c r="B21" s="5" t="n">
        <v>-4713</v>
      </c>
      <c r="C21" s="5" t="n">
        <v>-482712</v>
      </c>
    </row>
    <row r="22" spans="1:3">
      <c r="A22" s="4" t="s">
        <v>676</v>
      </c>
      <c r="B22" s="5" t="n">
        <v>-7</v>
      </c>
      <c r="C22" s="5" t="n">
        <v>-17</v>
      </c>
    </row>
    <row r="23" spans="1:3">
      <c r="A23" s="4" t="s">
        <v>677</v>
      </c>
      <c r="B23" s="5" t="n">
        <v>-1058</v>
      </c>
      <c r="C23" s="5" t="n">
        <v>-327</v>
      </c>
    </row>
    <row r="24" spans="1:3">
      <c r="A24" s="4" t="s">
        <v>678</v>
      </c>
      <c r="B24" s="5" t="n">
        <v>-1633</v>
      </c>
      <c r="C24" s="5" t="n">
        <v>-57386</v>
      </c>
    </row>
    <row r="25" spans="1:3">
      <c r="A25" s="4" t="s">
        <v>679</v>
      </c>
      <c r="B25" s="5" t="n">
        <v>-7411</v>
      </c>
      <c r="C25" s="5" t="n">
        <v>-540442</v>
      </c>
    </row>
    <row r="26" spans="1:3">
      <c r="A26" s="3" t="s">
        <v>680</v>
      </c>
    </row>
    <row r="27" spans="1:3">
      <c r="A27" s="4" t="s">
        <v>681</v>
      </c>
      <c r="B27" s="5" t="n">
        <v>-4713</v>
      </c>
      <c r="C27" s="5" t="n">
        <v>-482712</v>
      </c>
    </row>
    <row r="28" spans="1:3">
      <c r="A28" s="4" t="s">
        <v>682</v>
      </c>
      <c r="B28" s="5" t="n">
        <v>-1058</v>
      </c>
      <c r="C28" s="5" t="n">
        <v>-327</v>
      </c>
    </row>
    <row r="29" spans="1:3">
      <c r="A29" s="4" t="s">
        <v>683</v>
      </c>
      <c r="B29" s="5" t="n">
        <v>-7</v>
      </c>
      <c r="C29" s="5" t="n">
        <v>-17</v>
      </c>
    </row>
    <row r="30" spans="1:3">
      <c r="A30" s="4" t="s">
        <v>684</v>
      </c>
      <c r="B30" s="5" t="n">
        <v>-1633</v>
      </c>
      <c r="C30" s="5" t="n">
        <v>-57386</v>
      </c>
    </row>
    <row r="31" spans="1:3">
      <c r="A31" s="4" t="s">
        <v>686</v>
      </c>
      <c r="B31" s="5" t="n">
        <v>-7411</v>
      </c>
      <c r="C31" s="5" t="n">
        <v>-540442</v>
      </c>
    </row>
    <row r="32" spans="1:3">
      <c r="A32" s="4" t="s">
        <v>688</v>
      </c>
    </row>
    <row r="33" spans="1:3">
      <c r="A33" s="3" t="s">
        <v>670</v>
      </c>
    </row>
    <row r="34" spans="1:3">
      <c r="A34" s="4" t="s">
        <v>671</v>
      </c>
      <c r="B34" s="5" t="n">
        <v>12772</v>
      </c>
      <c r="C34" s="5" t="n">
        <v>32064</v>
      </c>
    </row>
    <row r="35" spans="1:3">
      <c r="A35" s="4" t="s">
        <v>672</v>
      </c>
      <c r="B35" s="5" t="n">
        <v>59929</v>
      </c>
      <c r="C35" s="5" t="n">
        <v>57788</v>
      </c>
    </row>
    <row r="36" spans="1:3">
      <c r="A36" s="4" t="s">
        <v>674</v>
      </c>
      <c r="B36" s="5" t="n">
        <v>856</v>
      </c>
      <c r="C36" s="5" t="n">
        <v>620</v>
      </c>
    </row>
    <row r="37" spans="1:3">
      <c r="A37" s="4" t="s">
        <v>675</v>
      </c>
      <c r="B37" s="5" t="n">
        <v>4743</v>
      </c>
      <c r="C37" s="5" t="n">
        <v>482751</v>
      </c>
    </row>
    <row r="38" spans="1:3">
      <c r="A38" s="4" t="s">
        <v>679</v>
      </c>
      <c r="B38" s="5" t="n">
        <v>78300</v>
      </c>
      <c r="C38" s="5" t="n">
        <v>573223</v>
      </c>
    </row>
    <row r="39" spans="1:3">
      <c r="A39" s="3" t="s">
        <v>680</v>
      </c>
    </row>
    <row r="40" spans="1:3">
      <c r="A40" s="4" t="s">
        <v>681</v>
      </c>
      <c r="B40" s="5" t="n">
        <v>4718</v>
      </c>
      <c r="C40" s="5" t="n">
        <v>570728</v>
      </c>
    </row>
    <row r="41" spans="1:3">
      <c r="A41" s="4" t="s">
        <v>686</v>
      </c>
      <c r="B41" s="5" t="n">
        <v>4718</v>
      </c>
      <c r="C41" s="5" t="n">
        <v>570728</v>
      </c>
    </row>
    <row r="42" spans="1:3">
      <c r="A42" s="4" t="s">
        <v>689</v>
      </c>
    </row>
    <row r="43" spans="1:3">
      <c r="A43" s="3" t="s">
        <v>670</v>
      </c>
    </row>
    <row r="44" spans="1:3">
      <c r="A44" s="4" t="s">
        <v>673</v>
      </c>
      <c r="B44" s="5" t="n">
        <v>1300</v>
      </c>
    </row>
    <row r="45" spans="1:3">
      <c r="A45" s="4" t="s">
        <v>676</v>
      </c>
      <c r="B45" s="5" t="n">
        <v>100</v>
      </c>
      <c r="C45" s="5" t="n">
        <v>253</v>
      </c>
    </row>
    <row r="46" spans="1:3">
      <c r="A46" s="4" t="s">
        <v>677</v>
      </c>
      <c r="B46" s="5" t="n">
        <v>2214</v>
      </c>
      <c r="C46" s="5" t="n">
        <v>1938</v>
      </c>
    </row>
    <row r="47" spans="1:3">
      <c r="A47" s="4" t="s">
        <v>678</v>
      </c>
      <c r="B47" s="5" t="n">
        <v>1813</v>
      </c>
      <c r="C47" s="5" t="n">
        <v>57479</v>
      </c>
    </row>
    <row r="48" spans="1:3">
      <c r="A48" s="4" t="s">
        <v>679</v>
      </c>
      <c r="B48" s="5" t="n">
        <v>5427</v>
      </c>
      <c r="C48" s="5" t="n">
        <v>59670</v>
      </c>
    </row>
    <row r="49" spans="1:3">
      <c r="A49" s="3" t="s">
        <v>680</v>
      </c>
    </row>
    <row r="50" spans="1:3">
      <c r="A50" s="4" t="s">
        <v>682</v>
      </c>
      <c r="B50" s="5" t="n">
        <v>2889</v>
      </c>
      <c r="C50" s="5" t="n">
        <v>2399</v>
      </c>
    </row>
    <row r="51" spans="1:3">
      <c r="A51" s="4" t="s">
        <v>683</v>
      </c>
      <c r="B51" s="5" t="n">
        <v>3764</v>
      </c>
      <c r="C51" s="5" t="n">
        <v>656</v>
      </c>
    </row>
    <row r="52" spans="1:3">
      <c r="A52" s="4" t="s">
        <v>684</v>
      </c>
      <c r="B52" s="5" t="n">
        <v>1633</v>
      </c>
      <c r="C52" s="5" t="n">
        <v>57788</v>
      </c>
    </row>
    <row r="53" spans="1:3">
      <c r="A53" s="4" t="s">
        <v>686</v>
      </c>
      <c r="B53" s="5" t="n">
        <v>8286</v>
      </c>
      <c r="C53" s="5" t="n">
        <v>60843</v>
      </c>
    </row>
    <row r="54" spans="1:3">
      <c r="A54" s="4" t="s">
        <v>690</v>
      </c>
    </row>
    <row r="55" spans="1:3">
      <c r="A55" s="3" t="s">
        <v>680</v>
      </c>
    </row>
    <row r="56" spans="1:3">
      <c r="A56" s="4" t="s">
        <v>685</v>
      </c>
      <c r="B56" s="5" t="n">
        <v>42152</v>
      </c>
      <c r="C56" s="5" t="n">
        <v>45984</v>
      </c>
    </row>
    <row r="57" spans="1:3">
      <c r="A57" s="4" t="s">
        <v>686</v>
      </c>
      <c r="B57" s="6" t="n">
        <v>42152</v>
      </c>
      <c r="C57" s="6" t="n">
        <v>459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0</v>
      </c>
    </row>
    <row r="2" spans="1:3">
      <c r="A2" s="3" t="s">
        <v>692</v>
      </c>
    </row>
    <row r="3" spans="1:3">
      <c r="A3" s="4" t="s">
        <v>55</v>
      </c>
      <c r="B3" s="6" t="n">
        <v>12772</v>
      </c>
      <c r="C3" s="6" t="n">
        <v>32064</v>
      </c>
    </row>
    <row r="4" spans="1:3">
      <c r="A4" s="4" t="s">
        <v>689</v>
      </c>
    </row>
    <row r="5" spans="1:3">
      <c r="A5" s="3" t="s">
        <v>692</v>
      </c>
    </row>
    <row r="6" spans="1:3">
      <c r="A6" s="4" t="s">
        <v>55</v>
      </c>
      <c r="B6" s="6" t="n">
        <v>24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96</v>
      </c>
      <c r="D1" s="2" t="s">
        <v>1</v>
      </c>
    </row>
    <row r="2" spans="1:5">
      <c r="B2" s="2" t="s">
        <v>2</v>
      </c>
      <c r="C2" s="2" t="s">
        <v>97</v>
      </c>
      <c r="D2" s="2" t="s">
        <v>2</v>
      </c>
      <c r="E2" s="2" t="s">
        <v>97</v>
      </c>
    </row>
    <row r="3" spans="1:5">
      <c r="A3" s="3" t="s">
        <v>694</v>
      </c>
    </row>
    <row r="4" spans="1:5">
      <c r="A4" s="4" t="s">
        <v>695</v>
      </c>
      <c r="B4" s="6" t="n">
        <v>42139</v>
      </c>
      <c r="C4" s="6" t="n">
        <v>34347</v>
      </c>
      <c r="D4" s="6" t="n">
        <v>45984</v>
      </c>
      <c r="E4" s="6" t="n">
        <v>41386</v>
      </c>
    </row>
    <row r="5" spans="1:5">
      <c r="A5" s="4" t="s">
        <v>696</v>
      </c>
      <c r="B5" s="5" t="n">
        <v>-1940</v>
      </c>
      <c r="C5" s="5" t="n">
        <v>-41</v>
      </c>
      <c r="D5" s="5" t="n">
        <v>-3422</v>
      </c>
      <c r="E5" s="5" t="n">
        <v>-881</v>
      </c>
    </row>
    <row r="6" spans="1:5">
      <c r="A6" s="4" t="s">
        <v>697</v>
      </c>
      <c r="B6" s="5" t="n">
        <v>295</v>
      </c>
      <c r="C6" s="5" t="n">
        <v>1417</v>
      </c>
      <c r="D6" s="5" t="n">
        <v>-280</v>
      </c>
      <c r="E6" s="5" t="n">
        <v>554</v>
      </c>
    </row>
    <row r="7" spans="1:5">
      <c r="A7" s="4" t="s">
        <v>698</v>
      </c>
      <c r="E7" s="5" t="n">
        <v>22</v>
      </c>
    </row>
    <row r="8" spans="1:5">
      <c r="A8" s="4" t="s">
        <v>699</v>
      </c>
      <c r="B8" s="5" t="n">
        <v>-1632</v>
      </c>
      <c r="C8" s="5" t="n">
        <v>-3187</v>
      </c>
      <c r="D8" s="5" t="n">
        <v>-7534</v>
      </c>
      <c r="E8" s="5" t="n">
        <v>-11951</v>
      </c>
    </row>
    <row r="9" spans="1:5">
      <c r="A9" s="4" t="s">
        <v>700</v>
      </c>
      <c r="B9" s="5" t="n">
        <v>42152</v>
      </c>
      <c r="C9" s="5" t="n">
        <v>29784</v>
      </c>
      <c r="D9" s="5" t="n">
        <v>42152</v>
      </c>
      <c r="E9" s="5" t="n">
        <v>29784</v>
      </c>
    </row>
    <row r="10" spans="1:5">
      <c r="A10" s="4" t="s">
        <v>701</v>
      </c>
      <c r="B10" s="6" t="n">
        <v>-1645</v>
      </c>
      <c r="C10" s="6" t="n">
        <v>1376</v>
      </c>
      <c r="D10" s="6" t="n">
        <v>-3702</v>
      </c>
      <c r="E10" s="6" t="n">
        <v>-3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702</v>
      </c>
      <c r="B1" s="2" t="s">
        <v>703</v>
      </c>
      <c r="C1" s="2" t="s">
        <v>704</v>
      </c>
    </row>
    <row r="2" spans="1:3">
      <c r="A2" s="3" t="s">
        <v>692</v>
      </c>
    </row>
    <row r="3" spans="1:3">
      <c r="A3" s="4" t="s">
        <v>705</v>
      </c>
      <c r="B3" s="4" t="s">
        <v>706</v>
      </c>
      <c r="C3" s="4" t="s">
        <v>706</v>
      </c>
    </row>
    <row r="4" spans="1:3">
      <c r="A4" s="4" t="s">
        <v>707</v>
      </c>
    </row>
    <row r="5" spans="1:3">
      <c r="A5" s="3" t="s">
        <v>692</v>
      </c>
    </row>
    <row r="6" spans="1:3">
      <c r="A6" s="4" t="s">
        <v>708</v>
      </c>
      <c r="B6" s="6" t="n">
        <v>42152</v>
      </c>
      <c r="C6" s="6" t="n">
        <v>45984</v>
      </c>
    </row>
    <row r="7" spans="1:3">
      <c r="A7" s="4" t="s">
        <v>709</v>
      </c>
    </row>
    <row r="8" spans="1:3">
      <c r="A8" s="3" t="s">
        <v>692</v>
      </c>
    </row>
    <row r="9" spans="1:3">
      <c r="A9" s="4" t="s">
        <v>710</v>
      </c>
      <c r="B9" s="4" t="s">
        <v>711</v>
      </c>
      <c r="C9" s="4" t="s">
        <v>711</v>
      </c>
    </row>
    <row r="10" spans="1:3">
      <c r="A10" s="4" t="s">
        <v>712</v>
      </c>
    </row>
    <row r="11" spans="1:3">
      <c r="A11" s="3" t="s">
        <v>692</v>
      </c>
    </row>
    <row r="12" spans="1:3">
      <c r="A12" s="4" t="s">
        <v>713</v>
      </c>
      <c r="B12" s="11" t="n">
        <v>9.199999999999999</v>
      </c>
      <c r="C12" s="11" t="n">
        <v>9.199999999999999</v>
      </c>
    </row>
    <row r="13" spans="1:3">
      <c r="A13" s="4" t="s">
        <v>714</v>
      </c>
    </row>
    <row r="14" spans="1:3">
      <c r="A14" s="3" t="s">
        <v>692</v>
      </c>
    </row>
    <row r="15" spans="1:3">
      <c r="A15" s="4" t="s">
        <v>713</v>
      </c>
      <c r="B15" s="5" t="n">
        <v>65</v>
      </c>
      <c r="C15" s="5" t="n">
        <v>75</v>
      </c>
    </row>
    <row r="16" spans="1:3">
      <c r="A16" s="4" t="s">
        <v>715</v>
      </c>
    </row>
    <row r="17" spans="1:3">
      <c r="A17" s="3" t="s">
        <v>692</v>
      </c>
    </row>
    <row r="18" spans="1:3">
      <c r="A18" s="4" t="s">
        <v>710</v>
      </c>
      <c r="B18" s="4" t="s">
        <v>711</v>
      </c>
      <c r="C18" s="4" t="s">
        <v>711</v>
      </c>
    </row>
    <row r="19" spans="1:3">
      <c r="A19" s="4" t="s">
        <v>716</v>
      </c>
    </row>
    <row r="20" spans="1:3">
      <c r="A20" s="3" t="s">
        <v>692</v>
      </c>
    </row>
    <row r="21" spans="1:3">
      <c r="A21" s="4" t="s">
        <v>713</v>
      </c>
      <c r="B21" s="11" t="n">
        <v>10.3</v>
      </c>
      <c r="C21" s="11" t="n">
        <v>10.3</v>
      </c>
    </row>
    <row r="22" spans="1:3">
      <c r="A22" s="4" t="s">
        <v>717</v>
      </c>
    </row>
    <row r="23" spans="1:3">
      <c r="A23" s="3" t="s">
        <v>692</v>
      </c>
    </row>
    <row r="24" spans="1:3">
      <c r="A24" s="4" t="s">
        <v>713</v>
      </c>
      <c r="B24" s="5" t="n">
        <v>100</v>
      </c>
      <c r="C24" s="5" t="n">
        <v>100</v>
      </c>
    </row>
    <row r="25" spans="1:3">
      <c r="A25" s="4" t="s">
        <v>718</v>
      </c>
    </row>
    <row r="26" spans="1:3">
      <c r="A26" s="3" t="s">
        <v>692</v>
      </c>
    </row>
    <row r="27" spans="1:3">
      <c r="A27" s="4" t="s">
        <v>710</v>
      </c>
      <c r="B27" s="4" t="s">
        <v>711</v>
      </c>
      <c r="C27" s="4" t="s">
        <v>711</v>
      </c>
    </row>
    <row r="28" spans="1:3">
      <c r="A28" s="4" t="s">
        <v>719</v>
      </c>
    </row>
    <row r="29" spans="1:3">
      <c r="A29" s="3" t="s">
        <v>692</v>
      </c>
    </row>
    <row r="30" spans="1:3">
      <c r="A30" s="4" t="s">
        <v>713</v>
      </c>
      <c r="B30" s="11" t="n">
        <v>9.699999999999999</v>
      </c>
      <c r="C30" s="11" t="n">
        <v>9.6</v>
      </c>
    </row>
    <row r="31" spans="1:3">
      <c r="A31" s="4" t="s">
        <v>720</v>
      </c>
    </row>
    <row r="32" spans="1:3">
      <c r="A32" s="3" t="s">
        <v>692</v>
      </c>
    </row>
    <row r="33" spans="1:3">
      <c r="A33" s="4" t="s">
        <v>713</v>
      </c>
      <c r="B33" s="5" t="n">
        <v>89</v>
      </c>
      <c r="C33" s="5" t="n">
        <v>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0</v>
      </c>
    </row>
    <row r="2" spans="1:3">
      <c r="A2" s="4" t="s">
        <v>690</v>
      </c>
    </row>
    <row r="3" spans="1:3">
      <c r="A3" s="3" t="s">
        <v>692</v>
      </c>
    </row>
    <row r="4" spans="1:3">
      <c r="A4" s="4" t="s">
        <v>722</v>
      </c>
      <c r="B4" s="6" t="n">
        <v>58900</v>
      </c>
      <c r="C4" s="6" t="n">
        <v>66100</v>
      </c>
    </row>
    <row r="5" spans="1:3">
      <c r="A5" s="4" t="s">
        <v>707</v>
      </c>
    </row>
    <row r="6" spans="1:3">
      <c r="A6" s="3" t="s">
        <v>692</v>
      </c>
    </row>
    <row r="7" spans="1:3">
      <c r="A7" s="4" t="s">
        <v>723</v>
      </c>
      <c r="B7" s="5" t="n">
        <v>42152</v>
      </c>
      <c r="C7" s="5" t="n">
        <v>45984</v>
      </c>
    </row>
    <row r="8" spans="1:3">
      <c r="A8" s="4" t="s">
        <v>724</v>
      </c>
    </row>
    <row r="9" spans="1:3">
      <c r="A9" s="3" t="s">
        <v>692</v>
      </c>
    </row>
    <row r="10" spans="1:3">
      <c r="A10" s="4" t="s">
        <v>723</v>
      </c>
      <c r="B10" s="5" t="n">
        <v>42200</v>
      </c>
      <c r="C10" s="5" t="n">
        <v>46000</v>
      </c>
    </row>
    <row r="11" spans="1:3">
      <c r="A11" s="4" t="s">
        <v>725</v>
      </c>
    </row>
    <row r="12" spans="1:3">
      <c r="A12" s="3" t="s">
        <v>692</v>
      </c>
    </row>
    <row r="13" spans="1:3">
      <c r="A13" s="4" t="s">
        <v>726</v>
      </c>
      <c r="B13" s="6" t="n">
        <v>24400</v>
      </c>
      <c r="C13" s="6" t="n">
        <v>55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F26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 customWidth="1" max="6" min="6" width="27"/>
    <col customWidth="1" max="7" min="7" width="21"/>
    <col customWidth="1" max="8" min="8" width="21"/>
    <col customWidth="1" max="9" min="9" width="37"/>
    <col customWidth="1" max="10" min="10" width="30"/>
    <col customWidth="1" max="11" min="11" width="14"/>
    <col customWidth="1" max="12" min="12" width="13"/>
    <col customWidth="1" max="13" min="13" width="14"/>
    <col customWidth="1" max="14" min="14" width="21"/>
    <col customWidth="1" max="15" min="15" width="20"/>
    <col customWidth="1" max="16" min="16" width="20"/>
    <col customWidth="1" max="17" min="17" width="20"/>
    <col customWidth="1" max="18" min="18" width="27"/>
    <col customWidth="1" max="19" min="19" width="30"/>
    <col customWidth="1" max="20" min="20" width="37"/>
    <col customWidth="1" max="21" min="21" width="80"/>
    <col customWidth="1" max="22" min="22" width="37"/>
    <col customWidth="1" max="23" min="23" width="37"/>
    <col customWidth="1" max="24" min="24" width="21"/>
    <col customWidth="1" max="25" min="25" width="20"/>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727</v>
      </c>
      <c r="B1" s="2" t="s">
        <v>728</v>
      </c>
      <c r="C1" s="2" t="s">
        <v>729</v>
      </c>
      <c r="D1" s="2" t="s">
        <v>730</v>
      </c>
      <c r="E1" s="2" t="s">
        <v>420</v>
      </c>
      <c r="F1" s="2" t="s">
        <v>731</v>
      </c>
      <c r="G1" s="2" t="s">
        <v>732</v>
      </c>
      <c r="H1" s="2" t="s">
        <v>433</v>
      </c>
      <c r="I1" s="2" t="s">
        <v>733</v>
      </c>
      <c r="J1" s="2" t="s">
        <v>734</v>
      </c>
      <c r="K1" s="2" t="s">
        <v>735</v>
      </c>
      <c r="L1" s="2" t="s">
        <v>736</v>
      </c>
      <c r="M1" s="2" t="s">
        <v>568</v>
      </c>
      <c r="N1" s="2" t="s">
        <v>737</v>
      </c>
      <c r="O1" s="2" t="s">
        <v>738</v>
      </c>
      <c r="P1" s="2" t="s">
        <v>739</v>
      </c>
      <c r="Q1" s="2" t="s">
        <v>740</v>
      </c>
      <c r="R1" s="2" t="s">
        <v>427</v>
      </c>
      <c r="S1" s="2" t="s">
        <v>741</v>
      </c>
      <c r="T1" s="2" t="s">
        <v>742</v>
      </c>
      <c r="U1" s="2" t="s">
        <v>743</v>
      </c>
      <c r="V1" s="2" t="s">
        <v>742</v>
      </c>
      <c r="W1" s="2" t="s">
        <v>744</v>
      </c>
      <c r="X1" s="2" t="s">
        <v>745</v>
      </c>
      <c r="Y1" s="2" t="s">
        <v>746</v>
      </c>
      <c r="Z1" s="2" t="s">
        <v>747</v>
      </c>
      <c r="AA1" s="2" t="s">
        <v>748</v>
      </c>
      <c r="AB1" s="2" t="s">
        <v>749</v>
      </c>
      <c r="AC1" s="2" t="s">
        <v>426</v>
      </c>
      <c r="AD1" s="2" t="s">
        <v>750</v>
      </c>
      <c r="AE1" s="2" t="s">
        <v>751</v>
      </c>
      <c r="AF1" s="2" t="s">
        <v>752</v>
      </c>
    </row>
    <row r="2" spans="1:32">
      <c r="A2" s="3" t="s">
        <v>293</v>
      </c>
    </row>
    <row r="3" spans="1:32">
      <c r="A3" s="4" t="s">
        <v>753</v>
      </c>
      <c r="R3" s="6" t="n">
        <v>8154000</v>
      </c>
      <c r="T3" s="6" t="n">
        <v>12358000</v>
      </c>
      <c r="U3" s="6" t="n">
        <v>33460000</v>
      </c>
      <c r="V3" s="6" t="n">
        <v>41032000</v>
      </c>
    </row>
    <row r="4" spans="1:32">
      <c r="A4" s="4" t="s">
        <v>570</v>
      </c>
      <c r="M4" s="4" t="s">
        <v>571</v>
      </c>
    </row>
    <row r="5" spans="1:32">
      <c r="A5" s="4" t="s">
        <v>754</v>
      </c>
      <c r="U5" s="5" t="n">
        <v>735000</v>
      </c>
      <c r="V5" s="5" t="n">
        <v>368000</v>
      </c>
    </row>
    <row r="6" spans="1:32">
      <c r="A6" s="4" t="s">
        <v>68</v>
      </c>
      <c r="R6" s="5" t="n">
        <v>1100000</v>
      </c>
      <c r="U6" s="5" t="n">
        <v>1100000</v>
      </c>
      <c r="W6" s="6" t="n">
        <v>986000</v>
      </c>
    </row>
    <row r="7" spans="1:32">
      <c r="A7" s="4" t="s">
        <v>99</v>
      </c>
      <c r="R7" s="5" t="n">
        <v>420969000</v>
      </c>
      <c r="T7" s="5" t="n">
        <v>378487000</v>
      </c>
      <c r="U7" s="5" t="n">
        <v>850489000</v>
      </c>
      <c r="V7" s="5" t="n">
        <v>786344000</v>
      </c>
    </row>
    <row r="8" spans="1:32">
      <c r="A8" s="4" t="s">
        <v>755</v>
      </c>
      <c r="F8" s="6" t="n">
        <v>0</v>
      </c>
    </row>
    <row r="9" spans="1:32">
      <c r="A9" s="4" t="s">
        <v>756</v>
      </c>
      <c r="R9" s="5" t="n">
        <v>6279000</v>
      </c>
      <c r="U9" s="5" t="n">
        <v>6279000</v>
      </c>
      <c r="W9" s="5" t="n">
        <v>7748000</v>
      </c>
    </row>
    <row r="10" spans="1:32">
      <c r="A10" s="4" t="s">
        <v>757</v>
      </c>
      <c r="U10" s="5" t="n">
        <v>0</v>
      </c>
    </row>
    <row r="11" spans="1:32">
      <c r="A11" s="4" t="s">
        <v>116</v>
      </c>
      <c r="R11" s="5" t="n">
        <v>14985000</v>
      </c>
      <c r="T11" s="5" t="n">
        <v>10028000</v>
      </c>
      <c r="U11" s="5" t="n">
        <v>28183000</v>
      </c>
      <c r="V11" s="5" t="n">
        <v>19396000</v>
      </c>
    </row>
    <row r="12" spans="1:32">
      <c r="A12" s="4" t="s">
        <v>758</v>
      </c>
      <c r="R12" s="5" t="n">
        <v>0</v>
      </c>
      <c r="U12" s="5" t="n">
        <v>0</v>
      </c>
    </row>
    <row r="13" spans="1:32">
      <c r="A13" s="4" t="s">
        <v>759</v>
      </c>
      <c r="R13" s="5" t="n">
        <v>66743000</v>
      </c>
      <c r="U13" s="5" t="n">
        <v>66743000</v>
      </c>
      <c r="W13" s="5" t="n">
        <v>40155000</v>
      </c>
    </row>
    <row r="14" spans="1:32">
      <c r="A14" s="4" t="s">
        <v>760</v>
      </c>
      <c r="R14" s="5" t="n">
        <v>259400000</v>
      </c>
      <c r="U14" s="5" t="n">
        <v>259400000</v>
      </c>
      <c r="W14" s="5" t="n">
        <v>216868000</v>
      </c>
    </row>
    <row r="15" spans="1:32">
      <c r="A15" s="4" t="s">
        <v>103</v>
      </c>
      <c r="R15" s="5" t="n">
        <v>7813000</v>
      </c>
      <c r="T15" s="6" t="n">
        <v>4940000</v>
      </c>
      <c r="U15" s="5" t="n">
        <v>11478000</v>
      </c>
      <c r="V15" s="5" t="n">
        <v>7615000</v>
      </c>
    </row>
    <row r="16" spans="1:32">
      <c r="A16" s="4" t="s">
        <v>761</v>
      </c>
      <c r="V16" s="6" t="n">
        <v>324177000</v>
      </c>
    </row>
    <row r="17" spans="1:32">
      <c r="A17" s="4" t="s">
        <v>69</v>
      </c>
      <c r="R17" s="6" t="n">
        <v>12290000</v>
      </c>
      <c r="U17" s="6" t="n">
        <v>12290000</v>
      </c>
      <c r="W17" s="6" t="n">
        <v>15140000</v>
      </c>
    </row>
    <row r="18" spans="1:32">
      <c r="A18" s="4" t="s">
        <v>762</v>
      </c>
      <c r="U18" s="5" t="n">
        <v>1</v>
      </c>
    </row>
    <row r="19" spans="1:32">
      <c r="A19" s="4" t="s">
        <v>763</v>
      </c>
      <c r="S19" s="5" t="n">
        <v>233172</v>
      </c>
      <c r="T19" s="5" t="n">
        <v>726539</v>
      </c>
      <c r="U19" s="5" t="n">
        <v>233172</v>
      </c>
      <c r="V19" s="5" t="n">
        <v>726539</v>
      </c>
    </row>
    <row r="20" spans="1:32">
      <c r="A20" s="4" t="s">
        <v>764</v>
      </c>
      <c r="S20" s="7" t="n">
        <v>5.3</v>
      </c>
      <c r="U20" s="7" t="n">
        <v>5.3</v>
      </c>
    </row>
    <row r="21" spans="1:32">
      <c r="A21" s="4" t="s">
        <v>765</v>
      </c>
    </row>
    <row r="22" spans="1:32">
      <c r="A22" s="3" t="s">
        <v>293</v>
      </c>
    </row>
    <row r="23" spans="1:32">
      <c r="A23" s="4" t="s">
        <v>766</v>
      </c>
      <c r="W23" s="7" t="n">
        <v>6.57</v>
      </c>
    </row>
    <row r="24" spans="1:32">
      <c r="A24" s="4" t="s">
        <v>767</v>
      </c>
      <c r="D24" s="5" t="n">
        <v>376651</v>
      </c>
      <c r="W24" s="5" t="n">
        <v>760797</v>
      </c>
    </row>
    <row r="25" spans="1:32">
      <c r="A25" s="4" t="s">
        <v>768</v>
      </c>
      <c r="W25" s="6" t="n">
        <v>5000000</v>
      </c>
    </row>
    <row r="26" spans="1:32">
      <c r="A26" s="4" t="s">
        <v>769</v>
      </c>
      <c r="D26" s="5" t="n">
        <v>376651</v>
      </c>
    </row>
    <row r="27" spans="1:32">
      <c r="A27" s="4" t="s">
        <v>770</v>
      </c>
      <c r="D27" s="7" t="n">
        <v>6.21</v>
      </c>
    </row>
    <row r="28" spans="1:32">
      <c r="A28" s="4" t="s">
        <v>771</v>
      </c>
      <c r="D28" s="6" t="n">
        <v>2339000</v>
      </c>
    </row>
    <row r="29" spans="1:32">
      <c r="A29" s="4" t="s">
        <v>772</v>
      </c>
      <c r="D29" s="5" t="n">
        <v>463969</v>
      </c>
    </row>
    <row r="30" spans="1:32">
      <c r="A30" s="4" t="s">
        <v>773</v>
      </c>
      <c r="D30" s="6" t="n">
        <v>2661000</v>
      </c>
    </row>
    <row r="31" spans="1:32">
      <c r="A31" s="4" t="s">
        <v>774</v>
      </c>
    </row>
    <row r="32" spans="1:32">
      <c r="A32" s="3" t="s">
        <v>293</v>
      </c>
    </row>
    <row r="33" spans="1:32">
      <c r="A33" s="4" t="s">
        <v>775</v>
      </c>
      <c r="W33" s="7" t="n">
        <v>5.17</v>
      </c>
    </row>
    <row r="34" spans="1:32">
      <c r="A34" s="4" t="s">
        <v>776</v>
      </c>
      <c r="W34" s="5" t="n">
        <v>113032</v>
      </c>
    </row>
    <row r="35" spans="1:32">
      <c r="A35" s="4" t="s">
        <v>777</v>
      </c>
      <c r="W35" s="5" t="n">
        <v>89225</v>
      </c>
    </row>
    <row r="36" spans="1:32">
      <c r="A36" s="4" t="s">
        <v>766</v>
      </c>
      <c r="W36" s="7" t="n">
        <v>5.36</v>
      </c>
    </row>
    <row r="37" spans="1:32">
      <c r="A37" s="4" t="s">
        <v>778</v>
      </c>
      <c r="W37" s="5" t="n">
        <v>1062500</v>
      </c>
    </row>
    <row r="38" spans="1:32">
      <c r="A38" s="4" t="s">
        <v>779</v>
      </c>
      <c r="W38" s="5" t="n">
        <v>113032</v>
      </c>
    </row>
    <row r="39" spans="1:32">
      <c r="A39" s="4" t="s">
        <v>780</v>
      </c>
      <c r="W39" s="4" t="s">
        <v>781</v>
      </c>
    </row>
    <row r="40" spans="1:32">
      <c r="A40" s="4" t="s">
        <v>782</v>
      </c>
      <c r="W40" s="6" t="n">
        <v>478123</v>
      </c>
    </row>
    <row r="41" spans="1:32">
      <c r="A41" s="4" t="s">
        <v>783</v>
      </c>
    </row>
    <row r="42" spans="1:32">
      <c r="A42" s="3" t="s">
        <v>293</v>
      </c>
    </row>
    <row r="43" spans="1:32">
      <c r="A43" s="4" t="s">
        <v>766</v>
      </c>
      <c r="W43" s="12" t="n">
        <v>4.388</v>
      </c>
    </row>
    <row r="44" spans="1:32">
      <c r="A44" s="4" t="s">
        <v>770</v>
      </c>
      <c r="W44" s="7" t="n">
        <v>5.17</v>
      </c>
    </row>
    <row r="45" spans="1:32">
      <c r="A45" s="4" t="s">
        <v>771</v>
      </c>
      <c r="W45" s="6" t="n">
        <v>720000</v>
      </c>
    </row>
    <row r="46" spans="1:32">
      <c r="A46" s="4" t="s">
        <v>772</v>
      </c>
      <c r="W46" s="5" t="n">
        <v>63814</v>
      </c>
    </row>
    <row r="47" spans="1:32">
      <c r="A47" s="4" t="s">
        <v>773</v>
      </c>
      <c r="W47" s="6" t="n">
        <v>280002</v>
      </c>
    </row>
    <row r="48" spans="1:32">
      <c r="A48" s="4" t="s">
        <v>784</v>
      </c>
      <c r="W48" s="5" t="n">
        <v>139265</v>
      </c>
    </row>
    <row r="49" spans="1:32">
      <c r="A49" s="4" t="s">
        <v>785</v>
      </c>
    </row>
    <row r="50" spans="1:32">
      <c r="A50" s="3" t="s">
        <v>293</v>
      </c>
    </row>
    <row r="51" spans="1:32">
      <c r="A51" s="4" t="s">
        <v>766</v>
      </c>
      <c r="W51" s="12" t="n">
        <v>3.894</v>
      </c>
    </row>
    <row r="52" spans="1:32">
      <c r="A52" s="4" t="s">
        <v>769</v>
      </c>
      <c r="W52" s="5" t="n">
        <v>750308</v>
      </c>
    </row>
    <row r="53" spans="1:32">
      <c r="A53" s="4" t="s">
        <v>770</v>
      </c>
      <c r="W53" s="7" t="n">
        <v>5.17</v>
      </c>
    </row>
    <row r="54" spans="1:32">
      <c r="A54" s="4" t="s">
        <v>771</v>
      </c>
      <c r="W54" s="6" t="n">
        <v>3879092</v>
      </c>
    </row>
    <row r="55" spans="1:32">
      <c r="A55" s="4" t="s">
        <v>772</v>
      </c>
      <c r="W55" s="5" t="n">
        <v>287888</v>
      </c>
    </row>
    <row r="56" spans="1:32">
      <c r="A56" s="4" t="s">
        <v>773</v>
      </c>
      <c r="W56" s="6" t="n">
        <v>1120909</v>
      </c>
    </row>
    <row r="57" spans="1:32">
      <c r="A57" s="4" t="s">
        <v>786</v>
      </c>
    </row>
    <row r="58" spans="1:32">
      <c r="A58" s="3" t="s">
        <v>293</v>
      </c>
    </row>
    <row r="59" spans="1:32">
      <c r="A59" s="4" t="s">
        <v>787</v>
      </c>
      <c r="P59" s="6" t="n">
        <v>300000000</v>
      </c>
    </row>
    <row r="60" spans="1:32">
      <c r="A60" s="4" t="s">
        <v>456</v>
      </c>
      <c r="P60" s="4" t="s">
        <v>788</v>
      </c>
      <c r="R60" s="4" t="s">
        <v>788</v>
      </c>
      <c r="U60" s="4" t="s">
        <v>788</v>
      </c>
      <c r="W60" s="4" t="s">
        <v>788</v>
      </c>
    </row>
    <row r="61" spans="1:32">
      <c r="A61" s="4" t="s">
        <v>458</v>
      </c>
      <c r="L61" s="4" t="s">
        <v>789</v>
      </c>
      <c r="U61" s="4" t="s">
        <v>789</v>
      </c>
    </row>
    <row r="62" spans="1:32">
      <c r="A62" s="4" t="s">
        <v>790</v>
      </c>
    </row>
    <row r="63" spans="1:32">
      <c r="A63" s="3" t="s">
        <v>293</v>
      </c>
    </row>
    <row r="64" spans="1:32">
      <c r="A64" s="4" t="s">
        <v>787</v>
      </c>
      <c r="G64" s="6" t="n">
        <v>450000000</v>
      </c>
    </row>
    <row r="65" spans="1:32">
      <c r="A65" s="4" t="s">
        <v>456</v>
      </c>
      <c r="G65" s="4" t="s">
        <v>462</v>
      </c>
      <c r="R65" s="4" t="s">
        <v>462</v>
      </c>
      <c r="U65" s="4" t="s">
        <v>462</v>
      </c>
      <c r="W65" s="4" t="s">
        <v>462</v>
      </c>
    </row>
    <row r="66" spans="1:32">
      <c r="A66" s="4" t="s">
        <v>458</v>
      </c>
      <c r="G66" s="4" t="s">
        <v>791</v>
      </c>
    </row>
    <row r="67" spans="1:32">
      <c r="A67" s="4" t="s">
        <v>792</v>
      </c>
    </row>
    <row r="68" spans="1:32">
      <c r="A68" s="3" t="s">
        <v>293</v>
      </c>
    </row>
    <row r="69" spans="1:32">
      <c r="A69" s="4" t="s">
        <v>754</v>
      </c>
      <c r="R69" s="6" t="n">
        <v>400000</v>
      </c>
      <c r="T69" s="6" t="n">
        <v>200000</v>
      </c>
      <c r="U69" s="6" t="n">
        <v>700000</v>
      </c>
      <c r="V69" s="6" t="n">
        <v>400000</v>
      </c>
    </row>
    <row r="70" spans="1:32">
      <c r="A70" s="4" t="s">
        <v>756</v>
      </c>
      <c r="R70" s="6" t="n">
        <v>980000</v>
      </c>
      <c r="U70" s="6" t="n">
        <v>980000</v>
      </c>
    </row>
    <row r="71" spans="1:32">
      <c r="A71" s="4" t="s">
        <v>793</v>
      </c>
      <c r="AE71" s="6" t="n">
        <v>4000000</v>
      </c>
    </row>
    <row r="72" spans="1:32">
      <c r="A72" s="4" t="s">
        <v>794</v>
      </c>
      <c r="AE72" s="6" t="n">
        <v>16200000</v>
      </c>
    </row>
    <row r="73" spans="1:32">
      <c r="A73" s="4" t="s">
        <v>795</v>
      </c>
      <c r="U73" s="4" t="s">
        <v>796</v>
      </c>
    </row>
    <row r="74" spans="1:32">
      <c r="A74" s="4" t="s">
        <v>797</v>
      </c>
      <c r="U74" s="4" t="s">
        <v>798</v>
      </c>
    </row>
    <row r="75" spans="1:32">
      <c r="A75" s="4" t="s">
        <v>799</v>
      </c>
      <c r="R75" s="4" t="s">
        <v>800</v>
      </c>
      <c r="U75" s="4" t="s">
        <v>800</v>
      </c>
    </row>
    <row r="76" spans="1:32">
      <c r="A76" s="4" t="s">
        <v>801</v>
      </c>
    </row>
    <row r="77" spans="1:32">
      <c r="A77" s="3" t="s">
        <v>293</v>
      </c>
    </row>
    <row r="78" spans="1:32">
      <c r="A78" s="4" t="s">
        <v>802</v>
      </c>
      <c r="E78" s="4" t="s">
        <v>803</v>
      </c>
    </row>
    <row r="79" spans="1:32">
      <c r="A79" s="4" t="s">
        <v>210</v>
      </c>
    </row>
    <row r="80" spans="1:32">
      <c r="A80" s="3" t="s">
        <v>293</v>
      </c>
    </row>
    <row r="81" spans="1:32">
      <c r="A81" s="4" t="s">
        <v>804</v>
      </c>
      <c r="E81" s="5" t="n">
        <v>15100000</v>
      </c>
    </row>
    <row r="82" spans="1:32">
      <c r="A82" s="4" t="s">
        <v>805</v>
      </c>
    </row>
    <row r="83" spans="1:32">
      <c r="A83" s="3" t="s">
        <v>293</v>
      </c>
    </row>
    <row r="84" spans="1:32">
      <c r="A84" s="4" t="s">
        <v>806</v>
      </c>
      <c r="I84" s="5" t="n">
        <v>16600000</v>
      </c>
    </row>
    <row r="85" spans="1:32">
      <c r="A85" s="4" t="s">
        <v>807</v>
      </c>
      <c r="I85" s="6" t="n">
        <v>242000000</v>
      </c>
    </row>
    <row r="86" spans="1:32">
      <c r="A86" s="4" t="s">
        <v>808</v>
      </c>
      <c r="R86" s="5" t="n">
        <v>7000000</v>
      </c>
      <c r="U86" s="5" t="n">
        <v>7000000</v>
      </c>
    </row>
    <row r="87" spans="1:32">
      <c r="A87" s="4" t="s">
        <v>46</v>
      </c>
    </row>
    <row r="88" spans="1:32">
      <c r="A88" s="3" t="s">
        <v>293</v>
      </c>
    </row>
    <row r="89" spans="1:32">
      <c r="A89" s="4" t="s">
        <v>464</v>
      </c>
      <c r="R89" s="5" t="n">
        <v>348374000</v>
      </c>
      <c r="U89" s="5" t="n">
        <v>348374000</v>
      </c>
      <c r="W89" s="5" t="n">
        <v>341745000</v>
      </c>
    </row>
    <row r="90" spans="1:32">
      <c r="A90" s="4" t="s">
        <v>463</v>
      </c>
      <c r="R90" s="5" t="n">
        <v>46785</v>
      </c>
      <c r="T90" s="5" t="n">
        <v>7025771</v>
      </c>
      <c r="U90" s="5" t="n">
        <v>108427</v>
      </c>
      <c r="V90" s="5" t="n">
        <v>25951473</v>
      </c>
    </row>
    <row r="91" spans="1:32">
      <c r="A91" s="4" t="s">
        <v>763</v>
      </c>
      <c r="R91" s="5" t="n">
        <v>0</v>
      </c>
      <c r="T91" s="5" t="n">
        <v>726539</v>
      </c>
      <c r="U91" s="5" t="n">
        <v>233172</v>
      </c>
      <c r="V91" s="5" t="n">
        <v>726539</v>
      </c>
    </row>
    <row r="92" spans="1:32">
      <c r="A92" s="4" t="s">
        <v>764</v>
      </c>
      <c r="T92" s="7" t="n">
        <v>13.37</v>
      </c>
      <c r="U92" s="7" t="n">
        <v>5.3</v>
      </c>
      <c r="V92" s="7" t="n">
        <v>13.37</v>
      </c>
    </row>
    <row r="93" spans="1:32">
      <c r="A93" s="4" t="s">
        <v>809</v>
      </c>
    </row>
    <row r="94" spans="1:32">
      <c r="A94" s="3" t="s">
        <v>293</v>
      </c>
    </row>
    <row r="95" spans="1:32">
      <c r="A95" s="4" t="s">
        <v>810</v>
      </c>
      <c r="Y95" s="5" t="n">
        <v>250000</v>
      </c>
    </row>
    <row r="96" spans="1:32">
      <c r="A96" s="4" t="s">
        <v>763</v>
      </c>
      <c r="B96" s="5" t="n">
        <v>233172</v>
      </c>
    </row>
    <row r="97" spans="1:32">
      <c r="A97" s="4" t="s">
        <v>764</v>
      </c>
      <c r="B97" s="7" t="n">
        <v>5.3</v>
      </c>
    </row>
    <row r="98" spans="1:32">
      <c r="A98" s="4" t="s">
        <v>811</v>
      </c>
    </row>
    <row r="99" spans="1:32">
      <c r="A99" s="3" t="s">
        <v>293</v>
      </c>
    </row>
    <row r="100" spans="1:32">
      <c r="A100" s="4" t="s">
        <v>775</v>
      </c>
      <c r="C100" s="7" t="n">
        <v>6.24</v>
      </c>
      <c r="J100" s="7" t="n">
        <v>13.17</v>
      </c>
    </row>
    <row r="101" spans="1:32">
      <c r="A101" s="4" t="s">
        <v>463</v>
      </c>
      <c r="C101" s="5" t="n">
        <v>8980</v>
      </c>
      <c r="J101" s="5" t="n">
        <v>7883</v>
      </c>
    </row>
    <row r="102" spans="1:32">
      <c r="A102" s="4" t="s">
        <v>812</v>
      </c>
    </row>
    <row r="103" spans="1:32">
      <c r="A103" s="3" t="s">
        <v>293</v>
      </c>
    </row>
    <row r="104" spans="1:32">
      <c r="A104" s="4" t="s">
        <v>813</v>
      </c>
      <c r="Z104" s="6" t="n">
        <v>56038</v>
      </c>
      <c r="AB104" s="6" t="n">
        <v>105000</v>
      </c>
    </row>
    <row r="105" spans="1:32">
      <c r="A105" s="4" t="s">
        <v>465</v>
      </c>
    </row>
    <row r="106" spans="1:32">
      <c r="A106" s="3" t="s">
        <v>293</v>
      </c>
    </row>
    <row r="107" spans="1:32">
      <c r="A107" s="4" t="s">
        <v>814</v>
      </c>
      <c r="E107" s="5" t="n">
        <v>9400000</v>
      </c>
    </row>
    <row r="108" spans="1:32">
      <c r="A108" s="4" t="s">
        <v>815</v>
      </c>
    </row>
    <row r="109" spans="1:32">
      <c r="A109" s="3" t="s">
        <v>293</v>
      </c>
    </row>
    <row r="110" spans="1:32">
      <c r="A110" s="4" t="s">
        <v>775</v>
      </c>
      <c r="I110" s="7" t="n">
        <v>14.57</v>
      </c>
    </row>
    <row r="111" spans="1:32">
      <c r="A111" s="4" t="s">
        <v>816</v>
      </c>
    </row>
    <row r="112" spans="1:32">
      <c r="A112" s="3" t="s">
        <v>293</v>
      </c>
    </row>
    <row r="113" spans="1:32">
      <c r="A113" s="4" t="s">
        <v>804</v>
      </c>
      <c r="E113" s="5" t="n">
        <v>7000000</v>
      </c>
    </row>
    <row r="114" spans="1:32">
      <c r="A114" s="4" t="s">
        <v>814</v>
      </c>
      <c r="E114" s="5" t="n">
        <v>6900000</v>
      </c>
    </row>
    <row r="115" spans="1:32">
      <c r="A115" s="4" t="s">
        <v>48</v>
      </c>
    </row>
    <row r="116" spans="1:32">
      <c r="A116" s="3" t="s">
        <v>293</v>
      </c>
    </row>
    <row r="117" spans="1:32">
      <c r="A117" s="4" t="s">
        <v>464</v>
      </c>
      <c r="R117" s="5" t="n">
        <v>45884000</v>
      </c>
      <c r="U117" s="5" t="n">
        <v>45884000</v>
      </c>
      <c r="W117" s="5" t="n">
        <v>45884000</v>
      </c>
    </row>
    <row r="118" spans="1:32">
      <c r="A118" s="4" t="s">
        <v>463</v>
      </c>
      <c r="R118" s="5" t="n">
        <v>0</v>
      </c>
      <c r="T118" s="5" t="n">
        <v>0</v>
      </c>
      <c r="U118" s="5" t="n">
        <v>0</v>
      </c>
      <c r="V118" s="5" t="n">
        <v>0</v>
      </c>
    </row>
    <row r="119" spans="1:32">
      <c r="A119" s="4" t="s">
        <v>468</v>
      </c>
    </row>
    <row r="120" spans="1:32">
      <c r="A120" s="3" t="s">
        <v>293</v>
      </c>
    </row>
    <row r="121" spans="1:32">
      <c r="A121" s="4" t="s">
        <v>814</v>
      </c>
      <c r="E121" s="5" t="n">
        <v>5400000</v>
      </c>
    </row>
    <row r="122" spans="1:32">
      <c r="A122" s="4" t="s">
        <v>817</v>
      </c>
    </row>
    <row r="123" spans="1:32">
      <c r="A123" s="3" t="s">
        <v>293</v>
      </c>
    </row>
    <row r="124" spans="1:32">
      <c r="A124" s="4" t="s">
        <v>818</v>
      </c>
      <c r="O124" s="5" t="n">
        <v>9000</v>
      </c>
    </row>
    <row r="125" spans="1:32">
      <c r="A125" s="4" t="s">
        <v>819</v>
      </c>
      <c r="N125" s="4" t="s">
        <v>803</v>
      </c>
    </row>
    <row r="126" spans="1:32">
      <c r="A126" s="4" t="s">
        <v>820</v>
      </c>
    </row>
    <row r="127" spans="1:32">
      <c r="A127" s="3" t="s">
        <v>293</v>
      </c>
    </row>
    <row r="128" spans="1:32">
      <c r="A128" s="4" t="s">
        <v>821</v>
      </c>
      <c r="H128" s="6" t="n">
        <v>150000000</v>
      </c>
    </row>
    <row r="129" spans="1:32">
      <c r="A129" s="4" t="s">
        <v>805</v>
      </c>
    </row>
    <row r="130" spans="1:32">
      <c r="A130" s="3" t="s">
        <v>293</v>
      </c>
    </row>
    <row r="131" spans="1:32">
      <c r="A131" s="4" t="s">
        <v>806</v>
      </c>
      <c r="E131" s="5" t="n">
        <v>1500000</v>
      </c>
    </row>
    <row r="132" spans="1:32">
      <c r="A132" s="4" t="s">
        <v>822</v>
      </c>
    </row>
    <row r="133" spans="1:32">
      <c r="A133" s="3" t="s">
        <v>293</v>
      </c>
    </row>
    <row r="134" spans="1:32">
      <c r="A134" s="4" t="s">
        <v>466</v>
      </c>
      <c r="E134" s="8" t="n">
        <v>0.463895</v>
      </c>
      <c r="F134" s="8" t="n">
        <v>0.463895</v>
      </c>
    </row>
    <row r="135" spans="1:32">
      <c r="A135" s="4" t="s">
        <v>823</v>
      </c>
      <c r="E135" s="5" t="n">
        <v>131900000</v>
      </c>
    </row>
    <row r="136" spans="1:32">
      <c r="A136" s="4" t="s">
        <v>464</v>
      </c>
      <c r="E136" s="5" t="n">
        <v>131886409</v>
      </c>
    </row>
    <row r="137" spans="1:32">
      <c r="A137" s="4" t="s">
        <v>824</v>
      </c>
    </row>
    <row r="138" spans="1:32">
      <c r="A138" s="3" t="s">
        <v>293</v>
      </c>
    </row>
    <row r="139" spans="1:32">
      <c r="A139" s="4" t="s">
        <v>466</v>
      </c>
      <c r="E139" s="8" t="n">
        <v>0.463895</v>
      </c>
      <c r="F139" s="8" t="n">
        <v>0.463895</v>
      </c>
    </row>
    <row r="140" spans="1:32">
      <c r="A140" s="4" t="s">
        <v>823</v>
      </c>
      <c r="E140" s="5" t="n">
        <v>21300000</v>
      </c>
    </row>
    <row r="141" spans="1:32">
      <c r="A141" s="4" t="s">
        <v>802</v>
      </c>
      <c r="E141" s="4" t="s">
        <v>803</v>
      </c>
    </row>
    <row r="142" spans="1:32">
      <c r="A142" s="4" t="s">
        <v>464</v>
      </c>
      <c r="E142" s="5" t="n">
        <v>21285537</v>
      </c>
    </row>
    <row r="143" spans="1:32">
      <c r="A143" s="4" t="s">
        <v>469</v>
      </c>
      <c r="E143" s="4" t="s">
        <v>470</v>
      </c>
    </row>
    <row r="144" spans="1:32">
      <c r="A144" s="4" t="s">
        <v>825</v>
      </c>
    </row>
    <row r="145" spans="1:32">
      <c r="A145" s="3" t="s">
        <v>293</v>
      </c>
    </row>
    <row r="146" spans="1:32">
      <c r="A146" s="4" t="s">
        <v>826</v>
      </c>
      <c r="U146" s="4" t="s">
        <v>827</v>
      </c>
    </row>
    <row r="147" spans="1:32">
      <c r="A147" s="4" t="s">
        <v>828</v>
      </c>
    </row>
    <row r="148" spans="1:32">
      <c r="A148" s="3" t="s">
        <v>293</v>
      </c>
    </row>
    <row r="149" spans="1:32">
      <c r="A149" s="4" t="s">
        <v>829</v>
      </c>
      <c r="R149" s="4" t="s">
        <v>830</v>
      </c>
      <c r="U149" s="4" t="s">
        <v>830</v>
      </c>
    </row>
    <row r="150" spans="1:32">
      <c r="A150" s="4" t="s">
        <v>831</v>
      </c>
    </row>
    <row r="151" spans="1:32">
      <c r="A151" s="3" t="s">
        <v>293</v>
      </c>
    </row>
    <row r="152" spans="1:32">
      <c r="A152" s="4" t="s">
        <v>832</v>
      </c>
      <c r="R152" s="4" t="s">
        <v>833</v>
      </c>
      <c r="U152" s="4" t="s">
        <v>833</v>
      </c>
    </row>
    <row r="153" spans="1:32">
      <c r="A153" s="4" t="s">
        <v>834</v>
      </c>
    </row>
    <row r="154" spans="1:32">
      <c r="A154" s="3" t="s">
        <v>293</v>
      </c>
    </row>
    <row r="155" spans="1:32">
      <c r="A155" s="4" t="s">
        <v>835</v>
      </c>
      <c r="R155" s="4" t="s">
        <v>836</v>
      </c>
      <c r="U155" s="4" t="s">
        <v>836</v>
      </c>
    </row>
    <row r="156" spans="1:32">
      <c r="A156" s="4" t="s">
        <v>207</v>
      </c>
    </row>
    <row r="157" spans="1:32">
      <c r="A157" s="3" t="s">
        <v>293</v>
      </c>
    </row>
    <row r="158" spans="1:32">
      <c r="A158" s="4" t="s">
        <v>837</v>
      </c>
      <c r="U158" s="4" t="s">
        <v>838</v>
      </c>
    </row>
    <row r="159" spans="1:32">
      <c r="A159" s="4" t="s">
        <v>68</v>
      </c>
      <c r="R159" s="6" t="n">
        <v>1100000</v>
      </c>
      <c r="U159" s="6" t="n">
        <v>1100000</v>
      </c>
      <c r="W159" s="6" t="n">
        <v>1000000</v>
      </c>
    </row>
    <row r="160" spans="1:32">
      <c r="A160" s="4" t="s">
        <v>839</v>
      </c>
      <c r="R160" s="5" t="n">
        <v>700000</v>
      </c>
      <c r="T160" s="6" t="n">
        <v>-500000</v>
      </c>
      <c r="U160" s="5" t="n">
        <v>900000</v>
      </c>
      <c r="V160" s="6" t="n">
        <v>-1500000</v>
      </c>
    </row>
    <row r="161" spans="1:32">
      <c r="A161" s="4" t="s">
        <v>99</v>
      </c>
      <c r="R161" s="5" t="n">
        <v>69000</v>
      </c>
      <c r="T161" s="5" t="n">
        <v>76000</v>
      </c>
      <c r="U161" s="5" t="n">
        <v>147000</v>
      </c>
      <c r="V161" s="5" t="n">
        <v>134000</v>
      </c>
    </row>
    <row r="162" spans="1:32">
      <c r="A162" s="4" t="s">
        <v>840</v>
      </c>
      <c r="R162" s="5" t="n">
        <v>0</v>
      </c>
      <c r="U162" s="5" t="n">
        <v>0</v>
      </c>
      <c r="W162" s="5" t="n">
        <v>0</v>
      </c>
    </row>
    <row r="163" spans="1:32">
      <c r="A163" s="4" t="s">
        <v>841</v>
      </c>
      <c r="AF163" s="6" t="n">
        <v>350000000</v>
      </c>
    </row>
    <row r="164" spans="1:32">
      <c r="A164" s="4" t="s">
        <v>842</v>
      </c>
      <c r="AD164" s="6" t="n">
        <v>150000000</v>
      </c>
    </row>
    <row r="165" spans="1:32">
      <c r="A165" s="4" t="s">
        <v>756</v>
      </c>
      <c r="AD165" s="6" t="n">
        <v>150000000</v>
      </c>
    </row>
    <row r="166" spans="1:32">
      <c r="A166" s="4" t="s">
        <v>843</v>
      </c>
      <c r="R166" s="5" t="n">
        <v>0</v>
      </c>
      <c r="U166" s="5" t="n">
        <v>0</v>
      </c>
      <c r="W166" s="5" t="n">
        <v>0</v>
      </c>
      <c r="AC166" s="6" t="n">
        <v>150000000</v>
      </c>
    </row>
    <row r="167" spans="1:32">
      <c r="A167" s="4" t="s">
        <v>757</v>
      </c>
      <c r="R167" s="5" t="n">
        <v>0</v>
      </c>
      <c r="T167" s="5" t="n">
        <v>0</v>
      </c>
      <c r="U167" s="5" t="n">
        <v>0</v>
      </c>
      <c r="V167" s="5" t="n">
        <v>0</v>
      </c>
    </row>
    <row r="168" spans="1:32">
      <c r="A168" s="4" t="s">
        <v>844</v>
      </c>
      <c r="R168" s="6" t="n">
        <v>0</v>
      </c>
      <c r="U168" s="6" t="n">
        <v>0</v>
      </c>
      <c r="W168" s="5" t="n">
        <v>0</v>
      </c>
    </row>
    <row r="169" spans="1:32">
      <c r="A169" s="4" t="s">
        <v>69</v>
      </c>
      <c r="W169" s="5" t="n">
        <v>15100000</v>
      </c>
    </row>
    <row r="170" spans="1:32">
      <c r="A170" s="4" t="s">
        <v>845</v>
      </c>
      <c r="R170" s="5" t="n">
        <v>1475950</v>
      </c>
      <c r="U170" s="5" t="n">
        <v>1475950</v>
      </c>
    </row>
    <row r="171" spans="1:32">
      <c r="A171" s="4" t="s">
        <v>846</v>
      </c>
    </row>
    <row r="172" spans="1:32">
      <c r="A172" s="3" t="s">
        <v>293</v>
      </c>
    </row>
    <row r="173" spans="1:32">
      <c r="A173" s="4" t="s">
        <v>757</v>
      </c>
      <c r="R173" s="6" t="n">
        <v>0</v>
      </c>
    </row>
    <row r="174" spans="1:32">
      <c r="A174" s="4" t="s">
        <v>787</v>
      </c>
      <c r="H174" s="5" t="n">
        <v>250000000</v>
      </c>
      <c r="AA174" s="6" t="n">
        <v>400000000</v>
      </c>
    </row>
    <row r="175" spans="1:32">
      <c r="A175" s="4" t="s">
        <v>847</v>
      </c>
      <c r="U175" s="4" t="s">
        <v>848</v>
      </c>
    </row>
    <row r="176" spans="1:32">
      <c r="A176" s="4" t="s">
        <v>849</v>
      </c>
      <c r="U176" s="4" t="s">
        <v>850</v>
      </c>
    </row>
    <row r="177" spans="1:32">
      <c r="A177" s="4" t="s">
        <v>843</v>
      </c>
      <c r="H177" s="5" t="n">
        <v>150000000</v>
      </c>
      <c r="R177" s="5" t="n">
        <v>0</v>
      </c>
      <c r="T177" s="5" t="n">
        <v>130000000</v>
      </c>
      <c r="U177" s="6" t="n">
        <v>0</v>
      </c>
      <c r="V177" s="5" t="n">
        <v>130000000</v>
      </c>
    </row>
    <row r="178" spans="1:32">
      <c r="A178" s="4" t="s">
        <v>116</v>
      </c>
      <c r="T178" s="5" t="n">
        <v>2100000</v>
      </c>
      <c r="V178" s="5" t="n">
        <v>2500000</v>
      </c>
    </row>
    <row r="179" spans="1:32">
      <c r="A179" s="4" t="s">
        <v>851</v>
      </c>
      <c r="T179" s="5" t="n">
        <v>1900000</v>
      </c>
      <c r="V179" s="5" t="n">
        <v>2200000</v>
      </c>
    </row>
    <row r="180" spans="1:32">
      <c r="A180" s="4" t="s">
        <v>852</v>
      </c>
      <c r="H180" s="6" t="n">
        <v>150000000</v>
      </c>
    </row>
    <row r="181" spans="1:32">
      <c r="A181" s="4" t="s">
        <v>853</v>
      </c>
    </row>
    <row r="182" spans="1:32">
      <c r="A182" s="3" t="s">
        <v>293</v>
      </c>
    </row>
    <row r="183" spans="1:32">
      <c r="A183" s="4" t="s">
        <v>854</v>
      </c>
      <c r="R183" s="5" t="n">
        <v>200000</v>
      </c>
      <c r="T183" s="5" t="n">
        <v>200000</v>
      </c>
      <c r="U183" s="5" t="n">
        <v>300000</v>
      </c>
      <c r="V183" s="5" t="n">
        <v>300000</v>
      </c>
    </row>
    <row r="184" spans="1:32">
      <c r="A184" s="4" t="s">
        <v>855</v>
      </c>
    </row>
    <row r="185" spans="1:32">
      <c r="A185" s="3" t="s">
        <v>293</v>
      </c>
    </row>
    <row r="186" spans="1:32">
      <c r="A186" s="4" t="s">
        <v>754</v>
      </c>
      <c r="N186" s="6" t="n">
        <v>24200000</v>
      </c>
    </row>
    <row r="187" spans="1:32">
      <c r="A187" s="4" t="s">
        <v>856</v>
      </c>
      <c r="N187" s="6" t="n">
        <v>4800000</v>
      </c>
    </row>
    <row r="188" spans="1:32">
      <c r="A188" s="4" t="s">
        <v>832</v>
      </c>
      <c r="N188" s="4" t="s">
        <v>857</v>
      </c>
    </row>
    <row r="189" spans="1:32">
      <c r="A189" s="4" t="s">
        <v>858</v>
      </c>
    </row>
    <row r="190" spans="1:32">
      <c r="A190" s="3" t="s">
        <v>293</v>
      </c>
    </row>
    <row r="191" spans="1:32">
      <c r="A191" s="4" t="s">
        <v>464</v>
      </c>
      <c r="E191" s="5" t="n">
        <v>449917</v>
      </c>
    </row>
    <row r="192" spans="1:32">
      <c r="A192" s="4" t="s">
        <v>859</v>
      </c>
    </row>
    <row r="193" spans="1:32">
      <c r="A193" s="3" t="s">
        <v>293</v>
      </c>
    </row>
    <row r="194" spans="1:32">
      <c r="A194" s="4" t="s">
        <v>753</v>
      </c>
      <c r="R194" s="5" t="n">
        <v>600000</v>
      </c>
      <c r="T194" s="5" t="n">
        <v>-1200000</v>
      </c>
      <c r="U194" s="5" t="n">
        <v>300000</v>
      </c>
      <c r="V194" s="5" t="n">
        <v>-900000</v>
      </c>
    </row>
    <row r="195" spans="1:32">
      <c r="A195" s="4" t="s">
        <v>854</v>
      </c>
      <c r="R195" s="5" t="n">
        <v>7200000</v>
      </c>
      <c r="T195" s="5" t="n">
        <v>5900000</v>
      </c>
      <c r="U195" s="5" t="n">
        <v>13000000</v>
      </c>
      <c r="V195" s="5" t="n">
        <v>12200000</v>
      </c>
    </row>
    <row r="196" spans="1:32">
      <c r="A196" s="4" t="s">
        <v>860</v>
      </c>
      <c r="R196" s="5" t="n">
        <v>14900000</v>
      </c>
      <c r="T196" s="5" t="n">
        <v>13500000</v>
      </c>
      <c r="U196" s="5" t="n">
        <v>27800000</v>
      </c>
      <c r="V196" s="5" t="n">
        <v>25600000</v>
      </c>
    </row>
    <row r="197" spans="1:32">
      <c r="A197" s="4" t="s">
        <v>861</v>
      </c>
      <c r="R197" s="5" t="n">
        <v>8400000</v>
      </c>
      <c r="T197" s="5" t="n">
        <v>7700000</v>
      </c>
      <c r="U197" s="5" t="n">
        <v>18400000</v>
      </c>
      <c r="V197" s="5" t="n">
        <v>15800000</v>
      </c>
    </row>
    <row r="198" spans="1:32">
      <c r="A198" s="4" t="s">
        <v>610</v>
      </c>
    </row>
    <row r="199" spans="1:32">
      <c r="A199" s="3" t="s">
        <v>293</v>
      </c>
    </row>
    <row r="200" spans="1:32">
      <c r="A200" s="4" t="s">
        <v>570</v>
      </c>
      <c r="K200" s="4" t="s">
        <v>862</v>
      </c>
    </row>
    <row r="201" spans="1:32">
      <c r="A201" s="4" t="s">
        <v>68</v>
      </c>
      <c r="R201" s="5" t="n">
        <v>1100000</v>
      </c>
      <c r="U201" s="5" t="n">
        <v>1100000</v>
      </c>
      <c r="W201" s="5" t="n">
        <v>1000000</v>
      </c>
    </row>
    <row r="202" spans="1:32">
      <c r="A202" s="4" t="s">
        <v>69</v>
      </c>
      <c r="R202" s="5" t="n">
        <v>12300000</v>
      </c>
      <c r="U202" s="5" t="n">
        <v>12300000</v>
      </c>
      <c r="W202" s="6" t="n">
        <v>15100000</v>
      </c>
    </row>
    <row r="203" spans="1:32">
      <c r="A203" s="4" t="s">
        <v>456</v>
      </c>
      <c r="W203" s="4" t="s">
        <v>613</v>
      </c>
    </row>
    <row r="204" spans="1:32">
      <c r="A204" s="4" t="s">
        <v>863</v>
      </c>
      <c r="R204" s="5" t="n">
        <v>31300</v>
      </c>
      <c r="T204" s="6" t="n">
        <v>31300</v>
      </c>
      <c r="U204" s="5" t="n">
        <v>62500</v>
      </c>
      <c r="V204" s="6" t="n">
        <v>62500</v>
      </c>
    </row>
    <row r="205" spans="1:32">
      <c r="A205" s="4" t="s">
        <v>864</v>
      </c>
    </row>
    <row r="206" spans="1:32">
      <c r="A206" s="3" t="s">
        <v>293</v>
      </c>
    </row>
    <row r="207" spans="1:32">
      <c r="A207" s="4" t="s">
        <v>865</v>
      </c>
      <c r="P207" s="6" t="n">
        <v>500000</v>
      </c>
    </row>
    <row r="208" spans="1:32">
      <c r="A208" s="4" t="s">
        <v>866</v>
      </c>
      <c r="R208" s="5" t="n">
        <v>15000000</v>
      </c>
      <c r="U208" s="5" t="n">
        <v>15000000</v>
      </c>
    </row>
    <row r="209" spans="1:32">
      <c r="A209" s="4" t="s">
        <v>867</v>
      </c>
    </row>
    <row r="210" spans="1:32">
      <c r="A210" s="3" t="s">
        <v>293</v>
      </c>
    </row>
    <row r="211" spans="1:32">
      <c r="A211" s="4" t="s">
        <v>865</v>
      </c>
      <c r="G211" s="6" t="n">
        <v>200000</v>
      </c>
    </row>
    <row r="212" spans="1:32">
      <c r="A212" s="4" t="s">
        <v>614</v>
      </c>
    </row>
    <row r="213" spans="1:32">
      <c r="A213" s="3" t="s">
        <v>293</v>
      </c>
    </row>
    <row r="214" spans="1:32">
      <c r="A214" s="4" t="s">
        <v>69</v>
      </c>
      <c r="R214" s="6" t="n">
        <v>12500000</v>
      </c>
      <c r="U214" s="6" t="n">
        <v>12500000</v>
      </c>
      <c r="W214" s="6" t="n">
        <v>15300000</v>
      </c>
    </row>
    <row r="215" spans="1:32">
      <c r="A215" s="4" t="s">
        <v>868</v>
      </c>
    </row>
    <row r="216" spans="1:32">
      <c r="A216" s="3" t="s">
        <v>293</v>
      </c>
    </row>
    <row r="217" spans="1:32">
      <c r="A217" s="4" t="s">
        <v>463</v>
      </c>
      <c r="R217" s="5" t="n">
        <v>0</v>
      </c>
      <c r="U217" s="5" t="n">
        <v>900000</v>
      </c>
    </row>
    <row r="218" spans="1:32">
      <c r="A218" s="4" t="s">
        <v>761</v>
      </c>
      <c r="U218" s="6" t="n">
        <v>5300000</v>
      </c>
    </row>
    <row r="219" spans="1:32">
      <c r="A219" s="4" t="s">
        <v>869</v>
      </c>
      <c r="U219" s="7" t="n">
        <v>6.17</v>
      </c>
    </row>
    <row r="220" spans="1:32">
      <c r="A220" s="4" t="s">
        <v>865</v>
      </c>
      <c r="R220" s="6" t="n">
        <v>0</v>
      </c>
      <c r="U220" s="6" t="n">
        <v>100000</v>
      </c>
    </row>
    <row r="221" spans="1:32">
      <c r="A221" s="4" t="s">
        <v>870</v>
      </c>
    </row>
    <row r="222" spans="1:32">
      <c r="A222" s="3" t="s">
        <v>293</v>
      </c>
    </row>
    <row r="223" spans="1:32">
      <c r="A223" s="4" t="s">
        <v>463</v>
      </c>
      <c r="T223" s="5" t="n">
        <v>10700000</v>
      </c>
      <c r="V223" s="5" t="n">
        <v>30600000</v>
      </c>
    </row>
    <row r="224" spans="1:32">
      <c r="A224" s="4" t="s">
        <v>761</v>
      </c>
      <c r="T224" s="6" t="n">
        <v>131400000</v>
      </c>
      <c r="V224" s="6" t="n">
        <v>411800000</v>
      </c>
    </row>
    <row r="225" spans="1:32">
      <c r="A225" s="4" t="s">
        <v>869</v>
      </c>
      <c r="T225" s="7" t="n">
        <v>12.28</v>
      </c>
      <c r="V225" s="7" t="n">
        <v>13.47</v>
      </c>
    </row>
    <row r="226" spans="1:32">
      <c r="A226" s="4" t="s">
        <v>865</v>
      </c>
      <c r="T226" s="6" t="n">
        <v>2600000</v>
      </c>
      <c r="V226" s="6" t="n">
        <v>8200000</v>
      </c>
    </row>
    <row r="227" spans="1:32">
      <c r="A227" s="4" t="s">
        <v>618</v>
      </c>
    </row>
    <row r="228" spans="1:32">
      <c r="A228" s="3" t="s">
        <v>293</v>
      </c>
    </row>
    <row r="229" spans="1:32">
      <c r="A229" s="4" t="s">
        <v>456</v>
      </c>
      <c r="R229" s="4" t="s">
        <v>619</v>
      </c>
      <c r="U229" s="4" t="s">
        <v>619</v>
      </c>
    </row>
    <row r="230" spans="1:32">
      <c r="A230" s="4" t="s">
        <v>616</v>
      </c>
    </row>
    <row r="231" spans="1:32">
      <c r="A231" s="3" t="s">
        <v>293</v>
      </c>
    </row>
    <row r="232" spans="1:32">
      <c r="A232" s="4" t="s">
        <v>456</v>
      </c>
      <c r="R232" s="4" t="s">
        <v>617</v>
      </c>
      <c r="U232" s="4" t="s">
        <v>617</v>
      </c>
    </row>
    <row r="233" spans="1:32">
      <c r="A233" s="4" t="s">
        <v>506</v>
      </c>
    </row>
    <row r="234" spans="1:32">
      <c r="A234" s="3" t="s">
        <v>293</v>
      </c>
    </row>
    <row r="235" spans="1:32">
      <c r="A235" s="4" t="s">
        <v>814</v>
      </c>
      <c r="F235" s="5" t="n">
        <v>712907</v>
      </c>
      <c r="Q235" s="5" t="n">
        <v>34649693</v>
      </c>
      <c r="U235" s="5" t="n">
        <v>23600000</v>
      </c>
    </row>
    <row r="236" spans="1:32">
      <c r="A236" s="4" t="s">
        <v>508</v>
      </c>
    </row>
    <row r="237" spans="1:32">
      <c r="A237" s="3" t="s">
        <v>293</v>
      </c>
    </row>
    <row r="238" spans="1:32">
      <c r="A238" s="4" t="s">
        <v>814</v>
      </c>
      <c r="F238" s="5" t="n">
        <v>10323366</v>
      </c>
    </row>
    <row r="239" spans="1:32">
      <c r="A239" s="4" t="s">
        <v>509</v>
      </c>
    </row>
    <row r="240" spans="1:32">
      <c r="A240" s="3" t="s">
        <v>293</v>
      </c>
    </row>
    <row r="241" spans="1:32">
      <c r="A241" s="4" t="s">
        <v>814</v>
      </c>
      <c r="Q241" s="5" t="n">
        <v>34649693</v>
      </c>
      <c r="U241" s="5" t="n">
        <v>23600000</v>
      </c>
    </row>
    <row r="242" spans="1:32">
      <c r="A242" s="4" t="s">
        <v>871</v>
      </c>
    </row>
    <row r="243" spans="1:32">
      <c r="A243" s="3" t="s">
        <v>293</v>
      </c>
    </row>
    <row r="244" spans="1:32">
      <c r="A244" s="4" t="s">
        <v>814</v>
      </c>
      <c r="U244" s="5" t="n">
        <v>23613420</v>
      </c>
    </row>
    <row r="245" spans="1:32">
      <c r="A245" s="4" t="s">
        <v>872</v>
      </c>
    </row>
    <row r="246" spans="1:32">
      <c r="A246" s="3" t="s">
        <v>293</v>
      </c>
    </row>
    <row r="247" spans="1:32">
      <c r="A247" s="4" t="s">
        <v>814</v>
      </c>
      <c r="U247" s="5" t="n">
        <v>23613420</v>
      </c>
    </row>
    <row r="248" spans="1:32">
      <c r="A248" s="4" t="s">
        <v>873</v>
      </c>
    </row>
    <row r="249" spans="1:32">
      <c r="A249" s="3" t="s">
        <v>293</v>
      </c>
    </row>
    <row r="250" spans="1:32">
      <c r="A250" s="4" t="s">
        <v>874</v>
      </c>
      <c r="R250" s="6" t="n">
        <v>2300000</v>
      </c>
      <c r="U250" s="6" t="n">
        <v>2300000</v>
      </c>
      <c r="W250" s="5" t="n">
        <v>1400000</v>
      </c>
    </row>
    <row r="251" spans="1:32">
      <c r="A251" s="4" t="s">
        <v>875</v>
      </c>
      <c r="R251" s="5" t="n">
        <v>1200000</v>
      </c>
      <c r="U251" s="5" t="n">
        <v>1200000</v>
      </c>
      <c r="W251" s="5" t="n">
        <v>1600000</v>
      </c>
    </row>
    <row r="252" spans="1:32">
      <c r="A252" s="4" t="s">
        <v>759</v>
      </c>
      <c r="R252" s="5" t="n">
        <v>1800000</v>
      </c>
      <c r="U252" s="5" t="n">
        <v>1800000</v>
      </c>
      <c r="W252" s="5" t="n">
        <v>2100000</v>
      </c>
    </row>
    <row r="253" spans="1:32">
      <c r="A253" s="4" t="s">
        <v>876</v>
      </c>
      <c r="R253" s="5" t="n">
        <v>19700000</v>
      </c>
      <c r="U253" s="5" t="n">
        <v>19700000</v>
      </c>
    </row>
    <row r="254" spans="1:32">
      <c r="A254" s="4" t="s">
        <v>877</v>
      </c>
      <c r="W254" s="5" t="n">
        <v>0</v>
      </c>
    </row>
    <row r="255" spans="1:32">
      <c r="A255" s="4" t="s">
        <v>878</v>
      </c>
    </row>
    <row r="256" spans="1:32">
      <c r="A256" s="3" t="s">
        <v>293</v>
      </c>
    </row>
    <row r="257" spans="1:32">
      <c r="A257" s="4" t="s">
        <v>760</v>
      </c>
      <c r="R257" s="5" t="n">
        <v>259400000</v>
      </c>
      <c r="U257" s="5" t="n">
        <v>259400000</v>
      </c>
      <c r="W257" s="5" t="n">
        <v>216900000</v>
      </c>
    </row>
    <row r="258" spans="1:32">
      <c r="A258" s="4" t="s">
        <v>879</v>
      </c>
      <c r="R258" s="5" t="n">
        <v>7400000</v>
      </c>
      <c r="T258" s="5" t="n">
        <v>4000000</v>
      </c>
      <c r="U258" s="5" t="n">
        <v>14000000</v>
      </c>
      <c r="V258" s="5" t="n">
        <v>5500000</v>
      </c>
    </row>
    <row r="259" spans="1:32">
      <c r="A259" s="4" t="s">
        <v>103</v>
      </c>
      <c r="R259" s="5" t="n">
        <v>1000000</v>
      </c>
      <c r="T259" s="6" t="n">
        <v>800000</v>
      </c>
      <c r="U259" s="5" t="n">
        <v>2000000</v>
      </c>
      <c r="V259" s="6" t="n">
        <v>1600000</v>
      </c>
    </row>
    <row r="260" spans="1:32">
      <c r="A260" s="4" t="s">
        <v>880</v>
      </c>
    </row>
    <row r="261" spans="1:32">
      <c r="A261" s="3" t="s">
        <v>293</v>
      </c>
    </row>
    <row r="262" spans="1:32">
      <c r="A262" s="4" t="s">
        <v>865</v>
      </c>
      <c r="P262" s="6" t="n">
        <v>18000</v>
      </c>
    </row>
    <row r="263" spans="1:32">
      <c r="A263" s="4" t="s">
        <v>881</v>
      </c>
    </row>
    <row r="264" spans="1:32">
      <c r="A264" s="3" t="s">
        <v>293</v>
      </c>
    </row>
    <row r="265" spans="1:32">
      <c r="A265" s="4" t="s">
        <v>882</v>
      </c>
      <c r="R265" s="6" t="n">
        <v>14700000</v>
      </c>
      <c r="U265" s="6" t="n">
        <v>14700000</v>
      </c>
      <c r="W265" s="6" t="n">
        <v>20000000</v>
      </c>
    </row>
    <row r="266" spans="1:32">
      <c r="A266" s="4" t="s">
        <v>883</v>
      </c>
    </row>
    <row r="267" spans="1:32">
      <c r="A267" s="3" t="s">
        <v>293</v>
      </c>
    </row>
    <row r="268" spans="1:32">
      <c r="A268" s="4" t="s">
        <v>882</v>
      </c>
      <c r="X268" s="6" t="n">
        <v>4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884</v>
      </c>
      <c r="B1" s="2" t="s">
        <v>96</v>
      </c>
      <c r="D1" s="2" t="s">
        <v>1</v>
      </c>
    </row>
    <row r="2" spans="1:6">
      <c r="B2" s="2" t="s">
        <v>2</v>
      </c>
      <c r="C2" s="2" t="s">
        <v>97</v>
      </c>
      <c r="D2" s="2" t="s">
        <v>2</v>
      </c>
      <c r="E2" s="2" t="s">
        <v>97</v>
      </c>
      <c r="F2" s="2" t="s">
        <v>50</v>
      </c>
    </row>
    <row r="3" spans="1:6">
      <c r="A3" s="3" t="s">
        <v>885</v>
      </c>
    </row>
    <row r="4" spans="1:6">
      <c r="A4" s="4" t="s">
        <v>436</v>
      </c>
      <c r="B4" s="6" t="n">
        <v>36400000</v>
      </c>
      <c r="D4" s="6" t="n">
        <v>36400000</v>
      </c>
      <c r="F4" s="6" t="n">
        <v>35200000</v>
      </c>
    </row>
    <row r="5" spans="1:6">
      <c r="A5" s="4" t="s">
        <v>121</v>
      </c>
      <c r="B5" s="5" t="n">
        <v>738000</v>
      </c>
      <c r="C5" s="6" t="n">
        <v>1011000</v>
      </c>
      <c r="D5" s="5" t="n">
        <v>1521000</v>
      </c>
      <c r="E5" s="6" t="n">
        <v>3635000</v>
      </c>
    </row>
    <row r="6" spans="1:6">
      <c r="A6" s="4" t="s">
        <v>60</v>
      </c>
      <c r="B6" s="5" t="n">
        <v>36661000</v>
      </c>
      <c r="D6" s="5" t="n">
        <v>36661000</v>
      </c>
      <c r="F6" s="5" t="n">
        <v>35403000</v>
      </c>
    </row>
    <row r="7" spans="1:6">
      <c r="A7" s="4" t="s">
        <v>886</v>
      </c>
    </row>
    <row r="8" spans="1:6">
      <c r="A8" s="3" t="s">
        <v>885</v>
      </c>
    </row>
    <row r="9" spans="1:6">
      <c r="A9" s="4" t="s">
        <v>887</v>
      </c>
      <c r="B9" s="5" t="n">
        <v>4800000</v>
      </c>
      <c r="D9" s="5" t="n">
        <v>4800000</v>
      </c>
      <c r="F9" s="5" t="n">
        <v>4900000</v>
      </c>
    </row>
    <row r="10" spans="1:6">
      <c r="A10" s="4" t="s">
        <v>888</v>
      </c>
      <c r="B10" s="5" t="n">
        <v>800000</v>
      </c>
      <c r="D10" s="5" t="n">
        <v>800000</v>
      </c>
      <c r="F10" s="5" t="n">
        <v>600000</v>
      </c>
    </row>
    <row r="11" spans="1:6">
      <c r="A11" s="4" t="s">
        <v>889</v>
      </c>
      <c r="B11" s="5" t="n">
        <v>2000000</v>
      </c>
      <c r="D11" s="5" t="n">
        <v>2000000</v>
      </c>
      <c r="F11" s="5" t="n">
        <v>2100000</v>
      </c>
    </row>
    <row r="12" spans="1:6">
      <c r="A12" s="4" t="s">
        <v>890</v>
      </c>
    </row>
    <row r="13" spans="1:6">
      <c r="A13" s="3" t="s">
        <v>885</v>
      </c>
    </row>
    <row r="14" spans="1:6">
      <c r="A14" s="4" t="s">
        <v>60</v>
      </c>
      <c r="B14" s="5" t="n">
        <v>300000</v>
      </c>
      <c r="D14" s="5" t="n">
        <v>300000</v>
      </c>
      <c r="F14" s="6" t="n">
        <v>200000</v>
      </c>
    </row>
    <row r="15" spans="1:6">
      <c r="A15" s="4" t="s">
        <v>121</v>
      </c>
      <c r="B15" s="5" t="n">
        <v>0</v>
      </c>
      <c r="D15" s="5" t="n">
        <v>0</v>
      </c>
    </row>
    <row r="16" spans="1:6">
      <c r="A16" s="4" t="s">
        <v>891</v>
      </c>
      <c r="B16" s="5" t="n">
        <v>0</v>
      </c>
      <c r="D16" s="5" t="n">
        <v>0</v>
      </c>
    </row>
    <row r="17" spans="1:6">
      <c r="A17" s="4" t="s">
        <v>892</v>
      </c>
    </row>
    <row r="18" spans="1:6">
      <c r="A18" s="3" t="s">
        <v>885</v>
      </c>
    </row>
    <row r="19" spans="1:6">
      <c r="A19" s="4" t="s">
        <v>893</v>
      </c>
      <c r="B19" s="6" t="n">
        <v>0</v>
      </c>
      <c r="C19" s="6" t="n">
        <v>0</v>
      </c>
      <c r="D19" s="6" t="n">
        <v>20400000</v>
      </c>
      <c r="E19" s="6" t="n">
        <v>206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50</v>
      </c>
    </row>
    <row r="2" spans="1:4">
      <c r="A2" s="3" t="s">
        <v>895</v>
      </c>
    </row>
    <row r="3" spans="1:4">
      <c r="A3" s="4" t="s">
        <v>896</v>
      </c>
      <c r="B3" s="4" t="s">
        <v>642</v>
      </c>
      <c r="C3" s="6" t="n">
        <v>4557000</v>
      </c>
      <c r="D3" s="6" t="n">
        <v>3899000</v>
      </c>
    </row>
    <row r="4" spans="1:4">
      <c r="A4" s="4" t="s">
        <v>897</v>
      </c>
      <c r="B4" s="4" t="s">
        <v>642</v>
      </c>
      <c r="C4" s="6" t="n">
        <v>5537000</v>
      </c>
      <c r="D4" s="6" t="n">
        <v>4879000</v>
      </c>
    </row>
    <row r="5" spans="1:4"/>
    <row r="6" spans="1:4">
      <c r="A6" s="4" t="s">
        <v>642</v>
      </c>
      <c r="B6" s="4" t="s">
        <v>898</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0</v>
      </c>
    </row>
    <row r="2" spans="1:3">
      <c r="A2" s="3" t="s">
        <v>895</v>
      </c>
    </row>
    <row r="3" spans="1:3">
      <c r="A3" s="4" t="s">
        <v>63</v>
      </c>
      <c r="B3" s="6" t="n">
        <v>6279000</v>
      </c>
      <c r="C3" s="6" t="n">
        <v>7748000</v>
      </c>
    </row>
    <row r="4" spans="1:3">
      <c r="A4" s="4" t="s">
        <v>792</v>
      </c>
    </row>
    <row r="5" spans="1:3">
      <c r="A5" s="3" t="s">
        <v>895</v>
      </c>
    </row>
    <row r="6" spans="1:3">
      <c r="A6" s="4" t="s">
        <v>63</v>
      </c>
      <c r="B6" s="5" t="n">
        <v>980000</v>
      </c>
    </row>
    <row r="7" spans="1:3">
      <c r="A7" s="4" t="s">
        <v>900</v>
      </c>
    </row>
    <row r="8" spans="1:3">
      <c r="A8" s="3" t="s">
        <v>895</v>
      </c>
    </row>
    <row r="9" spans="1:3">
      <c r="A9" s="4" t="s">
        <v>63</v>
      </c>
      <c r="B9" s="5" t="n">
        <v>980000</v>
      </c>
      <c r="C9" s="5" t="n">
        <v>980000</v>
      </c>
    </row>
    <row r="10" spans="1:3">
      <c r="A10" s="4" t="s">
        <v>889</v>
      </c>
      <c r="B10" s="6" t="n">
        <v>980000</v>
      </c>
      <c r="C10" s="6" t="n">
        <v>9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96</v>
      </c>
      <c r="D1" s="2" t="s">
        <v>1</v>
      </c>
    </row>
    <row r="2" spans="1:5">
      <c r="B2" s="2" t="s">
        <v>2</v>
      </c>
      <c r="C2" s="2" t="s">
        <v>97</v>
      </c>
      <c r="D2" s="2" t="s">
        <v>2</v>
      </c>
      <c r="E2" s="2" t="s">
        <v>97</v>
      </c>
    </row>
    <row r="3" spans="1:5">
      <c r="A3" s="4" t="s">
        <v>249</v>
      </c>
      <c r="B3" s="7" t="n">
        <v>0.14</v>
      </c>
      <c r="C3" s="7" t="n">
        <v>0.18</v>
      </c>
      <c r="D3" s="7" t="n">
        <v>0.28</v>
      </c>
      <c r="E3" s="7" t="n">
        <v>0.36</v>
      </c>
    </row>
    <row r="4" spans="1:5">
      <c r="A4" s="4" t="s">
        <v>250</v>
      </c>
      <c r="B4" s="7" t="n">
        <v>0.14</v>
      </c>
      <c r="C4" s="7" t="n">
        <v>0.18</v>
      </c>
      <c r="D4" s="7" t="n">
        <v>0.28</v>
      </c>
      <c r="E4" s="7" t="n">
        <v>0.36</v>
      </c>
    </row>
    <row r="5" spans="1:5">
      <c r="A5" s="4" t="s">
        <v>251</v>
      </c>
      <c r="C5" s="5" t="n">
        <v>726539</v>
      </c>
      <c r="D5" s="5" t="n">
        <v>233172</v>
      </c>
      <c r="E5" s="5" t="n">
        <v>726539</v>
      </c>
    </row>
    <row r="6" spans="1:5">
      <c r="A6" s="4" t="s">
        <v>252</v>
      </c>
      <c r="C6" s="5" t="n">
        <v>144630</v>
      </c>
      <c r="D6" s="5" t="n">
        <v>0</v>
      </c>
      <c r="E6" s="5" t="n">
        <v>144630</v>
      </c>
    </row>
    <row r="7" spans="1:5">
      <c r="A7" s="4" t="s">
        <v>46</v>
      </c>
    </row>
    <row r="8" spans="1:5">
      <c r="A8" s="4" t="s">
        <v>253</v>
      </c>
      <c r="B8" s="5" t="n">
        <v>81171</v>
      </c>
      <c r="C8" s="5" t="n">
        <v>100790</v>
      </c>
      <c r="D8" s="5" t="n">
        <v>321506</v>
      </c>
      <c r="E8" s="5" t="n">
        <v>381674</v>
      </c>
    </row>
    <row r="9" spans="1:5">
      <c r="A9" s="4" t="s">
        <v>254</v>
      </c>
      <c r="B9" s="5" t="n">
        <v>3879468</v>
      </c>
      <c r="C9" s="5" t="n">
        <v>4687831</v>
      </c>
      <c r="D9" s="5" t="n">
        <v>5700056</v>
      </c>
      <c r="E9" s="5" t="n">
        <v>7475021</v>
      </c>
    </row>
    <row r="10" spans="1:5">
      <c r="A10" s="4" t="s">
        <v>255</v>
      </c>
      <c r="B10" s="5" t="n">
        <v>46785</v>
      </c>
      <c r="C10" s="5" t="n">
        <v>7025771</v>
      </c>
      <c r="D10" s="5" t="n">
        <v>108427</v>
      </c>
      <c r="E10" s="5" t="n">
        <v>25951473</v>
      </c>
    </row>
    <row r="11" spans="1:5">
      <c r="A11" s="4" t="s">
        <v>251</v>
      </c>
      <c r="B11" s="5" t="n">
        <v>0</v>
      </c>
      <c r="C11" s="5" t="n">
        <v>726539</v>
      </c>
      <c r="D11" s="5" t="n">
        <v>233172</v>
      </c>
      <c r="E11" s="5" t="n">
        <v>726539</v>
      </c>
    </row>
    <row r="12" spans="1:5">
      <c r="A12" s="4" t="s">
        <v>256</v>
      </c>
      <c r="B12" s="5" t="n">
        <v>481232</v>
      </c>
      <c r="C12" s="5" t="n">
        <v>687376</v>
      </c>
      <c r="D12" s="5" t="n">
        <v>499449</v>
      </c>
      <c r="E12" s="5" t="n">
        <v>1004472</v>
      </c>
    </row>
    <row r="13" spans="1:5">
      <c r="A13" s="4" t="s">
        <v>252</v>
      </c>
      <c r="C13" s="5" t="n">
        <v>144630</v>
      </c>
      <c r="E13" s="5" t="n">
        <v>144630</v>
      </c>
    </row>
    <row r="14" spans="1:5">
      <c r="A14" s="4" t="s">
        <v>257</v>
      </c>
    </row>
    <row r="15" spans="1:5">
      <c r="A15" s="4" t="s">
        <v>256</v>
      </c>
      <c r="B15" s="5" t="n">
        <v>481232</v>
      </c>
      <c r="C15" s="5" t="n">
        <v>687376</v>
      </c>
      <c r="D15" s="5" t="n">
        <v>499449</v>
      </c>
      <c r="E15" s="5" t="n">
        <v>1004472</v>
      </c>
    </row>
    <row r="16" spans="1:5">
      <c r="A16" s="4" t="s">
        <v>258</v>
      </c>
    </row>
    <row r="17" spans="1:5">
      <c r="A17" s="4" t="s">
        <v>233</v>
      </c>
      <c r="B17" s="5" t="n">
        <v>2755</v>
      </c>
      <c r="C17" s="5" t="n">
        <v>75720</v>
      </c>
      <c r="D17" s="5" t="n">
        <v>5055</v>
      </c>
      <c r="E17" s="5" t="n">
        <v>8112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50</v>
      </c>
    </row>
    <row r="2" spans="1:3">
      <c r="A2" s="3" t="s">
        <v>902</v>
      </c>
    </row>
    <row r="3" spans="1:3">
      <c r="A3" s="4" t="s">
        <v>903</v>
      </c>
      <c r="B3" s="6" t="n">
        <v>520922</v>
      </c>
      <c r="C3" s="6" t="n">
        <v>462270</v>
      </c>
    </row>
    <row r="4" spans="1:3">
      <c r="A4" s="4" t="s">
        <v>904</v>
      </c>
      <c r="B4" s="5" t="n">
        <v>-341598</v>
      </c>
      <c r="C4" s="5" t="n">
        <v>-305101</v>
      </c>
    </row>
    <row r="5" spans="1:3">
      <c r="A5" s="4" t="s">
        <v>59</v>
      </c>
      <c r="B5" s="5" t="n">
        <v>179324</v>
      </c>
      <c r="C5" s="5" t="n">
        <v>157169</v>
      </c>
    </row>
    <row r="6" spans="1:3">
      <c r="A6" s="4" t="s">
        <v>905</v>
      </c>
    </row>
    <row r="7" spans="1:3">
      <c r="A7" s="3" t="s">
        <v>902</v>
      </c>
    </row>
    <row r="8" spans="1:3">
      <c r="A8" s="4" t="s">
        <v>903</v>
      </c>
      <c r="B8" s="5" t="n">
        <v>150913</v>
      </c>
      <c r="C8" s="5" t="n">
        <v>140451</v>
      </c>
    </row>
    <row r="9" spans="1:3">
      <c r="A9" s="4" t="s">
        <v>906</v>
      </c>
    </row>
    <row r="10" spans="1:3">
      <c r="A10" s="3" t="s">
        <v>902</v>
      </c>
    </row>
    <row r="11" spans="1:3">
      <c r="A11" s="4" t="s">
        <v>903</v>
      </c>
      <c r="B11" s="5" t="n">
        <v>223302</v>
      </c>
      <c r="C11" s="5" t="n">
        <v>194470</v>
      </c>
    </row>
    <row r="12" spans="1:3">
      <c r="A12" s="4" t="s">
        <v>907</v>
      </c>
    </row>
    <row r="13" spans="1:3">
      <c r="A13" s="3" t="s">
        <v>902</v>
      </c>
    </row>
    <row r="14" spans="1:3">
      <c r="A14" s="4" t="s">
        <v>903</v>
      </c>
      <c r="B14" s="6" t="n">
        <v>146707</v>
      </c>
      <c r="C14" s="6" t="n">
        <v>1273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08</v>
      </c>
      <c r="B1" s="2" t="s">
        <v>96</v>
      </c>
      <c r="D1" s="2" t="s">
        <v>1</v>
      </c>
    </row>
    <row r="2" spans="1:5">
      <c r="B2" s="2" t="s">
        <v>2</v>
      </c>
      <c r="C2" s="2" t="s">
        <v>97</v>
      </c>
      <c r="D2" s="2" t="s">
        <v>2</v>
      </c>
      <c r="E2" s="2" t="s">
        <v>97</v>
      </c>
    </row>
    <row r="3" spans="1:5">
      <c r="A3" s="3" t="s">
        <v>902</v>
      </c>
    </row>
    <row r="4" spans="1:5">
      <c r="A4" s="4" t="s">
        <v>909</v>
      </c>
      <c r="D4" s="6" t="n">
        <v>38534000</v>
      </c>
      <c r="E4" s="6" t="n">
        <v>33949000</v>
      </c>
    </row>
    <row r="5" spans="1:5">
      <c r="A5" s="4" t="s">
        <v>910</v>
      </c>
      <c r="B5" s="6" t="n">
        <v>600000</v>
      </c>
      <c r="C5" s="6" t="n">
        <v>0</v>
      </c>
      <c r="D5" s="5" t="n">
        <v>900000</v>
      </c>
      <c r="E5" s="5" t="n">
        <v>0</v>
      </c>
    </row>
    <row r="6" spans="1:5">
      <c r="A6" s="4" t="s">
        <v>907</v>
      </c>
    </row>
    <row r="7" spans="1:5">
      <c r="A7" s="3" t="s">
        <v>902</v>
      </c>
    </row>
    <row r="8" spans="1:5">
      <c r="A8" s="4" t="s">
        <v>911</v>
      </c>
      <c r="B8" s="5" t="n">
        <v>10100000</v>
      </c>
      <c r="D8" s="5" t="n">
        <v>10100000</v>
      </c>
    </row>
    <row r="9" spans="1:5">
      <c r="A9" s="4" t="s">
        <v>912</v>
      </c>
    </row>
    <row r="10" spans="1:5">
      <c r="A10" s="3" t="s">
        <v>902</v>
      </c>
    </row>
    <row r="11" spans="1:5">
      <c r="A11" s="4" t="s">
        <v>909</v>
      </c>
      <c r="B11" s="5" t="n">
        <v>5300000</v>
      </c>
      <c r="C11" s="5" t="n">
        <v>5400000</v>
      </c>
      <c r="D11" s="5" t="n">
        <v>10300000</v>
      </c>
      <c r="E11" s="5" t="n">
        <v>9900000</v>
      </c>
    </row>
    <row r="12" spans="1:5">
      <c r="A12" s="4" t="s">
        <v>913</v>
      </c>
      <c r="B12" s="5" t="n">
        <v>11400000</v>
      </c>
      <c r="C12" s="5" t="n">
        <v>8100000</v>
      </c>
      <c r="D12" s="5" t="n">
        <v>18400000</v>
      </c>
      <c r="E12" s="5" t="n">
        <v>18900000</v>
      </c>
    </row>
    <row r="13" spans="1:5">
      <c r="A13" s="4" t="s">
        <v>914</v>
      </c>
      <c r="B13" s="6" t="n">
        <v>6900000</v>
      </c>
      <c r="C13" s="6" t="n">
        <v>4600000</v>
      </c>
      <c r="D13" s="6" t="n">
        <v>13200000</v>
      </c>
      <c r="E13" s="6" t="n">
        <v>105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5</v>
      </c>
      <c r="B1" s="2" t="s">
        <v>1</v>
      </c>
      <c r="C1" s="2" t="s">
        <v>916</v>
      </c>
    </row>
    <row r="2" spans="1:3">
      <c r="B2" s="2" t="s">
        <v>2</v>
      </c>
      <c r="C2" s="2" t="s">
        <v>50</v>
      </c>
    </row>
    <row r="3" spans="1:3">
      <c r="A3" s="3" t="s">
        <v>301</v>
      </c>
    </row>
    <row r="4" spans="1:3">
      <c r="A4" s="4" t="s">
        <v>917</v>
      </c>
      <c r="B4" s="6" t="n">
        <v>504646</v>
      </c>
    </row>
    <row r="5" spans="1:3">
      <c r="A5" s="4" t="s">
        <v>268</v>
      </c>
      <c r="B5" s="5" t="n">
        <v>55872</v>
      </c>
      <c r="C5" s="6" t="n">
        <v>39700</v>
      </c>
    </row>
    <row r="6" spans="1:3">
      <c r="A6" s="4" t="s">
        <v>519</v>
      </c>
      <c r="B6" s="5" t="n">
        <v>-535</v>
      </c>
    </row>
    <row r="7" spans="1:3">
      <c r="A7" s="4" t="s">
        <v>918</v>
      </c>
      <c r="B7" s="5" t="n">
        <v>301</v>
      </c>
    </row>
    <row r="8" spans="1:3">
      <c r="A8" s="4" t="s">
        <v>919</v>
      </c>
      <c r="B8" s="6" t="n">
        <v>560284</v>
      </c>
      <c r="C8" s="6" t="n">
        <v>5046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920</v>
      </c>
      <c r="B1" s="2" t="s">
        <v>1</v>
      </c>
      <c r="C1" s="2" t="s">
        <v>916</v>
      </c>
    </row>
    <row r="2" spans="1:3">
      <c r="B2" s="2" t="s">
        <v>2</v>
      </c>
      <c r="C2" s="2" t="s">
        <v>50</v>
      </c>
    </row>
    <row r="3" spans="1:3">
      <c r="A3" s="3" t="s">
        <v>921</v>
      </c>
    </row>
    <row r="4" spans="1:3">
      <c r="A4" s="4" t="s">
        <v>922</v>
      </c>
      <c r="B4" s="6" t="n">
        <v>317924</v>
      </c>
      <c r="C4" s="6" t="n">
        <v>298213</v>
      </c>
    </row>
    <row r="5" spans="1:3">
      <c r="A5" s="4" t="s">
        <v>923</v>
      </c>
      <c r="B5" s="5" t="n">
        <v>102826</v>
      </c>
      <c r="C5" s="5" t="n">
        <v>88367</v>
      </c>
    </row>
    <row r="6" spans="1:3">
      <c r="A6" s="4" t="s">
        <v>924</v>
      </c>
      <c r="B6" s="6" t="n">
        <v>215098</v>
      </c>
      <c r="C6" s="6" t="n">
        <v>209846</v>
      </c>
    </row>
    <row r="7" spans="1:3">
      <c r="A7" s="4" t="s">
        <v>925</v>
      </c>
      <c r="B7" s="4" t="s">
        <v>926</v>
      </c>
      <c r="C7" s="4" t="s">
        <v>926</v>
      </c>
    </row>
    <row r="8" spans="1:3">
      <c r="A8" s="4" t="s">
        <v>927</v>
      </c>
      <c r="B8" s="6" t="n">
        <v>95653</v>
      </c>
      <c r="C8" s="6" t="n">
        <v>88933</v>
      </c>
    </row>
    <row r="9" spans="1:3">
      <c r="A9" s="4" t="s">
        <v>928</v>
      </c>
      <c r="B9" s="5" t="n">
        <v>413577</v>
      </c>
      <c r="C9" s="5" t="n">
        <v>387146</v>
      </c>
    </row>
    <row r="10" spans="1:3">
      <c r="A10" s="4" t="s">
        <v>929</v>
      </c>
      <c r="B10" s="5" t="n">
        <v>310751</v>
      </c>
      <c r="C10" s="5" t="n">
        <v>298779</v>
      </c>
    </row>
    <row r="11" spans="1:3">
      <c r="A11" s="4" t="s">
        <v>930</v>
      </c>
    </row>
    <row r="12" spans="1:3">
      <c r="A12" s="3" t="s">
        <v>921</v>
      </c>
    </row>
    <row r="13" spans="1:3">
      <c r="A13" s="4" t="s">
        <v>927</v>
      </c>
      <c r="B13" s="5" t="n">
        <v>87724</v>
      </c>
      <c r="C13" s="5" t="n">
        <v>81004</v>
      </c>
    </row>
    <row r="14" spans="1:3">
      <c r="A14" s="4" t="s">
        <v>931</v>
      </c>
    </row>
    <row r="15" spans="1:3">
      <c r="A15" s="3" t="s">
        <v>921</v>
      </c>
    </row>
    <row r="16" spans="1:3">
      <c r="A16" s="4" t="s">
        <v>927</v>
      </c>
      <c r="B16" s="5" t="n">
        <v>7929</v>
      </c>
      <c r="C16" s="5" t="n">
        <v>7929</v>
      </c>
    </row>
    <row r="17" spans="1:3">
      <c r="A17" s="4" t="s">
        <v>932</v>
      </c>
    </row>
    <row r="18" spans="1:3">
      <c r="A18" s="3" t="s">
        <v>921</v>
      </c>
    </row>
    <row r="19" spans="1:3">
      <c r="A19" s="4" t="s">
        <v>922</v>
      </c>
      <c r="B19" s="5" t="n">
        <v>243047</v>
      </c>
      <c r="C19" s="5" t="n">
        <v>225094</v>
      </c>
    </row>
    <row r="20" spans="1:3">
      <c r="A20" s="4" t="s">
        <v>923</v>
      </c>
      <c r="B20" s="5" t="n">
        <v>48073</v>
      </c>
      <c r="C20" s="5" t="n">
        <v>40088</v>
      </c>
    </row>
    <row r="21" spans="1:3">
      <c r="A21" s="4" t="s">
        <v>924</v>
      </c>
      <c r="B21" s="6" t="n">
        <v>194974</v>
      </c>
      <c r="C21" s="6" t="n">
        <v>185006</v>
      </c>
    </row>
    <row r="22" spans="1:3">
      <c r="A22" s="4" t="s">
        <v>925</v>
      </c>
      <c r="B22" s="4" t="s">
        <v>933</v>
      </c>
      <c r="C22" s="4" t="s">
        <v>934</v>
      </c>
    </row>
    <row r="23" spans="1:3">
      <c r="A23" s="4" t="s">
        <v>935</v>
      </c>
    </row>
    <row r="24" spans="1:3">
      <c r="A24" s="3" t="s">
        <v>921</v>
      </c>
    </row>
    <row r="25" spans="1:3">
      <c r="A25" s="4" t="s">
        <v>922</v>
      </c>
      <c r="B25" s="6" t="n">
        <v>24023</v>
      </c>
      <c r="C25" s="6" t="n">
        <v>24023</v>
      </c>
    </row>
    <row r="26" spans="1:3">
      <c r="A26" s="4" t="s">
        <v>923</v>
      </c>
      <c r="B26" s="5" t="n">
        <v>14895</v>
      </c>
      <c r="C26" s="5" t="n">
        <v>13754</v>
      </c>
    </row>
    <row r="27" spans="1:3">
      <c r="A27" s="4" t="s">
        <v>924</v>
      </c>
      <c r="B27" s="6" t="n">
        <v>9128</v>
      </c>
      <c r="C27" s="6" t="n">
        <v>10269</v>
      </c>
    </row>
    <row r="28" spans="1:3">
      <c r="A28" s="4" t="s">
        <v>925</v>
      </c>
      <c r="B28" s="4" t="s">
        <v>936</v>
      </c>
      <c r="C28" s="4" t="s">
        <v>937</v>
      </c>
    </row>
    <row r="29" spans="1:3">
      <c r="A29" s="4" t="s">
        <v>938</v>
      </c>
    </row>
    <row r="30" spans="1:3">
      <c r="A30" s="3" t="s">
        <v>921</v>
      </c>
    </row>
    <row r="31" spans="1:3">
      <c r="A31" s="4" t="s">
        <v>922</v>
      </c>
      <c r="B31" s="6" t="n">
        <v>29937</v>
      </c>
      <c r="C31" s="6" t="n">
        <v>30131</v>
      </c>
    </row>
    <row r="32" spans="1:3">
      <c r="A32" s="4" t="s">
        <v>923</v>
      </c>
      <c r="B32" s="5" t="n">
        <v>24813</v>
      </c>
      <c r="C32" s="5" t="n">
        <v>22131</v>
      </c>
    </row>
    <row r="33" spans="1:3">
      <c r="A33" s="4" t="s">
        <v>924</v>
      </c>
      <c r="B33" s="6" t="n">
        <v>5124</v>
      </c>
      <c r="C33" s="6" t="n">
        <v>8000</v>
      </c>
    </row>
    <row r="34" spans="1:3">
      <c r="A34" s="4" t="s">
        <v>925</v>
      </c>
      <c r="B34" s="4" t="s">
        <v>939</v>
      </c>
      <c r="C34" s="4" t="s">
        <v>940</v>
      </c>
    </row>
    <row r="35" spans="1:3">
      <c r="A35" s="4" t="s">
        <v>941</v>
      </c>
    </row>
    <row r="36" spans="1:3">
      <c r="A36" s="3" t="s">
        <v>921</v>
      </c>
    </row>
    <row r="37" spans="1:3">
      <c r="A37" s="4" t="s">
        <v>922</v>
      </c>
      <c r="B37" s="6" t="n">
        <v>9303</v>
      </c>
      <c r="C37" s="6" t="n">
        <v>9635</v>
      </c>
    </row>
    <row r="38" spans="1:3">
      <c r="A38" s="4" t="s">
        <v>923</v>
      </c>
      <c r="B38" s="5" t="n">
        <v>9025</v>
      </c>
      <c r="C38" s="5" t="n">
        <v>9222</v>
      </c>
    </row>
    <row r="39" spans="1:3">
      <c r="A39" s="4" t="s">
        <v>924</v>
      </c>
      <c r="B39" s="6" t="n">
        <v>278</v>
      </c>
      <c r="C39" s="6" t="n">
        <v>413</v>
      </c>
    </row>
    <row r="40" spans="1:3">
      <c r="A40" s="4" t="s">
        <v>925</v>
      </c>
      <c r="B40" s="4" t="s">
        <v>939</v>
      </c>
      <c r="C40" s="4" t="s">
        <v>939</v>
      </c>
    </row>
    <row r="41" spans="1:3">
      <c r="A41" s="4" t="s">
        <v>942</v>
      </c>
    </row>
    <row r="42" spans="1:3">
      <c r="A42" s="3" t="s">
        <v>921</v>
      </c>
    </row>
    <row r="43" spans="1:3">
      <c r="A43" s="4" t="s">
        <v>922</v>
      </c>
      <c r="B43" s="6" t="n">
        <v>11614</v>
      </c>
      <c r="C43" s="6" t="n">
        <v>9330</v>
      </c>
    </row>
    <row r="44" spans="1:3">
      <c r="A44" s="4" t="s">
        <v>923</v>
      </c>
      <c r="B44" s="5" t="n">
        <v>6020</v>
      </c>
      <c r="C44" s="5" t="n">
        <v>3172</v>
      </c>
    </row>
    <row r="45" spans="1:3">
      <c r="A45" s="4" t="s">
        <v>924</v>
      </c>
      <c r="B45" s="6" t="n">
        <v>5594</v>
      </c>
      <c r="C45" s="6" t="n">
        <v>6158</v>
      </c>
    </row>
    <row r="46" spans="1:3">
      <c r="A46" s="4" t="s">
        <v>925</v>
      </c>
      <c r="B46" s="4" t="s">
        <v>943</v>
      </c>
      <c r="C46" s="4" t="s">
        <v>9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96</v>
      </c>
      <c r="D1" s="2" t="s">
        <v>1</v>
      </c>
    </row>
    <row r="2" spans="1:5">
      <c r="B2" s="2" t="s">
        <v>2</v>
      </c>
      <c r="C2" s="2" t="s">
        <v>97</v>
      </c>
      <c r="D2" s="2" t="s">
        <v>2</v>
      </c>
      <c r="E2" s="2" t="s">
        <v>97</v>
      </c>
    </row>
    <row r="3" spans="1:5">
      <c r="A3" s="3" t="s">
        <v>301</v>
      </c>
    </row>
    <row r="4" spans="1:5">
      <c r="A4" s="4" t="s">
        <v>946</v>
      </c>
      <c r="B4" s="6" t="n">
        <v>7800000</v>
      </c>
      <c r="C4" s="6" t="n">
        <v>6300000</v>
      </c>
      <c r="D4" s="6" t="n">
        <v>15000000</v>
      </c>
      <c r="E4" s="6" t="n">
        <v>13500000</v>
      </c>
    </row>
    <row r="5" spans="1:5">
      <c r="A5" s="4" t="s">
        <v>947</v>
      </c>
      <c r="D5" s="6" t="n">
        <v>0</v>
      </c>
      <c r="E5" s="6"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50</v>
      </c>
    </row>
    <row r="2" spans="1:3">
      <c r="A2" s="3" t="s">
        <v>301</v>
      </c>
    </row>
    <row r="3" spans="1:3">
      <c r="A3" s="4" t="s">
        <v>12</v>
      </c>
      <c r="B3" s="6" t="n">
        <v>14700</v>
      </c>
    </row>
    <row r="4" spans="1:3">
      <c r="A4" s="4" t="s">
        <v>949</v>
      </c>
      <c r="B4" s="5" t="n">
        <v>23500</v>
      </c>
    </row>
    <row r="5" spans="1:3">
      <c r="A5" s="4" t="s">
        <v>789</v>
      </c>
      <c r="B5" s="5" t="n">
        <v>22300</v>
      </c>
    </row>
    <row r="6" spans="1:3">
      <c r="A6" s="4" t="s">
        <v>950</v>
      </c>
      <c r="B6" s="5" t="n">
        <v>19300</v>
      </c>
    </row>
    <row r="7" spans="1:3">
      <c r="A7" s="4" t="s">
        <v>791</v>
      </c>
      <c r="B7" s="5" t="n">
        <v>18700</v>
      </c>
    </row>
    <row r="8" spans="1:3">
      <c r="A8" s="4" t="s">
        <v>951</v>
      </c>
      <c r="B8" s="5" t="n">
        <v>116600</v>
      </c>
    </row>
    <row r="9" spans="1:3">
      <c r="A9" s="4" t="s">
        <v>924</v>
      </c>
      <c r="B9" s="6" t="n">
        <v>215098</v>
      </c>
      <c r="C9" s="6" t="n">
        <v>2098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52</v>
      </c>
      <c r="B1" s="2" t="s">
        <v>2</v>
      </c>
      <c r="C1" s="2" t="s">
        <v>50</v>
      </c>
      <c r="D1" s="2" t="s">
        <v>953</v>
      </c>
      <c r="E1" s="2" t="s">
        <v>954</v>
      </c>
      <c r="F1" s="2" t="s">
        <v>955</v>
      </c>
    </row>
    <row r="2" spans="1:6">
      <c r="A2" s="3" t="s">
        <v>956</v>
      </c>
    </row>
    <row r="3" spans="1:6">
      <c r="A3" s="4" t="s">
        <v>957</v>
      </c>
      <c r="B3" s="6" t="n">
        <v>40458</v>
      </c>
      <c r="C3" s="6" t="n">
        <v>21031</v>
      </c>
    </row>
    <row r="4" spans="1:6">
      <c r="A4" s="4" t="s">
        <v>958</v>
      </c>
      <c r="B4" s="5" t="n">
        <v>1062221</v>
      </c>
      <c r="C4" s="5" t="n">
        <v>763548</v>
      </c>
    </row>
    <row r="5" spans="1:6">
      <c r="A5" s="4" t="s">
        <v>67</v>
      </c>
      <c r="B5" s="5" t="n">
        <v>5219</v>
      </c>
      <c r="C5" s="5" t="n">
        <v>5162</v>
      </c>
    </row>
    <row r="6" spans="1:6">
      <c r="A6" s="4" t="s">
        <v>959</v>
      </c>
      <c r="B6" s="5" t="n">
        <v>1067440</v>
      </c>
      <c r="C6" s="5" t="n">
        <v>768710</v>
      </c>
    </row>
    <row r="7" spans="1:6">
      <c r="A7" s="4" t="s">
        <v>786</v>
      </c>
    </row>
    <row r="8" spans="1:6">
      <c r="A8" s="3" t="s">
        <v>956</v>
      </c>
    </row>
    <row r="9" spans="1:6">
      <c r="A9" s="4" t="s">
        <v>960</v>
      </c>
      <c r="B9" s="5" t="n">
        <v>298251</v>
      </c>
      <c r="C9" s="5" t="n">
        <v>297821</v>
      </c>
    </row>
    <row r="10" spans="1:6">
      <c r="A10" s="4" t="s">
        <v>959</v>
      </c>
      <c r="E10" s="6" t="n">
        <v>295800</v>
      </c>
    </row>
    <row r="11" spans="1:6">
      <c r="A11" s="4" t="s">
        <v>461</v>
      </c>
    </row>
    <row r="12" spans="1:6">
      <c r="A12" s="3" t="s">
        <v>956</v>
      </c>
    </row>
    <row r="13" spans="1:6">
      <c r="A13" s="4" t="s">
        <v>959</v>
      </c>
      <c r="F13" s="6" t="n">
        <v>295100</v>
      </c>
    </row>
    <row r="14" spans="1:6">
      <c r="A14" s="4" t="s">
        <v>790</v>
      </c>
    </row>
    <row r="15" spans="1:6">
      <c r="A15" s="3" t="s">
        <v>956</v>
      </c>
    </row>
    <row r="16" spans="1:6">
      <c r="A16" s="4" t="s">
        <v>960</v>
      </c>
      <c r="B16" s="5" t="n">
        <v>444832</v>
      </c>
      <c r="C16" s="6" t="n">
        <v>444696</v>
      </c>
    </row>
    <row r="17" spans="1:6">
      <c r="A17" s="4" t="s">
        <v>959</v>
      </c>
      <c r="D17" s="6" t="n">
        <v>444200</v>
      </c>
    </row>
    <row r="18" spans="1:6">
      <c r="A18" s="4" t="s">
        <v>961</v>
      </c>
    </row>
    <row r="19" spans="1:6">
      <c r="A19" s="3" t="s">
        <v>956</v>
      </c>
    </row>
    <row r="20" spans="1:6">
      <c r="A20" s="4" t="s">
        <v>962</v>
      </c>
      <c r="B20" s="6" t="n">
        <v>2786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963</v>
      </c>
      <c r="B1" s="2" t="s">
        <v>2</v>
      </c>
      <c r="C1" s="2" t="s">
        <v>50</v>
      </c>
      <c r="D1" s="2" t="s">
        <v>487</v>
      </c>
      <c r="E1" s="2" t="s">
        <v>953</v>
      </c>
      <c r="F1" s="2" t="s">
        <v>954</v>
      </c>
    </row>
    <row r="2" spans="1:6">
      <c r="A2" s="4" t="s">
        <v>964</v>
      </c>
    </row>
    <row r="3" spans="1:6">
      <c r="A3" s="3" t="s">
        <v>956</v>
      </c>
    </row>
    <row r="4" spans="1:6">
      <c r="A4" s="4" t="s">
        <v>456</v>
      </c>
      <c r="B4" s="4" t="s">
        <v>965</v>
      </c>
      <c r="C4" s="4" t="s">
        <v>965</v>
      </c>
    </row>
    <row r="5" spans="1:6">
      <c r="A5" s="4" t="s">
        <v>786</v>
      </c>
    </row>
    <row r="6" spans="1:6">
      <c r="A6" s="3" t="s">
        <v>956</v>
      </c>
    </row>
    <row r="7" spans="1:6">
      <c r="A7" s="4" t="s">
        <v>456</v>
      </c>
      <c r="B7" s="4" t="s">
        <v>788</v>
      </c>
      <c r="C7" s="4" t="s">
        <v>788</v>
      </c>
      <c r="F7" s="4" t="s">
        <v>788</v>
      </c>
    </row>
    <row r="8" spans="1:6">
      <c r="A8" s="4" t="s">
        <v>461</v>
      </c>
    </row>
    <row r="9" spans="1:6">
      <c r="A9" s="3" t="s">
        <v>956</v>
      </c>
    </row>
    <row r="10" spans="1:6">
      <c r="A10" s="4" t="s">
        <v>456</v>
      </c>
      <c r="B10" s="4" t="s">
        <v>462</v>
      </c>
      <c r="C10" s="4" t="s">
        <v>462</v>
      </c>
      <c r="D10" s="4" t="s">
        <v>462</v>
      </c>
    </row>
    <row r="11" spans="1:6">
      <c r="A11" s="4" t="s">
        <v>790</v>
      </c>
    </row>
    <row r="12" spans="1:6">
      <c r="A12" s="3" t="s">
        <v>956</v>
      </c>
    </row>
    <row r="13" spans="1:6">
      <c r="A13" s="4" t="s">
        <v>456</v>
      </c>
      <c r="B13" s="4" t="s">
        <v>462</v>
      </c>
      <c r="C13" s="4" t="s">
        <v>462</v>
      </c>
      <c r="E13" s="4" t="s">
        <v>4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Y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 customWidth="1" max="11" min="11" width="21"/>
    <col customWidth="1" max="12" min="12" width="21"/>
    <col customWidth="1" max="13" min="13" width="80"/>
    <col customWidth="1" max="14" min="14" width="21"/>
    <col customWidth="1" max="15" min="15" width="21"/>
    <col customWidth="1" max="16" min="16" width="22"/>
    <col customWidth="1" max="17" min="17" width="21"/>
    <col customWidth="1" max="18" min="18" width="21"/>
    <col customWidth="1" max="19" min="19" width="22"/>
    <col customWidth="1" max="20" min="20" width="22"/>
    <col customWidth="1" max="21" min="21" width="20"/>
    <col customWidth="1" max="22" min="22" width="20"/>
    <col customWidth="1" max="23" min="23" width="21"/>
    <col customWidth="1" max="24" min="24" width="21"/>
    <col customWidth="1" max="25" min="25" width="21"/>
  </cols>
  <sheetData>
    <row r="1" spans="1:25">
      <c r="A1" s="1" t="s">
        <v>966</v>
      </c>
      <c r="B1" s="2" t="s">
        <v>967</v>
      </c>
      <c r="C1" s="2" t="s">
        <v>968</v>
      </c>
      <c r="D1" s="2" t="s">
        <v>421</v>
      </c>
      <c r="E1" s="2" t="s">
        <v>423</v>
      </c>
      <c r="F1" s="2" t="s">
        <v>732</v>
      </c>
      <c r="G1" s="2" t="s">
        <v>969</v>
      </c>
      <c r="H1" s="2" t="s">
        <v>970</v>
      </c>
      <c r="I1" s="2" t="s">
        <v>971</v>
      </c>
      <c r="J1" s="2" t="s">
        <v>736</v>
      </c>
      <c r="K1" s="2" t="s">
        <v>703</v>
      </c>
      <c r="L1" s="2" t="s">
        <v>972</v>
      </c>
      <c r="M1" s="2" t="s">
        <v>703</v>
      </c>
      <c r="N1" s="2" t="s">
        <v>972</v>
      </c>
      <c r="O1" s="2" t="s">
        <v>704</v>
      </c>
      <c r="P1" s="2" t="s">
        <v>973</v>
      </c>
      <c r="Q1" s="2" t="s">
        <v>974</v>
      </c>
      <c r="R1" s="2" t="s">
        <v>426</v>
      </c>
      <c r="S1" s="2" t="s">
        <v>975</v>
      </c>
      <c r="T1" s="2" t="s">
        <v>976</v>
      </c>
      <c r="U1" s="2" t="s">
        <v>977</v>
      </c>
      <c r="V1" s="2" t="s">
        <v>739</v>
      </c>
      <c r="W1" s="2" t="s">
        <v>978</v>
      </c>
      <c r="X1" s="2" t="s">
        <v>979</v>
      </c>
      <c r="Y1" s="2" t="s">
        <v>980</v>
      </c>
    </row>
    <row r="2" spans="1:25">
      <c r="A2" s="3" t="s">
        <v>956</v>
      </c>
    </row>
    <row r="3" spans="1:25">
      <c r="A3" s="4" t="s">
        <v>981</v>
      </c>
      <c r="M3" s="4" t="s">
        <v>803</v>
      </c>
    </row>
    <row r="4" spans="1:25">
      <c r="A4" s="4" t="s">
        <v>982</v>
      </c>
      <c r="K4" s="6" t="n">
        <v>1067440000</v>
      </c>
      <c r="M4" s="6" t="n">
        <v>1067440000</v>
      </c>
      <c r="O4" s="6" t="n">
        <v>768710000</v>
      </c>
    </row>
    <row r="5" spans="1:25">
      <c r="A5" s="4" t="s">
        <v>116</v>
      </c>
      <c r="K5" s="5" t="n">
        <v>14985000</v>
      </c>
      <c r="L5" s="6" t="n">
        <v>10028000</v>
      </c>
      <c r="M5" s="6" t="n">
        <v>28183000</v>
      </c>
      <c r="N5" s="6" t="n">
        <v>19396000</v>
      </c>
    </row>
    <row r="6" spans="1:25">
      <c r="A6" s="4" t="s">
        <v>983</v>
      </c>
    </row>
    <row r="7" spans="1:25">
      <c r="A7" s="3" t="s">
        <v>956</v>
      </c>
    </row>
    <row r="8" spans="1:25">
      <c r="A8" s="4" t="s">
        <v>984</v>
      </c>
      <c r="O8" s="5" t="n">
        <v>195000000</v>
      </c>
    </row>
    <row r="9" spans="1:25">
      <c r="A9" s="4" t="s">
        <v>843</v>
      </c>
      <c r="O9" s="5" t="n">
        <v>0</v>
      </c>
    </row>
    <row r="10" spans="1:25">
      <c r="A10" s="4" t="s">
        <v>985</v>
      </c>
    </row>
    <row r="11" spans="1:25">
      <c r="A11" s="3" t="s">
        <v>956</v>
      </c>
    </row>
    <row r="12" spans="1:25">
      <c r="A12" s="4" t="s">
        <v>842</v>
      </c>
      <c r="R12" s="6" t="n">
        <v>400000000</v>
      </c>
    </row>
    <row r="13" spans="1:25">
      <c r="A13" s="4" t="s">
        <v>986</v>
      </c>
      <c r="M13" s="4" t="s">
        <v>987</v>
      </c>
    </row>
    <row r="14" spans="1:25">
      <c r="A14" s="4" t="s">
        <v>988</v>
      </c>
      <c r="K14" s="5" t="n">
        <v>0</v>
      </c>
      <c r="L14" s="5" t="n">
        <v>12000</v>
      </c>
      <c r="M14" s="6" t="n">
        <v>0</v>
      </c>
      <c r="N14" s="5" t="n">
        <v>12000</v>
      </c>
    </row>
    <row r="15" spans="1:25">
      <c r="A15" s="4" t="s">
        <v>989</v>
      </c>
    </row>
    <row r="16" spans="1:25">
      <c r="A16" s="3" t="s">
        <v>956</v>
      </c>
    </row>
    <row r="17" spans="1:25">
      <c r="A17" s="4" t="s">
        <v>842</v>
      </c>
      <c r="Q17" s="6" t="n">
        <v>350000000</v>
      </c>
    </row>
    <row r="18" spans="1:25">
      <c r="A18" s="4" t="s">
        <v>986</v>
      </c>
      <c r="M18" s="4" t="s">
        <v>990</v>
      </c>
    </row>
    <row r="19" spans="1:25">
      <c r="A19" s="4" t="s">
        <v>843</v>
      </c>
      <c r="K19" s="5" t="n">
        <v>278700000</v>
      </c>
      <c r="M19" s="6" t="n">
        <v>278700000</v>
      </c>
      <c r="O19" s="6" t="n">
        <v>0</v>
      </c>
    </row>
    <row r="20" spans="1:25">
      <c r="A20" s="4" t="s">
        <v>988</v>
      </c>
      <c r="K20" s="5" t="n">
        <v>3200000</v>
      </c>
      <c r="L20" s="5" t="n">
        <v>0</v>
      </c>
      <c r="M20" s="5" t="n">
        <v>5200000</v>
      </c>
      <c r="N20" s="5" t="n">
        <v>0</v>
      </c>
    </row>
    <row r="21" spans="1:25">
      <c r="A21" s="4" t="s">
        <v>991</v>
      </c>
      <c r="K21" s="6" t="n">
        <v>1300000</v>
      </c>
      <c r="M21" s="6" t="n">
        <v>1300000</v>
      </c>
    </row>
    <row r="22" spans="1:25">
      <c r="A22" s="4" t="s">
        <v>992</v>
      </c>
      <c r="K22" s="4" t="s">
        <v>993</v>
      </c>
      <c r="M22" s="4" t="s">
        <v>994</v>
      </c>
    </row>
    <row r="23" spans="1:25">
      <c r="A23" s="4" t="s">
        <v>790</v>
      </c>
    </row>
    <row r="24" spans="1:25">
      <c r="A24" s="3" t="s">
        <v>956</v>
      </c>
    </row>
    <row r="25" spans="1:25">
      <c r="A25" s="4" t="s">
        <v>988</v>
      </c>
      <c r="K25" s="6" t="n">
        <v>6500000</v>
      </c>
      <c r="L25" s="5" t="n">
        <v>0</v>
      </c>
      <c r="M25" s="6" t="n">
        <v>12800000</v>
      </c>
      <c r="N25" s="5" t="n">
        <v>0</v>
      </c>
    </row>
    <row r="26" spans="1:25">
      <c r="A26" s="4" t="s">
        <v>456</v>
      </c>
      <c r="F26" s="4" t="s">
        <v>462</v>
      </c>
      <c r="K26" s="4" t="s">
        <v>462</v>
      </c>
      <c r="M26" s="4" t="s">
        <v>462</v>
      </c>
      <c r="O26" s="4" t="s">
        <v>462</v>
      </c>
      <c r="P26" s="4" t="s">
        <v>462</v>
      </c>
    </row>
    <row r="27" spans="1:25">
      <c r="A27" s="4" t="s">
        <v>995</v>
      </c>
      <c r="F27" s="6" t="n">
        <v>450000000</v>
      </c>
    </row>
    <row r="28" spans="1:25">
      <c r="A28" s="4" t="s">
        <v>458</v>
      </c>
      <c r="F28" s="4" t="s">
        <v>791</v>
      </c>
    </row>
    <row r="29" spans="1:25">
      <c r="A29" s="4" t="s">
        <v>981</v>
      </c>
      <c r="M29" s="4" t="s">
        <v>996</v>
      </c>
    </row>
    <row r="30" spans="1:25">
      <c r="A30" s="4" t="s">
        <v>982</v>
      </c>
      <c r="F30" s="6" t="n">
        <v>444200000</v>
      </c>
    </row>
    <row r="31" spans="1:25">
      <c r="A31" s="4" t="s">
        <v>997</v>
      </c>
      <c r="F31" s="6" t="n">
        <v>5800000</v>
      </c>
    </row>
    <row r="32" spans="1:25">
      <c r="A32" s="4" t="s">
        <v>998</v>
      </c>
      <c r="M32" s="4" t="s">
        <v>999</v>
      </c>
    </row>
    <row r="33" spans="1:25">
      <c r="A33" s="4" t="s">
        <v>458</v>
      </c>
      <c r="M33" s="4" t="s">
        <v>1000</v>
      </c>
    </row>
    <row r="34" spans="1:25">
      <c r="A34" s="4" t="s">
        <v>1001</v>
      </c>
    </row>
    <row r="35" spans="1:25">
      <c r="A35" s="3" t="s">
        <v>956</v>
      </c>
    </row>
    <row r="36" spans="1:25">
      <c r="A36" s="4" t="s">
        <v>456</v>
      </c>
      <c r="K36" s="4" t="s">
        <v>462</v>
      </c>
      <c r="M36" s="4" t="s">
        <v>462</v>
      </c>
      <c r="P36" s="4" t="s">
        <v>462</v>
      </c>
    </row>
    <row r="37" spans="1:25">
      <c r="A37" s="4" t="s">
        <v>786</v>
      </c>
    </row>
    <row r="38" spans="1:25">
      <c r="A38" s="3" t="s">
        <v>956</v>
      </c>
    </row>
    <row r="39" spans="1:25">
      <c r="A39" s="4" t="s">
        <v>988</v>
      </c>
      <c r="K39" s="6" t="n">
        <v>4100000</v>
      </c>
      <c r="L39" s="5" t="n">
        <v>4100000</v>
      </c>
      <c r="M39" s="6" t="n">
        <v>8100000</v>
      </c>
      <c r="N39" s="5" t="n">
        <v>8100000</v>
      </c>
    </row>
    <row r="40" spans="1:25">
      <c r="A40" s="4" t="s">
        <v>456</v>
      </c>
      <c r="K40" s="4" t="s">
        <v>788</v>
      </c>
      <c r="M40" s="4" t="s">
        <v>788</v>
      </c>
      <c r="O40" s="4" t="s">
        <v>788</v>
      </c>
      <c r="P40" s="4" t="s">
        <v>788</v>
      </c>
      <c r="V40" s="4" t="s">
        <v>788</v>
      </c>
    </row>
    <row r="41" spans="1:25">
      <c r="A41" s="4" t="s">
        <v>995</v>
      </c>
      <c r="V41" s="6" t="n">
        <v>300000000</v>
      </c>
    </row>
    <row r="42" spans="1:25">
      <c r="A42" s="4" t="s">
        <v>458</v>
      </c>
      <c r="J42" s="4" t="s">
        <v>789</v>
      </c>
      <c r="M42" s="4" t="s">
        <v>789</v>
      </c>
    </row>
    <row r="43" spans="1:25">
      <c r="A43" s="4" t="s">
        <v>982</v>
      </c>
      <c r="V43" s="5" t="n">
        <v>295800000</v>
      </c>
    </row>
    <row r="44" spans="1:25">
      <c r="A44" s="4" t="s">
        <v>997</v>
      </c>
      <c r="V44" s="6" t="n">
        <v>4200000</v>
      </c>
    </row>
    <row r="45" spans="1:25">
      <c r="A45" s="4" t="s">
        <v>998</v>
      </c>
      <c r="M45" s="4" t="s">
        <v>1002</v>
      </c>
    </row>
    <row r="46" spans="1:25">
      <c r="A46" s="4" t="s">
        <v>458</v>
      </c>
      <c r="M46" s="4" t="s">
        <v>1003</v>
      </c>
    </row>
    <row r="47" spans="1:25">
      <c r="A47" s="4" t="s">
        <v>981</v>
      </c>
      <c r="M47" s="4" t="s">
        <v>996</v>
      </c>
    </row>
    <row r="48" spans="1:25">
      <c r="A48" s="4" t="s">
        <v>1004</v>
      </c>
    </row>
    <row r="49" spans="1:25">
      <c r="A49" s="3" t="s">
        <v>956</v>
      </c>
    </row>
    <row r="50" spans="1:25">
      <c r="A50" s="4" t="s">
        <v>456</v>
      </c>
      <c r="K50" s="4" t="s">
        <v>788</v>
      </c>
      <c r="M50" s="4" t="s">
        <v>788</v>
      </c>
      <c r="P50" s="4" t="s">
        <v>788</v>
      </c>
    </row>
    <row r="51" spans="1:25">
      <c r="A51" s="4" t="s">
        <v>455</v>
      </c>
    </row>
    <row r="52" spans="1:25">
      <c r="A52" s="3" t="s">
        <v>956</v>
      </c>
    </row>
    <row r="53" spans="1:25">
      <c r="A53" s="4" t="s">
        <v>988</v>
      </c>
      <c r="K53" s="6" t="n">
        <v>0</v>
      </c>
      <c r="L53" s="5" t="n">
        <v>0</v>
      </c>
      <c r="M53" s="6" t="n">
        <v>0</v>
      </c>
      <c r="N53" s="5" t="n">
        <v>0</v>
      </c>
    </row>
    <row r="54" spans="1:25">
      <c r="A54" s="4" t="s">
        <v>456</v>
      </c>
      <c r="E54" s="4" t="s">
        <v>457</v>
      </c>
      <c r="K54" s="4" t="s">
        <v>457</v>
      </c>
      <c r="M54" s="4" t="s">
        <v>457</v>
      </c>
      <c r="O54" s="4" t="s">
        <v>457</v>
      </c>
      <c r="P54" s="4" t="s">
        <v>457</v>
      </c>
    </row>
    <row r="55" spans="1:25">
      <c r="A55" s="4" t="s">
        <v>995</v>
      </c>
      <c r="Y55" s="6" t="n">
        <v>112500000</v>
      </c>
    </row>
    <row r="56" spans="1:25">
      <c r="A56" s="4" t="s">
        <v>458</v>
      </c>
      <c r="E56" s="4" t="s">
        <v>459</v>
      </c>
      <c r="M56" s="4" t="s">
        <v>459</v>
      </c>
    </row>
    <row r="57" spans="1:25">
      <c r="A57" s="4" t="s">
        <v>1005</v>
      </c>
      <c r="M57" s="4" t="s">
        <v>1006</v>
      </c>
    </row>
    <row r="58" spans="1:25">
      <c r="A58" s="4" t="s">
        <v>982</v>
      </c>
      <c r="Y58" s="5" t="n">
        <v>108700000</v>
      </c>
    </row>
    <row r="59" spans="1:25">
      <c r="A59" s="4" t="s">
        <v>997</v>
      </c>
      <c r="Y59" s="6" t="n">
        <v>3800000</v>
      </c>
    </row>
    <row r="60" spans="1:25">
      <c r="A60" s="4" t="s">
        <v>460</v>
      </c>
      <c r="E60" s="6" t="n">
        <v>112500000</v>
      </c>
    </row>
    <row r="61" spans="1:25">
      <c r="A61" s="4" t="s">
        <v>461</v>
      </c>
    </row>
    <row r="62" spans="1:25">
      <c r="A62" s="3" t="s">
        <v>956</v>
      </c>
    </row>
    <row r="63" spans="1:25">
      <c r="A63" s="4" t="s">
        <v>988</v>
      </c>
      <c r="K63" s="6" t="n">
        <v>0</v>
      </c>
      <c r="L63" s="5" t="n">
        <v>0</v>
      </c>
      <c r="M63" s="6" t="n">
        <v>0</v>
      </c>
      <c r="N63" s="5" t="n">
        <v>0</v>
      </c>
    </row>
    <row r="64" spans="1:25">
      <c r="A64" s="4" t="s">
        <v>456</v>
      </c>
      <c r="D64" s="4" t="s">
        <v>462</v>
      </c>
      <c r="K64" s="4" t="s">
        <v>462</v>
      </c>
      <c r="M64" s="4" t="s">
        <v>462</v>
      </c>
      <c r="O64" s="4" t="s">
        <v>462</v>
      </c>
      <c r="P64" s="4" t="s">
        <v>462</v>
      </c>
    </row>
    <row r="65" spans="1:25">
      <c r="A65" s="4" t="s">
        <v>995</v>
      </c>
      <c r="X65" s="6" t="n">
        <v>300000000</v>
      </c>
    </row>
    <row r="66" spans="1:25">
      <c r="A66" s="4" t="s">
        <v>458</v>
      </c>
      <c r="D66" s="4" t="s">
        <v>12</v>
      </c>
      <c r="M66" s="4" t="s">
        <v>12</v>
      </c>
    </row>
    <row r="67" spans="1:25">
      <c r="A67" s="4" t="s">
        <v>982</v>
      </c>
      <c r="X67" s="5" t="n">
        <v>295100000</v>
      </c>
    </row>
    <row r="68" spans="1:25">
      <c r="A68" s="4" t="s">
        <v>997</v>
      </c>
      <c r="X68" s="6" t="n">
        <v>4900000</v>
      </c>
    </row>
    <row r="69" spans="1:25">
      <c r="A69" s="4" t="s">
        <v>998</v>
      </c>
      <c r="M69" s="4" t="s">
        <v>1007</v>
      </c>
    </row>
    <row r="70" spans="1:25">
      <c r="A70" s="4" t="s">
        <v>458</v>
      </c>
      <c r="M70" s="4" t="s">
        <v>1008</v>
      </c>
    </row>
    <row r="71" spans="1:25">
      <c r="A71" s="4" t="s">
        <v>460</v>
      </c>
      <c r="D71" s="6" t="n">
        <v>300000000</v>
      </c>
    </row>
    <row r="72" spans="1:25">
      <c r="A72" s="4" t="s">
        <v>964</v>
      </c>
    </row>
    <row r="73" spans="1:25">
      <c r="A73" s="3" t="s">
        <v>956</v>
      </c>
    </row>
    <row r="74" spans="1:25">
      <c r="A74" s="4" t="s">
        <v>988</v>
      </c>
      <c r="K74" s="6" t="n">
        <v>0</v>
      </c>
      <c r="L74" s="5" t="n">
        <v>5000000</v>
      </c>
      <c r="M74" s="6" t="n">
        <v>0</v>
      </c>
      <c r="N74" s="5" t="n">
        <v>10000000</v>
      </c>
    </row>
    <row r="75" spans="1:25">
      <c r="A75" s="4" t="s">
        <v>456</v>
      </c>
      <c r="K75" s="4" t="s">
        <v>965</v>
      </c>
      <c r="M75" s="4" t="s">
        <v>965</v>
      </c>
      <c r="O75" s="4" t="s">
        <v>965</v>
      </c>
      <c r="P75" s="4" t="s">
        <v>965</v>
      </c>
    </row>
    <row r="76" spans="1:25">
      <c r="A76" s="4" t="s">
        <v>995</v>
      </c>
      <c r="K76" s="6" t="n">
        <v>240000000</v>
      </c>
      <c r="M76" s="6" t="n">
        <v>240000000</v>
      </c>
    </row>
    <row r="77" spans="1:25">
      <c r="A77" s="4" t="s">
        <v>998</v>
      </c>
      <c r="M77" s="4" t="s">
        <v>1009</v>
      </c>
    </row>
    <row r="78" spans="1:25">
      <c r="A78" s="4" t="s">
        <v>1010</v>
      </c>
      <c r="M78" s="4" t="s">
        <v>1011</v>
      </c>
    </row>
    <row r="79" spans="1:25">
      <c r="A79" s="4" t="s">
        <v>460</v>
      </c>
      <c r="G79" s="6" t="n">
        <v>240000000</v>
      </c>
    </row>
    <row r="80" spans="1:25">
      <c r="A80" s="4" t="s">
        <v>1012</v>
      </c>
    </row>
    <row r="81" spans="1:25">
      <c r="A81" s="3" t="s">
        <v>956</v>
      </c>
    </row>
    <row r="82" spans="1:25">
      <c r="A82" s="4" t="s">
        <v>1013</v>
      </c>
      <c r="K82" s="5" t="n">
        <v>0</v>
      </c>
      <c r="M82" s="6" t="n">
        <v>0</v>
      </c>
      <c r="O82" s="6" t="n">
        <v>1800000</v>
      </c>
    </row>
    <row r="83" spans="1:25">
      <c r="A83" s="4" t="s">
        <v>1014</v>
      </c>
    </row>
    <row r="84" spans="1:25">
      <c r="A84" s="3" t="s">
        <v>956</v>
      </c>
    </row>
    <row r="85" spans="1:25">
      <c r="A85" s="4" t="s">
        <v>456</v>
      </c>
      <c r="W85" s="4" t="s">
        <v>1015</v>
      </c>
    </row>
    <row r="86" spans="1:25">
      <c r="A86" s="4" t="s">
        <v>458</v>
      </c>
      <c r="M86" s="4" t="s">
        <v>1016</v>
      </c>
    </row>
    <row r="87" spans="1:25">
      <c r="A87" s="4" t="s">
        <v>1017</v>
      </c>
      <c r="W87" s="6" t="n">
        <v>28200000</v>
      </c>
    </row>
    <row r="88" spans="1:25">
      <c r="A88" s="4" t="s">
        <v>1018</v>
      </c>
      <c r="O88" s="5" t="n">
        <v>100000</v>
      </c>
    </row>
    <row r="89" spans="1:25">
      <c r="A89" s="4" t="s">
        <v>116</v>
      </c>
      <c r="K89" s="5" t="n">
        <v>0</v>
      </c>
      <c r="L89" s="5" t="n">
        <v>100000</v>
      </c>
      <c r="M89" s="6" t="n">
        <v>30000</v>
      </c>
      <c r="N89" s="5" t="n">
        <v>200000</v>
      </c>
    </row>
    <row r="90" spans="1:25">
      <c r="A90" s="4" t="s">
        <v>1019</v>
      </c>
    </row>
    <row r="91" spans="1:25">
      <c r="A91" s="3" t="s">
        <v>956</v>
      </c>
    </row>
    <row r="92" spans="1:25">
      <c r="A92" s="4" t="s">
        <v>1013</v>
      </c>
      <c r="K92" s="5" t="n">
        <v>15500000</v>
      </c>
      <c r="M92" s="6" t="n">
        <v>15500000</v>
      </c>
      <c r="O92" s="5" t="n">
        <v>19200000</v>
      </c>
    </row>
    <row r="93" spans="1:25">
      <c r="A93" s="4" t="s">
        <v>1020</v>
      </c>
    </row>
    <row r="94" spans="1:25">
      <c r="A94" s="3" t="s">
        <v>956</v>
      </c>
    </row>
    <row r="95" spans="1:25">
      <c r="A95" s="4" t="s">
        <v>456</v>
      </c>
      <c r="U95" s="4" t="s">
        <v>1021</v>
      </c>
    </row>
    <row r="96" spans="1:25">
      <c r="A96" s="4" t="s">
        <v>458</v>
      </c>
      <c r="M96" s="4" t="s">
        <v>1022</v>
      </c>
    </row>
    <row r="97" spans="1:25">
      <c r="A97" s="4" t="s">
        <v>1017</v>
      </c>
      <c r="U97" s="6" t="n">
        <v>29900000</v>
      </c>
    </row>
    <row r="98" spans="1:25">
      <c r="A98" s="4" t="s">
        <v>1018</v>
      </c>
      <c r="K98" s="5" t="n">
        <v>4000000</v>
      </c>
      <c r="M98" s="6" t="n">
        <v>4000000</v>
      </c>
    </row>
    <row r="99" spans="1:25">
      <c r="A99" s="4" t="s">
        <v>116</v>
      </c>
      <c r="K99" s="5" t="n">
        <v>100000</v>
      </c>
      <c r="L99" s="5" t="n">
        <v>200000</v>
      </c>
      <c r="M99" s="5" t="n">
        <v>300000</v>
      </c>
      <c r="N99" s="5" t="n">
        <v>400000</v>
      </c>
    </row>
    <row r="100" spans="1:25">
      <c r="A100" s="4" t="s">
        <v>1023</v>
      </c>
    </row>
    <row r="101" spans="1:25">
      <c r="A101" s="3" t="s">
        <v>956</v>
      </c>
    </row>
    <row r="102" spans="1:25">
      <c r="A102" s="4" t="s">
        <v>1013</v>
      </c>
      <c r="K102" s="5" t="n">
        <v>15000000</v>
      </c>
      <c r="M102" s="5" t="n">
        <v>15000000</v>
      </c>
    </row>
    <row r="103" spans="1:25">
      <c r="A103" s="4" t="s">
        <v>1024</v>
      </c>
    </row>
    <row r="104" spans="1:25">
      <c r="A104" s="3" t="s">
        <v>956</v>
      </c>
    </row>
    <row r="105" spans="1:25">
      <c r="A105" s="4" t="s">
        <v>456</v>
      </c>
      <c r="C105" s="4" t="s">
        <v>1025</v>
      </c>
    </row>
    <row r="106" spans="1:25">
      <c r="A106" s="4" t="s">
        <v>458</v>
      </c>
      <c r="C106" s="4" t="s">
        <v>1026</v>
      </c>
    </row>
    <row r="107" spans="1:25">
      <c r="A107" s="4" t="s">
        <v>1017</v>
      </c>
      <c r="C107" s="6" t="n">
        <v>15000000</v>
      </c>
    </row>
    <row r="108" spans="1:25">
      <c r="A108" s="4" t="s">
        <v>1018</v>
      </c>
      <c r="K108" s="5" t="n">
        <v>11900000</v>
      </c>
      <c r="M108" s="5" t="n">
        <v>11900000</v>
      </c>
    </row>
    <row r="109" spans="1:25">
      <c r="A109" s="4" t="s">
        <v>116</v>
      </c>
      <c r="K109" s="5" t="n">
        <v>100000</v>
      </c>
      <c r="M109" s="5" t="n">
        <v>100000</v>
      </c>
    </row>
    <row r="110" spans="1:25">
      <c r="A110" s="4" t="s">
        <v>1027</v>
      </c>
    </row>
    <row r="111" spans="1:25">
      <c r="A111" s="3" t="s">
        <v>956</v>
      </c>
    </row>
    <row r="112" spans="1:25">
      <c r="A112" s="4" t="s">
        <v>1013</v>
      </c>
      <c r="K112" s="5" t="n">
        <v>10000000</v>
      </c>
      <c r="M112" s="5" t="n">
        <v>10000000</v>
      </c>
    </row>
    <row r="113" spans="1:25">
      <c r="A113" s="4" t="s">
        <v>1028</v>
      </c>
    </row>
    <row r="114" spans="1:25">
      <c r="A114" s="3" t="s">
        <v>956</v>
      </c>
    </row>
    <row r="115" spans="1:25">
      <c r="A115" s="4" t="s">
        <v>456</v>
      </c>
      <c r="B115" s="4" t="s">
        <v>1029</v>
      </c>
    </row>
    <row r="116" spans="1:25">
      <c r="A116" s="4" t="s">
        <v>458</v>
      </c>
      <c r="B116" s="4" t="s">
        <v>1030</v>
      </c>
    </row>
    <row r="117" spans="1:25">
      <c r="A117" s="4" t="s">
        <v>1017</v>
      </c>
      <c r="B117" s="6" t="n">
        <v>10000000</v>
      </c>
    </row>
    <row r="118" spans="1:25">
      <c r="A118" s="4" t="s">
        <v>1018</v>
      </c>
      <c r="K118" s="5" t="n">
        <v>7400000</v>
      </c>
      <c r="M118" s="5" t="n">
        <v>7400000</v>
      </c>
    </row>
    <row r="119" spans="1:25">
      <c r="A119" s="4" t="s">
        <v>116</v>
      </c>
      <c r="K119" s="5" t="n">
        <v>100000</v>
      </c>
      <c r="M119" s="5" t="n">
        <v>100000</v>
      </c>
    </row>
    <row r="120" spans="1:25">
      <c r="A120" s="4" t="s">
        <v>1031</v>
      </c>
    </row>
    <row r="121" spans="1:25">
      <c r="A121" s="3" t="s">
        <v>956</v>
      </c>
    </row>
    <row r="122" spans="1:25">
      <c r="A122" s="4" t="s">
        <v>842</v>
      </c>
      <c r="I122" s="6" t="n">
        <v>5200000</v>
      </c>
      <c r="T122" s="13" t="s">
        <v>1032</v>
      </c>
    </row>
    <row r="123" spans="1:25">
      <c r="A123" s="4" t="s">
        <v>986</v>
      </c>
      <c r="I123" s="4" t="s">
        <v>1033</v>
      </c>
    </row>
    <row r="124" spans="1:25">
      <c r="A124" s="4" t="s">
        <v>843</v>
      </c>
      <c r="K124" s="5" t="n">
        <v>5200000</v>
      </c>
      <c r="M124" s="5" t="n">
        <v>5200000</v>
      </c>
      <c r="P124" s="13" t="s">
        <v>1032</v>
      </c>
    </row>
    <row r="125" spans="1:25">
      <c r="A125" s="4" t="s">
        <v>988</v>
      </c>
      <c r="K125" s="6" t="n">
        <v>200000</v>
      </c>
      <c r="L125" s="5" t="n">
        <v>200000</v>
      </c>
      <c r="M125" s="6" t="n">
        <v>300000</v>
      </c>
      <c r="N125" s="5" t="n">
        <v>300000</v>
      </c>
    </row>
    <row r="126" spans="1:25">
      <c r="A126" s="4" t="s">
        <v>1034</v>
      </c>
      <c r="M126" s="4" t="s">
        <v>1035</v>
      </c>
    </row>
    <row r="127" spans="1:25">
      <c r="A127" s="4" t="s">
        <v>1036</v>
      </c>
      <c r="K127" s="4" t="s">
        <v>1037</v>
      </c>
      <c r="M127" s="4" t="s">
        <v>1037</v>
      </c>
      <c r="P127" s="4" t="s">
        <v>1037</v>
      </c>
    </row>
    <row r="128" spans="1:25">
      <c r="A128" s="4" t="s">
        <v>1038</v>
      </c>
      <c r="M128" s="4" t="s">
        <v>1039</v>
      </c>
    </row>
    <row r="129" spans="1:25">
      <c r="A129" s="4" t="s">
        <v>1040</v>
      </c>
    </row>
    <row r="130" spans="1:25">
      <c r="A130" s="3" t="s">
        <v>956</v>
      </c>
    </row>
    <row r="131" spans="1:25">
      <c r="A131" s="4" t="s">
        <v>1041</v>
      </c>
      <c r="I131" s="4" t="s">
        <v>1042</v>
      </c>
    </row>
    <row r="132" spans="1:25">
      <c r="A132" s="4" t="s">
        <v>1043</v>
      </c>
    </row>
    <row r="133" spans="1:25">
      <c r="A133" s="3" t="s">
        <v>956</v>
      </c>
    </row>
    <row r="134" spans="1:25">
      <c r="A134" s="4" t="s">
        <v>842</v>
      </c>
      <c r="H134" s="6" t="n">
        <v>13000000</v>
      </c>
      <c r="S134" s="13" t="s">
        <v>1044</v>
      </c>
    </row>
    <row r="135" spans="1:25">
      <c r="A135" s="4" t="s">
        <v>986</v>
      </c>
      <c r="H135" s="4" t="s">
        <v>1045</v>
      </c>
    </row>
    <row r="136" spans="1:25">
      <c r="A136" s="4" t="s">
        <v>843</v>
      </c>
      <c r="K136" s="6" t="n">
        <v>0</v>
      </c>
      <c r="M136" s="6" t="n">
        <v>0</v>
      </c>
      <c r="O136" s="5" t="n">
        <v>0</v>
      </c>
    </row>
    <row r="137" spans="1:25">
      <c r="A137" s="4" t="s">
        <v>1046</v>
      </c>
      <c r="H137" s="4" t="s">
        <v>1047</v>
      </c>
    </row>
    <row r="138" spans="1:25">
      <c r="A138" s="4" t="s">
        <v>1048</v>
      </c>
      <c r="K138" s="6" t="n">
        <v>33000</v>
      </c>
      <c r="L138" s="6" t="n">
        <v>34000</v>
      </c>
      <c r="M138" s="6" t="n">
        <v>66000</v>
      </c>
      <c r="N138" s="6" t="n">
        <v>73000</v>
      </c>
    </row>
    <row r="139" spans="1:25">
      <c r="A139" s="4" t="s">
        <v>1049</v>
      </c>
    </row>
    <row r="140" spans="1:25">
      <c r="A140" s="3" t="s">
        <v>956</v>
      </c>
    </row>
    <row r="141" spans="1:25">
      <c r="A141" s="4" t="s">
        <v>1050</v>
      </c>
      <c r="O141" s="6" t="n">
        <v>195000000</v>
      </c>
    </row>
    <row r="142" spans="1:25">
      <c r="A142" s="4" t="s">
        <v>478</v>
      </c>
    </row>
    <row r="143" spans="1:25">
      <c r="A143" s="3" t="s">
        <v>956</v>
      </c>
    </row>
    <row r="144" spans="1:25">
      <c r="A144" s="4" t="s">
        <v>460</v>
      </c>
      <c r="E144" s="6" t="n">
        <v>112500000</v>
      </c>
    </row>
    <row r="145" spans="1:25">
      <c r="A145" s="4" t="s">
        <v>479</v>
      </c>
    </row>
    <row r="146" spans="1:25">
      <c r="A146" s="3" t="s">
        <v>956</v>
      </c>
    </row>
    <row r="147" spans="1:25">
      <c r="A147" s="4" t="s">
        <v>460</v>
      </c>
      <c r="D147" s="6" t="n">
        <v>3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50</v>
      </c>
    </row>
    <row r="2" spans="1:3">
      <c r="A2" s="3" t="s">
        <v>956</v>
      </c>
    </row>
    <row r="3" spans="1:3">
      <c r="A3" s="4" t="s">
        <v>1052</v>
      </c>
      <c r="B3" s="6" t="n">
        <v>743083</v>
      </c>
      <c r="C3" s="6" t="n">
        <v>742517</v>
      </c>
    </row>
    <row r="4" spans="1:3">
      <c r="A4" s="4" t="s">
        <v>1053</v>
      </c>
      <c r="B4" s="5" t="n">
        <v>776370</v>
      </c>
      <c r="C4" s="5" t="n">
        <v>756195</v>
      </c>
    </row>
    <row r="5" spans="1:3">
      <c r="A5" s="4" t="s">
        <v>786</v>
      </c>
    </row>
    <row r="6" spans="1:3">
      <c r="A6" s="3" t="s">
        <v>956</v>
      </c>
    </row>
    <row r="7" spans="1:3">
      <c r="A7" s="4" t="s">
        <v>1052</v>
      </c>
      <c r="B7" s="5" t="n">
        <v>298251</v>
      </c>
      <c r="C7" s="5" t="n">
        <v>297821</v>
      </c>
    </row>
    <row r="8" spans="1:3">
      <c r="A8" s="4" t="s">
        <v>1053</v>
      </c>
      <c r="B8" s="5" t="n">
        <v>308640</v>
      </c>
      <c r="C8" s="5" t="n">
        <v>304890</v>
      </c>
    </row>
    <row r="9" spans="1:3">
      <c r="A9" s="4" t="s">
        <v>790</v>
      </c>
    </row>
    <row r="10" spans="1:3">
      <c r="A10" s="3" t="s">
        <v>956</v>
      </c>
    </row>
    <row r="11" spans="1:3">
      <c r="A11" s="4" t="s">
        <v>1052</v>
      </c>
      <c r="B11" s="5" t="n">
        <v>444832</v>
      </c>
      <c r="C11" s="5" t="n">
        <v>444696</v>
      </c>
    </row>
    <row r="12" spans="1:3">
      <c r="A12" s="4" t="s">
        <v>1053</v>
      </c>
      <c r="B12" s="6" t="n">
        <v>467730</v>
      </c>
      <c r="C12" s="6" t="n">
        <v>4513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054</v>
      </c>
      <c r="B1" s="2" t="s">
        <v>2</v>
      </c>
      <c r="C1" s="2" t="s">
        <v>50</v>
      </c>
      <c r="D1" s="2" t="s">
        <v>487</v>
      </c>
      <c r="E1" s="2" t="s">
        <v>1055</v>
      </c>
      <c r="F1" s="2" t="s">
        <v>953</v>
      </c>
      <c r="G1" s="2" t="s">
        <v>954</v>
      </c>
    </row>
    <row r="2" spans="1:7">
      <c r="A2" s="4" t="s">
        <v>455</v>
      </c>
    </row>
    <row r="3" spans="1:7">
      <c r="A3" s="3" t="s">
        <v>956</v>
      </c>
    </row>
    <row r="4" spans="1:7">
      <c r="A4" s="4" t="s">
        <v>456</v>
      </c>
      <c r="B4" s="4" t="s">
        <v>457</v>
      </c>
      <c r="C4" s="4" t="s">
        <v>457</v>
      </c>
      <c r="E4" s="4" t="s">
        <v>457</v>
      </c>
    </row>
    <row r="5" spans="1:7">
      <c r="A5" s="4" t="s">
        <v>461</v>
      </c>
    </row>
    <row r="6" spans="1:7">
      <c r="A6" s="3" t="s">
        <v>956</v>
      </c>
    </row>
    <row r="7" spans="1:7">
      <c r="A7" s="4" t="s">
        <v>456</v>
      </c>
      <c r="B7" s="4" t="s">
        <v>462</v>
      </c>
      <c r="C7" s="4" t="s">
        <v>462</v>
      </c>
      <c r="D7" s="4" t="s">
        <v>462</v>
      </c>
    </row>
    <row r="8" spans="1:7">
      <c r="A8" s="4" t="s">
        <v>964</v>
      </c>
    </row>
    <row r="9" spans="1:7">
      <c r="A9" s="3" t="s">
        <v>956</v>
      </c>
    </row>
    <row r="10" spans="1:7">
      <c r="A10" s="4" t="s">
        <v>456</v>
      </c>
      <c r="B10" s="4" t="s">
        <v>965</v>
      </c>
      <c r="C10" s="4" t="s">
        <v>965</v>
      </c>
    </row>
    <row r="11" spans="1:7">
      <c r="A11" s="4" t="s">
        <v>786</v>
      </c>
    </row>
    <row r="12" spans="1:7">
      <c r="A12" s="3" t="s">
        <v>956</v>
      </c>
    </row>
    <row r="13" spans="1:7">
      <c r="A13" s="4" t="s">
        <v>456</v>
      </c>
      <c r="B13" s="4" t="s">
        <v>788</v>
      </c>
      <c r="C13" s="4" t="s">
        <v>788</v>
      </c>
      <c r="G13" s="4" t="s">
        <v>788</v>
      </c>
    </row>
    <row r="14" spans="1:7">
      <c r="A14" s="4" t="s">
        <v>790</v>
      </c>
    </row>
    <row r="15" spans="1:7">
      <c r="A15" s="3" t="s">
        <v>956</v>
      </c>
    </row>
    <row r="16" spans="1:7">
      <c r="A16" s="4" t="s">
        <v>456</v>
      </c>
      <c r="B16" s="4" t="s">
        <v>462</v>
      </c>
      <c r="C16" s="4" t="s">
        <v>462</v>
      </c>
      <c r="F16" s="4" t="s">
        <v>4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056</v>
      </c>
      <c r="B1" s="2" t="s">
        <v>96</v>
      </c>
      <c r="D1" s="2" t="s">
        <v>1</v>
      </c>
    </row>
    <row r="2" spans="1:8">
      <c r="B2" s="2" t="s">
        <v>2</v>
      </c>
      <c r="C2" s="2" t="s">
        <v>97</v>
      </c>
      <c r="D2" s="2" t="s">
        <v>2</v>
      </c>
      <c r="E2" s="2" t="s">
        <v>97</v>
      </c>
      <c r="F2" s="2" t="s">
        <v>50</v>
      </c>
      <c r="G2" s="2" t="s">
        <v>1057</v>
      </c>
      <c r="H2" s="2" t="s">
        <v>1058</v>
      </c>
    </row>
    <row r="3" spans="1:8">
      <c r="A3" s="3" t="s">
        <v>1059</v>
      </c>
    </row>
    <row r="4" spans="1:8">
      <c r="A4" s="4" t="s">
        <v>1060</v>
      </c>
      <c r="B4" s="5" t="n">
        <v>148100000</v>
      </c>
      <c r="D4" s="5" t="n">
        <v>148100000</v>
      </c>
    </row>
    <row r="5" spans="1:8">
      <c r="A5" s="4" t="s">
        <v>1061</v>
      </c>
      <c r="B5" s="6" t="n">
        <v>25000</v>
      </c>
      <c r="D5" s="6" t="n">
        <v>26100</v>
      </c>
    </row>
    <row r="6" spans="1:8">
      <c r="A6" s="4" t="s">
        <v>1062</v>
      </c>
      <c r="B6" s="5" t="n">
        <v>2700000</v>
      </c>
      <c r="D6" s="5" t="n">
        <v>2700000</v>
      </c>
      <c r="F6" s="5" t="n">
        <v>3900000</v>
      </c>
    </row>
    <row r="7" spans="1:8">
      <c r="A7" s="4" t="s">
        <v>1063</v>
      </c>
      <c r="F7" s="5" t="n">
        <v>300000</v>
      </c>
    </row>
    <row r="8" spans="1:8">
      <c r="A8" s="4" t="s">
        <v>1064</v>
      </c>
      <c r="F8" s="5" t="n">
        <v>100000</v>
      </c>
    </row>
    <row r="9" spans="1:8">
      <c r="A9" s="4" t="s">
        <v>1065</v>
      </c>
      <c r="F9" s="6" t="n">
        <v>4800</v>
      </c>
    </row>
    <row r="10" spans="1:8">
      <c r="A10" s="4" t="s">
        <v>1066</v>
      </c>
      <c r="B10" s="6" t="n">
        <v>4800</v>
      </c>
      <c r="C10" s="6" t="n">
        <v>8100</v>
      </c>
      <c r="D10" s="6" t="n">
        <v>9300</v>
      </c>
      <c r="E10" s="6" t="n">
        <v>11900</v>
      </c>
    </row>
    <row r="11" spans="1:8">
      <c r="A11" s="4" t="s">
        <v>1067</v>
      </c>
      <c r="D11" s="4" t="s">
        <v>1068</v>
      </c>
    </row>
    <row r="12" spans="1:8">
      <c r="A12" s="4" t="s">
        <v>1069</v>
      </c>
      <c r="C12" s="5" t="n">
        <v>144630</v>
      </c>
      <c r="D12" s="5" t="n">
        <v>0</v>
      </c>
      <c r="E12" s="5" t="n">
        <v>144630</v>
      </c>
    </row>
    <row r="13" spans="1:8">
      <c r="A13" s="4" t="s">
        <v>1070</v>
      </c>
      <c r="D13" s="5" t="n">
        <v>1100000</v>
      </c>
      <c r="E13" s="5" t="n">
        <v>1100000</v>
      </c>
    </row>
    <row r="14" spans="1:8">
      <c r="A14" s="4" t="s">
        <v>1071</v>
      </c>
      <c r="D14" s="6" t="n">
        <v>641</v>
      </c>
      <c r="E14" s="6" t="n">
        <v>2292</v>
      </c>
    </row>
    <row r="15" spans="1:8">
      <c r="A15" s="4" t="s">
        <v>1072</v>
      </c>
      <c r="B15" s="5" t="n">
        <v>5900</v>
      </c>
      <c r="D15" s="6" t="n">
        <v>5900</v>
      </c>
    </row>
    <row r="16" spans="1:8">
      <c r="A16" s="4" t="s">
        <v>1073</v>
      </c>
      <c r="D16" s="4" t="s">
        <v>1074</v>
      </c>
    </row>
    <row r="17" spans="1:8">
      <c r="A17" s="4" t="s">
        <v>1075</v>
      </c>
    </row>
    <row r="18" spans="1:8">
      <c r="A18" s="3" t="s">
        <v>1059</v>
      </c>
    </row>
    <row r="19" spans="1:8">
      <c r="A19" s="4" t="s">
        <v>1061</v>
      </c>
      <c r="B19" s="6" t="n">
        <v>2700</v>
      </c>
      <c r="C19" s="6" t="n">
        <v>1400</v>
      </c>
      <c r="D19" s="6" t="n">
        <v>3700</v>
      </c>
      <c r="E19" s="6" t="n">
        <v>2500</v>
      </c>
    </row>
    <row r="20" spans="1:8">
      <c r="A20" s="4" t="s">
        <v>1076</v>
      </c>
      <c r="B20" s="5" t="n">
        <v>3300000</v>
      </c>
      <c r="C20" s="5" t="n">
        <v>330000</v>
      </c>
      <c r="D20" s="5" t="n">
        <v>3401740</v>
      </c>
      <c r="E20" s="5" t="n">
        <v>378000</v>
      </c>
    </row>
    <row r="21" spans="1:8">
      <c r="A21" s="4" t="s">
        <v>1077</v>
      </c>
      <c r="B21" s="6" t="n">
        <v>15100</v>
      </c>
      <c r="C21" s="6" t="n">
        <v>4100</v>
      </c>
      <c r="D21" s="6" t="n">
        <v>15900</v>
      </c>
      <c r="E21" s="6" t="n">
        <v>4700</v>
      </c>
    </row>
    <row r="22" spans="1:8">
      <c r="A22" s="4" t="s">
        <v>1078</v>
      </c>
      <c r="B22" s="5" t="n">
        <v>32</v>
      </c>
      <c r="C22" s="6" t="n">
        <v>100</v>
      </c>
      <c r="D22" s="5" t="n">
        <v>500</v>
      </c>
      <c r="E22" s="6" t="n">
        <v>1400</v>
      </c>
    </row>
    <row r="23" spans="1:8">
      <c r="A23" s="4" t="s">
        <v>1079</v>
      </c>
      <c r="B23" s="5" t="n">
        <v>21600</v>
      </c>
      <c r="D23" s="5" t="n">
        <v>21600</v>
      </c>
      <c r="F23" s="6" t="n">
        <v>10100</v>
      </c>
    </row>
    <row r="24" spans="1:8">
      <c r="A24" s="4" t="s">
        <v>1080</v>
      </c>
      <c r="B24" s="6" t="n">
        <v>18900</v>
      </c>
      <c r="D24" s="6" t="n">
        <v>18900</v>
      </c>
    </row>
    <row r="25" spans="1:8">
      <c r="A25" s="4" t="s">
        <v>1081</v>
      </c>
      <c r="B25" s="5" t="n">
        <v>3877173</v>
      </c>
      <c r="D25" s="5" t="n">
        <v>3877173</v>
      </c>
      <c r="F25" s="5" t="n">
        <v>928713</v>
      </c>
    </row>
    <row r="26" spans="1:8">
      <c r="A26" s="4" t="s">
        <v>1082</v>
      </c>
    </row>
    <row r="27" spans="1:8">
      <c r="A27" s="3" t="s">
        <v>1059</v>
      </c>
    </row>
    <row r="28" spans="1:8">
      <c r="A28" s="4" t="s">
        <v>1081</v>
      </c>
      <c r="B28" s="5" t="n">
        <v>6600000</v>
      </c>
      <c r="D28" s="5" t="n">
        <v>6600000</v>
      </c>
    </row>
    <row r="29" spans="1:8">
      <c r="A29" s="4" t="s">
        <v>1083</v>
      </c>
    </row>
    <row r="30" spans="1:8">
      <c r="A30" s="3" t="s">
        <v>1059</v>
      </c>
    </row>
    <row r="31" spans="1:8">
      <c r="A31" s="4" t="s">
        <v>1084</v>
      </c>
      <c r="D31" s="4" t="s">
        <v>1085</v>
      </c>
    </row>
    <row r="32" spans="1:8">
      <c r="A32" s="4" t="s">
        <v>1086</v>
      </c>
    </row>
    <row r="33" spans="1:8">
      <c r="A33" s="3" t="s">
        <v>1059</v>
      </c>
    </row>
    <row r="34" spans="1:8">
      <c r="A34" s="4" t="s">
        <v>1087</v>
      </c>
      <c r="D34" s="4" t="s">
        <v>1088</v>
      </c>
    </row>
    <row r="35" spans="1:8">
      <c r="A35" s="4" t="s">
        <v>1089</v>
      </c>
    </row>
    <row r="36" spans="1:8">
      <c r="A36" s="3" t="s">
        <v>1059</v>
      </c>
    </row>
    <row r="37" spans="1:8">
      <c r="A37" s="4" t="s">
        <v>1084</v>
      </c>
      <c r="D37" s="4" t="s">
        <v>1090</v>
      </c>
    </row>
    <row r="38" spans="1:8">
      <c r="A38" s="4" t="s">
        <v>1091</v>
      </c>
    </row>
    <row r="39" spans="1:8">
      <c r="A39" s="3" t="s">
        <v>1059</v>
      </c>
    </row>
    <row r="40" spans="1:8">
      <c r="A40" s="4" t="s">
        <v>1087</v>
      </c>
      <c r="D40" s="4" t="s">
        <v>1092</v>
      </c>
    </row>
    <row r="41" spans="1:8">
      <c r="A41" s="4" t="s">
        <v>1093</v>
      </c>
    </row>
    <row r="42" spans="1:8">
      <c r="A42" s="3" t="s">
        <v>1059</v>
      </c>
    </row>
    <row r="43" spans="1:8">
      <c r="A43" s="4" t="s">
        <v>1094</v>
      </c>
      <c r="C43" s="5" t="n">
        <v>5000000</v>
      </c>
      <c r="E43" s="5" t="n">
        <v>6700000</v>
      </c>
    </row>
    <row r="44" spans="1:8">
      <c r="A44" s="4" t="s">
        <v>1061</v>
      </c>
      <c r="B44" s="6" t="n">
        <v>11200</v>
      </c>
      <c r="C44" s="6" t="n">
        <v>36500</v>
      </c>
      <c r="D44" s="6" t="n">
        <v>16100</v>
      </c>
      <c r="E44" s="6" t="n">
        <v>71000</v>
      </c>
    </row>
    <row r="45" spans="1:8">
      <c r="A45" s="4" t="s">
        <v>1065</v>
      </c>
      <c r="B45" s="6" t="n">
        <v>3700</v>
      </c>
      <c r="D45" s="5" t="n">
        <v>3700</v>
      </c>
      <c r="F45" s="6" t="n">
        <v>3600</v>
      </c>
    </row>
    <row r="46" spans="1:8">
      <c r="A46" s="4" t="s">
        <v>1095</v>
      </c>
      <c r="C46" s="6" t="n">
        <v>-800</v>
      </c>
      <c r="D46" s="6" t="n">
        <v>-500</v>
      </c>
      <c r="E46" s="6" t="n">
        <v>-600</v>
      </c>
    </row>
    <row r="47" spans="1:8">
      <c r="A47" s="4" t="s">
        <v>1076</v>
      </c>
      <c r="D47" s="5" t="n">
        <v>26056782</v>
      </c>
    </row>
    <row r="48" spans="1:8">
      <c r="A48" s="4" t="s">
        <v>1081</v>
      </c>
      <c r="B48" s="5" t="n">
        <v>93992897</v>
      </c>
      <c r="D48" s="5" t="n">
        <v>93992897</v>
      </c>
      <c r="F48" s="5" t="n">
        <v>79729188</v>
      </c>
    </row>
    <row r="49" spans="1:8">
      <c r="A49" s="4" t="s">
        <v>1096</v>
      </c>
    </row>
    <row r="50" spans="1:8">
      <c r="A50" s="3" t="s">
        <v>1059</v>
      </c>
    </row>
    <row r="51" spans="1:8">
      <c r="A51" s="4" t="s">
        <v>1084</v>
      </c>
      <c r="D51" s="4" t="s">
        <v>937</v>
      </c>
    </row>
    <row r="52" spans="1:8">
      <c r="A52" s="4" t="s">
        <v>1097</v>
      </c>
    </row>
    <row r="53" spans="1:8">
      <c r="A53" s="3" t="s">
        <v>1059</v>
      </c>
    </row>
    <row r="54" spans="1:8">
      <c r="A54" s="4" t="s">
        <v>1084</v>
      </c>
      <c r="D54" s="4" t="s">
        <v>1088</v>
      </c>
    </row>
    <row r="55" spans="1:8">
      <c r="A55" s="4" t="s">
        <v>1098</v>
      </c>
    </row>
    <row r="56" spans="1:8">
      <c r="A56" s="3" t="s">
        <v>1059</v>
      </c>
    </row>
    <row r="57" spans="1:8">
      <c r="A57" s="4" t="s">
        <v>1099</v>
      </c>
      <c r="B57" s="5" t="n">
        <v>5100000</v>
      </c>
      <c r="C57" s="5" t="n">
        <v>0</v>
      </c>
      <c r="D57" s="5" t="n">
        <v>5300000</v>
      </c>
      <c r="E57" s="5" t="n">
        <v>0</v>
      </c>
    </row>
    <row r="58" spans="1:8">
      <c r="A58" s="4" t="s">
        <v>1100</v>
      </c>
      <c r="C58" s="5" t="n">
        <v>0</v>
      </c>
    </row>
    <row r="59" spans="1:8">
      <c r="A59" s="4" t="s">
        <v>1101</v>
      </c>
      <c r="B59" s="6" t="n">
        <v>10000</v>
      </c>
      <c r="D59" s="6" t="n">
        <v>10000</v>
      </c>
      <c r="F59" s="6" t="n">
        <v>10000</v>
      </c>
    </row>
    <row r="60" spans="1:8">
      <c r="A60" s="4" t="s">
        <v>1063</v>
      </c>
      <c r="B60" s="5" t="n">
        <v>300000</v>
      </c>
      <c r="D60" s="5" t="n">
        <v>300000</v>
      </c>
      <c r="F60" s="5" t="n">
        <v>300000</v>
      </c>
    </row>
    <row r="61" spans="1:8">
      <c r="A61" s="4" t="s">
        <v>1064</v>
      </c>
      <c r="B61" s="5" t="n">
        <v>66000</v>
      </c>
      <c r="D61" s="5" t="n">
        <v>66000</v>
      </c>
      <c r="F61" s="5" t="n">
        <v>68000</v>
      </c>
    </row>
    <row r="62" spans="1:8">
      <c r="A62" s="4" t="s">
        <v>1065</v>
      </c>
      <c r="B62" s="6" t="n">
        <v>5000</v>
      </c>
      <c r="D62" s="6" t="n">
        <v>5000</v>
      </c>
    </row>
    <row r="63" spans="1:8">
      <c r="A63" s="4" t="s">
        <v>1102</v>
      </c>
    </row>
    <row r="64" spans="1:8">
      <c r="A64" s="3" t="s">
        <v>1059</v>
      </c>
    </row>
    <row r="65" spans="1:8">
      <c r="A65" s="4" t="s">
        <v>1094</v>
      </c>
      <c r="C65" s="5" t="n">
        <v>3000000</v>
      </c>
      <c r="D65" s="5" t="n">
        <v>300000</v>
      </c>
      <c r="E65" s="5" t="n">
        <v>6200000</v>
      </c>
    </row>
    <row r="66" spans="1:8">
      <c r="A66" s="4" t="s">
        <v>210</v>
      </c>
    </row>
    <row r="67" spans="1:8">
      <c r="A67" s="3" t="s">
        <v>1059</v>
      </c>
    </row>
    <row r="68" spans="1:8">
      <c r="A68" s="4" t="s">
        <v>1099</v>
      </c>
      <c r="B68" s="5" t="n">
        <v>200000</v>
      </c>
      <c r="C68" s="5" t="n">
        <v>0</v>
      </c>
      <c r="D68" s="5" t="n">
        <v>300000</v>
      </c>
      <c r="E68" s="5" t="n">
        <v>0</v>
      </c>
    </row>
    <row r="69" spans="1:8">
      <c r="A69" s="4" t="s">
        <v>1100</v>
      </c>
      <c r="C69" s="5" t="n">
        <v>0</v>
      </c>
    </row>
    <row r="70" spans="1:8">
      <c r="A70" s="4" t="s">
        <v>1101</v>
      </c>
      <c r="B70" s="6" t="n">
        <v>1000</v>
      </c>
      <c r="D70" s="6" t="n">
        <v>1000</v>
      </c>
    </row>
    <row r="71" spans="1:8">
      <c r="A71" s="4" t="s">
        <v>1063</v>
      </c>
      <c r="B71" s="5" t="n">
        <v>127000</v>
      </c>
      <c r="D71" s="5" t="n">
        <v>127000</v>
      </c>
      <c r="F71" s="5" t="n">
        <v>200000</v>
      </c>
    </row>
    <row r="72" spans="1:8">
      <c r="A72" s="4" t="s">
        <v>1064</v>
      </c>
      <c r="B72" s="5" t="n">
        <v>76000</v>
      </c>
      <c r="D72" s="5" t="n">
        <v>76000</v>
      </c>
      <c r="F72" s="5" t="n">
        <v>31000</v>
      </c>
    </row>
    <row r="73" spans="1:8">
      <c r="A73" s="4" t="s">
        <v>1065</v>
      </c>
      <c r="B73" s="6" t="n">
        <v>100</v>
      </c>
      <c r="D73" s="6" t="n">
        <v>100</v>
      </c>
    </row>
    <row r="74" spans="1:8">
      <c r="A74" s="4" t="s">
        <v>805</v>
      </c>
    </row>
    <row r="75" spans="1:8">
      <c r="A75" s="3" t="s">
        <v>1059</v>
      </c>
    </row>
    <row r="76" spans="1:8">
      <c r="A76" s="4" t="s">
        <v>1094</v>
      </c>
      <c r="C76" s="5" t="n">
        <v>1400000</v>
      </c>
      <c r="D76" s="5" t="n">
        <v>100000</v>
      </c>
      <c r="E76" s="5" t="n">
        <v>2900000</v>
      </c>
    </row>
    <row r="77" spans="1:8">
      <c r="A77" s="4" t="s">
        <v>1076</v>
      </c>
      <c r="D77" s="5" t="n">
        <v>596262</v>
      </c>
    </row>
    <row r="78" spans="1:8">
      <c r="A78" s="4" t="s">
        <v>1081</v>
      </c>
      <c r="B78" s="5" t="n">
        <v>15183052</v>
      </c>
      <c r="D78" s="5" t="n">
        <v>15183052</v>
      </c>
      <c r="F78" s="5" t="n">
        <v>22113105</v>
      </c>
    </row>
    <row r="79" spans="1:8">
      <c r="A79" s="4" t="s">
        <v>886</v>
      </c>
    </row>
    <row r="80" spans="1:8">
      <c r="A80" s="3" t="s">
        <v>1059</v>
      </c>
    </row>
    <row r="81" spans="1:8">
      <c r="A81" s="4" t="s">
        <v>1071</v>
      </c>
      <c r="B81" s="6" t="n">
        <v>600</v>
      </c>
      <c r="C81" s="6" t="n">
        <v>1000</v>
      </c>
      <c r="D81" s="6" t="n">
        <v>600</v>
      </c>
      <c r="E81" s="6" t="n">
        <v>2300</v>
      </c>
    </row>
    <row r="82" spans="1:8">
      <c r="A82" s="4" t="s">
        <v>1103</v>
      </c>
      <c r="B82" s="6" t="n">
        <v>4400</v>
      </c>
      <c r="D82" s="6" t="n">
        <v>4400</v>
      </c>
    </row>
    <row r="83" spans="1:8">
      <c r="A83" s="4" t="s">
        <v>46</v>
      </c>
    </row>
    <row r="84" spans="1:8">
      <c r="A84" s="3" t="s">
        <v>1059</v>
      </c>
    </row>
    <row r="85" spans="1:8">
      <c r="A85" s="4" t="s">
        <v>1069</v>
      </c>
      <c r="C85" s="5" t="n">
        <v>144630</v>
      </c>
      <c r="E85" s="5" t="n">
        <v>144630</v>
      </c>
    </row>
    <row r="86" spans="1:8">
      <c r="A86" s="4" t="s">
        <v>1104</v>
      </c>
    </row>
    <row r="87" spans="1:8">
      <c r="A87" s="3" t="s">
        <v>1059</v>
      </c>
    </row>
    <row r="88" spans="1:8">
      <c r="A88" s="4" t="s">
        <v>1105</v>
      </c>
      <c r="G88" s="5" t="n">
        <v>400000000</v>
      </c>
      <c r="H88" s="5" t="n">
        <v>350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106</v>
      </c>
      <c r="B1" s="2" t="s">
        <v>1</v>
      </c>
    </row>
    <row r="2" spans="1:2">
      <c r="B2" s="2" t="s">
        <v>1107</v>
      </c>
    </row>
    <row r="3" spans="1:2">
      <c r="A3" s="3" t="s">
        <v>1059</v>
      </c>
    </row>
    <row r="4" spans="1:2">
      <c r="A4" s="4" t="s">
        <v>1108</v>
      </c>
      <c r="B4" s="5" t="n">
        <v>79729188</v>
      </c>
    </row>
    <row r="5" spans="1:2">
      <c r="A5" s="4" t="s">
        <v>1109</v>
      </c>
      <c r="B5" s="5" t="n">
        <v>26056782</v>
      </c>
    </row>
    <row r="6" spans="1:2">
      <c r="A6" s="4" t="s">
        <v>1110</v>
      </c>
      <c r="B6" s="5" t="n">
        <v>-7780170</v>
      </c>
    </row>
    <row r="7" spans="1:2">
      <c r="A7" s="4" t="s">
        <v>1111</v>
      </c>
      <c r="B7" s="5" t="n">
        <v>-4012903</v>
      </c>
    </row>
    <row r="8" spans="1:2">
      <c r="A8" s="4" t="s">
        <v>1112</v>
      </c>
      <c r="B8" s="5" t="n">
        <v>93992897</v>
      </c>
    </row>
    <row r="9" spans="1:2">
      <c r="A9" s="4" t="s">
        <v>1113</v>
      </c>
    </row>
    <row r="10" spans="1:2">
      <c r="A10" s="3" t="s">
        <v>1059</v>
      </c>
    </row>
    <row r="11" spans="1:2">
      <c r="A11" s="4" t="s">
        <v>1108</v>
      </c>
      <c r="B11" s="5" t="n">
        <v>22113105</v>
      </c>
    </row>
    <row r="12" spans="1:2">
      <c r="A12" s="4" t="s">
        <v>1109</v>
      </c>
      <c r="B12" s="5" t="n">
        <v>596262</v>
      </c>
    </row>
    <row r="13" spans="1:2">
      <c r="A13" s="4" t="s">
        <v>1110</v>
      </c>
      <c r="B13" s="5" t="n">
        <v>-422148</v>
      </c>
    </row>
    <row r="14" spans="1:2">
      <c r="A14" s="4" t="s">
        <v>1111</v>
      </c>
      <c r="B14" s="5" t="n">
        <v>-7104167</v>
      </c>
    </row>
    <row r="15" spans="1:2">
      <c r="A15" s="4" t="s">
        <v>1112</v>
      </c>
      <c r="B15" s="5" t="n">
        <v>151830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1114</v>
      </c>
      <c r="B1" s="2" t="s">
        <v>96</v>
      </c>
      <c r="D1" s="2" t="s">
        <v>1</v>
      </c>
      <c r="F1" s="2" t="s">
        <v>916</v>
      </c>
    </row>
    <row r="2" spans="1:6">
      <c r="B2" s="2" t="s">
        <v>2</v>
      </c>
      <c r="C2" s="2" t="s">
        <v>97</v>
      </c>
      <c r="D2" s="2" t="s">
        <v>2</v>
      </c>
      <c r="E2" s="2" t="s">
        <v>97</v>
      </c>
      <c r="F2" s="2" t="s">
        <v>50</v>
      </c>
    </row>
    <row r="3" spans="1:6">
      <c r="A3" s="3" t="s">
        <v>1059</v>
      </c>
    </row>
    <row r="4" spans="1:6">
      <c r="A4" s="4" t="s">
        <v>1108</v>
      </c>
      <c r="D4" s="5" t="n">
        <v>928713</v>
      </c>
    </row>
    <row r="5" spans="1:6">
      <c r="A5" s="4" t="s">
        <v>1109</v>
      </c>
      <c r="B5" s="5" t="n">
        <v>3300000</v>
      </c>
      <c r="C5" s="5" t="n">
        <v>330000</v>
      </c>
      <c r="D5" s="5" t="n">
        <v>3401740</v>
      </c>
      <c r="E5" s="5" t="n">
        <v>378000</v>
      </c>
    </row>
    <row r="6" spans="1:6">
      <c r="A6" s="4" t="s">
        <v>1115</v>
      </c>
      <c r="D6" s="5" t="n">
        <v>-349982</v>
      </c>
    </row>
    <row r="7" spans="1:6">
      <c r="A7" s="4" t="s">
        <v>1116</v>
      </c>
      <c r="D7" s="5" t="n">
        <v>-103298</v>
      </c>
    </row>
    <row r="8" spans="1:6">
      <c r="A8" s="4" t="s">
        <v>1112</v>
      </c>
      <c r="B8" s="5" t="n">
        <v>3877173</v>
      </c>
      <c r="D8" s="5" t="n">
        <v>3877173</v>
      </c>
      <c r="F8" s="5" t="n">
        <v>928713</v>
      </c>
    </row>
    <row r="9" spans="1:6">
      <c r="A9" s="4" t="s">
        <v>1117</v>
      </c>
      <c r="D9" s="7" t="n">
        <v>10.83</v>
      </c>
    </row>
    <row r="10" spans="1:6">
      <c r="A10" s="4" t="s">
        <v>1118</v>
      </c>
      <c r="D10" s="9" t="n">
        <v>4.66</v>
      </c>
    </row>
    <row r="11" spans="1:6">
      <c r="A11" s="4" t="s">
        <v>1119</v>
      </c>
      <c r="D11" s="9" t="n">
        <v>10.3</v>
      </c>
    </row>
    <row r="12" spans="1:6">
      <c r="A12" s="4" t="s">
        <v>1120</v>
      </c>
      <c r="D12" s="9" t="n">
        <v>6.94</v>
      </c>
    </row>
    <row r="13" spans="1:6">
      <c r="A13" s="4" t="s">
        <v>1121</v>
      </c>
      <c r="B13" s="7" t="n">
        <v>5.57</v>
      </c>
      <c r="D13" s="7" t="n">
        <v>5.57</v>
      </c>
      <c r="F13" s="7" t="n">
        <v>10.83</v>
      </c>
    </row>
    <row r="14" spans="1:6">
      <c r="A14" s="4" t="s">
        <v>1122</v>
      </c>
      <c r="D14" s="4" t="s">
        <v>1123</v>
      </c>
      <c r="F14" s="4" t="s">
        <v>112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50</v>
      </c>
    </row>
    <row r="2" spans="1:3">
      <c r="A2" s="3" t="s">
        <v>1126</v>
      </c>
    </row>
    <row r="3" spans="1:3">
      <c r="A3" s="4" t="s">
        <v>1127</v>
      </c>
      <c r="B3" s="6" t="n">
        <v>1800000</v>
      </c>
    </row>
    <row r="4" spans="1:3">
      <c r="A4" s="4" t="s">
        <v>1128</v>
      </c>
      <c r="B4" s="4" t="s">
        <v>77</v>
      </c>
      <c r="C4" s="4" t="s">
        <v>77</v>
      </c>
    </row>
    <row r="5" spans="1:3">
      <c r="A5" s="4" t="s">
        <v>1129</v>
      </c>
    </row>
    <row r="6" spans="1:3">
      <c r="A6" s="3" t="s">
        <v>1126</v>
      </c>
    </row>
    <row r="7" spans="1:3">
      <c r="A7" s="4" t="s">
        <v>1128</v>
      </c>
      <c r="B7" s="5" t="n">
        <v>0</v>
      </c>
    </row>
    <row r="8" spans="1:3">
      <c r="A8" s="4" t="s">
        <v>1130</v>
      </c>
    </row>
    <row r="9" spans="1:3">
      <c r="A9" s="3" t="s">
        <v>1126</v>
      </c>
    </row>
    <row r="10" spans="1:3">
      <c r="A10" s="4" t="s">
        <v>1131</v>
      </c>
      <c r="B10" s="5" t="n">
        <v>2100000</v>
      </c>
      <c r="C10" s="6" t="n">
        <v>1000000</v>
      </c>
    </row>
    <row r="11" spans="1:3">
      <c r="A11" s="4" t="s">
        <v>1128</v>
      </c>
      <c r="B11"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32</v>
      </c>
      <c r="B1" s="2" t="s">
        <v>1</v>
      </c>
    </row>
    <row r="2" spans="1:3">
      <c r="B2" s="2" t="s">
        <v>2</v>
      </c>
      <c r="C2" s="2" t="s">
        <v>50</v>
      </c>
    </row>
    <row r="3" spans="1:3">
      <c r="A3" s="3" t="s">
        <v>1133</v>
      </c>
    </row>
    <row r="4" spans="1:3">
      <c r="A4" s="4" t="s">
        <v>1134</v>
      </c>
      <c r="B4" s="10" t="n">
        <v>12.8</v>
      </c>
      <c r="C4" s="10" t="n">
        <v>10.3</v>
      </c>
    </row>
    <row r="5" spans="1:3">
      <c r="A5" s="4" t="s">
        <v>1135</v>
      </c>
      <c r="B5" s="6" t="n">
        <v>4</v>
      </c>
      <c r="C5" s="10" t="n">
        <v>3.3</v>
      </c>
    </row>
    <row r="6" spans="1:3">
      <c r="A6" s="4" t="s">
        <v>1136</v>
      </c>
    </row>
    <row r="7" spans="1:3">
      <c r="A7" s="3" t="s">
        <v>1133</v>
      </c>
    </row>
    <row r="8" spans="1:3">
      <c r="A8" s="4" t="s">
        <v>1137</v>
      </c>
      <c r="B8" s="4" t="s">
        <v>1138</v>
      </c>
    </row>
    <row r="9" spans="1:3">
      <c r="A9" s="4" t="s">
        <v>1139</v>
      </c>
    </row>
    <row r="10" spans="1:3">
      <c r="A10" s="3" t="s">
        <v>1133</v>
      </c>
    </row>
    <row r="11" spans="1:3">
      <c r="A11" s="4" t="s">
        <v>1137</v>
      </c>
      <c r="B11" s="4" t="s">
        <v>1140</v>
      </c>
    </row>
    <row r="12" spans="1:3">
      <c r="A12" s="4" t="s">
        <v>1141</v>
      </c>
    </row>
    <row r="13" spans="1:3">
      <c r="A13" s="3" t="s">
        <v>1133</v>
      </c>
    </row>
    <row r="14" spans="1:3">
      <c r="A14" s="4" t="s">
        <v>1137</v>
      </c>
      <c r="B14" s="4" t="s">
        <v>11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703</v>
      </c>
    </row>
    <row r="3" spans="1:2">
      <c r="A3" s="3" t="s">
        <v>1144</v>
      </c>
    </row>
    <row r="4" spans="1:2">
      <c r="A4" s="4" t="s">
        <v>1145</v>
      </c>
      <c r="B4" s="4" t="s">
        <v>1146</v>
      </c>
    </row>
    <row r="5" spans="1:2">
      <c r="A5" s="4" t="s">
        <v>1147</v>
      </c>
      <c r="B5" s="4" t="s">
        <v>1148</v>
      </c>
    </row>
    <row r="6" spans="1:2">
      <c r="A6" s="4" t="s">
        <v>1149</v>
      </c>
      <c r="B6" s="10" t="n">
        <v>577.6</v>
      </c>
    </row>
    <row r="7" spans="1:2">
      <c r="A7" s="4" t="s">
        <v>1150</v>
      </c>
      <c r="B7" s="10" t="n">
        <v>37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1</v>
      </c>
      <c r="B1" s="2" t="s">
        <v>1</v>
      </c>
      <c r="C1" s="2" t="s">
        <v>1152</v>
      </c>
    </row>
    <row r="2" spans="1:3">
      <c r="B2" s="2" t="s">
        <v>2</v>
      </c>
      <c r="C2" s="2" t="s">
        <v>486</v>
      </c>
    </row>
    <row r="3" spans="1:3">
      <c r="A3" s="3" t="s">
        <v>318</v>
      </c>
    </row>
    <row r="4" spans="1:3">
      <c r="A4" s="4" t="s">
        <v>1153</v>
      </c>
      <c r="B4" s="5" t="n">
        <v>1</v>
      </c>
      <c r="C4"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96</v>
      </c>
      <c r="D1" s="2" t="s">
        <v>1</v>
      </c>
    </row>
    <row r="2" spans="1:5">
      <c r="B2" s="2" t="s">
        <v>2</v>
      </c>
      <c r="C2" s="2" t="s">
        <v>97</v>
      </c>
      <c r="D2" s="2" t="s">
        <v>2</v>
      </c>
      <c r="E2" s="2" t="s">
        <v>97</v>
      </c>
    </row>
    <row r="3" spans="1:5">
      <c r="A3" s="3" t="s">
        <v>98</v>
      </c>
    </row>
    <row r="4" spans="1:5">
      <c r="A4" s="4" t="s">
        <v>105</v>
      </c>
      <c r="B4" s="6" t="n">
        <v>551187</v>
      </c>
      <c r="C4" s="6" t="n">
        <v>491043</v>
      </c>
      <c r="D4" s="6" t="n">
        <v>1095938</v>
      </c>
      <c r="E4" s="6" t="n">
        <v>1015817</v>
      </c>
    </row>
    <row r="5" spans="1:5">
      <c r="A5" s="4" t="s">
        <v>1155</v>
      </c>
    </row>
    <row r="6" spans="1:5">
      <c r="A6" s="3" t="s">
        <v>98</v>
      </c>
    </row>
    <row r="7" spans="1:5">
      <c r="A7" s="4" t="s">
        <v>105</v>
      </c>
      <c r="B7" s="5" t="n">
        <v>145571</v>
      </c>
      <c r="C7" s="5" t="n">
        <v>137454</v>
      </c>
      <c r="D7" s="5" t="n">
        <v>291991</v>
      </c>
      <c r="E7" s="5" t="n">
        <v>285114</v>
      </c>
    </row>
    <row r="8" spans="1:5">
      <c r="A8" s="4" t="s">
        <v>1156</v>
      </c>
    </row>
    <row r="9" spans="1:5">
      <c r="A9" s="3" t="s">
        <v>98</v>
      </c>
    </row>
    <row r="10" spans="1:5">
      <c r="A10" s="4" t="s">
        <v>105</v>
      </c>
      <c r="B10" s="5" t="n">
        <v>222473</v>
      </c>
      <c r="C10" s="5" t="n">
        <v>204563</v>
      </c>
      <c r="D10" s="5" t="n">
        <v>454253</v>
      </c>
      <c r="E10" s="5" t="n">
        <v>427677</v>
      </c>
    </row>
    <row r="11" spans="1:5">
      <c r="A11" s="4" t="s">
        <v>1157</v>
      </c>
    </row>
    <row r="12" spans="1:5">
      <c r="A12" s="3" t="s">
        <v>98</v>
      </c>
    </row>
    <row r="13" spans="1:5">
      <c r="A13" s="4" t="s">
        <v>105</v>
      </c>
      <c r="B13" s="5" t="n">
        <v>92297</v>
      </c>
      <c r="C13" s="5" t="n">
        <v>69661</v>
      </c>
      <c r="D13" s="5" t="n">
        <v>173864</v>
      </c>
      <c r="E13" s="5" t="n">
        <v>138272</v>
      </c>
    </row>
    <row r="14" spans="1:5">
      <c r="A14" s="4" t="s">
        <v>1158</v>
      </c>
    </row>
    <row r="15" spans="1:5">
      <c r="A15" s="3" t="s">
        <v>98</v>
      </c>
    </row>
    <row r="16" spans="1:5">
      <c r="A16" s="4" t="s">
        <v>105</v>
      </c>
      <c r="B16" s="5" t="n">
        <v>54349</v>
      </c>
      <c r="C16" s="5" t="n">
        <v>43613</v>
      </c>
      <c r="D16" s="5" t="n">
        <v>104192</v>
      </c>
      <c r="E16" s="5" t="n">
        <v>93633</v>
      </c>
    </row>
    <row r="17" spans="1:5">
      <c r="A17" s="4" t="s">
        <v>1159</v>
      </c>
    </row>
    <row r="18" spans="1:5">
      <c r="A18" s="3" t="s">
        <v>98</v>
      </c>
    </row>
    <row r="19" spans="1:5">
      <c r="A19" s="4" t="s">
        <v>105</v>
      </c>
      <c r="B19" s="5" t="n">
        <v>21130</v>
      </c>
      <c r="C19" s="5" t="n">
        <v>20940</v>
      </c>
      <c r="D19" s="5" t="n">
        <v>42619</v>
      </c>
      <c r="E19" s="5" t="n">
        <v>42370</v>
      </c>
    </row>
    <row r="20" spans="1:5">
      <c r="A20" s="4" t="s">
        <v>1160</v>
      </c>
    </row>
    <row r="21" spans="1:5">
      <c r="A21" s="3" t="s">
        <v>98</v>
      </c>
    </row>
    <row r="22" spans="1:5">
      <c r="A22" s="4" t="s">
        <v>105</v>
      </c>
      <c r="B22" s="6" t="n">
        <v>15367</v>
      </c>
      <c r="C22" s="6" t="n">
        <v>14812</v>
      </c>
      <c r="D22" s="6" t="n">
        <v>29019</v>
      </c>
      <c r="E22" s="6" t="n">
        <v>2875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50</v>
      </c>
    </row>
    <row r="2" spans="1:3">
      <c r="A2" s="3" t="s">
        <v>1162</v>
      </c>
    </row>
    <row r="3" spans="1:3">
      <c r="A3" s="4" t="s">
        <v>1163</v>
      </c>
      <c r="B3" s="6" t="n">
        <v>1515040</v>
      </c>
      <c r="C3" s="6" t="n">
        <v>1200069</v>
      </c>
    </row>
    <row r="4" spans="1:3">
      <c r="A4" s="4" t="s">
        <v>1155</v>
      </c>
    </row>
    <row r="5" spans="1:3">
      <c r="A5" s="3" t="s">
        <v>1162</v>
      </c>
    </row>
    <row r="6" spans="1:3">
      <c r="A6" s="4" t="s">
        <v>1163</v>
      </c>
      <c r="B6" s="5" t="n">
        <v>797075</v>
      </c>
      <c r="C6" s="5" t="n">
        <v>719914</v>
      </c>
    </row>
    <row r="7" spans="1:3">
      <c r="A7" s="4" t="s">
        <v>1156</v>
      </c>
    </row>
    <row r="8" spans="1:3">
      <c r="A8" s="3" t="s">
        <v>1162</v>
      </c>
    </row>
    <row r="9" spans="1:3">
      <c r="A9" s="4" t="s">
        <v>1163</v>
      </c>
      <c r="B9" s="5" t="n">
        <v>554508</v>
      </c>
      <c r="C9" s="5" t="n">
        <v>367681</v>
      </c>
    </row>
    <row r="10" spans="1:3">
      <c r="A10" s="4" t="s">
        <v>1157</v>
      </c>
    </row>
    <row r="11" spans="1:3">
      <c r="A11" s="3" t="s">
        <v>1162</v>
      </c>
    </row>
    <row r="12" spans="1:3">
      <c r="A12" s="4" t="s">
        <v>1163</v>
      </c>
      <c r="B12" s="5" t="n">
        <v>99480</v>
      </c>
      <c r="C12" s="5" t="n">
        <v>57626</v>
      </c>
    </row>
    <row r="13" spans="1:3">
      <c r="A13" s="4" t="s">
        <v>1158</v>
      </c>
    </row>
    <row r="14" spans="1:3">
      <c r="A14" s="3" t="s">
        <v>1162</v>
      </c>
    </row>
    <row r="15" spans="1:3">
      <c r="A15" s="4" t="s">
        <v>1163</v>
      </c>
      <c r="B15" s="5" t="n">
        <v>26997</v>
      </c>
      <c r="C15" s="5" t="n">
        <v>23917</v>
      </c>
    </row>
    <row r="16" spans="1:3">
      <c r="A16" s="4" t="s">
        <v>1159</v>
      </c>
    </row>
    <row r="17" spans="1:3">
      <c r="A17" s="3" t="s">
        <v>1162</v>
      </c>
    </row>
    <row r="18" spans="1:3">
      <c r="A18" s="4" t="s">
        <v>1163</v>
      </c>
      <c r="B18" s="5" t="n">
        <v>16663</v>
      </c>
      <c r="C18" s="5" t="n">
        <v>12294</v>
      </c>
    </row>
    <row r="19" spans="1:3">
      <c r="A19" s="4" t="s">
        <v>1160</v>
      </c>
    </row>
    <row r="20" spans="1:3">
      <c r="A20" s="3" t="s">
        <v>1162</v>
      </c>
    </row>
    <row r="21" spans="1:3">
      <c r="A21" s="4" t="s">
        <v>1163</v>
      </c>
      <c r="B21" s="6" t="n">
        <v>20317</v>
      </c>
      <c r="C21" s="6" t="n">
        <v>186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8:41Z</dcterms:created>
  <dcterms:modified xmlns:dcterms="http://purl.org/dc/terms/" xmlns:xsi="http://www.w3.org/2001/XMLSchema-instance" xsi:type="dcterms:W3CDTF">2019-08-08T17:08:41Z</dcterms:modified>
</cp:coreProperties>
</file>